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BlackRock "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_BarChart_" sheetId="5" state="visible" r:id="rId5"/>
    <sheet xmlns:r="http://schemas.openxmlformats.org/officeDocument/2006/relationships" name="Average Annual Total Returns" sheetId="6" state="visible" r:id="rId6"/>
    <sheet xmlns:r="http://schemas.openxmlformats.org/officeDocument/2006/relationships" name="Risk_Return Detail Data- BlackR" sheetId="7" state="visible" r:id="rId7"/>
    <sheet xmlns:r="http://schemas.openxmlformats.org/officeDocument/2006/relationships" name="Risk_Return Summary- BlackRoc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 _BarChar_2" sheetId="11" state="visible" r:id="rId11"/>
    <sheet xmlns:r="http://schemas.openxmlformats.org/officeDocument/2006/relationships" name="Average Annual Total Returns_2" sheetId="12" state="visible" r:id="rId12"/>
    <sheet xmlns:r="http://schemas.openxmlformats.org/officeDocument/2006/relationships" name="Risk_Return Detail Data- Blac_2" sheetId="13" state="visible" r:id="rId13"/>
    <sheet xmlns:r="http://schemas.openxmlformats.org/officeDocument/2006/relationships" name="Risk_Return Summary- BlackRoc_3"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 _BarChar_3" sheetId="17" state="visible" r:id="rId17"/>
    <sheet xmlns:r="http://schemas.openxmlformats.org/officeDocument/2006/relationships" name="Average Annual Total Returns__3" sheetId="18" state="visible" r:id="rId18"/>
    <sheet xmlns:r="http://schemas.openxmlformats.org/officeDocument/2006/relationships" name="Risk_Return Detail Data- Blac_3" sheetId="19" state="visible" r:id="rId19"/>
    <sheet xmlns:r="http://schemas.openxmlformats.org/officeDocument/2006/relationships" name="Risk_Return Summary- iShares In"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Annual Total Returns _BarChar_4" sheetId="23" state="visible" r:id="rId23"/>
    <sheet xmlns:r="http://schemas.openxmlformats.org/officeDocument/2006/relationships" name="Average Annual Total Returns__4" sheetId="24" state="visible" r:id="rId24"/>
    <sheet xmlns:r="http://schemas.openxmlformats.org/officeDocument/2006/relationships" name="Risk_Return Detail Data- iShare" sheetId="25" state="visible" r:id="rId25"/>
    <sheet xmlns:r="http://schemas.openxmlformats.org/officeDocument/2006/relationships" name="Risk_Return Summary- iShares _2" sheetId="26" state="visible" r:id="rId26"/>
    <sheet xmlns:r="http://schemas.openxmlformats.org/officeDocument/2006/relationships" name="Annual Fund Operating Expense_5" sheetId="27" state="visible" r:id="rId27"/>
    <sheet xmlns:r="http://schemas.openxmlformats.org/officeDocument/2006/relationships" name="Expense Example_2_3_4_5" sheetId="28" state="visible" r:id="rId28"/>
    <sheet xmlns:r="http://schemas.openxmlformats.org/officeDocument/2006/relationships" name="Annual Total Returns _BarChar_5" sheetId="29" state="visible" r:id="rId29"/>
    <sheet xmlns:r="http://schemas.openxmlformats.org/officeDocument/2006/relationships" name="Average Annual Total Returns__5" sheetId="30" state="visible" r:id="rId30"/>
    <sheet xmlns:r="http://schemas.openxmlformats.org/officeDocument/2006/relationships" name="Risk_Return Detail Data- iSha_2" sheetId="31" state="visible" r:id="rId31"/>
    <sheet xmlns:r="http://schemas.openxmlformats.org/officeDocument/2006/relationships" name="Risk_Return Summary- iShares _3" sheetId="32" state="visible" r:id="rId32"/>
    <sheet xmlns:r="http://schemas.openxmlformats.org/officeDocument/2006/relationships" name="Annual Fund Operating Expense_6" sheetId="33" state="visible" r:id="rId33"/>
    <sheet xmlns:r="http://schemas.openxmlformats.org/officeDocument/2006/relationships" name="Expense Example_2_3_4_5_6" sheetId="34" state="visible" r:id="rId34"/>
    <sheet xmlns:r="http://schemas.openxmlformats.org/officeDocument/2006/relationships" name="Annual Total Returns _BarChar_6" sheetId="35" state="visible" r:id="rId35"/>
    <sheet xmlns:r="http://schemas.openxmlformats.org/officeDocument/2006/relationships" name="Average Annual Total Returns__6" sheetId="36" state="visible" r:id="rId36"/>
    <sheet xmlns:r="http://schemas.openxmlformats.org/officeDocument/2006/relationships" name="Risk_Return Detail Data- iSha_3" sheetId="37" state="visible" r:id="rId37"/>
    <sheet xmlns:r="http://schemas.openxmlformats.org/officeDocument/2006/relationships" name="Risk_Return Summary- iShares _4" sheetId="38" state="visible" r:id="rId38"/>
    <sheet xmlns:r="http://schemas.openxmlformats.org/officeDocument/2006/relationships" name="Annual Fund Operating Expense_7" sheetId="39" state="visible" r:id="rId39"/>
    <sheet xmlns:r="http://schemas.openxmlformats.org/officeDocument/2006/relationships" name="Expense Example_2_3_4_5_6_7" sheetId="40" state="visible" r:id="rId40"/>
    <sheet xmlns:r="http://schemas.openxmlformats.org/officeDocument/2006/relationships" name="Annual Total Returns _BarChar_7" sheetId="41" state="visible" r:id="rId41"/>
    <sheet xmlns:r="http://schemas.openxmlformats.org/officeDocument/2006/relationships" name="Average Annual Total Returns__7" sheetId="42" state="visible" r:id="rId42"/>
    <sheet xmlns:r="http://schemas.openxmlformats.org/officeDocument/2006/relationships" name="Risk_Return Detail Data- iSha_4" sheetId="43" state="visible" r:id="rId43"/>
    <sheet xmlns:r="http://schemas.openxmlformats.org/officeDocument/2006/relationships" name="Risk_Return Summary- iShares _5" sheetId="44" state="visible" r:id="rId44"/>
    <sheet xmlns:r="http://schemas.openxmlformats.org/officeDocument/2006/relationships" name="Annual Fund Operating Expense_8" sheetId="45" state="visible" r:id="rId45"/>
    <sheet xmlns:r="http://schemas.openxmlformats.org/officeDocument/2006/relationships" name="Expense Example_2_3_4_5_6_7_8" sheetId="46" state="visible" r:id="rId46"/>
    <sheet xmlns:r="http://schemas.openxmlformats.org/officeDocument/2006/relationships" name="Annual Total Returns _BarChar_8" sheetId="47" state="visible" r:id="rId47"/>
    <sheet xmlns:r="http://schemas.openxmlformats.org/officeDocument/2006/relationships" name="Average Annual Total Returns__8" sheetId="48" state="visible" r:id="rId48"/>
    <sheet xmlns:r="http://schemas.openxmlformats.org/officeDocument/2006/relationships" name="Risk_Return Detail Data- iSha_5" sheetId="49" state="visible" r:id="rId49"/>
    <sheet xmlns:r="http://schemas.openxmlformats.org/officeDocument/2006/relationships" name="Risk_Return Summary- iShares Bl" sheetId="50" state="visible" r:id="rId50"/>
    <sheet xmlns:r="http://schemas.openxmlformats.org/officeDocument/2006/relationships" name="Annual Fund Operating Expense_9" sheetId="51" state="visible" r:id="rId51"/>
    <sheet xmlns:r="http://schemas.openxmlformats.org/officeDocument/2006/relationships" name="Expense Example_2_3_4_5_6_7_8_9" sheetId="52" state="visible" r:id="rId52"/>
    <sheet xmlns:r="http://schemas.openxmlformats.org/officeDocument/2006/relationships" name="Annual Total Returns _BarChar_9" sheetId="53" state="visible" r:id="rId53"/>
    <sheet xmlns:r="http://schemas.openxmlformats.org/officeDocument/2006/relationships" name="Average Annual Total Returns__9" sheetId="54" state="visible" r:id="rId54"/>
    <sheet xmlns:r="http://schemas.openxmlformats.org/officeDocument/2006/relationships" name="Risk_Return Detail Data- iSha_6" sheetId="55" state="visible" r:id="rId55"/>
    <sheet xmlns:r="http://schemas.openxmlformats.org/officeDocument/2006/relationships" name="Risk_Return Summary- iShares Co" sheetId="56" state="visible" r:id="rId56"/>
    <sheet xmlns:r="http://schemas.openxmlformats.org/officeDocument/2006/relationships" name="Annual Fund Operating Expens_10" sheetId="57" state="visible" r:id="rId57"/>
    <sheet xmlns:r="http://schemas.openxmlformats.org/officeDocument/2006/relationships" name="Expense Example_2_3_4_5_6_7__10" sheetId="58" state="visible" r:id="rId58"/>
    <sheet xmlns:r="http://schemas.openxmlformats.org/officeDocument/2006/relationships" name="Risk_Return Detail Data- iSha_7" sheetId="59" state="visible" r:id="rId59"/>
    <sheet xmlns:r="http://schemas.openxmlformats.org/officeDocument/2006/relationships" name="Risk_Return Summary- iShares Go" sheetId="60" state="visible" r:id="rId60"/>
    <sheet xmlns:r="http://schemas.openxmlformats.org/officeDocument/2006/relationships" name="Annual Fund Operating Expens_11" sheetId="61" state="visible" r:id="rId61"/>
    <sheet xmlns:r="http://schemas.openxmlformats.org/officeDocument/2006/relationships" name="Expense Example_2_3_4_5_6_7__11" sheetId="62" state="visible" r:id="rId62"/>
    <sheet xmlns:r="http://schemas.openxmlformats.org/officeDocument/2006/relationships" name="Annual Total Returns _BarCha_10" sheetId="63" state="visible" r:id="rId63"/>
    <sheet xmlns:r="http://schemas.openxmlformats.org/officeDocument/2006/relationships" name="Average Annual Total Returns_10" sheetId="64" state="visible" r:id="rId64"/>
    <sheet xmlns:r="http://schemas.openxmlformats.org/officeDocument/2006/relationships" name="Risk_Return Detail Data- iSha_8" sheetId="65" state="visible" r:id="rId65"/>
    <sheet xmlns:r="http://schemas.openxmlformats.org/officeDocument/2006/relationships" name="Risk_Return Summary- iShares _6" sheetId="66" state="visible" r:id="rId66"/>
    <sheet xmlns:r="http://schemas.openxmlformats.org/officeDocument/2006/relationships" name="Annual Fund Operating Expens_12" sheetId="67" state="visible" r:id="rId67"/>
    <sheet xmlns:r="http://schemas.openxmlformats.org/officeDocument/2006/relationships" name="Expense Example_2_3_4_5_6_7__12" sheetId="68" state="visible" r:id="rId68"/>
    <sheet xmlns:r="http://schemas.openxmlformats.org/officeDocument/2006/relationships" name="Annual Total Returns _BarCha_11" sheetId="69" state="visible" r:id="rId69"/>
    <sheet xmlns:r="http://schemas.openxmlformats.org/officeDocument/2006/relationships" name="Average Annual Total Returns_11" sheetId="70" state="visible" r:id="rId70"/>
    <sheet xmlns:r="http://schemas.openxmlformats.org/officeDocument/2006/relationships" name="Risk_Return Detail Data- iSha_9" sheetId="71" state="visible" r:id="rId7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3"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iShares U.S. ETF Trust</t>
        </is>
      </c>
    </row>
    <row r="6">
      <c r="A6" s="4" t="inlineStr">
        <is>
          <t>Entity Central Index Key</t>
        </is>
      </c>
      <c r="B6" s="4" t="inlineStr">
        <is>
          <t>dei_EntityCentralIndexKey</t>
        </is>
      </c>
      <c r="C6" s="4" t="inlineStr">
        <is>
          <t>000152451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3,
		2021</t>
        </is>
      </c>
    </row>
    <row r="9">
      <c r="A9" s="4" t="inlineStr">
        <is>
          <t>Document Effective Date</t>
        </is>
      </c>
      <c r="B9" s="4" t="inlineStr">
        <is>
          <t>dei_DocumentEffectiveDate</t>
        </is>
      </c>
      <c r="C9" s="4" t="inlineStr">
        <is>
          <t>Mar.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BlackRock Short Maturity Municipal Bond ETF - BlackRock Short Maturity Municipal Bond ETF</t>
        </is>
      </c>
      <c r="B1" s="2" t="inlineStr">
        <is>
          <t>Mar. 01, 2021USD ($)</t>
        </is>
      </c>
    </row>
    <row r="2">
      <c r="A2" s="3" t="inlineStr">
        <is>
          <t>Expense Example:</t>
        </is>
      </c>
    </row>
    <row r="3">
      <c r="A3" s="4" t="inlineStr">
        <is>
          <t>Expense Example, with Redemption, 1 Year</t>
        </is>
      </c>
      <c r="B3" s="5" t="n">
        <v>26</v>
      </c>
    </row>
    <row r="4">
      <c r="A4" s="4" t="inlineStr">
        <is>
          <t>Expense Example, with Redemption, 3 Years</t>
        </is>
      </c>
      <c r="B4" s="6" t="n">
        <v>80</v>
      </c>
    </row>
    <row r="5">
      <c r="A5" s="4" t="inlineStr">
        <is>
          <t>Expense Example, with Redemption, 5 Years</t>
        </is>
      </c>
      <c r="B5" s="6" t="n">
        <v>141</v>
      </c>
    </row>
    <row r="6">
      <c r="A6" s="4" t="inlineStr">
        <is>
          <t>Expense Example, with Redemption, 10 Years</t>
        </is>
      </c>
      <c r="B6" s="5" t="n">
        <v>31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BlackRock Short Maturity Municipal Bond ETF - BlackRock Short Maturity Municipal Bond ETF</t>
        </is>
      </c>
      <c r="B1" s="2" t="inlineStr">
        <is>
          <t>Mar. 01, 2021</t>
        </is>
      </c>
    </row>
    <row r="2">
      <c r="A2" s="3" t="inlineStr">
        <is>
          <t>Bar Chart Table:</t>
        </is>
      </c>
    </row>
    <row r="3">
      <c r="A3" s="4" t="inlineStr">
        <is>
          <t>Annual Return 2016</t>
        </is>
      </c>
      <c r="B3" s="4" t="inlineStr">
        <is>
          <t>0.59%</t>
        </is>
      </c>
    </row>
    <row r="4">
      <c r="A4" s="4" t="inlineStr">
        <is>
          <t>Annual Return 2017</t>
        </is>
      </c>
      <c r="B4" s="4" t="inlineStr">
        <is>
          <t>0.97%</t>
        </is>
      </c>
    </row>
    <row r="5">
      <c r="A5" s="4" t="inlineStr">
        <is>
          <t>Annual Return 2018</t>
        </is>
      </c>
      <c r="B5" s="4" t="inlineStr">
        <is>
          <t>1.58%</t>
        </is>
      </c>
    </row>
    <row r="6">
      <c r="A6" s="4" t="inlineStr">
        <is>
          <t>Annual Return 2019</t>
        </is>
      </c>
      <c r="B6" s="4" t="inlineStr">
        <is>
          <t>2.03%</t>
        </is>
      </c>
    </row>
    <row r="7">
      <c r="A7" s="4" t="inlineStr">
        <is>
          <t>Annual Return 2020</t>
        </is>
      </c>
      <c r="B7" s="4" t="inlineStr">
        <is>
          <t>1.11%</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verage Annual Total Returns - BlackRock Short Maturity Municipal Bond ETF - BlackRock Short Maturity Municipal Bond ETF</t>
        </is>
      </c>
      <c r="C1" s="2" t="inlineStr">
        <is>
          <t>Mar. 01, 2021</t>
        </is>
      </c>
      <c r="D1" s="2" t="inlineStr">
        <is>
          <t>Feb. 28, 2021</t>
        </is>
      </c>
    </row>
    <row r="2">
      <c r="A2" s="3" t="inlineStr">
        <is>
          <t>Average Annual Return:</t>
        </is>
      </c>
    </row>
    <row r="3">
      <c r="A3" s="4" t="inlineStr">
        <is>
          <t>1 Year</t>
        </is>
      </c>
      <c r="C3" s="4" t="inlineStr">
        <is>
          <t>1.11%</t>
        </is>
      </c>
    </row>
    <row r="4">
      <c r="A4" s="4" t="inlineStr">
        <is>
          <t>5 Years</t>
        </is>
      </c>
      <c r="C4" s="4" t="inlineStr">
        <is>
          <t>1.25%</t>
        </is>
      </c>
    </row>
    <row r="5">
      <c r="A5" s="4" t="inlineStr">
        <is>
          <t>Since Inception</t>
        </is>
      </c>
      <c r="C5" s="4" t="inlineStr">
        <is>
          <t>1.14%</t>
        </is>
      </c>
    </row>
    <row r="6">
      <c r="A6" s="4" t="inlineStr">
        <is>
          <t>Inception Date</t>
        </is>
      </c>
      <c r="C6" s="4" t="inlineStr">
        <is>
          <t>Mar. 3,
		2015</t>
        </is>
      </c>
    </row>
    <row r="7">
      <c r="A7" s="4" t="inlineStr">
        <is>
          <t>After Taxes on Distributions</t>
        </is>
      </c>
    </row>
    <row r="8">
      <c r="A8" s="3" t="inlineStr">
        <is>
          <t>Average Annual Return:</t>
        </is>
      </c>
    </row>
    <row r="9">
      <c r="A9" s="4" t="inlineStr">
        <is>
          <t>1 Year</t>
        </is>
      </c>
      <c r="B9" s="4" t="inlineStr">
        <is>
          <t>[1]</t>
        </is>
      </c>
      <c r="D9" s="4" t="inlineStr">
        <is>
          <t>1.11%</t>
        </is>
      </c>
    </row>
    <row r="10">
      <c r="A10" s="4" t="inlineStr">
        <is>
          <t>5 Years</t>
        </is>
      </c>
      <c r="B10" s="4" t="inlineStr">
        <is>
          <t>[1]</t>
        </is>
      </c>
      <c r="D10" s="4" t="inlineStr">
        <is>
          <t>1.25%</t>
        </is>
      </c>
    </row>
    <row r="11">
      <c r="A11" s="4" t="inlineStr">
        <is>
          <t>Since Inception</t>
        </is>
      </c>
      <c r="B11" s="4" t="inlineStr">
        <is>
          <t>[1]</t>
        </is>
      </c>
      <c r="D11" s="4" t="inlineStr">
        <is>
          <t>1.14%</t>
        </is>
      </c>
    </row>
    <row r="12">
      <c r="A12" s="4" t="inlineStr">
        <is>
          <t>After Taxes on Distributions and Sales</t>
        </is>
      </c>
    </row>
    <row r="13">
      <c r="A13" s="3" t="inlineStr">
        <is>
          <t>Average Annual Return:</t>
        </is>
      </c>
    </row>
    <row r="14">
      <c r="A14" s="4" t="inlineStr">
        <is>
          <t>1 Year</t>
        </is>
      </c>
      <c r="B14" s="4" t="inlineStr">
        <is>
          <t>[1]</t>
        </is>
      </c>
      <c r="D14" s="4" t="inlineStr">
        <is>
          <t>1.03%</t>
        </is>
      </c>
    </row>
    <row r="15">
      <c r="A15" s="4" t="inlineStr">
        <is>
          <t>5 Years</t>
        </is>
      </c>
      <c r="B15" s="4" t="inlineStr">
        <is>
          <t>[1]</t>
        </is>
      </c>
      <c r="D15" s="4" t="inlineStr">
        <is>
          <t>1.23%</t>
        </is>
      </c>
    </row>
    <row r="16">
      <c r="A16" s="4" t="inlineStr">
        <is>
          <t>Since Inception</t>
        </is>
      </c>
      <c r="B16" s="4" t="inlineStr">
        <is>
          <t>[1]</t>
        </is>
      </c>
      <c r="D16" s="4" t="inlineStr">
        <is>
          <t>1.12%</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A1:B1"/>
    <mergeCell ref="A17:C17"/>
    <mergeCell ref="B18:C18"/>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Short Maturity Municipal Bond ETF</t>
        </is>
      </c>
    </row>
    <row r="3">
      <c r="A3" s="3" t="inlineStr">
        <is>
          <t>Risk/Return:</t>
        </is>
      </c>
      <c r="B3" s="4" t="inlineStr">
        <is>
          <t>rr_RiskReturnAbstract</t>
        </is>
      </c>
    </row>
    <row r="4">
      <c r="A4" s="4" t="inlineStr">
        <is>
          <t>Risk/Return [Heading]</t>
        </is>
      </c>
      <c r="B4" s="4" t="inlineStr">
        <is>
          <t>rr_RiskReturnHeading</t>
        </is>
      </c>
      <c r="C4" s="4" t="inlineStr">
        <is>
          <t>BLACKROCK® SHORT MATURITY MUNICIPAL BOND ETFTicker: MEARStock Exchange: Cboe BZX</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BlackRock Short Maturity Municipal Bond ETF (the “Fund”) seeks to maximize tax-free current income.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U.S.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 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08% of the average value of its portfolio.</t>
        </is>
      </c>
    </row>
    <row r="12">
      <c r="A12" s="4" t="inlineStr">
        <is>
          <t>Portfolio Turnover, Rate</t>
        </is>
      </c>
      <c r="B12" s="4" t="inlineStr">
        <is>
          <t>rr_PortfolioTurnoverRate</t>
        </is>
      </c>
      <c r="C12" s="4" t="inlineStr">
        <is>
          <t>108.00%</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s and examples below.</t>
        </is>
      </c>
    </row>
    <row r="14">
      <c r="A14" s="4" t="inlineStr">
        <is>
          <t>Expense Example [Heading]</t>
        </is>
      </c>
      <c r="B14" s="4" t="inlineStr">
        <is>
          <t>rr_ExpenseExampleHeading</t>
        </is>
      </c>
      <c r="C14" s="4" t="inlineStr">
        <is>
          <t xml:space="preserve">Example. </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achieve its investment objective by investing, under normal circumstances, at least 80% of its net assets in municipal securities such that the interest on each bond is exempt from U.S. federal income taxes and the federal alternative minimum tax (“AMT”). Under normal circumstances, the Fund primarily invests in U.S. dollar-denominated investment-grade short-term fixed- and floating-rate municipal securities with remaining maturities of five years or less, such as municipal bonds, municipal notes and variable rate demand obligations, as well as money market instruments and registered investment companies . opinion of bond counsel to the issuer at the time of issuance, generally excludable from gross income for U.S. federal income tax purposes. The Fund may invest up to 20% of its net assets in municipal securities that pay interest that is subject to the federal AMT. Issuers may be states, territories and possessions of the U.S., including the District of Columbia, and their political subdivisions, agencies and instrumentalities. BFA or its affiliates may advise the money market funds and investment companies in which the Fund may invest. Under normal circumstances, the effective duration of the Fund's portfolio is expected to be 1.2 years or less, as calculated by the Fund's management team, and it is not expected to exceed 1.5 years. Effective duration is a measure of the Fund’s price sensitivity to changes in yields or interest rates; however, investors should be aware that effective duration is not an exact measurement and may not reliably predict a particular security’s price sensitivity to changes in yield or interest rates. Under normal circumstances, the Fund will also seek to maintain a weighted average maturity that is less than three years. Weighted average maturity is a U.S. dollar-weighted average of the remaining term to maturity of the underlying securities in the Fund’s portfolio. For the purposes of determining the Fund’s weighted average maturity, a security’s final maturity date, or for amortizing securities such as asset-backed and mortgage-backed securities, its weighted average life, will be used for calculation purposes. The Fund is an actively managed exchange-traded fund (“ETF”) that does not seek to replicate the performance of a specified index. The Fund may have a higher degree of portfolio turnover than funds that seek to replicate the performance of an index. The Fund is not a money market fund and does not seek to maintain a stable net asset value of $1.00 per share. Please see the Fund’s Statement of Additional Information (“SAI”) for further information.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Unlike many ETFs, the Fund is not an index-based ETF. The order of the below risk factors does not indicate the significance of any particular risk factor. Asset Class Risk. Securities and other assets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ash Management Risk . If a significant amount of the Fund’s assets are invested in cash and cash equivalents, it will be more difficult for the Fund to achieve its investment objective. The Fund may underperform other funds that do not similarly invest in cash and cash equivalents for investment purposes and/or to collateralize derivative instruments. Cash Transactions Risk . The Fund may effect part or all of its creations and redemptions for cash, rather than in-kind securities. As a result, the Fund may have to sell portfolio securities at inopportune times in order to obtain the cash needed to meet redemption orders. This may cause the Fund to sell a security and recognize a capital gain or loss that might not have been incurred if it had made a redemption in-kind. The use of cash creations and redemptions may also cause the Fund’s shares to trade in the market at wider bid-ask spreads or greater premiums or discounts to the Fund’s NAV.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 Failures or breaches of the electronic systems of the Fund, the Fund's adviser, distributor, and other service providers (including the benchmark provider),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service providers, market makers, Authorized Participants or issuers of securities in which the Fund invests. Floating Rate Notes Risk. Securities with floating or variable interest rates can be less sensitive to interest rate changes than securities with fixed interest rates, but may decline in value if their coupon rates do not reset as high, or as quickly, as comparable market interest rates, and generally carry lower yields than fixed notes of the same maturity. Although floating rate notes are less sensitive to interest rate risk than fixed-rate securities, they are subject to credit risk and default risk, which could impair their value. High Portfolio Turnover Risk. The Fund may engage in active and frequent trading of its portfolio securities.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when interest rates fall because the Fund may hold a significant portion of short duration securities and/or securities that have floating or variable interest rates. The Fund’s income may decline because the Fund invests in lower yielding bonds, and as the bonds in its portfolio mature, are near maturity or are called, the Fund needs to purchase additional bond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The Fund is subject to management risk, which is the risk that the investment process, techniques and risk analyses applied by BFA will not produce the desired results, and that securities selected by BFA may underperform the market or any relevant benchmark. In addition, legislative, regulatory, or tax developments may affect the investment techniques available to BFA in connection with managing the Fund and may also adversely affect the ability of the Fund to achieve its investment objective.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Unlike some ETFs that track specific indexes, the Fund does not seek to replicate the performance of a specified index. Index-based ETFs have generally traded at prices that closely correspond to NAV. However, ETFs that do not seek to replicate the performance of a specified index have a limited trading history and, therefore, there can be no assurance as to whether, and/or the extent to which, the Fund's shares will trade at premiums or discounts to NAV. ANY OF THESE FACTORS, AMONG OTHERS, MAY LEAD TO THE FUND'S SHARES TRADING AT A PREMIUM OR DISCOUNT TO NAV. Municipal Securities Risk .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such projects or assets. Certain municipal securities are issued by entities with limited taxing authority such as school districts, or dependent on revenue from a particular sector or industry, such as the utilities sector, infrastructure sector, or transportation industry. Not a Money Market Fund . The Fund is not a money market fund and is not subject to the strict rules that govern the quality, maturity, liquidity and other features of securities that money market funds may purchase. Under normal circumstances, the Fund’s investments may be more susceptible than a money market fund is to credit risk, interest rate risk, valuation risk and other risks relevant to the Fund’s investments. The Fund does not seek to maintain a stable net asset value of $1.00 per share.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Risk of Investing in the U.S . Certain changes in the U.S. economy, such as when the U.S. economy weakens or when its financial markets decline, may have an adverse effect on the securities to which the Fund has exposure. Tax Risk . There is no guarantee that the Fund's income will be exempt from U.S. federal income taxes, the federal AMT or the federal Medicare contribution tax of 3.8% on “net investment income.” Valuation Risk . The price the Fund could receive upon the sale of a security or other asset may differ from the Fund's valuation of the security or other asset,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 (Years Ended December 31)</t>
        </is>
      </c>
    </row>
    <row r="28">
      <c r="A28" s="4" t="inlineStr">
        <is>
          <t>Bar Chart Closing [Text Block]</t>
        </is>
      </c>
      <c r="B28" s="4" t="inlineStr">
        <is>
          <t>rr_BarChartClosingTextBlock</t>
        </is>
      </c>
      <c r="C28" s="4" t="inlineStr">
        <is>
          <t>The best calendar quarter return during the periods shown above was 0.89% in the 2nd quarter of 2020; the worst was -0.31%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After-tax returns in the table above are calculated using the historical highest individual U.S. federal marginal income tax rates and do not reflect the impact of state or local taxes.</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BlackRock Short Maturity Municipal Bond ETF | BlackRock Short Maturity Municipal Bond ETF</t>
        </is>
      </c>
    </row>
    <row r="34">
      <c r="A34" s="3" t="inlineStr">
        <is>
          <t>Risk/Return:</t>
        </is>
      </c>
      <c r="B34" s="4" t="inlineStr">
        <is>
          <t>rr_RiskReturnAbstract</t>
        </is>
      </c>
    </row>
    <row r="35">
      <c r="A35" s="4" t="inlineStr">
        <is>
          <t>Management Fees</t>
        </is>
      </c>
      <c r="B35" s="4" t="inlineStr">
        <is>
          <t>rr_ManagementFeesOverAssets</t>
        </is>
      </c>
      <c r="C35" s="4" t="inlineStr">
        <is>
          <t>0.25%</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25%</t>
        </is>
      </c>
    </row>
    <row r="39">
      <c r="A39" s="4" t="inlineStr">
        <is>
          <t>1 Year</t>
        </is>
      </c>
      <c r="B39" s="4" t="inlineStr">
        <is>
          <t>rr_ExpenseExampleYear01</t>
        </is>
      </c>
      <c r="C39" s="5" t="n">
        <v>26</v>
      </c>
    </row>
    <row r="40">
      <c r="A40" s="4" t="inlineStr">
        <is>
          <t>3 Years</t>
        </is>
      </c>
      <c r="B40" s="4" t="inlineStr">
        <is>
          <t>rr_ExpenseExampleYear03</t>
        </is>
      </c>
      <c r="C40" s="6" t="n">
        <v>80</v>
      </c>
    </row>
    <row r="41">
      <c r="A41" s="4" t="inlineStr">
        <is>
          <t>5 Years</t>
        </is>
      </c>
      <c r="B41" s="4" t="inlineStr">
        <is>
          <t>rr_ExpenseExampleYear05</t>
        </is>
      </c>
      <c r="C41" s="6" t="n">
        <v>141</v>
      </c>
    </row>
    <row r="42">
      <c r="A42" s="4" t="inlineStr">
        <is>
          <t>10 Years</t>
        </is>
      </c>
      <c r="B42" s="4" t="inlineStr">
        <is>
          <t>rr_ExpenseExampleYear10</t>
        </is>
      </c>
      <c r="C42" s="5" t="n">
        <v>318</v>
      </c>
    </row>
    <row r="43">
      <c r="A43" s="4" t="inlineStr">
        <is>
          <t>2016</t>
        </is>
      </c>
      <c r="B43" s="4" t="inlineStr">
        <is>
          <t>rr_AnnualReturn2016</t>
        </is>
      </c>
      <c r="C43" s="4" t="inlineStr">
        <is>
          <t>0.59%</t>
        </is>
      </c>
    </row>
    <row r="44">
      <c r="A44" s="4" t="inlineStr">
        <is>
          <t>2017</t>
        </is>
      </c>
      <c r="B44" s="4" t="inlineStr">
        <is>
          <t>rr_AnnualReturn2017</t>
        </is>
      </c>
      <c r="C44" s="4" t="inlineStr">
        <is>
          <t>0.97%</t>
        </is>
      </c>
    </row>
    <row r="45">
      <c r="A45" s="4" t="inlineStr">
        <is>
          <t>2018</t>
        </is>
      </c>
      <c r="B45" s="4" t="inlineStr">
        <is>
          <t>rr_AnnualReturn2018</t>
        </is>
      </c>
      <c r="C45" s="4" t="inlineStr">
        <is>
          <t>1.58%</t>
        </is>
      </c>
    </row>
    <row r="46">
      <c r="A46" s="4" t="inlineStr">
        <is>
          <t>2019</t>
        </is>
      </c>
      <c r="B46" s="4" t="inlineStr">
        <is>
          <t>rr_AnnualReturn2019</t>
        </is>
      </c>
      <c r="C46" s="4" t="inlineStr">
        <is>
          <t>2.03%</t>
        </is>
      </c>
    </row>
    <row r="47">
      <c r="A47" s="4" t="inlineStr">
        <is>
          <t>2020</t>
        </is>
      </c>
      <c r="B47" s="4" t="inlineStr">
        <is>
          <t>rr_AnnualReturn2020</t>
        </is>
      </c>
      <c r="C47" s="4" t="inlineStr">
        <is>
          <t>1.11%</t>
        </is>
      </c>
    </row>
    <row r="48">
      <c r="A48" s="4" t="inlineStr">
        <is>
          <t>Highest Quarterly Return, Label</t>
        </is>
      </c>
      <c r="B48" s="4" t="inlineStr">
        <is>
          <t>rr_HighestQuarterlyReturnLabel</t>
        </is>
      </c>
      <c r="C48" s="4" t="inlineStr">
        <is>
          <t>bes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0.89%</t>
        </is>
      </c>
    </row>
    <row r="51">
      <c r="A51" s="4" t="inlineStr">
        <is>
          <t>Lowest Quarterly Return, Label</t>
        </is>
      </c>
      <c r="B51" s="4" t="inlineStr">
        <is>
          <t>rr_LowestQuarterlyReturnLabel</t>
        </is>
      </c>
      <c r="C51" s="4" t="inlineStr">
        <is>
          <t>wors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0.31%)</t>
        </is>
      </c>
    </row>
    <row r="54">
      <c r="A54" s="4" t="inlineStr">
        <is>
          <t>One Year</t>
        </is>
      </c>
      <c r="B54" s="4" t="inlineStr">
        <is>
          <t>rr_AverageAnnualReturnYear01</t>
        </is>
      </c>
      <c r="C54" s="4" t="inlineStr">
        <is>
          <t>1.11%</t>
        </is>
      </c>
    </row>
    <row r="55">
      <c r="A55" s="4" t="inlineStr">
        <is>
          <t>Five Years</t>
        </is>
      </c>
      <c r="B55" s="4" t="inlineStr">
        <is>
          <t>rr_AverageAnnualReturnYear05</t>
        </is>
      </c>
      <c r="C55" s="4" t="inlineStr">
        <is>
          <t>1.25%</t>
        </is>
      </c>
    </row>
    <row r="56">
      <c r="A56" s="4" t="inlineStr">
        <is>
          <t>Since Fund Inception</t>
        </is>
      </c>
      <c r="B56" s="4" t="inlineStr">
        <is>
          <t>rr_AverageAnnualReturnSinceInception</t>
        </is>
      </c>
      <c r="C56" s="4" t="inlineStr">
        <is>
          <t>1.14%</t>
        </is>
      </c>
    </row>
    <row r="57">
      <c r="A57" s="4" t="inlineStr">
        <is>
          <t>Inception Date</t>
        </is>
      </c>
      <c r="B57" s="4" t="inlineStr">
        <is>
          <t>rr_AverageAnnualReturnInceptionDate</t>
        </is>
      </c>
      <c r="C57" s="4" t="inlineStr">
        <is>
          <t>Mar. 3,
		2015</t>
        </is>
      </c>
    </row>
    <row r="58">
      <c r="A58" s="4" t="inlineStr">
        <is>
          <t>BlackRock Short Maturity Municipal Bond ETF | Return After Taxes on Distributions | BlackRock Short Maturity Municipal Bond ETF</t>
        </is>
      </c>
    </row>
    <row r="59">
      <c r="A59" s="3" t="inlineStr">
        <is>
          <t>Risk/Return:</t>
        </is>
      </c>
      <c r="B59" s="4" t="inlineStr">
        <is>
          <t>rr_RiskReturnAbstract</t>
        </is>
      </c>
    </row>
    <row r="60">
      <c r="A60" s="4" t="inlineStr">
        <is>
          <t>One Year</t>
        </is>
      </c>
      <c r="B60" s="4" t="inlineStr">
        <is>
          <t>rr_AverageAnnualReturnYear01</t>
        </is>
      </c>
      <c r="C60" s="4" t="inlineStr">
        <is>
          <t>1.11%</t>
        </is>
      </c>
      <c r="D60" s="4" t="inlineStr">
        <is>
          <t>[2]</t>
        </is>
      </c>
    </row>
    <row r="61">
      <c r="A61" s="4" t="inlineStr">
        <is>
          <t>Five Years</t>
        </is>
      </c>
      <c r="B61" s="4" t="inlineStr">
        <is>
          <t>rr_AverageAnnualReturnYear05</t>
        </is>
      </c>
      <c r="C61" s="4" t="inlineStr">
        <is>
          <t>1.25%</t>
        </is>
      </c>
      <c r="D61" s="4" t="inlineStr">
        <is>
          <t>[2]</t>
        </is>
      </c>
    </row>
    <row r="62">
      <c r="A62" s="4" t="inlineStr">
        <is>
          <t>Since Fund Inception</t>
        </is>
      </c>
      <c r="B62" s="4" t="inlineStr">
        <is>
          <t>rr_AverageAnnualReturnSinceInception</t>
        </is>
      </c>
      <c r="C62" s="4" t="inlineStr">
        <is>
          <t>1.14%</t>
        </is>
      </c>
      <c r="D62" s="4" t="inlineStr">
        <is>
          <t>[2]</t>
        </is>
      </c>
    </row>
    <row r="63">
      <c r="A63" s="4" t="inlineStr">
        <is>
          <t>BlackRock Short Maturity Municipal Bond ETF | Return After Taxes on Distributions and Sale of Fund Shares | BlackRock Short Maturity Municipal Bond ETF</t>
        </is>
      </c>
    </row>
    <row r="64">
      <c r="A64" s="3" t="inlineStr">
        <is>
          <t>Risk/Return:</t>
        </is>
      </c>
      <c r="B64" s="4" t="inlineStr">
        <is>
          <t>rr_RiskReturnAbstract</t>
        </is>
      </c>
    </row>
    <row r="65">
      <c r="A65" s="4" t="inlineStr">
        <is>
          <t>One Year</t>
        </is>
      </c>
      <c r="B65" s="4" t="inlineStr">
        <is>
          <t>rr_AverageAnnualReturnYear01</t>
        </is>
      </c>
      <c r="C65" s="4" t="inlineStr">
        <is>
          <t>1.03%</t>
        </is>
      </c>
      <c r="D65" s="4" t="inlineStr">
        <is>
          <t>[2]</t>
        </is>
      </c>
    </row>
    <row r="66">
      <c r="A66" s="4" t="inlineStr">
        <is>
          <t>Five Years</t>
        </is>
      </c>
      <c r="B66" s="4" t="inlineStr">
        <is>
          <t>rr_AverageAnnualReturnYear05</t>
        </is>
      </c>
      <c r="C66" s="4" t="inlineStr">
        <is>
          <t>1.23%</t>
        </is>
      </c>
      <c r="D66" s="4" t="inlineStr">
        <is>
          <t>[2]</t>
        </is>
      </c>
    </row>
    <row r="67">
      <c r="A67" s="4" t="inlineStr">
        <is>
          <t>Since Fund Inception</t>
        </is>
      </c>
      <c r="B67" s="4" t="inlineStr">
        <is>
          <t>rr_AverageAnnualReturnSinceInception</t>
        </is>
      </c>
      <c r="C67" s="4" t="inlineStr">
        <is>
          <t>1.12%</t>
        </is>
      </c>
      <c r="D67" s="4" t="inlineStr">
        <is>
          <t>[2]</t>
        </is>
      </c>
    </row>
    <row r="68">
      <c r="A68" s="4" t="inlineStr">
        <is>
          <t>BlackRock Short Maturity Municipal Bond ETF | Bloomberg Barclays Municipal Bond: 1 Year (1-2) Index (Index returns do not reflect deductions for fees, expenses, or taxes)</t>
        </is>
      </c>
    </row>
    <row r="69">
      <c r="A69" s="3" t="inlineStr">
        <is>
          <t>Risk/Return:</t>
        </is>
      </c>
      <c r="B69" s="4" t="inlineStr">
        <is>
          <t>rr_RiskReturnAbstract</t>
        </is>
      </c>
    </row>
    <row r="70">
      <c r="A70" s="4" t="inlineStr">
        <is>
          <t>One Year</t>
        </is>
      </c>
      <c r="B70" s="4" t="inlineStr">
        <is>
          <t>rr_AverageAnnualReturnYear01</t>
        </is>
      </c>
      <c r="C70" s="4" t="inlineStr">
        <is>
          <t>1.76%</t>
        </is>
      </c>
      <c r="D70" s="4" t="inlineStr">
        <is>
          <t>[3]</t>
        </is>
      </c>
    </row>
    <row r="71">
      <c r="A71" s="4" t="inlineStr">
        <is>
          <t>Five Years</t>
        </is>
      </c>
      <c r="B71" s="4" t="inlineStr">
        <is>
          <t>rr_AverageAnnualReturnYear05</t>
        </is>
      </c>
      <c r="C71" s="4" t="inlineStr">
        <is>
          <t>1.43%</t>
        </is>
      </c>
      <c r="D71" s="4" t="inlineStr">
        <is>
          <t>[3]</t>
        </is>
      </c>
    </row>
    <row r="72">
      <c r="A72" s="4" t="inlineStr">
        <is>
          <t>Since Fund Inception</t>
        </is>
      </c>
      <c r="B72" s="4" t="inlineStr">
        <is>
          <t>rr_AverageAnnualReturnSinceInception</t>
        </is>
      </c>
      <c r="C72" s="4" t="inlineStr">
        <is>
          <t>1.30%</t>
        </is>
      </c>
      <c r="D72" s="4" t="inlineStr">
        <is>
          <t>[3]</t>
        </is>
      </c>
    </row>
    <row r="73"/>
    <row r="74">
      <c r="A74" s="4" t="inlineStr">
        <is>
          <t>[1]</t>
        </is>
      </c>
      <c r="B74" s="4" t="inlineStr">
        <is>
          <t xml:space="preserve"> The amount rounded to 0.00%.</t>
        </is>
      </c>
    </row>
    <row r="75">
      <c r="A75" s="4" t="inlineStr">
        <is>
          <t>[2]</t>
        </is>
      </c>
      <c r="B7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76">
      <c r="A76" s="4" t="inlineStr">
        <is>
          <t>[3]</t>
        </is>
      </c>
      <c r="B76" s="4" t="inlineStr">
        <is>
          <t>The Bloomberg Barclays Municipal Bond: 1 Year (1-2) Index is an unmanaged index comprised of national municipal bond issues having a maturity of at least one year and less than two years.</t>
        </is>
      </c>
    </row>
  </sheetData>
  <mergeCells count="5">
    <mergeCell ref="C1:D1"/>
    <mergeCell ref="A73:C73"/>
    <mergeCell ref="B74:C74"/>
    <mergeCell ref="B75:C75"/>
    <mergeCell ref="B76:C76"/>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BlackRock Ultra Short-Term Bond ETF</t>
        </is>
      </c>
    </row>
    <row r="3">
      <c r="A3" s="4" t="inlineStr">
        <is>
          <t>BLACKROCK® ULTRA SHORT-TERM BOND ETFTicker: ICSHStock Exchange: Cboe BZX</t>
        </is>
      </c>
    </row>
    <row r="4">
      <c r="A4" s="4" t="inlineStr">
        <is>
          <t xml:space="preserve"> Investment Objective </t>
        </is>
      </c>
    </row>
    <row r="5">
      <c r="A5" s="4" t="inlineStr">
        <is>
          <t xml:space="preserve"> The BlackRock Ultra Short-Term Bond ETF (the “Fund”) seeks to provide current income consistent with preservation of capital.  </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U.S.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extraordinary expenses.  You may pay other fees, such as brokerage commissions and other fees to financial intermediaries, which are not reflected in the tables and examples below. </t>
        </is>
      </c>
    </row>
    <row r="8">
      <c r="A8" s="4" t="inlineStr">
        <is>
          <t xml:space="preserve"> Annual Fund Operating Expenses (ongoing expenses that you pay each year as a 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4% of the average value of its portfolio.</t>
        </is>
      </c>
    </row>
    <row r="13">
      <c r="A13" s="4" t="inlineStr">
        <is>
          <t xml:space="preserve"> Principal Investment Strategies </t>
        </is>
      </c>
    </row>
    <row r="14">
      <c r="A14" s="4" t="inlineStr">
        <is>
          <t xml:space="preserve"> The Fund seeks to achieve its investment objective by investing, under normal circumstances, at least 80% of its net assets in a portfolio of U.S. dollar-denominated investment-grade fixed- and floating-rate debt securities that are rated BBB- or higher by S&amp;P Global Ratings and/or Fitch Ratings, Inc. (“Fitch”), or Baa3 or higher by Moody’s Investors Service, Inc. (“Moody’s”), or, if unrated, determined by BFA to be of equivalent quality. Under normal circumstances, the Fund will invest primarily in fixed- and floating-rate securities maturing in three years or less. Short-term investments (generally, securities with original maturities of one year or less) held by the Fund will carry a rating in one of the highest two rating categories of at least one nationally recognized statistical ratings organization (“NRSRO”) (e.g., A-2, P-2 or F2 or better by S&amp;P Global Ratings, Moody’s or Fitch, respectively), or if such investments are unrated, determined to be of comparable quality by the Fund's management team, at the time of investment.   The Fund may invest in corporate and U.S. and non-U.S. government bonds, agency securities, instruments of non-U.S. issuers, privately issued securities, asset-backed securities (“ABS”) and mortgage-backed securities (“MBS”), structured securities, municipal bonds, repurchase agreements, money market instruments and investment companies (including investment companies advised by BFA or its affiliates). The Fund invests a significant portion of its assets in securities issued by financial institutions, such as banks, broker-dealers and insurance companies.   Under normal circumstances, the dollar-weighted average life of the Fund’s portfolio is expected to be one year or less, as calculated by the Fund's management team. The Fund will also seek to maintain a dollar-weighted average maturity that is less than 180 days. “Dollar-weighted average life,” or “WAL,” is the weighted average of the times when principal is to be repaid. “Dollar-weighted average maturity,” or “WAM,” is calculated by taking the average length of time to maturity (fixed-rate) or the next interest rate reset (floating-rate) for each underlying instrument held by the Fund, weighted according to the relative holdings per instrument.   The Fund is an actively managed exchange-traded fund (“ETF”) that does not seek to replicate the performance of a specified index. The Fund may have a higher degree of portfolio turnover than funds that seek to replicate the performance of an index.   The Fund is not a money market fund and does not seek to maintain a stable net asset value of $1.00 per share. Please see the Fund's Statement of Additional Information (“SAI”) for further information.  </t>
        </is>
      </c>
    </row>
    <row r="15">
      <c r="A15" s="4" t="inlineStr">
        <is>
          <t xml:space="preserve"> Summary of Principal Risks </t>
        </is>
      </c>
    </row>
    <row r="16">
      <c r="A16"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Unlike many ETFs, the Fund is not an index-based ETF. The order of the below risk factors does not indicate the significance of any particular risk factor.   Asset Class Risk. Securities and other assets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TFs, such   as the Fund, that invest in securities issued by non-U.S. issuers or other securities or instruments that have lower trading volumes.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ash Management Risk. If a significant amount of the Fund’s assets are invested in cash and cash equivalents, it will be more difficult for the Fund to achieve its investment objective. The Fund may underperform other funds that do not similarly invest in cash and cash equivalents for investment purposes and/or to collateralize derivative instruments.   Cash Transactions Risk. The Fund may effect part or all of its creations and redemptions for cash, rather than in-kind securities. As a result, the Fund may have to sell portfolio securities at inopportune times in order to obtain the cash needed to meet redemption orders. This may cause the Fund to sell a security and recognize a capital gain or loss that might not have been incurred if it had made a redemption in-kind. The use of cash creations and redemptions may also cause the Fund’s shares to trade in the market at wider bid-ask spreads or greater premiums or discounts to the Fund’s NAV.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and other service providers (including the benchmark provider),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service providers, market makers, Authorized Participants or issuers of securities in which the Fund invests.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loating Rate Notes Risk. Securities with floating or variable interest rates can be less sensitive to interest rate changes than securities with fixed interest rates, but may decline in value if their coupon rates do not reset as high, or as quickly, as comparable market interest rates, and generally carry lower yields than fixed notes of the same maturity. Although floating rate notes are less sensitive to interest rate risk than fixed-rate securities, they are subject to credit risk and default risk, which could impair their value.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when interest rates fall because the Fund may hold a significant portion of short duration securities and/or securities that have floating or variable interest rates. The Fund’s income may decline because the Fund invests in lower yielding bonds, and as the bonds in its portfolio mature, are near maturity or are called, the Fund needs to purchase additional bond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The Fund is subject to management risk, which is the risk that the investment process, techniques and risk analyses applied by BFA will not produce the desired results, and that securities selected by BFA may   underperform the market or any relevant benchmark. In addition, legislative, regulatory, or tax developments may affect the investment techniques available to BFA in connection with managing the Fund and may also adversely affect the ability of the Fund to achieve its investment objective.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Unlike some ETFs that track specific indexes, the Fund does not seek to replicate the performance of a specified index. Index-based ETFs have generally traded at prices that closely correspond to NAV. However, ETFs that do not seek to replicate the performance of a specified index have a limited trading history and, therefore, there can be no assurance as to whether, and/or the extent to which, the Fund's shares will trade at premiums or discounts to NAV. ANY OF THESE FACTORS, AMONG OTHERS, MAY LEAD TO THE FUND'S SHARES TRADING AT A PREMIUM OR DISCOUNT TO NAV.   Municipal Securities Risk.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such projects or assets. Certain municipal securities are issued by entities with limited taxing authority such as school districts, or dependent on revenue from a particular sector or industry, such as the utilities sector, infrastructure sector, or transportation industry.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European Economic Risk.   Not a Money Market Fund. The Fund is not a money market fund and is not subject to the strict rules that govern the quality, maturity, liquidity and other features of securities that money market funds may purchase. Under normal circumstances, the Fund’s investments may be more susceptible than a money market fund is to credit   risk, interest rate risk, valuation risk and other risks relevant to the Fund’s investments. The Fund does not seek to maintain a stable net asset value of $1.00 per share.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Repurchase Agreement Risk. A repurchase agreement is an instrument under which the purchaser (i.e., the Fund) acquires a security and the seller agrees, at the time of the sale, to repurchase the security at a mutually agreed upon time and price. Repurchase agreements may be construed to be collateralized loans by the purchaser to the seller secured by the securities transferred to the purchaser. If a repurchase agreement is construed to be a collateralized loan, the underlying securities will not be considered to be owned by the Fund but only to constitute collateral for the seller’s obligation to pay the repurchase price. If the seller defaults on its obligation under the agreement, the Fund may suffer delays and incur costs or lose money in exercising its rights under the agreement. If the seller fails to repurchase the security and the market value of the security declines, the Fund may lose money.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Certain changes in the U.S. economy, such as when the U.S. economy weakens or when its financial markets decline, may have an adverse effect on the securities to which the Fund has exposure.   Structural Risk. The countries in which the Fund invests may be subject to considerable degrees of economic, political and social instability.   Valuation Risk. The price the Fund could receive upon the sale of a security or other asset may differ from the Fund's valuation of the security or other asset,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 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 (Years Ended December 31)</t>
        </is>
      </c>
    </row>
    <row r="20">
      <c r="A20" s="4" t="inlineStr">
        <is>
          <t>The best calendar quarter return during the periods shown above was 1.62% in the 2nd quarter of 2020 ; the worst was -0.34% in the 1st quarter of 2020.Updated performance information, including the Fund’s current NAV, may be obtained by visiting our website at www.iShares.com or by calling 1-800-iShares (1-800-474-2737) (toll free).</t>
        </is>
      </c>
    </row>
    <row r="21">
      <c r="A21" s="4" t="inlineStr">
        <is>
          <t xml:space="preserve"> Average Annual Total Returns   (for the periods ended December 31, 2020)  </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Annual Fund Operating Expenses - BlackRock Ultra Short-Term Bond ETF - BlackRock Ultra Short-Term Bond ETF</t>
        </is>
      </c>
      <c r="B1" s="2" t="inlineStr">
        <is>
          <t>Mar. 01, 2021</t>
        </is>
      </c>
    </row>
    <row r="2">
      <c r="A2" s="3" t="inlineStr">
        <is>
          <t>Operating Expenses:</t>
        </is>
      </c>
    </row>
    <row r="3">
      <c r="A3" s="4" t="inlineStr">
        <is>
          <t>Management Fees (as a percentage of Assets)</t>
        </is>
      </c>
      <c r="B3" s="4" t="inlineStr">
        <is>
          <t>0.08%</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08%</t>
        </is>
      </c>
    </row>
    <row r="7"/>
    <row r="8">
      <c r="A8" s="4" t="inlineStr">
        <is>
          <t>[1]</t>
        </is>
      </c>
      <c r="B8" s="4" t="inlineStr">
        <is>
          <t xml:space="preserve"> The amount rounded to 0.00%.</t>
        </is>
      </c>
    </row>
  </sheetData>
  <mergeCells count="3">
    <mergeCell ref="B1:C1"/>
    <mergeCell ref="A7:C7"/>
    <mergeCell ref="B8:C8"/>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BlackRock Ultra Short-Term Bond ETF - BlackRock Ultra Short-Term Bond ETF</t>
        </is>
      </c>
      <c r="B1" s="2" t="inlineStr">
        <is>
          <t>Mar. 01, 2021USD ($)</t>
        </is>
      </c>
    </row>
    <row r="2">
      <c r="A2" s="3" t="inlineStr">
        <is>
          <t>Expense Example:</t>
        </is>
      </c>
    </row>
    <row r="3">
      <c r="A3" s="4" t="inlineStr">
        <is>
          <t>Expense Example, with Redemption, 1 Year</t>
        </is>
      </c>
      <c r="B3" s="5" t="n">
        <v>8</v>
      </c>
    </row>
    <row r="4">
      <c r="A4" s="4" t="inlineStr">
        <is>
          <t>Expense Example, with Redemption, 3 Years</t>
        </is>
      </c>
      <c r="B4" s="6" t="n">
        <v>26</v>
      </c>
    </row>
    <row r="5">
      <c r="A5" s="4" t="inlineStr">
        <is>
          <t>Expense Example, with Redemption, 5 Years</t>
        </is>
      </c>
      <c r="B5" s="6" t="n">
        <v>45</v>
      </c>
    </row>
    <row r="6">
      <c r="A6" s="4" t="inlineStr">
        <is>
          <t>Expense Example, with Redemption, 10 Years</t>
        </is>
      </c>
      <c r="B6" s="5" t="n">
        <v>10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BlackRock Ultra Short-Term Bond ETF - BlackRock Ultra Short-Term Bond ETF</t>
        </is>
      </c>
      <c r="B1" s="2" t="inlineStr">
        <is>
          <t>Mar. 01, 2021</t>
        </is>
      </c>
    </row>
    <row r="2">
      <c r="A2" s="3" t="inlineStr">
        <is>
          <t>Bar Chart Table:</t>
        </is>
      </c>
    </row>
    <row r="3">
      <c r="A3" s="4" t="inlineStr">
        <is>
          <t>Annual Return 2014</t>
        </is>
      </c>
      <c r="B3" s="4" t="inlineStr">
        <is>
          <t>0.44%</t>
        </is>
      </c>
    </row>
    <row r="4">
      <c r="A4" s="4" t="inlineStr">
        <is>
          <t>Annual Return 2015</t>
        </is>
      </c>
      <c r="B4" s="4" t="inlineStr">
        <is>
          <t>0.17%</t>
        </is>
      </c>
    </row>
    <row r="5">
      <c r="A5" s="4" t="inlineStr">
        <is>
          <t>Annual Return 2016</t>
        </is>
      </c>
      <c r="B5" s="4" t="inlineStr">
        <is>
          <t>1.19%</t>
        </is>
      </c>
    </row>
    <row r="6">
      <c r="A6" s="4" t="inlineStr">
        <is>
          <t>Annual Return 2017</t>
        </is>
      </c>
      <c r="B6" s="4" t="inlineStr">
        <is>
          <t>1.53%</t>
        </is>
      </c>
    </row>
    <row r="7">
      <c r="A7" s="4" t="inlineStr">
        <is>
          <t>Annual Return 2018</t>
        </is>
      </c>
      <c r="B7" s="4" t="inlineStr">
        <is>
          <t>2.26%</t>
        </is>
      </c>
    </row>
    <row r="8">
      <c r="A8" s="4" t="inlineStr">
        <is>
          <t>Annual Return 2019</t>
        </is>
      </c>
      <c r="B8" s="4" t="inlineStr">
        <is>
          <t>3.18%</t>
        </is>
      </c>
    </row>
    <row r="9">
      <c r="A9" s="4" t="inlineStr">
        <is>
          <t>Annual Return 2020</t>
        </is>
      </c>
      <c r="B9" s="4" t="inlineStr">
        <is>
          <t>1.63%</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verage Annual Total Returns - BlackRock Ultra Short-Term Bond ETF - BlackRock Ultra Short-Term Bond ETF</t>
        </is>
      </c>
      <c r="C1" s="2" t="inlineStr">
        <is>
          <t>Mar. 01, 2021</t>
        </is>
      </c>
      <c r="D1" s="2" t="inlineStr">
        <is>
          <t>Feb. 28, 2021</t>
        </is>
      </c>
    </row>
    <row r="2">
      <c r="A2" s="3" t="inlineStr">
        <is>
          <t>Average Annual Return:</t>
        </is>
      </c>
    </row>
    <row r="3">
      <c r="A3" s="4" t="inlineStr">
        <is>
          <t>1 Year</t>
        </is>
      </c>
      <c r="C3" s="4" t="inlineStr">
        <is>
          <t>1.63%</t>
        </is>
      </c>
    </row>
    <row r="4">
      <c r="A4" s="4" t="inlineStr">
        <is>
          <t>5 Years</t>
        </is>
      </c>
      <c r="C4" s="4" t="inlineStr">
        <is>
          <t>1.96%</t>
        </is>
      </c>
    </row>
    <row r="5">
      <c r="A5" s="4" t="inlineStr">
        <is>
          <t>Since Inception</t>
        </is>
      </c>
      <c r="C5" s="4" t="inlineStr">
        <is>
          <t>1.47%</t>
        </is>
      </c>
    </row>
    <row r="6">
      <c r="A6" s="4" t="inlineStr">
        <is>
          <t>Inception Date</t>
        </is>
      </c>
      <c r="C6" s="4" t="inlineStr">
        <is>
          <t>Dec. 11,
		2013</t>
        </is>
      </c>
    </row>
    <row r="7">
      <c r="A7" s="4" t="inlineStr">
        <is>
          <t>After Taxes on Distributions</t>
        </is>
      </c>
    </row>
    <row r="8">
      <c r="A8" s="3" t="inlineStr">
        <is>
          <t>Average Annual Return:</t>
        </is>
      </c>
    </row>
    <row r="9">
      <c r="A9" s="4" t="inlineStr">
        <is>
          <t>1 Year</t>
        </is>
      </c>
      <c r="B9" s="4" t="inlineStr">
        <is>
          <t>[1]</t>
        </is>
      </c>
      <c r="D9" s="4" t="inlineStr">
        <is>
          <t>1.12%</t>
        </is>
      </c>
    </row>
    <row r="10">
      <c r="A10" s="4" t="inlineStr">
        <is>
          <t>5 Years</t>
        </is>
      </c>
      <c r="B10" s="4" t="inlineStr">
        <is>
          <t>[1]</t>
        </is>
      </c>
      <c r="D10" s="4" t="inlineStr">
        <is>
          <t>1.26%</t>
        </is>
      </c>
    </row>
    <row r="11">
      <c r="A11" s="4" t="inlineStr">
        <is>
          <t>Since Inception</t>
        </is>
      </c>
      <c r="B11" s="4" t="inlineStr">
        <is>
          <t>[1]</t>
        </is>
      </c>
      <c r="D11" s="4" t="inlineStr">
        <is>
          <t>0.92%</t>
        </is>
      </c>
    </row>
    <row r="12">
      <c r="A12" s="4" t="inlineStr">
        <is>
          <t>After Taxes on Distributions and Sales</t>
        </is>
      </c>
    </row>
    <row r="13">
      <c r="A13" s="3" t="inlineStr">
        <is>
          <t>Average Annual Return:</t>
        </is>
      </c>
    </row>
    <row r="14">
      <c r="A14" s="4" t="inlineStr">
        <is>
          <t>1 Year</t>
        </is>
      </c>
      <c r="B14" s="4" t="inlineStr">
        <is>
          <t>[1]</t>
        </is>
      </c>
      <c r="D14" s="4" t="inlineStr">
        <is>
          <t>0.96%</t>
        </is>
      </c>
    </row>
    <row r="15">
      <c r="A15" s="4" t="inlineStr">
        <is>
          <t>5 Years</t>
        </is>
      </c>
      <c r="B15" s="4" t="inlineStr">
        <is>
          <t>[1]</t>
        </is>
      </c>
      <c r="D15" s="4" t="inlineStr">
        <is>
          <t>1.19%</t>
        </is>
      </c>
    </row>
    <row r="16">
      <c r="A16" s="4" t="inlineStr">
        <is>
          <t>Since Inception</t>
        </is>
      </c>
      <c r="B16" s="4" t="inlineStr">
        <is>
          <t>[1]</t>
        </is>
      </c>
      <c r="D16" s="4" t="inlineStr">
        <is>
          <t>0.88%</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A1:B1"/>
    <mergeCell ref="A17:C17"/>
    <mergeCell ref="B18:C18"/>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Ultra Short-Term Bond ETF</t>
        </is>
      </c>
    </row>
    <row r="3">
      <c r="A3" s="3" t="inlineStr">
        <is>
          <t>Risk/Return:</t>
        </is>
      </c>
      <c r="B3" s="4" t="inlineStr">
        <is>
          <t>rr_RiskReturnAbstract</t>
        </is>
      </c>
    </row>
    <row r="4">
      <c r="A4" s="4" t="inlineStr">
        <is>
          <t>Risk/Return [Heading]</t>
        </is>
      </c>
      <c r="B4" s="4" t="inlineStr">
        <is>
          <t>rr_RiskReturnHeading</t>
        </is>
      </c>
      <c r="C4" s="4" t="inlineStr">
        <is>
          <t>BLACKROCK® ULTRA SHORT-TERM BOND ETFTicker: ICSHStock Exchange: Cboe BZX</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BlackRock Ultra Short-Term Bond ETF (the “Fund”) seeks to provide current income consistent with preservation of capital.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U.S.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4% of the average value of its portfolio.</t>
        </is>
      </c>
    </row>
    <row r="12">
      <c r="A12" s="4" t="inlineStr">
        <is>
          <t>Portfolio Turnover, Rate</t>
        </is>
      </c>
      <c r="B12" s="4" t="inlineStr">
        <is>
          <t>rr_PortfolioTurnoverRate</t>
        </is>
      </c>
      <c r="C12" s="4" t="inlineStr">
        <is>
          <t>54.00%</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s and examples below.</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achieve its investment objective by investing, under normal circumstances, at least 80% of its net assets in a portfolio of U.S. dollar-denominated investment-grade fixed- and floating-rate debt securities that are rated BBB- or higher by S&amp;P Global Ratings and/or Fitch Ratings, Inc. (“Fitch”), or Baa3 or higher by Moody’s Investors Service, Inc. (“Moody’s”), or, if unrated, determined by BFA to be of equivalent quality. Under normal circumstances, the Fund will invest primarily in fixed- and floating-rate securities maturing in three years or less. Short-term investments (generally, securities with original maturities of one year or less) held by the Fund will carry a rating in one of the highest two rating categories of at least one nationally recognized statistical ratings organization (“NRSRO”) (e.g., A-2, P-2 or F2 or better by S&amp;P Global Ratings, Moody’s or Fitch, respectively), or if such investments are unrated, determined to be of comparable quality by the Fund's management team, at the time of investment.   The Fund may invest in corporate and U.S. and non-U.S. government bonds, agency securities, instruments of non-U.S. issuers, privately issued securities, asset-backed securities (“ABS”) and mortgage-backed securities (“MBS”), structured securities, municipal bonds, repurchase agreements, money market instruments and investment companies (including investment companies advised by BFA or its affiliates). The Fund invests a significant portion of its assets in securities issued by financial institutions, such as banks, broker-dealers and insurance companies.   Under normal circumstances, the dollar-weighted average life of the Fund’s portfolio is expected to be one year or less, as calculated by the Fund's management team. The Fund will also seek to maintain a dollar-weighted average maturity that is less than 180 days. “Dollar-weighted average life,” or “WAL,” is the weighted average of the times when principal is to be repaid. “Dollar-weighted average maturity,” or “WAM,” is calculated by taking the average length of time to maturity (fixed-rate) or the next interest rate reset (floating-rate) for each underlying instrument held by the Fund, weighted according to the relative holdings per instrument.   The Fund is an actively managed exchange-traded fund (“ETF”) that does not seek to replicate the performance of a specified index. The Fund may have a higher degree of portfolio turnover than funds that seek to replicate the performance of an index.   The Fund is not a money market fund and does not seek to maintain a stable net asset value of $1.00 per share. Please see the Fund's Statement of Additional Information (“SAI”) for further information.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Unlike many ETFs, the Fund is not an index-based ETF. The order of the below risk factors does not indicate the significance of any particular risk factor.   Asset Class Risk. Securities and other assets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TFs, such   as the Fund, that invest in securities issued by non-U.S. issuers or other securities or instruments that have lower trading volumes.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ash Management Risk. If a significant amount of the Fund’s assets are invested in cash and cash equivalents, it will be more difficult for the Fund to achieve its investment objective. The Fund may underperform other funds that do not similarly invest in cash and cash equivalents for investment purposes and/or to collateralize derivative instruments.   Cash Transactions Risk. The Fund may effect part or all of its creations and redemptions for cash, rather than in-kind securities. As a result, the Fund may have to sell portfolio securities at inopportune times in order to obtain the cash needed to meet redemption orders. This may cause the Fund to sell a security and recognize a capital gain or loss that might not have been incurred if it had made a redemption in-kind. The use of cash creations and redemptions may also cause the Fund’s shares to trade in the market at wider bid-ask spreads or greater premiums or discounts to the Fund’s NAV.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and other service providers (including the benchmark provider),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service providers, market makers, Authorized Participants or issuers of securities in which the Fund invests.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loating Rate Notes Risk. Securities with floating or variable interest rates can be less sensitive to interest rate changes than securities with fixed interest rates, but may decline in value if their coupon rates do not reset as high, or as quickly, as comparable market interest rates, and generally carry lower yields than fixed notes of the same maturity. Although floating rate notes are less sensitive to interest rate risk than fixed-rate securities, they are subject to credit risk and default risk, which could impair their value.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when interest rates fall because the Fund may hold a significant portion of short duration securities and/or securities that have floating or variable interest rates. The Fund’s income may decline because the Fund invests in lower yielding bonds, and as the bonds in its portfolio mature, are near maturity or are called, the Fund needs to purchase additional bond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The Fund is subject to management risk, which is the risk that the investment process, techniques and risk analyses applied by BFA will not produce the desired results, and that securities selected by BFA may   underperform the market or any relevant benchmark. In addition, legislative, regulatory, or tax developments may affect the investment techniques available to BFA in connection with managing the Fund and may also adversely affect the ability of the Fund to achieve its investment objective.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Unlike some ETFs that track specific indexes, the Fund does not seek to replicate the performance of a specified index. Index-based ETFs have generally traded at prices that closely correspond to NAV. However, ETFs that do not seek to replicate the performance of a specified index have a limited trading history and, therefore, there can be no assurance as to whether, and/or the extent to which, the Fund's shares will trade at premiums or discounts to NAV. ANY OF THESE FACTORS, AMONG OTHERS, MAY LEAD TO THE FUND'S SHARES TRADING AT A PREMIUM OR DISCOUNT TO NAV.   Municipal Securities Risk.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such projects or assets. Certain municipal securities are issued by entities with limited taxing authority such as school districts, or dependent on revenue from a particular sector or industry, such as the utilities sector, infrastructure sector, or transportation industry.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European Economic Risk.   Not a Money Market Fund. The Fund is not a money market fund and is not subject to the strict rules that govern the quality, maturity, liquidity and other features of securities that money market funds may purchase. Under normal circumstances, the Fund’s investments may be more susceptible than a money market fund is to credit   risk, interest rate risk, valuation risk and other risks relevant to the Fund’s investments. The Fund does not seek to maintain a stable net asset value of $1.00 per share.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Repurchase Agreement Risk. A repurchase agreement is an instrument under which the purchaser (i.e., the Fund) acquires a security and the seller agrees, at the time of the sale, to repurchase the security at a mutually agreed upon time and price. Repurchase agreements may be construed to be collateralized loans by the purchaser to the seller secured by the securities transferred to the purchaser. If a repurchase agreement is construed to be a collateralized loan, the underlying securities will not be considered to be owned by the Fund but only to constitute collateral for the seller’s obligation to pay the repurchase price. If the seller defaults on its obligation under the agreement, the Fund may suffer delays and incur costs or lose money in exercising its rights under the agreement. If the seller fails to repurchase the security and the market value of the security declines, the Fund may lose money.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Certain changes in the U.S. economy, such as when the U.S. economy weakens or when its financial markets decline, may have an adverse effect on the securities to which the Fund has exposure.   Structural Risk. The countries in which the Fund invests may be subject to considerable degrees of economic, political and social instability.   Valuation Risk. The price the Fund could receive upon the sale of a security or other asset may differ from the Fund's valuation of the security or other asset,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 (Years Ended December 31)</t>
        </is>
      </c>
    </row>
    <row r="28">
      <c r="A28" s="4" t="inlineStr">
        <is>
          <t>Bar Chart Closing [Text Block]</t>
        </is>
      </c>
      <c r="B28" s="4" t="inlineStr">
        <is>
          <t>rr_BarChartClosingTextBlock</t>
        </is>
      </c>
      <c r="C28" s="4" t="inlineStr">
        <is>
          <t>The best calendar quarter return during the periods shown above was 1.62% in the 2nd quarter of 2020 ; the worst was -0.34% in the 1st quarter of 2020.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Market Index Changed</t>
        </is>
      </c>
      <c r="B30" s="4" t="inlineStr">
        <is>
          <t>rr_PerformanceTableMarketIndexChanged</t>
        </is>
      </c>
      <c r="C30" s="4" t="inlineStr">
        <is>
          <t>On January 1, 2020, the name of the index changed from the ICE BofAML 6-Month US Treasury Bill Index to the ICE BofA 6-Month US Treasury Bill Index.</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BlackRock Ultra Short-Term Bond ETF | BlackRock Ultra Short-Term Bond ETF</t>
        </is>
      </c>
    </row>
    <row r="35">
      <c r="A35" s="3" t="inlineStr">
        <is>
          <t>Risk/Return:</t>
        </is>
      </c>
      <c r="B35" s="4" t="inlineStr">
        <is>
          <t>rr_RiskReturnAbstract</t>
        </is>
      </c>
    </row>
    <row r="36">
      <c r="A36" s="4" t="inlineStr">
        <is>
          <t>Management Fees</t>
        </is>
      </c>
      <c r="B36" s="4" t="inlineStr">
        <is>
          <t>rr_ManagementFeesOverAssets</t>
        </is>
      </c>
      <c r="C36" s="4" t="inlineStr">
        <is>
          <t>0.08%</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08%</t>
        </is>
      </c>
    </row>
    <row r="40">
      <c r="A40" s="4" t="inlineStr">
        <is>
          <t>1 Year</t>
        </is>
      </c>
      <c r="B40" s="4" t="inlineStr">
        <is>
          <t>rr_ExpenseExampleYear01</t>
        </is>
      </c>
      <c r="C40" s="5" t="n">
        <v>8</v>
      </c>
    </row>
    <row r="41">
      <c r="A41" s="4" t="inlineStr">
        <is>
          <t>3 Years</t>
        </is>
      </c>
      <c r="B41" s="4" t="inlineStr">
        <is>
          <t>rr_ExpenseExampleYear03</t>
        </is>
      </c>
      <c r="C41" s="6" t="n">
        <v>26</v>
      </c>
    </row>
    <row r="42">
      <c r="A42" s="4" t="inlineStr">
        <is>
          <t>5 Years</t>
        </is>
      </c>
      <c r="B42" s="4" t="inlineStr">
        <is>
          <t>rr_ExpenseExampleYear05</t>
        </is>
      </c>
      <c r="C42" s="6" t="n">
        <v>45</v>
      </c>
    </row>
    <row r="43">
      <c r="A43" s="4" t="inlineStr">
        <is>
          <t>10 Years</t>
        </is>
      </c>
      <c r="B43" s="4" t="inlineStr">
        <is>
          <t>rr_ExpenseExampleYear10</t>
        </is>
      </c>
      <c r="C43" s="5" t="n">
        <v>103</v>
      </c>
    </row>
    <row r="44">
      <c r="A44" s="4" t="inlineStr">
        <is>
          <t>2014</t>
        </is>
      </c>
      <c r="B44" s="4" t="inlineStr">
        <is>
          <t>rr_AnnualReturn2014</t>
        </is>
      </c>
      <c r="C44" s="4" t="inlineStr">
        <is>
          <t>0.44%</t>
        </is>
      </c>
    </row>
    <row r="45">
      <c r="A45" s="4" t="inlineStr">
        <is>
          <t>2015</t>
        </is>
      </c>
      <c r="B45" s="4" t="inlineStr">
        <is>
          <t>rr_AnnualReturn2015</t>
        </is>
      </c>
      <c r="C45" s="4" t="inlineStr">
        <is>
          <t>0.17%</t>
        </is>
      </c>
    </row>
    <row r="46">
      <c r="A46" s="4" t="inlineStr">
        <is>
          <t>2016</t>
        </is>
      </c>
      <c r="B46" s="4" t="inlineStr">
        <is>
          <t>rr_AnnualReturn2016</t>
        </is>
      </c>
      <c r="C46" s="4" t="inlineStr">
        <is>
          <t>1.19%</t>
        </is>
      </c>
    </row>
    <row r="47">
      <c r="A47" s="4" t="inlineStr">
        <is>
          <t>2017</t>
        </is>
      </c>
      <c r="B47" s="4" t="inlineStr">
        <is>
          <t>rr_AnnualReturn2017</t>
        </is>
      </c>
      <c r="C47" s="4" t="inlineStr">
        <is>
          <t>1.53%</t>
        </is>
      </c>
    </row>
    <row r="48">
      <c r="A48" s="4" t="inlineStr">
        <is>
          <t>2018</t>
        </is>
      </c>
      <c r="B48" s="4" t="inlineStr">
        <is>
          <t>rr_AnnualReturn2018</t>
        </is>
      </c>
      <c r="C48" s="4" t="inlineStr">
        <is>
          <t>2.26%</t>
        </is>
      </c>
    </row>
    <row r="49">
      <c r="A49" s="4" t="inlineStr">
        <is>
          <t>2019</t>
        </is>
      </c>
      <c r="B49" s="4" t="inlineStr">
        <is>
          <t>rr_AnnualReturn2019</t>
        </is>
      </c>
      <c r="C49" s="4" t="inlineStr">
        <is>
          <t>3.18%</t>
        </is>
      </c>
    </row>
    <row r="50">
      <c r="A50" s="4" t="inlineStr">
        <is>
          <t>2020</t>
        </is>
      </c>
      <c r="B50" s="4" t="inlineStr">
        <is>
          <t>rr_AnnualReturn2020</t>
        </is>
      </c>
      <c r="C50" s="4" t="inlineStr">
        <is>
          <t>1.63%</t>
        </is>
      </c>
    </row>
    <row r="51">
      <c r="A51" s="4" t="inlineStr">
        <is>
          <t>Highest Quarterly Return, Label</t>
        </is>
      </c>
      <c r="B51" s="4" t="inlineStr">
        <is>
          <t>rr_HighestQuarterlyReturnLabel</t>
        </is>
      </c>
      <c r="C51" s="4" t="inlineStr">
        <is>
          <t>bes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1.62%</t>
        </is>
      </c>
    </row>
    <row r="54">
      <c r="A54" s="4" t="inlineStr">
        <is>
          <t>Lowest Quarterly Return, Label</t>
        </is>
      </c>
      <c r="B54" s="4" t="inlineStr">
        <is>
          <t>rr_LowestQuarterlyReturnLabel</t>
        </is>
      </c>
      <c r="C54" s="4" t="inlineStr">
        <is>
          <t>wors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0.34%)</t>
        </is>
      </c>
    </row>
    <row r="57">
      <c r="A57" s="4" t="inlineStr">
        <is>
          <t>One Year</t>
        </is>
      </c>
      <c r="B57" s="4" t="inlineStr">
        <is>
          <t>rr_AverageAnnualReturnYear01</t>
        </is>
      </c>
      <c r="C57" s="4" t="inlineStr">
        <is>
          <t>1.63%</t>
        </is>
      </c>
    </row>
    <row r="58">
      <c r="A58" s="4" t="inlineStr">
        <is>
          <t>Five Years</t>
        </is>
      </c>
      <c r="B58" s="4" t="inlineStr">
        <is>
          <t>rr_AverageAnnualReturnYear05</t>
        </is>
      </c>
      <c r="C58" s="4" t="inlineStr">
        <is>
          <t>1.96%</t>
        </is>
      </c>
    </row>
    <row r="59">
      <c r="A59" s="4" t="inlineStr">
        <is>
          <t>Since Fund Inception</t>
        </is>
      </c>
      <c r="B59" s="4" t="inlineStr">
        <is>
          <t>rr_AverageAnnualReturnSinceInception</t>
        </is>
      </c>
      <c r="C59" s="4" t="inlineStr">
        <is>
          <t>1.47%</t>
        </is>
      </c>
    </row>
    <row r="60">
      <c r="A60" s="4" t="inlineStr">
        <is>
          <t>Inception Date</t>
        </is>
      </c>
      <c r="B60" s="4" t="inlineStr">
        <is>
          <t>rr_AverageAnnualReturnInceptionDate</t>
        </is>
      </c>
      <c r="C60" s="4" t="inlineStr">
        <is>
          <t>Dec. 11,
		2013</t>
        </is>
      </c>
    </row>
    <row r="61">
      <c r="A61" s="4" t="inlineStr">
        <is>
          <t>BlackRock Ultra Short-Term Bond ETF | Return After Taxes on Distributions | BlackRock Ultra Short-Term Bond ETF</t>
        </is>
      </c>
    </row>
    <row r="62">
      <c r="A62" s="3" t="inlineStr">
        <is>
          <t>Risk/Return:</t>
        </is>
      </c>
      <c r="B62" s="4" t="inlineStr">
        <is>
          <t>rr_RiskReturnAbstract</t>
        </is>
      </c>
    </row>
    <row r="63">
      <c r="A63" s="4" t="inlineStr">
        <is>
          <t>One Year</t>
        </is>
      </c>
      <c r="B63" s="4" t="inlineStr">
        <is>
          <t>rr_AverageAnnualReturnYear01</t>
        </is>
      </c>
      <c r="C63" s="4" t="inlineStr">
        <is>
          <t>1.12%</t>
        </is>
      </c>
      <c r="D63" s="4" t="inlineStr">
        <is>
          <t>[2]</t>
        </is>
      </c>
    </row>
    <row r="64">
      <c r="A64" s="4" t="inlineStr">
        <is>
          <t>Five Years</t>
        </is>
      </c>
      <c r="B64" s="4" t="inlineStr">
        <is>
          <t>rr_AverageAnnualReturnYear05</t>
        </is>
      </c>
      <c r="C64" s="4" t="inlineStr">
        <is>
          <t>1.26%</t>
        </is>
      </c>
      <c r="D64" s="4" t="inlineStr">
        <is>
          <t>[2]</t>
        </is>
      </c>
    </row>
    <row r="65">
      <c r="A65" s="4" t="inlineStr">
        <is>
          <t>Since Fund Inception</t>
        </is>
      </c>
      <c r="B65" s="4" t="inlineStr">
        <is>
          <t>rr_AverageAnnualReturnSinceInception</t>
        </is>
      </c>
      <c r="C65" s="4" t="inlineStr">
        <is>
          <t>0.92%</t>
        </is>
      </c>
      <c r="D65" s="4" t="inlineStr">
        <is>
          <t>[2]</t>
        </is>
      </c>
    </row>
    <row r="66">
      <c r="A66" s="4" t="inlineStr">
        <is>
          <t>BlackRock Ultra Short-Term Bond ETF | Return After Taxes on Distributions and Sale of Fund Shares | BlackRock Ultra Short-Term Bond ETF</t>
        </is>
      </c>
    </row>
    <row r="67">
      <c r="A67" s="3" t="inlineStr">
        <is>
          <t>Risk/Return:</t>
        </is>
      </c>
      <c r="B67" s="4" t="inlineStr">
        <is>
          <t>rr_RiskReturnAbstract</t>
        </is>
      </c>
    </row>
    <row r="68">
      <c r="A68" s="4" t="inlineStr">
        <is>
          <t>One Year</t>
        </is>
      </c>
      <c r="B68" s="4" t="inlineStr">
        <is>
          <t>rr_AverageAnnualReturnYear01</t>
        </is>
      </c>
      <c r="C68" s="4" t="inlineStr">
        <is>
          <t>0.96%</t>
        </is>
      </c>
      <c r="D68" s="4" t="inlineStr">
        <is>
          <t>[2]</t>
        </is>
      </c>
    </row>
    <row r="69">
      <c r="A69" s="4" t="inlineStr">
        <is>
          <t>Five Years</t>
        </is>
      </c>
      <c r="B69" s="4" t="inlineStr">
        <is>
          <t>rr_AverageAnnualReturnYear05</t>
        </is>
      </c>
      <c r="C69" s="4" t="inlineStr">
        <is>
          <t>1.19%</t>
        </is>
      </c>
      <c r="D69" s="4" t="inlineStr">
        <is>
          <t>[2]</t>
        </is>
      </c>
    </row>
    <row r="70">
      <c r="A70" s="4" t="inlineStr">
        <is>
          <t>Since Fund Inception</t>
        </is>
      </c>
      <c r="B70" s="4" t="inlineStr">
        <is>
          <t>rr_AverageAnnualReturnSinceInception</t>
        </is>
      </c>
      <c r="C70" s="4" t="inlineStr">
        <is>
          <t>0.88%</t>
        </is>
      </c>
      <c r="D70" s="4" t="inlineStr">
        <is>
          <t>[2]</t>
        </is>
      </c>
    </row>
    <row r="71">
      <c r="A71" s="4" t="inlineStr">
        <is>
          <t>BlackRock Ultra Short-Term Bond ETF | ICE BofA 6-Month US Treasury Bill Index (Index returns do not reflect deductions for fees, expenses or taxes)</t>
        </is>
      </c>
    </row>
    <row r="72">
      <c r="A72" s="3" t="inlineStr">
        <is>
          <t>Risk/Return:</t>
        </is>
      </c>
      <c r="B72" s="4" t="inlineStr">
        <is>
          <t>rr_RiskReturnAbstract</t>
        </is>
      </c>
    </row>
    <row r="73">
      <c r="A73" s="4" t="inlineStr">
        <is>
          <t>One Year</t>
        </is>
      </c>
      <c r="B73" s="4" t="inlineStr">
        <is>
          <t>rr_AverageAnnualReturnYear01</t>
        </is>
      </c>
      <c r="C73" s="4" t="inlineStr">
        <is>
          <t>1.05%</t>
        </is>
      </c>
      <c r="D73" s="4" t="inlineStr">
        <is>
          <t>[3],[4]</t>
        </is>
      </c>
    </row>
    <row r="74">
      <c r="A74" s="4" t="inlineStr">
        <is>
          <t>Five Years</t>
        </is>
      </c>
      <c r="B74" s="4" t="inlineStr">
        <is>
          <t>rr_AverageAnnualReturnYear05</t>
        </is>
      </c>
      <c r="C74" s="4" t="inlineStr">
        <is>
          <t>1.43%</t>
        </is>
      </c>
      <c r="D74" s="4" t="inlineStr">
        <is>
          <t>[3],[4]</t>
        </is>
      </c>
    </row>
    <row r="75">
      <c r="A75" s="4" t="inlineStr">
        <is>
          <t>Since Fund Inception</t>
        </is>
      </c>
      <c r="B75" s="4" t="inlineStr">
        <is>
          <t>rr_AverageAnnualReturnSinceInception</t>
        </is>
      </c>
      <c r="C75" s="4" t="inlineStr">
        <is>
          <t>1.06%</t>
        </is>
      </c>
      <c r="D75" s="4" t="inlineStr">
        <is>
          <t>[3],[4]</t>
        </is>
      </c>
    </row>
    <row r="76"/>
    <row r="77">
      <c r="A77" s="4" t="inlineStr">
        <is>
          <t>[1]</t>
        </is>
      </c>
      <c r="B77" s="4" t="inlineStr">
        <is>
          <t xml:space="preserve"> The amount rounded to 0.00%.</t>
        </is>
      </c>
    </row>
    <row r="78">
      <c r="A78" s="4" t="inlineStr">
        <is>
          <t>[2]</t>
        </is>
      </c>
      <c r="B7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79">
      <c r="A79" s="4" t="inlineStr">
        <is>
          <t>[3]</t>
        </is>
      </c>
      <c r="B79" s="4" t="inlineStr">
        <is>
          <t>On January 1, 2020, the name of the index changed from the ICE BofAML 6-Month US Treasury Bill Index to the ICE BofA 6-Month US Treasury Bill Index.</t>
        </is>
      </c>
    </row>
    <row r="80">
      <c r="A80" s="4" t="inlineStr">
        <is>
          <t>[4]</t>
        </is>
      </c>
      <c r="B80" s="4" t="inlineStr">
        <is>
          <t>The ICE BofA 6-Month US Treasury Bill Index is an unmanaged index that measures the performance of government securities with less than six months remaining to maturity.</t>
        </is>
      </c>
    </row>
  </sheetData>
  <mergeCells count="6">
    <mergeCell ref="C1:D1"/>
    <mergeCell ref="A76:C76"/>
    <mergeCell ref="B77:C77"/>
    <mergeCell ref="B78:C78"/>
    <mergeCell ref="B79:C79"/>
    <mergeCell ref="B80:C80"/>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BlackRock Short Maturity Bond ETF</t>
        </is>
      </c>
    </row>
    <row r="3">
      <c r="A3" s="4" t="inlineStr">
        <is>
          <t>BLACKROCK® SHORT MATURITYBOND ETFTicker: NEARStock Exchange: Cboe BZX</t>
        </is>
      </c>
    </row>
    <row r="4">
      <c r="A4" s="4" t="inlineStr">
        <is>
          <t xml:space="preserve">Investment Objective </t>
        </is>
      </c>
    </row>
    <row r="5">
      <c r="A5" s="4" t="inlineStr">
        <is>
          <t xml:space="preserve">The BlackRock Short Maturity Bond ETF (the “Fund”) seeks to maximize current income.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U.S.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BFA, the investment adviser to the Fund, has contractually agreed to waive a portion of its management fees in an amount equal to the Acquired Fund Fees and Expenses, if any, attributable to investments by the Fund in other funds advised by BFA, or its affiliates, through February 28, 2025. The contractual waiver may be terminated prior to February 28, 2025 only upon written agreement of the Trust and BFA.You may pay other fees, such as brokerage commissions and other fees to financial intermediaries, which are not reflected in the tables and examples below.</t>
        </is>
      </c>
    </row>
    <row r="8">
      <c r="A8" s="4" t="inlineStr">
        <is>
          <t>Annual Fund Operating Expenses(ongoing expenses that you pay each year as apercentage of the value of your investments)</t>
        </is>
      </c>
    </row>
    <row r="9">
      <c r="A9" s="4" t="inlineStr">
        <is>
          <t xml:space="preserve">Example. </t>
        </is>
      </c>
    </row>
    <row r="10">
      <c r="A10" s="4" t="inlineStr">
        <is>
          <t>This Example is intended to help you compare the cost of owning shares of the Fund with the cost of investing in other funds. The Example assumes that you invest $10,000 in the Fund for the time periods indicated and then sell all of your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7% of the average value of its portfolio.</t>
        </is>
      </c>
    </row>
    <row r="13">
      <c r="A13" s="4" t="inlineStr">
        <is>
          <t xml:space="preserve">Principal Investment Strategies </t>
        </is>
      </c>
    </row>
    <row r="14">
      <c r="A14" s="4" t="inlineStr">
        <is>
          <t xml:space="preserve">The Fund seeks to achieve its investment objective by investing, under normal circumstances, at least 80% of its net assets in a portfolio of U.S. dollar-denominated investment-grade fixed-income securities. The Fund primarily invests in investment-grade fixed-income securities that are rated BBB- or higher by S&amp;P Global Ratings and/or Fitch Ratings, Inc. (“Fitch”), or Baa3 or higher by Moody’s Investors Service, Inc. (“Moody's”), or, if unrated, determined by the Fund's management team to be of equivalent quality. The Fund primarily invests in fixed- and floating-rate securities of varying maturities, such as corporate and government bonds, agency securities, instruments of non-U.S. issuers, privately issued securities, asset-backed securities (“ABS”) and mortgage-backed securities (“MBS”), structured securities, municipal bonds, repurchase agreements, money market instruments and investment companies. The Fund invests in securities issued by financial institutions such as banks, broker-dealers and insurance companies. The Fund may enter into to-be-announced transactions (“TBA transactions”) on a regular basis with respect to the percentage of the portfolio (if any) that consists of mortgage-backed pass-through securities. BFA or its affiliates may advise the money market funds and investment companies in which the Fund may invest. Under normal circumstances, the effective duration of the Fund’s portfolio is expected to be one year or less, as calculated by the Fund's management team. Effective duration is a measure of the Fund’s price sensitivity to changes in yields or interest rates; however, investors should be aware that effective duration is not an exact measurement and may not reliably predict a particular security’s price sensitivity to changes in yield or interest rates. Under normal circumstances, the Fund will also seek to maintain a weighted average maturity that is less than three years. Weighted average maturity is a U.S. dollar-weighted average of the remaining term to maturity of the underlying securities in the Fund’s portfolio. For the purposes of determining the Fund’s weighted average maturity, a security’s final maturity date, or for amortizing securities such as asset-backed and mortgage-backed securities, its weighted average life, will be used for calculation purposes. The Fund is an actively managed exchange-traded fund (“ETF”) that does not seek to replicate the performance of a specified index. The Fund may have a higher degree of portfolio turnover than funds that seek to replicate the performance of an index. The Fund is not a money market fund and does not seek to maintain a stable net asset value of $1.00 per share. Please see the Fund’s Statement of Additional Information (“SAI”) for further information. The Fund may lend securities representing up to one-third of the value of the Fund's total assets (including the value of the collateral received). </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Unlike many ETFs, the Fund is not an index-based ETF. The order of the below risk factors does not indicate the significance of any particular risk factor. Asset-Backed and Mortgage-Backed Securities Risk. ABS and MBS (residential and commercial) represent interests in “pools” of mortgages or other assets, including consumer loans or receivables held in trust. ABS and MBS are subject to credit, interest rate, call, extension, valuation and liquidity risk. These securities, in most cases, are not backed by the full faith and credit of the U.S. government and are subject to the risk of default on the underlying asset or mortgage, particularly during periods of economic downturn. Small movements in interest rates (both increases and decreases) may quickly and significantly reduce the value of certain ABS and MBS. Asset Class Risk. Securities and other assets in the Fund's portfolio may underperform in comparison to the general financial markets, a particular financial market or other asset classes. Authorized Participant Concentration Risk. Only an Authorized Participant (as defined in the Creations and Redemptions section of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TFs, such as the Fund, that invest in securities issued by non-U.S. issuers or other securities or instruments that have lower trading volumes.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ash Transactions Risk. The Fund may effect part or all of its creations and redemptions for cash, rather than in-kind securities. As a result, the Fund may have to sell portfolio securities at inopportune times in order to obtain the cash needed to meet redemption orders. This may cause the Fund to sell a security and recognize a capital gain or loss that might not have been incurred if it had made a redemption in-kind. The use of cash creations and redemptions may also cause the Fund’s shares to trade in the market at wider bid-ask spreads or greater premiums or discounts to the Fund’s NAV.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and other service providers (including the benchmark provider),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service providers, market makers, Authorized Participants or issuers of securities in which the Fund invests.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loating Rate Notes Risk. Securities with floating or variable interest rates can be less sensitive to interest rate changes than securities with fixed interest rates, but may decline in value if their coupon rates do not reset as high, or as quickly, as comparable market interest rates, and generally carry lower yields than fixed notes of the same maturity. Although floating rate notes are less sensitive to interest rate risk than fixed-rate securities, they are subject to credit risk and default risk, which could impair their value.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when interest rates fall because the Fund may hold a significant portion of short duration securities and/or securities that have floating or variable interest rates. The Fund’s income may decline because the Fund invests in lower yielding bonds, and as the bonds in its portfolio mature, are near maturity or are called, the Fund needs to purchase additional bond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The Fund is subject to management risk, which is the risk that the investment process, techniques and risk analyses applied by BFA will not produce the desired results, and that securities selected by BFA may underperform the market or any relevant benchmark. In addition, legislative, regulatory, or tax developments may affect the investment techniques available to BFA in connection with managing the Fund and may also adversely affect the ability of the Fund to achieve its investment objective.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Unlike some ETFs that track specific indexes, the Fund does not seek to replicate the performance of a specified index. Index-based ETFs have generally traded at prices that closely correspond to NAV. However, ETFs that do not seek to replicate the performance of a specified index have a limited trading history and, therefore, there can be no assurance as to whether, and/or the extent to which, the Fund's shares will trade at premiums or discounts to NAV. ANY OF THESE FACTORS, AMONG OTHERS, MAY LEAD TO THE FUND'S SHARES TRADING AT A PREMIUM OR DISCOUNT TO NAV. Municipal Securities Risk.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such projects or assets. Certain municipal securities are issued by entities with limited taxing authority such as school districts, or dependent on revenue from a particular sector or industry, such as the utilities sector, infrastructure sector, or transportation industry.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Not a Money Market Fund. The Fund is not a money market fund and is not subject to the strict rules that govern the quality, maturity, liquidity and other features of securities that money market funds may purchase. Under normal circumstances, the Fund’s investments may be more susceptible than a money market fund is to credit risk, interest rate risk, valuation risk and other risks relevant to the Fund’s investments. The Fund does not seek to maintain a stable net asset value of $1.00 per share.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repayment Risk. During periods of falling interest rates, issuers of certain debt obligations may repay principal prior to the security’s maturity, which may cause the Fund to have to reinvest in securities with lower yields or higher risk of default, resulting in a decline in the Fund’s income or return potential. Privately Issued Securities Risk. The Fund may invest in privately issued securities, including those that are normally purchased pursuant to Rule 144A or Regulation S promulgated under the Securities Act of 1933, as amended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epurchase Agreement Risk. A repurchase agreement is an instrument under which the purchaser (i.e., the Fund) acquires a security and the seller agrees, at the time of the sale, to repurchase the security at a mutually agreed upon time and price. Repurchase agreements may be construed to be collateralized loans by the purchaser to the seller secured by the securities transferred to the purchaser. If a repurchase agreement is construed to be a collateralized loan, the underlying securities will not be considered to be owned by the Fund but only to constitute collateral for the seller’s obligation to pay the repurchase price. If the seller defaults on its obligation under the agreement, the Fund may suffer delays and incur costs or lose money in exercising its rights under the agreement. If the seller fails to repurchase the security and the market value of the security declines, the Fund may lose money.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Valuation Risk. The price the Fund could receive upon the sale of a security or other asset may differ from the Fund's valuation of the security or other asset,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 (Years Ended December 31)</t>
        </is>
      </c>
    </row>
    <row r="20">
      <c r="A20" s="4" t="inlineStr">
        <is>
          <t>The best calendar quarter return during the periods shown above was 3.59% in the 2nd quarter of 2020; the worst was -3.06% in the 1st quarter of 2020.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nflation Hedged Corporate Bond ETF</t>
        </is>
      </c>
    </row>
    <row r="3">
      <c r="A3" s="4" t="inlineStr">
        <is>
          <t>iSHARES® INFLATION HEDGED CORPORATE BOND ETFTicker: LQDIStock Exchange: Cboe BZX</t>
        </is>
      </c>
    </row>
    <row r="4">
      <c r="A4" s="4" t="inlineStr">
        <is>
          <t xml:space="preserve">Investment Objective </t>
        </is>
      </c>
    </row>
    <row r="5">
      <c r="A5" s="4" t="inlineStr">
        <is>
          <t xml:space="preserve">The iShares Inflation Hedged Corporate Bond ETF (the “Fund”) seeks to mitigate the inflation risk of a portfolio composed of U.S. dollar-denominated, investment-grade corporate bonds.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U.S.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BFA, the investment adviser to the Fund, has contractually agreed to waive a portion of its management fees so that the Fund’s total annual fund operating expenses after the fee waiver is equal to the Acquired Fund Fees and Expenses attributable to the Fund’s investment in the iShares iBoxx $ Investment Grade Corporate Bond ETF (“LQD” or the “Underlying Fund”), after taking into account any fee waivers by LQD, plus 0.05% through February 28, 2023. The contractual waiver may be terminated prior to February 28, 2023 only upon written agreement of the Trust and BFA.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The Fund and the Underlying Fund may pay transaction costs, such as commissions, when it buys and sells securities (or “turns over” its portfolio). A higher portfolio turnover rate for the Fund or the Underlying Fund may indicate higher transaction costs and may cause the Fund or the Underlying Fund to incur increased expenses. These costs, which are not reflected in the Annual Fund Operating Expenses or in the Example (except costs to the Underlying Fund included as part of Acquired Fund Fees and Expenses), affect the Fund’s performance. During the most recent fiscal year, the Fund's portfolio turnover rate was 13% of the average value of its portfolio. To the extent the Underlying Fund incurs costs from high portfolio turnover, such costs may have a negative effect on the performance of the Fund.</t>
        </is>
      </c>
    </row>
    <row r="13">
      <c r="A13" s="4" t="inlineStr">
        <is>
          <t xml:space="preserve">Principal Investment Strategies </t>
        </is>
      </c>
    </row>
    <row r="14">
      <c r="A14" s="4" t="inlineStr">
        <is>
          <t xml:space="preserve">The Fund seeks to achieve its investment objective by investing, under normal circumstances, at least 80% of its net assets in the Underlying Fund, U.S. dollar-denominated investment-grade corporate bonds, in one or more other underlying funds that principally invest in investment-grade corporate bonds, and in inflation swaps. The Fund intends to invest a substantial portion of its assets in the Underlying Fund. The Fund attempts to mitigate the inflation risk of the underlying securities or the Underlying Fund (as determined by BFA) primarily through the use of inflation swaps (i.e., contracts in which the Fund will make fixed-rate payments based on a notional reference amount while receiving floating-rate payments on the same notional reference amount determined from an inflation index), which are managed on an active basis. The Fund may also invest in other instruments designed to transfer inflation risk from one party to another, including but not limited to Treasury Inflation Protected Securities (“TIPS”), total return swaps, credit default swaps, interest rate swaps and U.S. Treasury futures (collectively with inflation swaps, “inflation hedging instruments”). The Fund’s investments in inflation hedging instruments are not intended to mitigate credit risk or other factors influencing the price of investment-grade corporate bonds, which may have a greater impact on the bonds' returns than inflation rates. Moreover, to the extent that inflation risk has been priced into the investment-grade corporate bonds owned by the Fund or the Underlying Fund, the Fund will underperform the Underlying Fund even during inflationary periods. The Fund is an actively managed exchange-traded fund (“ETF”) that does not seek to replicate the performance of a specified index. The Fund may also invest in other ETFs (including the Underlying Fund and other iShares funds), U.S. government securities, futures, options and swap contracts, short-term paper, cash and cash equivalents, including shares of money market funds advised by BFA or its affiliates. The Fund may have a higher degree of portfolio turnover than funds that seek to replicate the performance of an index. The Fund may lend securities from its portfolio representing up to one-third of the value of the Fund's total assets (including the value of the collateral received). </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 any of which may adversely affect the Fund's NAV, trading price, yield, total return and ability to meet its investment objective. Unlike many ETFs, the Fund is not an index-based ETF. The order of the below risk factors does not indicate the significance of any particular risk factor. Asset Class Risk. Securities and other assets in the Fund's or the Underlying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or the Underlying Fund may “call” or repay the security before its stated maturity, and the Fund or the Underlying Fund may have to reinvest the proceeds in securities with lower yields, which would result in a decline in the Fund's or Underlying Fund's income, or in securities with greater risks or with other less favorable features. Cash Management Risk. If a significant amount of the Fund’s assets are invested in cash and cash equivalents, it will be more difficult for the Fund to achieve its investment objective. The Fund may underperform other funds that do not similarly invest in cash and cash equivalents for investment purposes and/or to collateralize derivative instruments. Concentration Risk. The Fund may be susceptible to an increased risk of loss, including losses due to adverse events that affect the Fund’s investments more than the market as a whole, to the extent that the Fund's or the Underlying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or Underlying Fund's investment in that issuer. The degree of credit risk depends on an issuer's or counterparty's financial condition and on the terms of an obligation. Cybersecurity Risk. Failures or breaches of the electronic systems of the Fund or the Underlying Fund, the Fund's or the Underlying Fund's adviser, distributor, or other service providers (including the benchmark provider), market makers, Authorized Participants, hedging counterparties to the Fund or the issuers of securities in which the Fund or the Underlying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service providers, market makers, Authorized Participants, hedging counterparties to the Fund or issuers of securities in which the Fund or the Underlying Fund invests. Derivatives Risk. The Fund’s or Underlying Fund's use of derivatives may reduce the Fund’s or Underlying Fund's returns or increase volatility. Volatility is defined as the characteristic of a security, a currency, an index or a market to fluctuate significantly in price within a short time period. Derivatives may also be subject to counterparty risk, which is the risk that the other party in the transaction will not fulfill its contractual obligation. Counterparty risk for over-the-counter (“OTC”) derivatives is generally higher than that for derivatives traded on an exchange or through a clearing house. A risk of the Fund’s or Underlying Fund's use of derivatives is that the fluctuations in their values may not correlate perfectly with the value of the underlying asset, the performance of the asset class to which the Fund or Underlying Fund seeks exposure or the performance of the overall markets. The possible lack of a liquid secondary market for derivatives and the resulting inability of the Fund or Underlying Fund to sell or otherwise close a derivatives position could expose the Fund or Underlying Fund to losses and could make derivatives more difficult for the Fund or Underlying Fund to value accurately. The Fund or Underlying Fund could also suffer losses related to its derivatives positions as a result of unanticipated market movements, or movements between the time of periodic reallocations of Fund or Underlying Fund assets, which losses are potentially unlimited. Certain derivatives may give rise to a form of leverage and may expose the Fund or Underlying Fund to greater risk and increase its costs. The impact of U.S. and global regulation of derivatives may make derivatives more costly, may limit the availability of derivatives, may delay or restrict the exercise by the Fund or Underlying Fund of termination rights or remedies upon a counterparty default under derivatives held by the Fund or Underlying Fund (which could result in losses), or may otherwise adversely affect the value or performance of derivatives.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A natural disaster could occur in a geographic region in which the Fund or the Underlying Fund invests, which could adversely affect the economy or the business operations of companies in the specific geographic region, causing an adverse impact on the Fund's or the Underlying Fund's investments in, or which are exposed to, the affected region. Hedging Risk. The Fund seeks to mitigate the potential impact of inflation on the performance of investment-grade corporate bonds by investing in inflation hedging instruments. The Fund’s use of inflation hedging instruments is intended solely to mitigate inflation risk and is not intended to mitigate credit risk, interest rate risk, or other factors influencing the price of investment-grade corporate bonds, which may have a greater impact on the bonds’ returns than inflation. There is no guarantee that the Fund’s positions in inflation hedging instruments will completely eliminate the inflation risk of the long positions in investment-grade corporate bonds. In addition, when interest rates rise above the inflation rate, the Fund’s investments will generally underperform a portfolio comprised solely of the investment-grade corporate bonds. In certain low inflation rate environments, the Fund’s hedging strategy could result in disproportionately larger losses in the positions in inflation hedging instruments as compared to gains in the long investment-grade corporate bond positions attributable to interest rate changes. The Fund only seeks to hedge the impact of inflation and, as a result, if floating interest rates rise above the inflation-linked rates, the Fund will not be hedged. There is no guarantee the Fund will have positive returns, even in environments of sharply rising inflation rates in which the Fund’s positions in inflation hedging instruments might be expected to mitigate the effects of such rises. The Fund will incur expenses when entering into positions in inflation hedging instruments. Moreover, to the extent that inflation risk has been priced into the investment-grade corporate bonds owned by the Fund or the Underlying Fund, the Fund will underperform the Underlying Fund even during inflationary period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when interest rates fall because the Fund may hold a significant portion of short duration securities and/or securities that have floating or variable interest rates. The Fund’s income may decline because the Fund invests in lower yielding bonds, and as the bonds in its portfolio mature, are near maturity or are called, the Fund needs to purchase additional bond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lation-Linked Instruments Risk. There can be no assurance that the Consumer Price Index (“CPI”), which typically is referenced by inflation swaps, or any other inflation index will accurately measure the rate of inflation experienced in the U.S. or the rate of expected future inflation reflected in the prices and yields of bonds held by the Fund. CPI swaps may cause the Fund’s NAV and returns to be more volatile and expose the Fund to counterparty risk. The Fund could lose money on both the inflation hedging instruments and the investment-grade corporate bonds, and the present value of the Fund’s portfolio investments could decrease if inflation increases. Inflation Risk. The Fund seeks to mitigate many of the adverse impacts of inflation on investment-grade corporate bonds held by the Fund and their issuers primarily through the use of swaps linked to the CPI. The CPI is a measure that examines the weighted average of prices of a basket of consumer goods and services, and measures changes in the purchasing power of the U.S. dollar and the rate of inflation. CPI swaps will not mitigate inflation risk regarding distributions made by the Fund itself. By entering into a CPI swap, the Fund effectively turns the inflation component of the bonds held by the Fund or the Underlying Fund from fixed rates into floating rates. The Fund will lose money on the CPI swap and underperform if inflation is lower than the expected rate being hedged. The Fund will benefit from a CPI swap if actual inflation (as measured by the CPI) during the time period in which the Fund holds the swap is the same or greater than the level of inflation expected for that period. However, if actual inflation (as measured by the CPI) is less than the rate of inflation expected for that period, the Fund generally will lose money on the CPI swap and underperform the Underlying Fund as a result of having entered into the CPI swap.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or the Underlying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n order to hedge the risk of interest rate increases due to inflation, the Fund will take positions in inflation hedging instruments. As a result, when the rate of inflation does not increase or when interest rates increase or decrease inversely to changes in the rate of inflation, the Fund will underperform the Underlying Fund. There is no guarantee that the Fund or Underlying Fund will have positive performance even in environments of sharply rising inflation. There is no guarantee that the Fund or Underlying Fund will be able to successfully mitigate inflation risk or that bond values and interest rates will match changes in inflation rates. Interest Rate Swap Risk. Interest rate swaps are subject to risks applicable to swaps generally, including the risk that a counterparty fails to meet its obligations and the risk that the Fund is not able to liquidate such swap in a timely manner or at all, which could result in losses to the Fund. Because the Fund will invest in swaps that are subject to central clearing, these swaps are subject to the risk that a central clearinghouse will go into bankruptcy or become non-operational, and sometimes involve increased transaction costs. Counterparties to OTC swaps are not subject to these risks. An interest rate swap may fail to perform as intended and may not offset adverse changes in interest rates fully or at all. An interest rate swap may also reduce the Fund’s gains due to favorable changes in interest rates and result in losses to the Fund. Counterparties to interest rate swaps are subject to manipulation in the marketplace of the reference benchmark rate, which may affect the utility of the swap as a hedge. Investment in the Underlying Fund Risk. The Fund expects to invest a substantial portion of its assets in the Underlying Fund, so the Fund’s investment performance is likely to be directly related to the performance of the Underlying Fund, adjusted for the impact of changes in the rate of inflation. The Fund’s NAV will change with changes in the value of the Underlying Fund and other securities and instruments in which the Fund invests based on their market valuations. An investment in the Fund will entail more costs and expenses than a direct investment in the Underlying Fund. As the Fund’s allocations to the Underlying Fund change from time to time, or to the extent that the expense ratio of the Underlying Fund changes, the weighted average operating expenses borne by the Fund may increase or decrease. Through its investment in the Underlying Fund, the Fund is exposed to Management Risk, Market Risk, and Market Trading Risk, among other risks. Issuer Risk. The performance of the Fund depends on the performance of individual instruments to which the Fund or the Underlying Fund has exposure.The Fund may be adversely affected if an issuer of underlying securities held by the Fund or the Underlying Fund is unable or unwilling to repay principal or interest when due. Changes in the financial condition or credit rating of an issuer of those securities or counterparty on other instruments may cause the value of the securities or instruments to decline. Management Risk. The Fund is subject to management risk, which is the risk that the investment process, techniques and risk analyses applied by BFA will not produce the desired results, and that securities selected by BFA may underperform the market or any relevant benchmark. In addition, legislative, regulatory, or tax developments may affect the investment techniques available to BFA in connection with managing the Fund and may also adversely affect the ability of the Fund to achieve its investment objective. Market Risk. The Fund and the Underlying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and the Underlying Fund face numerous market trading risks, including the potential lack of an active market for their shares, losses from trading in secondary markets, periods of high volatility and disruptions in the creation/redemption process. Unlike some ETFs that track specific indexes, the Fund does not seek to replicate the performance of a specified index. Index-based ETFs have generally traded at prices that closely correspond to NAV. However, ETFs that do not seek to replicate the performance of a specified index have a limited trading history and, therefore, there can be no assurance as to whether, and/or the extent to which an arbitrage mechanism will develop. ANY OF THESE FACTORS, AMONG OTHERS, MAY LEAD TO THE FUND'S SHARES TRADING AT A PREMIUM OR DISCOUNT TO NAV. Money Market Instruments Risk. The value of money market instruments may be affected by changing interest rates and by changes in the credit ratings of the investments. If a significant amount of the Fund's assets are invested in money market instruments, it will be more difficult for the Fund to achieve its investment objective. An investment in a money market fund is not insured or guaranteed by the Federal Deposit Insurance Corporation (“FDIC”) or any other government agency. It is possible to lose money by investing in a money market fund. Money market funds other than government money market funds or retail money market funds “float” their NAV instead of using a stable $1.00 per share price. Non-Diversification Risk. The Fund may invest a large percentage of its assets in securities issued by or representing a small number of issuers. As a result, the Fund's performance may depend on the performance of a small number of issuers.Operational Risk. The Fund and the Underlying Fund are exposed to operational risks arising from a number of factors, including, but not limited to, human error, processing and communication errors, errors of the Fund’s or the Underlying Fund's service providers, counterparties or other third-parties, failed or inadequate processes and technology or systems failures. The Fund, the Underlying Fund and BFA seek to reduce these operational risks through controls and procedures. However, these measures do not address every possible risk and may be inadequate to address significant operational risks. Prepayment Risk. During periods of falling interest rates, issuers of certain debt obligations may repay principal prior to the security’s maturity, which may cause the Fund or the Underlying Fund to have to reinvest in securities with lower yields or higher risk of default, resulting in a decline in the Fund’s income or return potential. Risk of Investing in the U.S. Certain changes in the U.S. economy, such as when the U.S. economy weakens or when its financial markets decline, may have an adverse effect on the securities to which the Fund or the Underlying Fund has exposure. Risk of Swap Agreements. A swap is a two-party contract that generally obligates each counterparty to exchange periodic payments based on a pre-determined underlying investment or notional amount and to exchange collateral to secure the obligations of each counterparty. Swaps may be leveraged and are subject to counterparty risk, credit risk and pricing risk. Swaps may be subject to illiquidity risk, and it may not be possible for the Fund to liquidate a swap position at an advantageous time or price, which may result in significant losses. Securities Lending Risk. The Fund or the Underlying Fund may engage in securities lending. Securities lending involves the risk that the Fund or the Underlying Fund may lose money because the borrower of the loaned securities fails to return the securities in a timely manner or at all. The Fund or the Underlying Fund could also lose money in the event of a decline in the value of collateral provided for loaned securities or a decline in the value of any investments made with cash collateral. These events could also trigger adverse tax consequences for the Fund or Underlying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ax Risk. The Fund invests in derivatives. The federal income tax treatment of a derivative may not be as favorable as a direct investment in an underlying asset. Derivatives may produce taxable income and taxable realized gain. Derivatives may adversely affect the timing, character and amount of income the Fund realizes from its investments. As a result, a larger portion of the Fund’s distributions may be treated as ordinary income rather than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come from swaps is generally taxable. In addition, the tax treatment of certain derivatives, such as swaps, is unsettled and may be subject to future legislation, regulation or administrative pronouncements issued by the U.S. Internal Revenue Service (“IRS”). Valuation Risk. The price the Fund or the Underlying Fund could receive upon the sale of a security or unwind of a financial instrument or other asset may differ from the Fund's or the Underlying Fund's valuation of the security or other asset, particularly for securities or other instruments that trade in low volume or volatile markets or that are valued using a fair value methodology as a result of trade suspensions or for other reasons. In addition, the value of the securities or other instruments in the Fund's or the Underlying Fund's portfolio may change on days or during time periods when shareholders will not be able to purchase or sell the Fund's or the Underlying Fund's shares. Authorized Participants who purchase or redeem Fund shares on days when the Fund or the Underlying Fund is holding fair-valued securities may receive fewer or more shares, or lower or higher redemption proceeds, than they would have received had the Fund or the Underlying Fund not fair-valued securities or used a different valuation methodology. The Fund’s or the Underlying Fund's ability to value investments may be impacted by technological issues or errors by pricing services or other third-party service provider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The best calendar quarter return during the periods shown above was 13.58% in the 2nd quarter of 2020; the worst was -11.88% in the 1st quarter of 2020.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Shares Inflation Hedged Corporate Bond ETF - iShares Inflation Hedged Corporate Bond ETF</t>
        </is>
      </c>
      <c r="B1" s="2" t="inlineStr">
        <is>
          <t>Mar. 01, 2021</t>
        </is>
      </c>
    </row>
    <row r="2">
      <c r="A2" s="3" t="inlineStr">
        <is>
          <t>Operating Expenses:</t>
        </is>
      </c>
    </row>
    <row r="3">
      <c r="A3" s="4" t="inlineStr">
        <is>
          <t>Management Fees (as a percentage of Assets)</t>
        </is>
      </c>
      <c r="B3" s="4" t="inlineStr">
        <is>
          <t>0.20%</t>
        </is>
      </c>
    </row>
    <row r="4">
      <c r="A4" s="4" t="inlineStr">
        <is>
          <t>Distribution and Service (12b-1) Fees</t>
        </is>
      </c>
      <c r="B4" s="4" t="inlineStr">
        <is>
          <t xml:space="preserve">none
				</t>
        </is>
      </c>
    </row>
    <row r="5">
      <c r="A5" s="4" t="inlineStr">
        <is>
          <t>Other Expenses (as a percentage of Assets):</t>
        </is>
      </c>
      <c r="B5" s="4" t="inlineStr">
        <is>
          <t xml:space="preserve">none
				</t>
        </is>
      </c>
    </row>
    <row r="6">
      <c r="A6" s="4" t="inlineStr">
        <is>
          <t>Acquired Fund Fees and Expenses</t>
        </is>
      </c>
      <c r="B6" s="4" t="inlineStr">
        <is>
          <t>0.13%</t>
        </is>
      </c>
    </row>
    <row r="7">
      <c r="A7" s="4" t="inlineStr">
        <is>
          <t>Expenses (as a percentage of Assets)</t>
        </is>
      </c>
      <c r="B7" s="4" t="inlineStr">
        <is>
          <t>0.33%</t>
        </is>
      </c>
    </row>
    <row r="8">
      <c r="A8" s="4" t="inlineStr">
        <is>
          <t>Fee Waiver or Reimbursement</t>
        </is>
      </c>
      <c r="B8" s="4" t="inlineStr">
        <is>
          <t>(0.15%)</t>
        </is>
      </c>
    </row>
    <row r="9">
      <c r="A9" s="4" t="inlineStr">
        <is>
          <t>Net Expenses (as a percentage of Assets)</t>
        </is>
      </c>
      <c r="B9" s="4" t="inlineStr">
        <is>
          <t>0.18%</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nflation Hedged Corporate Bond ETF - iShares Inflation Hedged Corporate Bond ETF</t>
        </is>
      </c>
      <c r="B1" s="2" t="inlineStr">
        <is>
          <t>Mar. 01, 2021USD ($)</t>
        </is>
      </c>
    </row>
    <row r="2">
      <c r="A2" s="3" t="inlineStr">
        <is>
          <t>Expense Example:</t>
        </is>
      </c>
    </row>
    <row r="3">
      <c r="A3" s="4" t="inlineStr">
        <is>
          <t>Expense Example, with Redemption, 1 Year</t>
        </is>
      </c>
      <c r="B3" s="5" t="n">
        <v>18</v>
      </c>
    </row>
    <row r="4">
      <c r="A4" s="4" t="inlineStr">
        <is>
          <t>Expense Example, with Redemption, 3 Years</t>
        </is>
      </c>
      <c r="B4" s="6" t="n">
        <v>75</v>
      </c>
    </row>
    <row r="5">
      <c r="A5" s="4" t="inlineStr">
        <is>
          <t>Expense Example, with Redemption, 5 Years</t>
        </is>
      </c>
      <c r="B5" s="6" t="n">
        <v>154</v>
      </c>
    </row>
    <row r="6">
      <c r="A6" s="4" t="inlineStr">
        <is>
          <t>Expense Example, with Redemption, 10 Years</t>
        </is>
      </c>
      <c r="B6" s="5" t="n">
        <v>38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Inflation Hedged Corporate Bond ETF - iShares Inflation Hedged Corporate Bond ETF</t>
        </is>
      </c>
      <c r="B1" s="2" t="inlineStr">
        <is>
          <t>Mar. 01, 2021</t>
        </is>
      </c>
    </row>
    <row r="2">
      <c r="A2" s="3" t="inlineStr">
        <is>
          <t>Bar Chart Table:</t>
        </is>
      </c>
    </row>
    <row r="3">
      <c r="A3" s="4" t="inlineStr">
        <is>
          <t>Annual Return 2019</t>
        </is>
      </c>
      <c r="B3" s="4" t="inlineStr">
        <is>
          <t>16.73%</t>
        </is>
      </c>
    </row>
    <row r="4">
      <c r="A4" s="4" t="inlineStr">
        <is>
          <t>Annual Return 2020</t>
        </is>
      </c>
      <c r="B4" s="4" t="inlineStr">
        <is>
          <t>11.26%</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verage Annual Total Returns - iShares Inflation Hedged Corporate Bond ETF - iShares Inflation Hedged Corporate Bond ETF</t>
        </is>
      </c>
      <c r="C1" s="2" t="inlineStr">
        <is>
          <t>Mar. 01, 2021</t>
        </is>
      </c>
      <c r="D1" s="2" t="inlineStr">
        <is>
          <t>Feb. 28, 2021</t>
        </is>
      </c>
    </row>
    <row r="2">
      <c r="A2" s="3" t="inlineStr">
        <is>
          <t>Average Annual Return:</t>
        </is>
      </c>
    </row>
    <row r="3">
      <c r="A3" s="4" t="inlineStr">
        <is>
          <t>1 Year</t>
        </is>
      </c>
      <c r="C3" s="4" t="inlineStr">
        <is>
          <t>11.26%</t>
        </is>
      </c>
    </row>
    <row r="4">
      <c r="A4" s="4" t="inlineStr">
        <is>
          <t>Since Inception</t>
        </is>
      </c>
      <c r="C4" s="4" t="inlineStr">
        <is>
          <t>9.37%</t>
        </is>
      </c>
    </row>
    <row r="5">
      <c r="A5" s="4" t="inlineStr">
        <is>
          <t>Inception Date</t>
        </is>
      </c>
      <c r="C5" s="4" t="inlineStr">
        <is>
          <t>May 8,
		2018</t>
        </is>
      </c>
    </row>
    <row r="6">
      <c r="A6" s="4" t="inlineStr">
        <is>
          <t>After Taxes on Distributions</t>
        </is>
      </c>
    </row>
    <row r="7">
      <c r="A7" s="3" t="inlineStr">
        <is>
          <t>Average Annual Return:</t>
        </is>
      </c>
    </row>
    <row r="8">
      <c r="A8" s="4" t="inlineStr">
        <is>
          <t>1 Year</t>
        </is>
      </c>
      <c r="B8" s="4" t="inlineStr">
        <is>
          <t>[1]</t>
        </is>
      </c>
      <c r="D8" s="4" t="inlineStr">
        <is>
          <t>10.12%</t>
        </is>
      </c>
    </row>
    <row r="9">
      <c r="A9" s="4" t="inlineStr">
        <is>
          <t>Since Inception</t>
        </is>
      </c>
      <c r="B9" s="4" t="inlineStr">
        <is>
          <t>[1]</t>
        </is>
      </c>
      <c r="D9" s="4" t="inlineStr">
        <is>
          <t>7.97%</t>
        </is>
      </c>
    </row>
    <row r="10">
      <c r="A10" s="4" t="inlineStr">
        <is>
          <t>After Taxes on Distributions and Sales</t>
        </is>
      </c>
    </row>
    <row r="11">
      <c r="A11" s="3" t="inlineStr">
        <is>
          <t>Average Annual Return:</t>
        </is>
      </c>
    </row>
    <row r="12">
      <c r="A12" s="4" t="inlineStr">
        <is>
          <t>1 Year</t>
        </is>
      </c>
      <c r="B12" s="4" t="inlineStr">
        <is>
          <t>[1]</t>
        </is>
      </c>
      <c r="D12" s="4" t="inlineStr">
        <is>
          <t>6.61%</t>
        </is>
      </c>
    </row>
    <row r="13">
      <c r="A13" s="4" t="inlineStr">
        <is>
          <t>Since Inception</t>
        </is>
      </c>
      <c r="B13" s="4" t="inlineStr">
        <is>
          <t>[1]</t>
        </is>
      </c>
      <c r="D13" s="4" t="inlineStr">
        <is>
          <t>6.58%</t>
        </is>
      </c>
    </row>
    <row r="14"/>
    <row r="15">
      <c r="A15" s="4" t="inlineStr">
        <is>
          <t>[1]</t>
        </is>
      </c>
      <c r="B1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A1:B1"/>
    <mergeCell ref="A14:C14"/>
    <mergeCell ref="B15:C1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nflation Hedged Corporate Bond ETF</t>
        </is>
      </c>
    </row>
    <row r="3">
      <c r="A3" s="3" t="inlineStr">
        <is>
          <t>Risk/Return:</t>
        </is>
      </c>
      <c r="B3" s="4" t="inlineStr">
        <is>
          <t>rr_RiskReturnAbstract</t>
        </is>
      </c>
    </row>
    <row r="4">
      <c r="A4" s="4" t="inlineStr">
        <is>
          <t>Risk/Return [Heading]</t>
        </is>
      </c>
      <c r="B4" s="4" t="inlineStr">
        <is>
          <t>rr_RiskReturnHeading</t>
        </is>
      </c>
      <c r="C4" s="4" t="inlineStr">
        <is>
          <t>iSHARES® INFLATION HEDGED CORPORATE BOND ETFTicker: LQDIStock Exchange: Cboe BZX</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nflation Hedged Corporate Bond ETF (the “Fund”) seeks to mitigate the inflation risk of a portfolio composed of U.S. dollar-denominated, investment-grade corporate bonds.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U.S.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BFA, the investment adviser to the Fund, has contractually agreed to waive a portion of its management fees so that the Fund’s total annual fund operating expenses after the fee waiver is equal to the Acquired Fund Fees and Expenses attributable to the Fund’s investment in the iShares iBoxx $ Investment Grade Corporate Bond ETF (“LQD” or the “Underlying Fund”), after taking into account any fee waivers by LQD, plus 0.05% through February 28, 2023. The contractual waiver may be terminated prior to February 28, 2023 only upon written agreement of the Trust and BFA.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February 28, 2023</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and the Underlying Fund may pay transaction costs, such as commissions, when it buys and sells securities (or “turns over” its portfolio). A higher portfolio turnover rate for the Fund or the Underlying Fund may indicate higher transaction costs and may cause the Fund or the Underlying Fund to incur increased expenses. These costs, which are not reflected in the Annual Fund Operating Expenses or in the Example (except costs to the Underlying Fund included as part of Acquired Fund Fees and Expenses), affect the Fund’s performance. During the most recent fiscal year, the Fund's portfolio turnover rate was 13% of the average value of its portfolio. To the extent the Underlying Fund incurs costs from high portfolio turnover, such costs may have a negative effect on the performance of the Fund.</t>
        </is>
      </c>
    </row>
    <row r="13">
      <c r="A13" s="4" t="inlineStr">
        <is>
          <t>Portfolio Turnover, Rate</t>
        </is>
      </c>
      <c r="B13" s="4" t="inlineStr">
        <is>
          <t>rr_PortfolioTurnoverRate</t>
        </is>
      </c>
      <c r="C13" s="4" t="inlineStr">
        <is>
          <t>13.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The Fund seeks to achieve its investment objective by investing, under normal circumstances, at least 80% of its net assets in the Underlying Fund, U.S. dollar-denominated investment-grade corporate bonds, in one or more other underlying funds that principally invest in investment-grade corporate bonds, and in inflation swaps. The Fund intends to invest a substantial portion of its assets in the Underlying Fund. The Fund attempts to mitigate the inflation risk of the underlying securities or the Underlying Fund (as determined by BFA) primarily through the use of inflation swaps (i.e., contracts in which the Fund will make fixed-rate payments based on a notional reference amount while receiving floating-rate payments on the same notional reference amount determined from an inflation index), which are managed on an active basis. The Fund may also invest in other instruments designed to transfer inflation risk from one party to another, including but not limited to Treasury Inflation Protected Securities (“TIPS”), total return swaps, credit default swaps, interest rate swaps and U.S. Treasury futures (collectively with inflation swaps, “inflation hedging instruments”). The Fund’s investments in inflation hedging instruments are not intended to mitigate credit risk or other factors influencing the price of investment-grade corporate bonds, which may have a greater impact on the bonds' returns than inflation rates. Moreover, to the extent that inflation risk has been priced into the investment-grade corporate bonds owned by the Fund or the Underlying Fund, the Fund will underperform the Underlying Fund even during inflationary periods. The Fund is an actively managed exchange-traded fund (“ETF”) that does not seek to replicate the performance of a specified index. The Fund may also invest in other ETFs (including the Underlying Fund and other iShares funds), U.S. government securities, futures, options and swap contracts, short-term paper, cash and cash equivalents, including shares of money market funds advised by BFA or its affiliates. The Fund may have a higher degree of portfolio turnover than funds that seek to replicate the performance of an index. The Fund may lend securities from its portfolio representing up to one-third of the value of the Fund's total assets (including the value of the collateral received). </t>
        </is>
      </c>
    </row>
    <row r="19">
      <c r="A19" s="4" t="inlineStr">
        <is>
          <t>Risk [Heading]</t>
        </is>
      </c>
      <c r="B19" s="4" t="inlineStr">
        <is>
          <t>rr_RiskHeading</t>
        </is>
      </c>
      <c r="C19" s="4" t="inlineStr">
        <is>
          <t xml:space="preserve">Summary of Principal Risks </t>
        </is>
      </c>
    </row>
    <row r="20">
      <c r="A20" s="4" t="inlineStr">
        <is>
          <t>Risk Narrative [Text Block]</t>
        </is>
      </c>
      <c r="B20" s="4" t="inlineStr">
        <is>
          <t>rr_RiskNarrativeTextBlock</t>
        </is>
      </c>
      <c r="C20" s="4" t="inlineStr">
        <is>
          <t xml:space="preserve">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 any of which may adversely affect the Fund's NAV, trading price, yield, total return and ability to meet its investment objective. Unlike many ETFs, the Fund is not an index-based ETF. The order of the below risk factors does not indicate the significance of any particular risk factor. Asset Class Risk. Securities and other assets in the Fund's or the Underlying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or the Underlying Fund may “call” or repay the security before its stated maturity, and the Fund or the Underlying Fund may have to reinvest the proceeds in securities with lower yields, which would result in a decline in the Fund's or Underlying Fund's income, or in securities with greater risks or with other less favorable features. Cash Management Risk. If a significant amount of the Fund’s assets are invested in cash and cash equivalents, it will be more difficult for the Fund to achieve its investment objective. The Fund may underperform other funds that do not similarly invest in cash and cash equivalents for investment purposes and/or to collateralize derivative instruments. Concentration Risk. The Fund may be susceptible to an increased risk of loss, including losses due to adverse events that affect the Fund’s investments more than the market as a whole, to the extent that the Fund's or the Underlying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or Underlying Fund's investment in that issuer. The degree of credit risk depends on an issuer's or counterparty's financial condition and on the terms of an obligation. Cybersecurity Risk. Failures or breaches of the electronic systems of the Fund or the Underlying Fund, the Fund's or the Underlying Fund's adviser, distributor, or other service providers (including the benchmark provider), market makers, Authorized Participants, hedging counterparties to the Fund or the issuers of securities in which the Fund or the Underlying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service providers, market makers, Authorized Participants, hedging counterparties to the Fund or issuers of securities in which the Fund or the Underlying Fund invests. Derivatives Risk. The Fund’s or Underlying Fund's use of derivatives may reduce the Fund’s or Underlying Fund's returns or increase volatility. Volatility is defined as the characteristic of a security, a currency, an index or a market to fluctuate significantly in price within a short time period. Derivatives may also be subject to counterparty risk, which is the risk that the other party in the transaction will not fulfill its contractual obligation. Counterparty risk for over-the-counter (“OTC”) derivatives is generally higher than that for derivatives traded on an exchange or through a clearing house. A risk of the Fund’s or Underlying Fund's use of derivatives is that the fluctuations in their values may not correlate perfectly with the value of the underlying asset, the performance of the asset class to which the Fund or Underlying Fund seeks exposure or the performance of the overall markets. The possible lack of a liquid secondary market for derivatives and the resulting inability of the Fund or Underlying Fund to sell or otherwise close a derivatives position could expose the Fund or Underlying Fund to losses and could make derivatives more difficult for the Fund or Underlying Fund to value accurately. The Fund or Underlying Fund could also suffer losses related to its derivatives positions as a result of unanticipated market movements, or movements between the time of periodic reallocations of Fund or Underlying Fund assets, which losses are potentially unlimited. Certain derivatives may give rise to a form of leverage and may expose the Fund or Underlying Fund to greater risk and increase its costs. The impact of U.S. and global regulation of derivatives may make derivatives more costly, may limit the availability of derivatives, may delay or restrict the exercise by the Fund or Underlying Fund of termination rights or remedies upon a counterparty default under derivatives held by the Fund or Underlying Fund (which could result in losses), or may otherwise adversely affect the value or performance of derivatives.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A natural disaster could occur in a geographic region in which the Fund or the Underlying Fund invests, which could adversely affect the economy or the business operations of companies in the specific geographic region, causing an adverse impact on the Fund's or the Underlying Fund's investments in, or which are exposed to, the affected region. Hedging Risk. The Fund seeks to mitigate the potential impact of inflation on the performance of investment-grade corporate bonds by investing in inflation hedging instruments. The Fund’s use of inflation hedging instruments is intended solely to mitigate inflation risk and is not intended to mitigate credit risk, interest rate risk, or other factors influencing the price of investment-grade corporate bonds, which may have a greater impact on the bonds’ returns than inflation. There is no guarantee that the Fund’s positions in inflation hedging instruments will completely eliminate the inflation risk of the long positions in investment-grade corporate bonds. In addition, when interest rates rise above the inflation rate, the Fund’s investments will generally underperform a portfolio comprised solely of the investment-grade corporate bonds. In certain low inflation rate environments, the Fund’s hedging strategy could result in disproportionately larger losses in the positions in inflation hedging instruments as compared to gains in the long investment-grade corporate bond positions attributable to interest rate changes. The Fund only seeks to hedge the impact of inflation and, as a result, if floating interest rates rise above the inflation-linked rates, the Fund will not be hedged. There is no guarantee the Fund will have positive returns, even in environments of sharply rising inflation rates in which the Fund’s positions in inflation hedging instruments might be expected to mitigate the effects of such rises. The Fund will incur expenses when entering into positions in inflation hedging instruments. Moreover, to the extent that inflation risk has been priced into the investment-grade corporate bonds owned by the Fund or the Underlying Fund, the Fund will underperform the Underlying Fund even during inflationary period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when interest rates fall because the Fund may hold a significant portion of short duration securities and/or securities that have floating or variable interest rates. The Fund’s income may decline because the Fund invests in lower yielding bonds, and as the bonds in its portfolio mature, are near maturity or are called, the Fund needs to purchase additional bond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lation-Linked Instruments Risk. There can be no assurance that the Consumer Price Index (“CPI”), which typically is referenced by inflation swaps, or any other inflation index will accurately measure the rate of inflation experienced in the U.S. or the rate of expected future inflation reflected in the prices and yields of bonds held by the Fund. CPI swaps may cause the Fund’s NAV and returns to be more volatile and expose the Fund to counterparty risk. The Fund could lose money on both the inflation hedging instruments and the investment-grade corporate bonds, and the present value of the Fund’s portfolio investments could decrease if inflation increases. Inflation Risk. The Fund seeks to mitigate many of the adverse impacts of inflation on investment-grade corporate bonds held by the Fund and their issuers primarily through the use of swaps linked to the CPI. The CPI is a measure that examines the weighted average of prices of a basket of consumer goods and services, and measures changes in the purchasing power of the U.S. dollar and the rate of inflation. CPI swaps will not mitigate inflation risk regarding distributions made by the Fund itself. By entering into a CPI swap, the Fund effectively turns the inflation component of the bonds held by the Fund or the Underlying Fund from fixed rates into floating rates. The Fund will lose money on the CPI swap and underperform if inflation is lower than the expected rate being hedged. The Fund will benefit from a CPI swap if actual inflation (as measured by the CPI) during the time period in which the Fund holds the swap is the same or greater than the level of inflation expected for that period. However, if actual inflation (as measured by the CPI) is less than the rate of inflation expected for that period, the Fund generally will lose money on the CPI swap and underperform the Underlying Fund as a result of having entered into the CPI swap.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or the Underlying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n order to hedge the risk of interest rate increases due to inflation, the Fund will take positions in inflation hedging instruments. As a result, when the rate of inflation does not increase or when interest rates increase or decrease inversely to changes in the rate of inflation, the Fund will underperform the Underlying Fund. There is no guarantee that the Fund or Underlying Fund will have positive performance even in environments of sharply rising inflation. There is no guarantee that the Fund or Underlying Fund will be able to successfully mitigate inflation risk or that bond values and interest rates will match changes in inflation rates. Interest Rate Swap Risk. Interest rate swaps are subject to risks applicable to swaps generally, including the risk that a counterparty fails to meet its obligations and the risk that the Fund is not able to liquidate such swap in a timely manner or at all, which could result in losses to the Fund. Because the Fund will invest in swaps that are subject to central clearing, these swaps are subject to the risk that a central clearinghouse will go into bankruptcy or become non-operational, and sometimes involve increased transaction costs. Counterparties to OTC swaps are not subject to these risks. An interest rate swap may fail to perform as intended and may not offset adverse changes in interest rates fully or at all. An interest rate swap may also reduce the Fund’s gains due to favorable changes in interest rates and result in losses to the Fund. Counterparties to interest rate swaps are subject to manipulation in the marketplace of the reference benchmark rate, which may affect the utility of the swap as a hedge. Investment in the Underlying Fund Risk. The Fund expects to invest a substantial portion of its assets in the Underlying Fund, so the Fund’s investment performance is likely to be directly related to the performance of the Underlying Fund, adjusted for the impact of changes in the rate of inflation. The Fund’s NAV will change with changes in the value of the Underlying Fund and other securities and instruments in which the Fund invests based on their market valuations. An investment in the Fund will entail more costs and expenses than a direct investment in the Underlying Fund. As the Fund’s allocations to the Underlying Fund change from time to time, or to the extent that the expense ratio of the Underlying Fund changes, the weighted average operating expenses borne by the Fund may increase or decrease. Through its investment in the Underlying Fund, the Fund is exposed to Management Risk, Market Risk, and Market Trading Risk, among other risks. Issuer Risk. The performance of the Fund depends on the performance of individual instruments to which the Fund or the Underlying Fund has exposure.The Fund may be adversely affected if an issuer of underlying securities held by the Fund or the Underlying Fund is unable or unwilling to repay principal or interest when due. Changes in the financial condition or credit rating of an issuer of those securities or counterparty on other instruments may cause the value of the securities or instruments to decline. Management Risk. The Fund is subject to management risk, which is the risk that the investment process, techniques and risk analyses applied by BFA will not produce the desired results, and that securities selected by BFA may underperform the market or any relevant benchmark. In addition, legislative, regulatory, or tax developments may affect the investment techniques available to BFA in connection with managing the Fund and may also adversely affect the ability of the Fund to achieve its investment objective. Market Risk. The Fund and the Underlying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and the Underlying Fund face numerous market trading risks, including the potential lack of an active market for their shares, losses from trading in secondary markets, periods of high volatility and disruptions in the creation/redemption process. Unlike some ETFs that track specific indexes, the Fund does not seek to replicate the performance of a specified index. Index-based ETFs have generally traded at prices that closely correspond to NAV. However, ETFs that do not seek to replicate the performance of a specified index have a limited trading history and, therefore, there can be no assurance as to whether, and/or the extent to which an arbitrage mechanism will develop. ANY OF THESE FACTORS, AMONG OTHERS, MAY LEAD TO THE FUND'S SHARES TRADING AT A PREMIUM OR DISCOUNT TO NAV. Money Market Instruments Risk. The value of money market instruments may be affected by changing interest rates and by changes in the credit ratings of the investments. If a significant amount of the Fund's assets are invested in money market instruments, it will be more difficult for the Fund to achieve its investment objective. An investment in a money market fund is not insured or guaranteed by the Federal Deposit Insurance Corporation (“FDIC”) or any other government agency. It is possible to lose money by investing in a money market fund. Money market funds other than government money market funds or retail money market funds “float” their NAV instead of using a stable $1.00 per share price. Non-Diversification Risk. The Fund may invest a large percentage of its assets in securities issued by or representing a small number of issuers. As a result, the Fund's performance may depend on the performance of a small number of issuers.Operational Risk. The Fund and the Underlying Fund are exposed to operational risks arising from a number of factors, including, but not limited to, human error, processing and communication errors, errors of the Fund’s or the Underlying Fund's service providers, counterparties or other third-parties, failed or inadequate processes and technology or systems failures. The Fund, the Underlying Fund and BFA seek to reduce these operational risks through controls and procedures. However, these measures do not address every possible risk and may be inadequate to address significant operational risks. Prepayment Risk. During periods of falling interest rates, issuers of certain debt obligations may repay principal prior to the security’s maturity, which may cause the Fund or the Underlying Fund to have to reinvest in securities with lower yields or higher risk of default, resulting in a decline in the Fund’s income or return potential. Risk of Investing in the U.S. Certain changes in the U.S. economy, such as when the U.S. economy weakens or when its financial markets decline, may have an adverse effect on the securities to which the Fund or the Underlying Fund has exposure. Risk of Swap Agreements. A swap is a two-party contract that generally obligates each counterparty to exchange periodic payments based on a pre-determined underlying investment or notional amount and to exchange collateral to secure the obligations of each counterparty. Swaps may be leveraged and are subject to counterparty risk, credit risk and pricing risk. Swaps may be subject to illiquidity risk, and it may not be possible for the Fund to liquidate a swap position at an advantageous time or price, which may result in significant losses. Securities Lending Risk. The Fund or the Underlying Fund may engage in securities lending. Securities lending involves the risk that the Fund or the Underlying Fund may lose money because the borrower of the loaned securities fails to return the securities in a timely manner or at all. The Fund or the Underlying Fund could also lose money in the event of a decline in the value of collateral provided for loaned securities or a decline in the value of any investments made with cash collateral. These events could also trigger adverse tax consequences for the Fund or Underlying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ax Risk. The Fund invests in derivatives. The federal income tax treatment of a derivative may not be as favorable as a direct investment in an underlying asset. Derivatives may produce taxable income and taxable realized gain. Derivatives may adversely affect the timing, character and amount of income the Fund realizes from its investments. As a result, a larger portion of the Fund’s distributions may be treated as ordinary income rather than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come from swaps is generally taxable. In addition, the tax treatment of certain derivatives, such as swaps, is unsettled and may be subject to future legislation, regulation or administrative pronouncements issued by the U.S. Internal Revenue Service (“IRS”). Valuation Risk. The price the Fund or the Underlying Fund could receive upon the sale of a security or unwind of a financial instrument or other asset may differ from the Fund's or the Underlying Fund's valuation of the security or other asset, particularly for securities or other instruments that trade in low volume or volatile markets or that are valued using a fair value methodology as a result of trade suspensions or for other reasons. In addition, the value of the securities or other instruments in the Fund's or the Underlying Fund's portfolio may change on days or during time periods when shareholders will not be able to purchase or sell the Fund's or the Underlying Fund's shares. Authorized Participants who purchase or redeem Fund shares on days when the Fund or the Underlying Fund is holding fair-valued securities may receive fewer or more shares, or lower or higher redemption proceeds, than they would have received had the Fund or the Underlying Fund not fair-valued securities or used a different valuation methodology. The Fund’s or the Underlying Fund's ability to value investments may be impacted by technological issues or errors by pricing services or other third-party service providers.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Risk Nondiversified Status [Text]</t>
        </is>
      </c>
      <c r="B22" s="4" t="inlineStr">
        <is>
          <t>rr_RiskNondiversifiedStatus</t>
        </is>
      </c>
      <c r="C22" s="4" t="inlineStr">
        <is>
          <t>Non-Diversification Risk. The Fund may invest a large percentage of its assets in securities issued by or representing a small number of issuers. As a result, the Fund's performance may depend on the performance of a small number of issuers.</t>
        </is>
      </c>
    </row>
    <row r="23">
      <c r="A23" s="4" t="inlineStr">
        <is>
          <t>Bar Chart and Performance Table [Heading]</t>
        </is>
      </c>
      <c r="B23" s="4" t="inlineStr">
        <is>
          <t>rr_BarChartAndPerformanceTableHeading</t>
        </is>
      </c>
      <c r="C23" s="4" t="inlineStr">
        <is>
          <t xml:space="preserve">Performance Information </t>
        </is>
      </c>
    </row>
    <row r="24">
      <c r="A24" s="4" t="inlineStr">
        <is>
          <t>Performance Narrative [Text Block]</t>
        </is>
      </c>
      <c r="B24" s="4" t="inlineStr">
        <is>
          <t>rr_PerformanceNarrativeTextBlock</t>
        </is>
      </c>
      <c r="C24"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Year by Year Returns (Years Ended December 31)</t>
        </is>
      </c>
    </row>
    <row r="30">
      <c r="A30" s="4" t="inlineStr">
        <is>
          <t>Bar Chart Closing [Text Block]</t>
        </is>
      </c>
      <c r="B30" s="4" t="inlineStr">
        <is>
          <t>rr_BarChartClosingTextBlock</t>
        </is>
      </c>
      <c r="C30" s="4" t="inlineStr">
        <is>
          <t>The best calendar quarter return during the periods shown above was 13.58% in the 2nd quarter of 2020; the worst was -11.88% in the 1st quarter of 2020.Updated performance information, including the Fund’s current NAV, may be obtained by visiting our website at www.iShares.com or by calling 1-800-iShares (1-800-474-2737) (toll free).</t>
        </is>
      </c>
    </row>
    <row r="31">
      <c r="A31" s="4" t="inlineStr">
        <is>
          <t>Performance Table Heading</t>
        </is>
      </c>
      <c r="B31" s="4" t="inlineStr">
        <is>
          <t>rr_PerformanceTableHeading</t>
        </is>
      </c>
      <c r="C31" s="4" t="inlineStr">
        <is>
          <t xml:space="preserve">Average Annual Total Returns (for the periods ended December 31, 2020)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Inflation Hedged Corporate Bond ETF | iShares Inflation Hedged Corporate Bond ETF</t>
        </is>
      </c>
    </row>
    <row r="36">
      <c r="A36" s="3" t="inlineStr">
        <is>
          <t>Risk/Return:</t>
        </is>
      </c>
      <c r="B36" s="4" t="inlineStr">
        <is>
          <t>rr_RiskReturnAbstract</t>
        </is>
      </c>
    </row>
    <row r="37">
      <c r="A37" s="4" t="inlineStr">
        <is>
          <t>Management Fees</t>
        </is>
      </c>
      <c r="B37" s="4" t="inlineStr">
        <is>
          <t>rr_ManagementFeesOverAssets</t>
        </is>
      </c>
      <c r="C37" s="4" t="inlineStr">
        <is>
          <t>0.20%</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Acquired Fund Fees and Expenses</t>
        </is>
      </c>
      <c r="B40" s="4" t="inlineStr">
        <is>
          <t>rr_AcquiredFundFeesAndExpensesOverAssets</t>
        </is>
      </c>
      <c r="C40" s="4" t="inlineStr">
        <is>
          <t>0.13%</t>
        </is>
      </c>
    </row>
    <row r="41">
      <c r="A41" s="4" t="inlineStr">
        <is>
          <t>Total Annual Fund Operating Expenses</t>
        </is>
      </c>
      <c r="B41" s="4" t="inlineStr">
        <is>
          <t>rr_ExpensesOverAssets</t>
        </is>
      </c>
      <c r="C41" s="4" t="inlineStr">
        <is>
          <t>0.33%</t>
        </is>
      </c>
    </row>
    <row r="42">
      <c r="A42" s="4" t="inlineStr">
        <is>
          <t>Fee Waiver</t>
        </is>
      </c>
      <c r="B42" s="4" t="inlineStr">
        <is>
          <t>rr_FeeWaiverOrReimbursementOverAssets</t>
        </is>
      </c>
      <c r="C42" s="4" t="inlineStr">
        <is>
          <t>(0.15%)</t>
        </is>
      </c>
    </row>
    <row r="43">
      <c r="A43" s="4" t="inlineStr">
        <is>
          <t>Total Annual Fund Operating Expenses After Fee Waiver</t>
        </is>
      </c>
      <c r="B43" s="4" t="inlineStr">
        <is>
          <t>rr_NetExpensesOverAssets</t>
        </is>
      </c>
      <c r="C43" s="4" t="inlineStr">
        <is>
          <t>0.18%</t>
        </is>
      </c>
    </row>
    <row r="44">
      <c r="A44" s="4" t="inlineStr">
        <is>
          <t>1 Year</t>
        </is>
      </c>
      <c r="B44" s="4" t="inlineStr">
        <is>
          <t>rr_ExpenseExampleYear01</t>
        </is>
      </c>
      <c r="C44" s="5" t="n">
        <v>18</v>
      </c>
    </row>
    <row r="45">
      <c r="A45" s="4" t="inlineStr">
        <is>
          <t>3 Years</t>
        </is>
      </c>
      <c r="B45" s="4" t="inlineStr">
        <is>
          <t>rr_ExpenseExampleYear03</t>
        </is>
      </c>
      <c r="C45" s="6" t="n">
        <v>75</v>
      </c>
    </row>
    <row r="46">
      <c r="A46" s="4" t="inlineStr">
        <is>
          <t>5 Years</t>
        </is>
      </c>
      <c r="B46" s="4" t="inlineStr">
        <is>
          <t>rr_ExpenseExampleYear05</t>
        </is>
      </c>
      <c r="C46" s="6" t="n">
        <v>154</v>
      </c>
    </row>
    <row r="47">
      <c r="A47" s="4" t="inlineStr">
        <is>
          <t>10 Years</t>
        </is>
      </c>
      <c r="B47" s="4" t="inlineStr">
        <is>
          <t>rr_ExpenseExampleYear10</t>
        </is>
      </c>
      <c r="C47" s="5" t="n">
        <v>388</v>
      </c>
    </row>
    <row r="48">
      <c r="A48" s="4" t="inlineStr">
        <is>
          <t>2019</t>
        </is>
      </c>
      <c r="B48" s="4" t="inlineStr">
        <is>
          <t>rr_AnnualReturn2019</t>
        </is>
      </c>
      <c r="C48" s="4" t="inlineStr">
        <is>
          <t>16.73%</t>
        </is>
      </c>
    </row>
    <row r="49">
      <c r="A49" s="4" t="inlineStr">
        <is>
          <t>2020</t>
        </is>
      </c>
      <c r="B49" s="4" t="inlineStr">
        <is>
          <t>rr_AnnualReturn2020</t>
        </is>
      </c>
      <c r="C49" s="4" t="inlineStr">
        <is>
          <t>11.26%</t>
        </is>
      </c>
    </row>
    <row r="50">
      <c r="A50" s="4" t="inlineStr">
        <is>
          <t>Highest Quarterly Return, Label</t>
        </is>
      </c>
      <c r="B50" s="4" t="inlineStr">
        <is>
          <t>rr_HighestQuarterlyReturnLabel</t>
        </is>
      </c>
      <c r="C50" s="4" t="inlineStr">
        <is>
          <t>bes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13.58%</t>
        </is>
      </c>
    </row>
    <row r="53">
      <c r="A53" s="4" t="inlineStr">
        <is>
          <t>Lowest Quarterly Return, Label</t>
        </is>
      </c>
      <c r="B53" s="4" t="inlineStr">
        <is>
          <t>rr_LowestQuarterlyReturnLabel</t>
        </is>
      </c>
      <c r="C53" s="4" t="inlineStr">
        <is>
          <t>wors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11.88%)</t>
        </is>
      </c>
    </row>
    <row r="56">
      <c r="A56" s="4" t="inlineStr">
        <is>
          <t>One Year</t>
        </is>
      </c>
      <c r="B56" s="4" t="inlineStr">
        <is>
          <t>rr_AverageAnnualReturnYear01</t>
        </is>
      </c>
      <c r="C56" s="4" t="inlineStr">
        <is>
          <t>11.26%</t>
        </is>
      </c>
    </row>
    <row r="57">
      <c r="A57" s="4" t="inlineStr">
        <is>
          <t>Since Fund Inception</t>
        </is>
      </c>
      <c r="B57" s="4" t="inlineStr">
        <is>
          <t>rr_AverageAnnualReturnSinceInception</t>
        </is>
      </c>
      <c r="C57" s="4" t="inlineStr">
        <is>
          <t>9.37%</t>
        </is>
      </c>
    </row>
    <row r="58">
      <c r="A58" s="4" t="inlineStr">
        <is>
          <t>Inception Date</t>
        </is>
      </c>
      <c r="B58" s="4" t="inlineStr">
        <is>
          <t>rr_AverageAnnualReturnInceptionDate</t>
        </is>
      </c>
      <c r="C58" s="4" t="inlineStr">
        <is>
          <t>May 8,
		2018</t>
        </is>
      </c>
    </row>
    <row r="59">
      <c r="A59" s="4" t="inlineStr">
        <is>
          <t>iShares Inflation Hedged Corporate Bond ETF | Return After Taxes on Distributions | iShares Inflation Hedged Corporate Bond ETF</t>
        </is>
      </c>
    </row>
    <row r="60">
      <c r="A60" s="3" t="inlineStr">
        <is>
          <t>Risk/Return:</t>
        </is>
      </c>
      <c r="B60" s="4" t="inlineStr">
        <is>
          <t>rr_RiskReturnAbstract</t>
        </is>
      </c>
    </row>
    <row r="61">
      <c r="A61" s="4" t="inlineStr">
        <is>
          <t>One Year</t>
        </is>
      </c>
      <c r="B61" s="4" t="inlineStr">
        <is>
          <t>rr_AverageAnnualReturnYear01</t>
        </is>
      </c>
      <c r="C61" s="4" t="inlineStr">
        <is>
          <t>10.12%</t>
        </is>
      </c>
      <c r="D61" s="4" t="inlineStr">
        <is>
          <t>[1]</t>
        </is>
      </c>
    </row>
    <row r="62">
      <c r="A62" s="4" t="inlineStr">
        <is>
          <t>Since Fund Inception</t>
        </is>
      </c>
      <c r="B62" s="4" t="inlineStr">
        <is>
          <t>rr_AverageAnnualReturnSinceInception</t>
        </is>
      </c>
      <c r="C62" s="4" t="inlineStr">
        <is>
          <t>7.97%</t>
        </is>
      </c>
      <c r="D62" s="4" t="inlineStr">
        <is>
          <t>[1]</t>
        </is>
      </c>
    </row>
    <row r="63">
      <c r="A63" s="4" t="inlineStr">
        <is>
          <t>iShares Inflation Hedged Corporate Bond ETF | Return After Taxes on Distributions and Sale of Fund Shares | iShares Inflation Hedged Corporate Bond ETF</t>
        </is>
      </c>
    </row>
    <row r="64">
      <c r="A64" s="3" t="inlineStr">
        <is>
          <t>Risk/Return:</t>
        </is>
      </c>
      <c r="B64" s="4" t="inlineStr">
        <is>
          <t>rr_RiskReturnAbstract</t>
        </is>
      </c>
    </row>
    <row r="65">
      <c r="A65" s="4" t="inlineStr">
        <is>
          <t>One Year</t>
        </is>
      </c>
      <c r="B65" s="4" t="inlineStr">
        <is>
          <t>rr_AverageAnnualReturnYear01</t>
        </is>
      </c>
      <c r="C65" s="4" t="inlineStr">
        <is>
          <t>6.61%</t>
        </is>
      </c>
      <c r="D65" s="4" t="inlineStr">
        <is>
          <t>[1]</t>
        </is>
      </c>
    </row>
    <row r="66">
      <c r="A66" s="4" t="inlineStr">
        <is>
          <t>Since Fund Inception</t>
        </is>
      </c>
      <c r="B66" s="4" t="inlineStr">
        <is>
          <t>rr_AverageAnnualReturnSinceInception</t>
        </is>
      </c>
      <c r="C66" s="4" t="inlineStr">
        <is>
          <t>6.58%</t>
        </is>
      </c>
      <c r="D66" s="4" t="inlineStr">
        <is>
          <t>[1]</t>
        </is>
      </c>
    </row>
    <row r="67">
      <c r="A67" s="4" t="inlineStr">
        <is>
          <t>iShares Inflation Hedged Corporate Bond ETF | Markit iBoxx® USD Liquid Investment Grade Inflation Hedged Index (Index returns do not reflect deductions for fees, expenses, or taxes)</t>
        </is>
      </c>
    </row>
    <row r="68">
      <c r="A68" s="3" t="inlineStr">
        <is>
          <t>Risk/Return:</t>
        </is>
      </c>
      <c r="B68" s="4" t="inlineStr">
        <is>
          <t>rr_RiskReturnAbstract</t>
        </is>
      </c>
    </row>
    <row r="69">
      <c r="A69" s="4" t="inlineStr">
        <is>
          <t>One Year</t>
        </is>
      </c>
      <c r="B69" s="4" t="inlineStr">
        <is>
          <t>rr_AverageAnnualReturnYear01</t>
        </is>
      </c>
      <c r="C69" s="4" t="inlineStr">
        <is>
          <t>12.54%</t>
        </is>
      </c>
      <c r="D69" s="4" t="inlineStr">
        <is>
          <t>[2]</t>
        </is>
      </c>
    </row>
    <row r="70">
      <c r="A70" s="4" t="inlineStr">
        <is>
          <t>Since Fund Inception</t>
        </is>
      </c>
      <c r="B70" s="4" t="inlineStr">
        <is>
          <t>rr_AverageAnnualReturnSinceInception</t>
        </is>
      </c>
      <c r="C70" s="4" t="inlineStr">
        <is>
          <t>9.92%</t>
        </is>
      </c>
      <c r="D70" s="4" t="inlineStr">
        <is>
          <t>[2]</t>
        </is>
      </c>
    </row>
    <row r="71"/>
    <row r="72">
      <c r="A72" s="4" t="inlineStr">
        <is>
          <t>[1]</t>
        </is>
      </c>
      <c r="B72"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73">
      <c r="A73" s="4" t="inlineStr">
        <is>
          <t>[2]</t>
        </is>
      </c>
      <c r="B73" s="4" t="inlineStr">
        <is>
          <t>The Markit iBoxx ®</t>
        </is>
      </c>
    </row>
  </sheetData>
  <mergeCells count="4">
    <mergeCell ref="C1:D1"/>
    <mergeCell ref="A71:C71"/>
    <mergeCell ref="B72:C72"/>
    <mergeCell ref="B73:C73"/>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nterest Rate Hedged Corporate Bond ETF</t>
        </is>
      </c>
    </row>
    <row r="3">
      <c r="A3" s="4" t="inlineStr">
        <is>
          <t xml:space="preserve">iSHARES® INTEREST RATE HEDGED CORPORATE BOND ETFTicker: LQDH Stock Exchange: NYSE Arca </t>
        </is>
      </c>
    </row>
    <row r="4">
      <c r="A4" s="4" t="inlineStr">
        <is>
          <t xml:space="preserve">Investment Objective </t>
        </is>
      </c>
    </row>
    <row r="5">
      <c r="A5" s="4" t="inlineStr">
        <is>
          <t xml:space="preserve">The iShares Interest Rate Hedged Corporate Bond ETF (the “Fund”) seeks to mitigate the interest rate risk of a portfolio composed of U.S. dollar-denominated, investment-grade corporate bonds.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U.S.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BFA, the investment adviser to the Fund, has contractually agreed to waive a portion of its management fees so that the Fund’s total annual fund operating expenses after fee waiver is equal to the Acquired Fund Fees and Expenses attributable to the Fund’s investment in the iShares iBoxx $ Investment Grade Corporate Bond ETF (“LQD” or the “Underlying Fund”), after taking into account any fee waivers by LQD, plus 0.10% through February 28, 2022. The contractual waiver may be terminated prior to February 28, 2022 only upon written agreement of the Trust and BFA.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The Fund and the Underlying Fund may pay transaction costs, such as commissions, when it buys and sells securities (or “turns over” its portfolio). A higher portfolio turnover rate for the Fund or the Underlying Fund may indicate higher transaction costs and may cause the Fund or the Underlying Fund to incur increased expenses. These costs, which are not reflected in the Annual Fund Operating Expenses or in the Example (except costs to the Underlying Fund included as part of Acquired Fund Fees and Expenses), affect the Fund’s performance. During the most recent fiscal year, the Fund's portfolio turnover rate was 7% of the average value of its portfolio. To the extent the Underlying Fund incurs costs from high portfolio turnover, such costs may have a negative effect on the performance of the Fund.</t>
        </is>
      </c>
    </row>
    <row r="13">
      <c r="A13" s="4" t="inlineStr">
        <is>
          <t xml:space="preserve">Principal Investment Strategies </t>
        </is>
      </c>
    </row>
    <row r="14">
      <c r="A14" s="4" t="inlineStr">
        <is>
          <t xml:space="preserve">The Fund seeks to achieve its investment objective by investing, under normal circumstances, at least 80% of its net assets in U.S. dollar-denominated investment-grade bonds, in one or more underlying funds that principally invest in investment-grade bonds and in U.S. Treasury securities (or cash equivalents). The Fund intends to invest a substantial portion of its assets in the Underlying Fund. The Fund attempts to mitigate the interest rate risk of the underlying securities and/or the Underlying Fund (as determined by BFA) primarily through the use of positions in both U.S. Treasury futures contracts and interest rate swaps (i.e., enter into a contract or contracts in which the Fund will make fixed-rate payments while receiving floating-rate payments based on a reference rate). The Fund may also invest in other interest rate futures contracts, including but not limited to, Eurodollar and Federal Funds futures. The Fund’s futures and interest rate swap positions are not intended to mitigate credit risk or other factors influencing the price of investment-grade corporate bonds, which may have a greater impact than interest rates. The Fund is an actively managed exchange-traded fund (“ETF”) that does not seek to replicate the performance of a specified index. The Fund may also invest in other ETFs (including other iShares funds), U.S. government securities, options and swap contracts, short-term paper, cash and cash equivalents, including shares of money market funds advised by BFA or its affiliates. The CFTC has adopted certain requirements that subject registered investment companies and their advisers to regulation by the CFTC if a registered investment company invests more than a prescribed level of its net asset value in CFTC-regulated futures, options and swaps, or if a registered investment company markets itself as providing investment exposure to such instruments. Due to the Fund’s potential use of CFTC-regulated futures, options and swaps above the prescribed levels, it is considered a “commodity pool” under the Commodity Exchange Act (“CEA”). The Fund may have a higher degree of portfolio turnover than funds that seek to replicate the performance of an index. The Fund may lend securities representing up to one-third of the value of the Fund's total assets (including the value of the collateral received). </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 any of which may adversely affect the Fund's net asset value per share (“NAV”), trading price, yield, total return and ability to meet its investment objective. Unlike many ETFs, the Fund is not an index-based ETF. The order of the below risk factors does not indicate the significance of any particular risk factor. Asset Class Risk. Securities and other assets in the Fund's or the Underlying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Underlying Fund may “call” or repay the security before its stated maturity, and the Underlying Fund may have to reinvest the proceeds in securities with lower yields, which would result in a decline in the Fund's or Underlying Fund's income, or in securities with greater risks or with other less favorable features. Cash Management Risk. If a significant amount of the Fund’s assets are invested in cash and cash equivalents, it will be more difficult for the Fund to achieve its investment objective. The Fund may underperform other funds that do not similarly invest in cash and cash equivalents for investment purposes and/or to collateralize derivative instruments. Commodity Regulatory Risk. The Fund is deemed a commodity pool and BFA is considered a “commodity pool operator” with respect to the Fund under the CEA. BFA is therefore subject to regulation by the SEC and the CFTC. BFA is also subject to regulation by National Futures Association (“NFA”). The regulatory requirements governing the use of commodity futures, options on commodity futures , certain swaps or certain other investments could change at any time. Concentration Risk. The Fund may be susceptible to an increased risk of loss, including losses due to adverse events that affect the Fund’s investments more than the market as a whole, to the extent that the Fund's or the Underlying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or Underlying Fund's investment in that issuer. The degree of credit risk depends on an issuer's or counterparty's financial condition and on the terms of an obligation. Cybersecurity Risk. Failures or breaches of the electronic systems of the Fund or the Underlying Fund, the Fund's or the Underlying Fund's adviser, distributor, or other service providers (including the benchmark provider), market makers, Authorized Participants, hedging counterparties to the Fund or the issuers of securities in which the Fund or the Underlying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service providers, market makers, Authorized Participants, hedging counterparties to the Fund or issuers of securities in which the Fund or the Underlying Fund invests. Derivatives Risk. The Fund’s or Underlying Fund's use of derivatives may reduce the Fund’s or Underlying Fund's returns or increase volatility. Volatility is defined as the characteristic of a security, a currency, an index or a market to fluctuate significantly in price within a short time period. Derivatives may also be subject to counterparty risk, which is the risk that the other party in the transaction will not fulfill its contractual obligation. Counterparty risk for over-the-counter (“OTC”) derivatives is generally higher than that for derivatives traded on an exchange or through a clearing house. A risk of the Fund’s or Underlying Fund's use of derivatives is that the fluctuations in their values may not correlate perfectly with the value of the underlying asset, the performance of the asset class to which the Fund or Underlying Fund seeks exposure or the performance of the overall markets. The possible lack of a liquid secondary market for derivatives and the resulting inability of the Fund or Underlying Fund to sell or otherwise close a derivatives position could expose the Fund or Underlying Fund to losses and could make derivatives more difficult for the Fund or Underlying Fund to value accurately. The Fund or Underlying Fund could also suffer losses related to its derivatives positions as a result of unanticipated market movements, or movements between the time of periodic reallocations of Fund or Underlying Fund assets, which losses are potentially unlimited. Certain derivatives may give rise to a form of leverage and may expose the Fund or Underlying Fund to greater risk and increase its costs. The impact of U.S. and global regulation of derivatives may make derivatives more costly, may limit the availability of derivatives, may delay or restrict the exercise by the Fund or Underlying Fund of termination rights or remedies upon a counterparty default under derivatives held by the Fund or Underlying Fund (which could result in losses), or may otherwise adversely affect the value or performance of derivatives.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A natural disaster could occur in a geographic region in which the Underlying Fund invests, which could adversely affect the economy or the business operations of companies in the specific geographic region, causing an adverse impact on the Fund's or the Underlying Fund's investments in, or which are exposed to, the affected region. Hedging Risk. The Fund seeks to mitigate the potential impact of interest rates on the performance of investment-grade bonds by entering into positions in U.S. Treasury and other futures and interest rate swaps. The Fund’s Treasury and other futures positions are not intended to mitigate credit risk or other factors influencing the price of investment-grade bonds, which may have a greater impact than interest rates. There is no guarantee that the Fund’s Treasury and other futures and interest rate swap positions will completely eliminate the interest rate risk of the long positions in investment-grade bonds. In addition, when interest rates fall, long–only investment-grade bond investments will perform better than the Fund’s investments. In certain falling interest rate environments, the Fund’s hedging strategy could result in disproportionately larger losses in the Treasury and other futures and interest rate swap positions as compared to gains in the long investment-grade bond positions attributable to interest rate changes. There is no guarantee the Fund will have positive returns, even in environments of sharply rising interest rates in which the Fund’s Treasury and other futures and interest rate swap positions might be expected to mitigate the effects of such rises. The Fund will incur expenses when entering into Treasury and other futures and interest rate swap position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when yields fall. This decline can occur because the Underlying Fund may subsequently invest in lower-yielding bonds as bonds in its portfolio mature, are near maturity or are called, bonds in the Underlying Fund's index are substituted, or the Underlying Fund otherwise needs to purchase additional bond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or the Underlying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nterest Rate Swap Risk. Interest rate swaps are subject to risks applicable to swaps generally, including the risk that a counterparty fails to meet its obligations and the risk that the Fund is not able to liquidate such swap in a timely manner or at all, which could result in losses to the Fund. Because the Fund will invest in swaps that are subject to central clearing, these swaps are subject to the risk that a central clearinghouse will go into bankruptcy or become non-operational, and sometimes involve increased transaction costs. Counterparties to OTC swaps are not subject to these risks. An interest rate swap may fail to perform as intended and may not offset adverse changes in interest rates fully or at all. An interest rate swap may also reduce the Fund’s gains due to favorable changes in interest rates and result in losses to the Fund. Counterparties to interest rate swaps are subject to manipulation in the marketplace of the reference benchmark rate, which may affect the utility of the swap as a hedge. Investment in the Underlying Fund Risk. The Fund expects to invest a substantial portion of its assets in the Underlying Fund, so the Fund’s investment performance is likely to be directly related to the performance of the Underlying Fund. The Fund’s NAV will change with changes in the value of the Underlying Fund and other securities and instruments in which the Fund invests based on their market valuations. An investment in the Fund will entail more costs and expenses than a direct investment in the Underlying Fund. As the Fund’s allocations to the Underlying Fund change from time to time, or to the extent that the expense ratio of the Underlying Fund changes, the weighted average operating expenses borne by the Fund may increase or decrease. Through its investment in the Underlying Fund, the Fund is exposed to Management Risk, Market Risk, and Market Trading Risk, among other risks. Issuer Risk. The performance of the Fund depends on the performance of individual instruments to which the Fund or the Underlying Fund has exposure.The Fund may be adversely affected if an issuer of underlying securities held by the Underlying Fund is unable or unwilling to repay principal or interest when due. Changes in the financial condition or credit rating of an issuer of those securities or counterparty on other instruments may cause the value of the securities or instruments to decline. Management Risk. The Fund is subject to management risk, which is the risk that the investment process, techniques and risk analyses applied by BFA will not produce the desired results, and that securities selected by BFA may underperform the market or any relevant benchmark. In addition, legislative, regulatory, or tax developments may affect the investment techniques available to BFA in connection with managing the Fund and may also adversely affect the ability of the Fund to achieve its investment objective. Market Risk. The Fund and the Underlying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and the Underlying Fund face numerous market trading risks, including the potential lack of an active market for their shares, losses from trading in secondary markets, periods of high volatility and disruptions in the creation/redemption process. Unlike some ETFs that track specific indexes, the Fund does not seek to replicate the performance of a specified index. Index-based ETFs have generally traded at prices that closely correspond to NAV. However, ETFs that do not seek to replicate the performance of a specified index have a limited trading history and, therefore, there can be no assurance as to whether, and/or the extent to which, the Fund's or Underlying Fund's shares will trade at premiums or discounts to NAV. ANY OF THESE FACTORS, AMONG OTHERS, MAY LEAD TO THE FUND'S AND THE UNDERLYING FUND'S SHARES TRADING AT A PREMIUM OR DISCOUNT TO NAV. Operational Risk. The Fund and the Underlying Fund are exposed to operational risks arising from a number of factors, including, but not limited to, human error, processing and communication errors, errors of the Fund’s or the Underlying Fund's service providers, counterparties or other third-parties, failed or inadequate processes and technology or systems failures. The Fund, the Underlying Fund and BFA seek to reduce these operational risks through controls and procedures. However, these measures do not address every possible risk and may be inadequate to address significant operational risks. Prepayment Risk. During periods of falling interest rates, issuers of certain debt obligations may repay principal prior to the security’s maturity, which may cause  the Underlying Fund to have to reinvest in securities with lower yields or higher risk of default, resulting in a decline in the Fund’s income or return potential. Risk of Investing in the U.S. Certain changes in the U.S. economy, such as when the U.S. economy weakens or when its financial markets decline, may have an adverse effect on the securities to which the Fund or the Underlying Fund has exposure. Risk of Swap Agreements. A swap is a two-party contract that generally obligates each counterparty to exchange periodic payments based on a pre-determined underlying investment or notional amount and to exchange collateral to secure the obligations of each counterparty. Swaps may be leveraged and are subject to counterparty risk, credit risk and pricing risk. Swaps may be subject to illiquidity risk, and it may not be possible for the Fund to liquidate a swap position at an advantageous time or price, which may result in significant losses. Securities Lending Risk. The Fund or the Underlying Fund may engage in securities lending. Securities lending involves the risk that the Fund or the Underlying Fund may lose money because the borrower of the loaned securities fails to return the securities in a timely manner or at all. The Fund or the Underlying Fund could also lose money in the event of a decline in the value of collateral provided for loaned securities or a decline in the value of any investments made with cash collateral. These events could also trigger adverse tax consequences for the Fund or Underlying Fund. Tax Risk. The Underlying Fund invests in derivatives. The federal income tax treatment of a derivative may not be as favorable as a direct investment in an underlying asset. Derivatives may produce taxable income and taxable realized gain. Derivatives may adversely affect the timing, character and amount of income the Underlying Fund realizes from its investments. As a result, a larger portion of the Fund’s distributions may be treated as ordinary income rather than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come from swaps is generally taxable. In addition, the tax treatment of certain derivatives, such as swaps, is unsettled and may be subject to future legislation, regulation or administrative pronouncements issued by the U.S. Internal Revenue Service (“IRS”). Valuation Risk. The price the Fund or the Underlying Fund could receive upon the sale of a security or unwind of a financial instrument or other asset may differ from the Fund's or the Underlying Fund's valuation of the security or other asset, particularly for securities or other instruments that trade in low volume or volatile markets or that are valued using a fair value methodology as a result of trade suspensions or for other reasons. In addition, the value of the securities or other instruments in the Fund's or the Underlying Fund's portfolio may change on days or during time periods when shareholders will not be able to purchase or sell the Fund's or the Underlying Fund's shares. Authorized Participants who purchase or redeem Fund shares on days when the Fund or the Underlying Fund is holding fair-valued securities may receive fewer or more shares, or lower or higher redemption proceeds, than they would have received had the Fund or the Underlying Fund not fair-valued securities or used a different valuation methodology. The Fund’s or the Underlying Fund's ability to value investments may be impacted by technological issues or errors by pricing services or other third-party service provider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The best calendar quarter return during the periods shown above was 8.68% in the 2nd quarter of 2020; the worst was -12.96% in the 1st quarter of 2020.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Shares Interest Rate Hedged Corporate Bond ETF - iShares Interest Rate Hedged Corporate Bond ETF</t>
        </is>
      </c>
      <c r="B1" s="2" t="inlineStr">
        <is>
          <t>Mar. 01, 2021</t>
        </is>
      </c>
    </row>
    <row r="2">
      <c r="A2" s="3" t="inlineStr">
        <is>
          <t>Operating Expenses:</t>
        </is>
      </c>
    </row>
    <row r="3">
      <c r="A3" s="4" t="inlineStr">
        <is>
          <t>Management Fees (as a percentage of Assets)</t>
        </is>
      </c>
      <c r="B3" s="4" t="inlineStr">
        <is>
          <t>0.30%</t>
        </is>
      </c>
    </row>
    <row r="4">
      <c r="A4" s="4" t="inlineStr">
        <is>
          <t>Distribution and Service (12b-1) Fees</t>
        </is>
      </c>
      <c r="B4" s="4" t="inlineStr">
        <is>
          <t xml:space="preserve">none
				</t>
        </is>
      </c>
    </row>
    <row r="5">
      <c r="A5" s="4" t="inlineStr">
        <is>
          <t>Other Expenses (as a percentage of Assets):</t>
        </is>
      </c>
      <c r="B5" s="4" t="inlineStr">
        <is>
          <t xml:space="preserve">none
				</t>
        </is>
      </c>
    </row>
    <row r="6">
      <c r="A6" s="4" t="inlineStr">
        <is>
          <t>Acquired Fund Fees and Expenses</t>
        </is>
      </c>
      <c r="B6" s="4" t="inlineStr">
        <is>
          <t>0.14%</t>
        </is>
      </c>
    </row>
    <row r="7">
      <c r="A7" s="4" t="inlineStr">
        <is>
          <t>Expenses (as a percentage of Assets)</t>
        </is>
      </c>
      <c r="B7" s="4" t="inlineStr">
        <is>
          <t>0.44%</t>
        </is>
      </c>
    </row>
    <row r="8">
      <c r="A8" s="4" t="inlineStr">
        <is>
          <t>Fee Waiver or Reimbursement</t>
        </is>
      </c>
      <c r="B8" s="4" t="inlineStr">
        <is>
          <t>(0.20%)</t>
        </is>
      </c>
    </row>
    <row r="9">
      <c r="A9" s="4" t="inlineStr">
        <is>
          <t>Net Expenses (as a percentage of Assets)</t>
        </is>
      </c>
      <c r="B9" s="4" t="inlineStr">
        <is>
          <t>0.24%</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nterest Rate Hedged Corporate Bond ETF - iShares Interest Rate Hedged Corporate Bond ETF</t>
        </is>
      </c>
      <c r="B1" s="2" t="inlineStr">
        <is>
          <t>Mar. 01, 2021USD ($)</t>
        </is>
      </c>
    </row>
    <row r="2">
      <c r="A2" s="3" t="inlineStr">
        <is>
          <t>Expense Example:</t>
        </is>
      </c>
    </row>
    <row r="3">
      <c r="A3" s="4" t="inlineStr">
        <is>
          <t>Expense Example, with Redemption, 1 Year</t>
        </is>
      </c>
      <c r="B3" s="5" t="n">
        <v>25</v>
      </c>
    </row>
    <row r="4">
      <c r="A4" s="4" t="inlineStr">
        <is>
          <t>Expense Example, with Redemption, 3 Years</t>
        </is>
      </c>
      <c r="B4" s="6" t="n">
        <v>121</v>
      </c>
    </row>
    <row r="5">
      <c r="A5" s="4" t="inlineStr">
        <is>
          <t>Expense Example, with Redemption, 5 Years</t>
        </is>
      </c>
      <c r="B5" s="6" t="n">
        <v>226</v>
      </c>
    </row>
    <row r="6">
      <c r="A6" s="4" t="inlineStr">
        <is>
          <t>Expense Example, with Redemption, 10 Years</t>
        </is>
      </c>
      <c r="B6" s="5" t="n">
        <v>53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Interest Rate Hedged Corporate Bond ETF - iShares Interest Rate Hedged Corporate Bond ETF</t>
        </is>
      </c>
      <c r="B1" s="2" t="inlineStr">
        <is>
          <t>Mar. 01, 2021</t>
        </is>
      </c>
    </row>
    <row r="2">
      <c r="A2" s="3" t="inlineStr">
        <is>
          <t>Bar Chart Table:</t>
        </is>
      </c>
    </row>
    <row r="3">
      <c r="A3" s="4" t="inlineStr">
        <is>
          <t>Annual Return 2015</t>
        </is>
      </c>
      <c r="B3" s="4" t="inlineStr">
        <is>
          <t>(2.39%)</t>
        </is>
      </c>
    </row>
    <row r="4">
      <c r="A4" s="4" t="inlineStr">
        <is>
          <t>Annual Return 2016</t>
        </is>
      </c>
      <c r="B4" s="4" t="inlineStr">
        <is>
          <t>5.21%</t>
        </is>
      </c>
    </row>
    <row r="5">
      <c r="A5" s="4" t="inlineStr">
        <is>
          <t>Annual Return 2017</t>
        </is>
      </c>
      <c r="B5" s="4" t="inlineStr">
        <is>
          <t>6.16%</t>
        </is>
      </c>
    </row>
    <row r="6">
      <c r="A6" s="4" t="inlineStr">
        <is>
          <t>Annual Return 2018</t>
        </is>
      </c>
      <c r="B6" s="4" t="inlineStr">
        <is>
          <t>(1.79%)</t>
        </is>
      </c>
    </row>
    <row r="7">
      <c r="A7" s="4" t="inlineStr">
        <is>
          <t>Annual Return 2019</t>
        </is>
      </c>
      <c r="B7" s="4" t="inlineStr">
        <is>
          <t>9.17%</t>
        </is>
      </c>
    </row>
    <row r="8">
      <c r="A8" s="4" t="inlineStr">
        <is>
          <t>Annual Return 2020</t>
        </is>
      </c>
      <c r="B8" s="4" t="inlineStr">
        <is>
          <t>1.4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BlackRock Short Maturity Bond ETF - BlackRock Short Maturity Bond ETF</t>
        </is>
      </c>
      <c r="B1" s="2" t="inlineStr">
        <is>
          <t>Mar. 01, 2021</t>
        </is>
      </c>
      <c r="C1" s="2" t="inlineStr">
        <is>
          <t>[1]</t>
        </is>
      </c>
    </row>
    <row r="2">
      <c r="A2" s="3" t="inlineStr">
        <is>
          <t>Operating Expenses:</t>
        </is>
      </c>
    </row>
    <row r="3">
      <c r="A3" s="4" t="inlineStr">
        <is>
          <t>Management Fees (as a percentage of Assets)</t>
        </is>
      </c>
      <c r="B3" s="4" t="inlineStr">
        <is>
          <t>0.25%</t>
        </is>
      </c>
    </row>
    <row r="4">
      <c r="A4" s="4" t="inlineStr">
        <is>
          <t>Distribution and Service (12b-1) Fees</t>
        </is>
      </c>
      <c r="B4" s="4" t="inlineStr">
        <is>
          <t xml:space="preserve">none
				</t>
        </is>
      </c>
    </row>
    <row r="5">
      <c r="A5" s="4" t="inlineStr">
        <is>
          <t>Other Expenses (as a percentage of Assets):</t>
        </is>
      </c>
      <c r="B5" s="4" t="inlineStr">
        <is>
          <t xml:space="preserve">none
				</t>
        </is>
      </c>
    </row>
    <row r="6">
      <c r="A6" s="4" t="inlineStr">
        <is>
          <t>Acquired Fund Fees and Expenses</t>
        </is>
      </c>
      <c r="B6" s="4" t="inlineStr">
        <is>
          <t>0.01%</t>
        </is>
      </c>
    </row>
    <row r="7">
      <c r="A7" s="4" t="inlineStr">
        <is>
          <t>Expenses (as a percentage of Assets)</t>
        </is>
      </c>
      <c r="B7" s="4" t="inlineStr">
        <is>
          <t>0.26%</t>
        </is>
      </c>
    </row>
    <row r="8">
      <c r="A8" s="4" t="inlineStr">
        <is>
          <t>Fee Waiver or Reimbursement</t>
        </is>
      </c>
      <c r="B8" s="4" t="inlineStr">
        <is>
          <t>(0.01%)</t>
        </is>
      </c>
    </row>
    <row r="9">
      <c r="A9" s="4" t="inlineStr">
        <is>
          <t>Net Expenses (as a percentage of Assets)</t>
        </is>
      </c>
      <c r="B9" s="4" t="inlineStr">
        <is>
          <t>0.25%</t>
        </is>
      </c>
    </row>
    <row r="10"/>
    <row r="11">
      <c r="A11" s="4" t="inlineStr">
        <is>
          <t>[1]</t>
        </is>
      </c>
      <c r="B11" s="4" t="inlineStr">
        <is>
          <t>The expense information in the table has been restated to reflect current fees.</t>
        </is>
      </c>
    </row>
  </sheetData>
  <mergeCells count="10">
    <mergeCell ref="B2:C2"/>
    <mergeCell ref="B3:C3"/>
    <mergeCell ref="B4:C4"/>
    <mergeCell ref="B5:C5"/>
    <mergeCell ref="B6:C6"/>
    <mergeCell ref="B7:C7"/>
    <mergeCell ref="B8:C8"/>
    <mergeCell ref="B9:C9"/>
    <mergeCell ref="A10:C10"/>
    <mergeCell ref="B11:C1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verage Annual Total Returns - iShares Interest Rate Hedged Corporate Bond ETF - iShares Interest Rate Hedged Corporate Bond ETF</t>
        </is>
      </c>
      <c r="C1" s="2" t="inlineStr">
        <is>
          <t>Mar. 01, 2021</t>
        </is>
      </c>
      <c r="D1" s="2" t="inlineStr">
        <is>
          <t>Feb. 28, 2021</t>
        </is>
      </c>
    </row>
    <row r="2">
      <c r="A2" s="3" t="inlineStr">
        <is>
          <t>Average Annual Return:</t>
        </is>
      </c>
    </row>
    <row r="3">
      <c r="A3" s="4" t="inlineStr">
        <is>
          <t>1 Year</t>
        </is>
      </c>
      <c r="C3" s="4" t="inlineStr">
        <is>
          <t>1.48%</t>
        </is>
      </c>
    </row>
    <row r="4">
      <c r="A4" s="4" t="inlineStr">
        <is>
          <t>5 Years</t>
        </is>
      </c>
      <c r="C4" s="4" t="inlineStr">
        <is>
          <t>3.98%</t>
        </is>
      </c>
    </row>
    <row r="5">
      <c r="A5" s="4" t="inlineStr">
        <is>
          <t>Since Inception</t>
        </is>
      </c>
      <c r="C5" s="4" t="inlineStr">
        <is>
          <t>2.31%</t>
        </is>
      </c>
    </row>
    <row r="6">
      <c r="A6" s="4" t="inlineStr">
        <is>
          <t>Inception Date</t>
        </is>
      </c>
      <c r="C6" s="4" t="inlineStr">
        <is>
          <t>May 27,
		2014</t>
        </is>
      </c>
    </row>
    <row r="7">
      <c r="A7" s="4" t="inlineStr">
        <is>
          <t>After Taxes on Distributions</t>
        </is>
      </c>
    </row>
    <row r="8">
      <c r="A8" s="3" t="inlineStr">
        <is>
          <t>Average Annual Return:</t>
        </is>
      </c>
    </row>
    <row r="9">
      <c r="A9" s="4" t="inlineStr">
        <is>
          <t>1 Year</t>
        </is>
      </c>
      <c r="B9" s="4" t="inlineStr">
        <is>
          <t>[1]</t>
        </is>
      </c>
      <c r="D9" s="4" t="inlineStr">
        <is>
          <t>0.51%</t>
        </is>
      </c>
    </row>
    <row r="10">
      <c r="A10" s="4" t="inlineStr">
        <is>
          <t>5 Years</t>
        </is>
      </c>
      <c r="B10" s="4" t="inlineStr">
        <is>
          <t>[1]</t>
        </is>
      </c>
      <c r="D10" s="4" t="inlineStr">
        <is>
          <t>2.73%</t>
        </is>
      </c>
    </row>
    <row r="11">
      <c r="A11" s="4" t="inlineStr">
        <is>
          <t>Since Inception</t>
        </is>
      </c>
      <c r="B11" s="4" t="inlineStr">
        <is>
          <t>[1]</t>
        </is>
      </c>
      <c r="D11" s="4" t="inlineStr">
        <is>
          <t>1.05%</t>
        </is>
      </c>
    </row>
    <row r="12">
      <c r="A12" s="4" t="inlineStr">
        <is>
          <t>After Taxes on Distributions and Sales</t>
        </is>
      </c>
    </row>
    <row r="13">
      <c r="A13" s="3" t="inlineStr">
        <is>
          <t>Average Annual Return:</t>
        </is>
      </c>
    </row>
    <row r="14">
      <c r="A14" s="4" t="inlineStr">
        <is>
          <t>1 Year</t>
        </is>
      </c>
      <c r="B14" s="4" t="inlineStr">
        <is>
          <t>[1]</t>
        </is>
      </c>
      <c r="D14" s="4" t="inlineStr">
        <is>
          <t>0.84%</t>
        </is>
      </c>
    </row>
    <row r="15">
      <c r="A15" s="4" t="inlineStr">
        <is>
          <t>5 Years</t>
        </is>
      </c>
      <c r="B15" s="4" t="inlineStr">
        <is>
          <t>[1]</t>
        </is>
      </c>
      <c r="D15" s="4" t="inlineStr">
        <is>
          <t>2.53%</t>
        </is>
      </c>
    </row>
    <row r="16">
      <c r="A16" s="4" t="inlineStr">
        <is>
          <t>Since Inception</t>
        </is>
      </c>
      <c r="B16" s="4" t="inlineStr">
        <is>
          <t>[1]</t>
        </is>
      </c>
      <c r="D16" s="4" t="inlineStr">
        <is>
          <t>1.2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A1:B1"/>
    <mergeCell ref="A17:C17"/>
    <mergeCell ref="B18:C1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nterest Rate Hedged Corporate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INTEREST RATE HEDGED CORPORATE BOND ETFTicker: LQDH Stock Exchange: NYSE Arca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nterest Rate Hedged Corporate Bond ETF (the “Fund”) seeks to mitigate the interest rate risk of a portfolio composed of U.S. dollar-denominated, investment-grade corporate bonds.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U.S.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BFA, the investment adviser to the Fund, has contractually agreed to waive a portion of its management fees so that the Fund’s total annual fund operating expenses after fee waiver is equal to the Acquired Fund Fees and Expenses attributable to the Fund’s investment in the iShares iBoxx $ Investment Grade Corporate Bond ETF (“LQD” or the “Underlying Fund”), after taking into account any fee waivers by LQD, plus 0.10% through February 28, 2022. The contractual waiver may be terminated prior to February 28, 2022 only upon written agreement of the Trust and BFA.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February 28,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and the Underlying Fund may pay transaction costs, such as commissions, when it buys and sells securities (or “turns over” its portfolio). A higher portfolio turnover rate for the Fund or the Underlying Fund may indicate higher transaction costs and may cause the Fund or the Underlying Fund to incur increased expenses. These costs, which are not reflected in the Annual Fund Operating Expenses or in the Example (except costs to the Underlying Fund included as part of Acquired Fund Fees and Expenses), affect the Fund’s performance. During the most recent fiscal year, the Fund's portfolio turnover rate was 7% of the average value of its portfolio. To the extent the Underlying Fund incurs costs from high portfolio turnover, such costs may have a negative effect on the performance of the Fund.</t>
        </is>
      </c>
    </row>
    <row r="13">
      <c r="A13" s="4" t="inlineStr">
        <is>
          <t>Portfolio Turnover, Rate</t>
        </is>
      </c>
      <c r="B13" s="4" t="inlineStr">
        <is>
          <t>rr_PortfolioTurnoverRate</t>
        </is>
      </c>
      <c r="C13" s="4" t="inlineStr">
        <is>
          <t>7.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The Fund seeks to achieve its investment objective by investing, under normal circumstances, at least 80% of its net assets in U.S. dollar-denominated investment-grade bonds, in one or more underlying funds that principally invest in investment-grade bonds and in U.S. Treasury securities (or cash equivalents). The Fund intends to invest a substantial portion of its assets in the Underlying Fund. The Fund attempts to mitigate the interest rate risk of the underlying securities and/or the Underlying Fund (as determined by BFA) primarily through the use of positions in both U.S. Treasury futures contracts and interest rate swaps (i.e., enter into a contract or contracts in which the Fund will make fixed-rate payments while receiving floating-rate payments based on a reference rate). The Fund may also invest in other interest rate futures contracts, including but not limited to, Eurodollar and Federal Funds futures. The Fund’s futures and interest rate swap positions are not intended to mitigate credit risk or other factors influencing the price of investment-grade corporate bonds, which may have a greater impact than interest rates. The Fund is an actively managed exchange-traded fund (“ETF”) that does not seek to replicate the performance of a specified index. The Fund may also invest in other ETFs (including other iShares funds), U.S. government securities, options and swap contracts, short-term paper, cash and cash equivalents, including shares of money market funds advised by BFA or its affiliates. The CFTC has adopted certain requirements that subject registered investment companies and their advisers to regulation by the CFTC if a registered investment company invests more than a prescribed level of its net asset value in CFTC-regulated futures, options and swaps, or if a registered investment company markets itself as providing investment exposure to such instruments. Due to the Fund’s potential use of CFTC-regulated futures, options and swaps above the prescribed levels, it is considered a “commodity pool” under the Commodity Exchange Act (“CEA”). The Fund may have a higher degree of portfolio turnover than funds that seek to replicate the performance of an index. The Fund may lend securities representing up to one-third of the value of the Fund's total assets (including the value of the collateral received). </t>
        </is>
      </c>
    </row>
    <row r="20">
      <c r="A20" s="4" t="inlineStr">
        <is>
          <t>Risk [Heading]</t>
        </is>
      </c>
      <c r="B20" s="4" t="inlineStr">
        <is>
          <t>rr_RiskHeading</t>
        </is>
      </c>
      <c r="C20" s="4" t="inlineStr">
        <is>
          <t xml:space="preserve">Summary of Principal Risks </t>
        </is>
      </c>
    </row>
    <row r="21">
      <c r="A21" s="4" t="inlineStr">
        <is>
          <t>Risk Narrative [Text Block]</t>
        </is>
      </c>
      <c r="B21" s="4" t="inlineStr">
        <is>
          <t>rr_RiskNarrativeTextBlock</t>
        </is>
      </c>
      <c r="C21" s="4" t="inlineStr">
        <is>
          <t xml:space="preserve">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 any of which may adversely affect the Fund's net asset value per share (“NAV”), trading price, yield, total return and ability to meet its investment objective. Unlike many ETFs, the Fund is not an index-based ETF. The order of the below risk factors does not indicate the significance of any particular risk factor. Asset Class Risk. Securities and other assets in the Fund's or the Underlying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Underlying Fund may “call” or repay the security before its stated maturity, and the Underlying Fund may have to reinvest the proceeds in securities with lower yields, which would result in a decline in the Fund's or Underlying Fund's income, or in securities with greater risks or with other less favorable features. Cash Management Risk. If a significant amount of the Fund’s assets are invested in cash and cash equivalents, it will be more difficult for the Fund to achieve its investment objective. The Fund may underperform other funds that do not similarly invest in cash and cash equivalents for investment purposes and/or to collateralize derivative instruments. Commodity Regulatory Risk. The Fund is deemed a commodity pool and BFA is considered a “commodity pool operator” with respect to the Fund under the CEA. BFA is therefore subject to regulation by the SEC and the CFTC. BFA is also subject to regulation by National Futures Association (“NFA”). The regulatory requirements governing the use of commodity futures, options on commodity futures , certain swaps or certain other investments could change at any time. Concentration Risk. The Fund may be susceptible to an increased risk of loss, including losses due to adverse events that affect the Fund’s investments more than the market as a whole, to the extent that the Fund's or the Underlying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or Underlying Fund's investment in that issuer. The degree of credit risk depends on an issuer's or counterparty's financial condition and on the terms of an obligation. Cybersecurity Risk. Failures or breaches of the electronic systems of the Fund or the Underlying Fund, the Fund's or the Underlying Fund's adviser, distributor, or other service providers (including the benchmark provider), market makers, Authorized Participants, hedging counterparties to the Fund or the issuers of securities in which the Fund or the Underlying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service providers, market makers, Authorized Participants, hedging counterparties to the Fund or issuers of securities in which the Fund or the Underlying Fund invests. Derivatives Risk. The Fund’s or Underlying Fund's use of derivatives may reduce the Fund’s or Underlying Fund's returns or increase volatility. Volatility is defined as the characteristic of a security, a currency, an index or a market to fluctuate significantly in price within a short time period. Derivatives may also be subject to counterparty risk, which is the risk that the other party in the transaction will not fulfill its contractual obligation. Counterparty risk for over-the-counter (“OTC”) derivatives is generally higher than that for derivatives traded on an exchange or through a clearing house. A risk of the Fund’s or Underlying Fund's use of derivatives is that the fluctuations in their values may not correlate perfectly with the value of the underlying asset, the performance of the asset class to which the Fund or Underlying Fund seeks exposure or the performance of the overall markets. The possible lack of a liquid secondary market for derivatives and the resulting inability of the Fund or Underlying Fund to sell or otherwise close a derivatives position could expose the Fund or Underlying Fund to losses and could make derivatives more difficult for the Fund or Underlying Fund to value accurately. The Fund or Underlying Fund could also suffer losses related to its derivatives positions as a result of unanticipated market movements, or movements between the time of periodic reallocations of Fund or Underlying Fund assets, which losses are potentially unlimited. Certain derivatives may give rise to a form of leverage and may expose the Fund or Underlying Fund to greater risk and increase its costs. The impact of U.S. and global regulation of derivatives may make derivatives more costly, may limit the availability of derivatives, may delay or restrict the exercise by the Fund or Underlying Fund of termination rights or remedies upon a counterparty default under derivatives held by the Fund or Underlying Fund (which could result in losses), or may otherwise adversely affect the value or performance of derivatives.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A natural disaster could occur in a geographic region in which the Underlying Fund invests, which could adversely affect the economy or the business operations of companies in the specific geographic region, causing an adverse impact on the Fund's or the Underlying Fund's investments in, or which are exposed to, the affected region. Hedging Risk. The Fund seeks to mitigate the potential impact of interest rates on the performance of investment-grade bonds by entering into positions in U.S. Treasury and other futures and interest rate swaps. The Fund’s Treasury and other futures positions are not intended to mitigate credit risk or other factors influencing the price of investment-grade bonds, which may have a greater impact than interest rates. There is no guarantee that the Fund’s Treasury and other futures and interest rate swap positions will completely eliminate the interest rate risk of the long positions in investment-grade bonds. In addition, when interest rates fall, long–only investment-grade bond investments will perform better than the Fund’s investments. In certain falling interest rate environments, the Fund’s hedging strategy could result in disproportionately larger losses in the Treasury and other futures and interest rate swap positions as compared to gains in the long investment-grade bond positions attributable to interest rate changes. There is no guarantee the Fund will have positive returns, even in environments of sharply rising interest rates in which the Fund’s Treasury and other futures and interest rate swap positions might be expected to mitigate the effects of such rises. The Fund will incur expenses when entering into Treasury and other futures and interest rate swap position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when yields fall. This decline can occur because the Underlying Fund may subsequently invest in lower-yielding bonds as bonds in its portfolio mature, are near maturity or are called, bonds in the Underlying Fund's index are substituted, or the Underlying Fund otherwise needs to purchase additional bond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or the Underlying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nterest Rate Swap Risk. Interest rate swaps are subject to risks applicable to swaps generally, including the risk that a counterparty fails to meet its obligations and the risk that the Fund is not able to liquidate such swap in a timely manner or at all, which could result in losses to the Fund. Because the Fund will invest in swaps that are subject to central clearing, these swaps are subject to the risk that a central clearinghouse will go into bankruptcy or become non-operational, and sometimes involve increased transaction costs. Counterparties to OTC swaps are not subject to these risks. An interest rate swap may fail to perform as intended and may not offset adverse changes in interest rates fully or at all. An interest rate swap may also reduce the Fund’s gains due to favorable changes in interest rates and result in losses to the Fund. Counterparties to interest rate swaps are subject to manipulation in the marketplace of the reference benchmark rate, which may affect the utility of the swap as a hedge. Investment in the Underlying Fund Risk. The Fund expects to invest a substantial portion of its assets in the Underlying Fund, so the Fund’s investment performance is likely to be directly related to the performance of the Underlying Fund. The Fund’s NAV will change with changes in the value of the Underlying Fund and other securities and instruments in which the Fund invests based on their market valuations. An investment in the Fund will entail more costs and expenses than a direct investment in the Underlying Fund. As the Fund’s allocations to the Underlying Fund change from time to time, or to the extent that the expense ratio of the Underlying Fund changes, the weighted average operating expenses borne by the Fund may increase or decrease. Through its investment in the Underlying Fund, the Fund is exposed to Management Risk, Market Risk, and Market Trading Risk, among other risks. Issuer Risk. The performance of the Fund depends on the performance of individual instruments to which the Fund or the Underlying Fund has exposure.The Fund may be adversely affected if an issuer of underlying securities held by the Underlying Fund is unable or unwilling to repay principal or interest when due. Changes in the financial condition or credit rating of an issuer of those securities or counterparty on other instruments may cause the value of the securities or instruments to decline. Management Risk. The Fund is subject to management risk, which is the risk that the investment process, techniques and risk analyses applied by BFA will not produce the desired results, and that securities selected by BFA may underperform the market or any relevant benchmark. In addition, legislative, regulatory, or tax developments may affect the investment techniques available to BFA in connection with managing the Fund and may also adversely affect the ability of the Fund to achieve its investment objective. Market Risk. The Fund and the Underlying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and the Underlying Fund face numerous market trading risks, including the potential lack of an active market for their shares, losses from trading in secondary markets, periods of high volatility and disruptions in the creation/redemption process. Unlike some ETFs that track specific indexes, the Fund does not seek to replicate the performance of a specified index. Index-based ETFs have generally traded at prices that closely correspond to NAV. However, ETFs that do not seek to replicate the performance of a specified index have a limited trading history and, therefore, there can be no assurance as to whether, and/or the extent to which, the Fund's or Underlying Fund's shares will trade at premiums or discounts to NAV. ANY OF THESE FACTORS, AMONG OTHERS, MAY LEAD TO THE FUND'S AND THE UNDERLYING FUND'S SHARES TRADING AT A PREMIUM OR DISCOUNT TO NAV. Operational Risk. The Fund and the Underlying Fund are exposed to operational risks arising from a number of factors, including, but not limited to, human error, processing and communication errors, errors of the Fund’s or the Underlying Fund's service providers, counterparties or other third-parties, failed or inadequate processes and technology or systems failures. The Fund, the Underlying Fund and BFA seek to reduce these operational risks through controls and procedures. However, these measures do not address every possible risk and may be inadequate to address significant operational risks. Prepayment Risk. During periods of falling interest rates, issuers of certain debt obligations may repay principal prior to the security’s maturity, which may cause  the Underlying Fund to have to reinvest in securities with lower yields or higher risk of default, resulting in a decline in the Fund’s income or return potential. Risk of Investing in the U.S. Certain changes in the U.S. economy, such as when the U.S. economy weakens or when its financial markets decline, may have an adverse effect on the securities to which the Fund or the Underlying Fund has exposure. Risk of Swap Agreements. A swap is a two-party contract that generally obligates each counterparty to exchange periodic payments based on a pre-determined underlying investment or notional amount and to exchange collateral to secure the obligations of each counterparty. Swaps may be leveraged and are subject to counterparty risk, credit risk and pricing risk. Swaps may be subject to illiquidity risk, and it may not be possible for the Fund to liquidate a swap position at an advantageous time or price, which may result in significant losses. Securities Lending Risk. The Fund or the Underlying Fund may engage in securities lending. Securities lending involves the risk that the Fund or the Underlying Fund may lose money because the borrower of the loaned securities fails to return the securities in a timely manner or at all. The Fund or the Underlying Fund could also lose money in the event of a decline in the value of collateral provided for loaned securities or a decline in the value of any investments made with cash collateral. These events could also trigger adverse tax consequences for the Fund or Underlying Fund. Tax Risk. The Underlying Fund invests in derivatives. The federal income tax treatment of a derivative may not be as favorable as a direct investment in an underlying asset. Derivatives may produce taxable income and taxable realized gain. Derivatives may adversely affect the timing, character and amount of income the Underlying Fund realizes from its investments. As a result, a larger portion of the Fund’s distributions may be treated as ordinary income rather than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come from swaps is generally taxable. In addition, the tax treatment of certain derivatives, such as swaps, is unsettled and may be subject to future legislation, regulation or administrative pronouncements issued by the U.S. Internal Revenue Service (“IRS”). Valuation Risk. The price the Fund or the Underlying Fund could receive upon the sale of a security or unwind of a financial instrument or other asset may differ from the Fund's or the Underlying Fund's valuation of the security or other asset, particularly for securities or other instruments that trade in low volume or volatile markets or that are valued using a fair value methodology as a result of trade suspensions or for other reasons. In addition, the value of the securities or other instruments in the Fund's or the Underlying Fund's portfolio may change on days or during time periods when shareholders will not be able to purchase or sell the Fund's or the Underlying Fund's shares. Authorized Participants who purchase or redeem Fund shares on days when the Fund or the Underlying Fund is holding fair-valued securities may receive fewer or more shares, or lower or higher redemption proceeds, than they would have received had the Fund or the Underlying Fund not fair-valued securities or used a different valuation methodology. The Fund’s or the Underlying Fund's ability to value investments may be impacted by technological issues or errors by pricing services or other third-party service providers.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 xml:space="preserve">Performance Information </t>
        </is>
      </c>
    </row>
    <row r="24">
      <c r="A24" s="4" t="inlineStr">
        <is>
          <t>Performance Narrative [Text Block]</t>
        </is>
      </c>
      <c r="B24" s="4" t="inlineStr">
        <is>
          <t>rr_PerformanceNarrativeTextBlock</t>
        </is>
      </c>
      <c r="C24"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Year by Year Returns (Years Ended December 31)</t>
        </is>
      </c>
    </row>
    <row r="30">
      <c r="A30" s="4" t="inlineStr">
        <is>
          <t>Bar Chart Closing [Text Block]</t>
        </is>
      </c>
      <c r="B30" s="4" t="inlineStr">
        <is>
          <t>rr_BarChartClosingTextBlock</t>
        </is>
      </c>
      <c r="C30" s="4" t="inlineStr">
        <is>
          <t>The best calendar quarter return during the periods shown above was 8.68% in the 2nd quarter of 2020; the worst was -12.96% in the 1st quarter of 2020.Updated performance information, including the Fund’s current NAV, may be obtained by visiting our website at www.iShares.com or by calling 1-800-iShares (1-800-474-2737) (toll free).</t>
        </is>
      </c>
    </row>
    <row r="31">
      <c r="A31" s="4" t="inlineStr">
        <is>
          <t>Performance Table Heading</t>
        </is>
      </c>
      <c r="B31" s="4" t="inlineStr">
        <is>
          <t>rr_PerformanceTableHeading</t>
        </is>
      </c>
      <c r="C31" s="4" t="inlineStr">
        <is>
          <t xml:space="preserve">Average Annual Total Returns (for the periods ended December 31, 2020)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Interest Rate Hedged Corporate Bond ETF | iShares Interest Rate Hedged Corporate Bond ETF</t>
        </is>
      </c>
    </row>
    <row r="36">
      <c r="A36" s="3" t="inlineStr">
        <is>
          <t>Risk/Return:</t>
        </is>
      </c>
      <c r="B36" s="4" t="inlineStr">
        <is>
          <t>rr_RiskReturnAbstract</t>
        </is>
      </c>
    </row>
    <row r="37">
      <c r="A37" s="4" t="inlineStr">
        <is>
          <t>Management Fees</t>
        </is>
      </c>
      <c r="B37" s="4" t="inlineStr">
        <is>
          <t>rr_ManagementFeesOverAssets</t>
        </is>
      </c>
      <c r="C37" s="4" t="inlineStr">
        <is>
          <t>0.30%</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Acquired Fund Fees and Expenses</t>
        </is>
      </c>
      <c r="B40" s="4" t="inlineStr">
        <is>
          <t>rr_AcquiredFundFeesAndExpensesOverAssets</t>
        </is>
      </c>
      <c r="C40" s="4" t="inlineStr">
        <is>
          <t>0.14%</t>
        </is>
      </c>
    </row>
    <row r="41">
      <c r="A41" s="4" t="inlineStr">
        <is>
          <t>Total Annual Fund Operating Expenses</t>
        </is>
      </c>
      <c r="B41" s="4" t="inlineStr">
        <is>
          <t>rr_ExpensesOverAssets</t>
        </is>
      </c>
      <c r="C41" s="4" t="inlineStr">
        <is>
          <t>0.44%</t>
        </is>
      </c>
    </row>
    <row r="42">
      <c r="A42" s="4" t="inlineStr">
        <is>
          <t>Fee Waiver</t>
        </is>
      </c>
      <c r="B42" s="4" t="inlineStr">
        <is>
          <t>rr_FeeWaiverOrReimbursementOverAssets</t>
        </is>
      </c>
      <c r="C42" s="4" t="inlineStr">
        <is>
          <t>(0.20%)</t>
        </is>
      </c>
    </row>
    <row r="43">
      <c r="A43" s="4" t="inlineStr">
        <is>
          <t>Total Annual Fund Operating Expenses After Fee Waiver</t>
        </is>
      </c>
      <c r="B43" s="4" t="inlineStr">
        <is>
          <t>rr_NetExpensesOverAssets</t>
        </is>
      </c>
      <c r="C43" s="4" t="inlineStr">
        <is>
          <t>0.24%</t>
        </is>
      </c>
    </row>
    <row r="44">
      <c r="A44" s="4" t="inlineStr">
        <is>
          <t>1 Year</t>
        </is>
      </c>
      <c r="B44" s="4" t="inlineStr">
        <is>
          <t>rr_ExpenseExampleYear01</t>
        </is>
      </c>
      <c r="C44" s="5" t="n">
        <v>25</v>
      </c>
    </row>
    <row r="45">
      <c r="A45" s="4" t="inlineStr">
        <is>
          <t>3 Years</t>
        </is>
      </c>
      <c r="B45" s="4" t="inlineStr">
        <is>
          <t>rr_ExpenseExampleYear03</t>
        </is>
      </c>
      <c r="C45" s="6" t="n">
        <v>121</v>
      </c>
    </row>
    <row r="46">
      <c r="A46" s="4" t="inlineStr">
        <is>
          <t>5 Years</t>
        </is>
      </c>
      <c r="B46" s="4" t="inlineStr">
        <is>
          <t>rr_ExpenseExampleYear05</t>
        </is>
      </c>
      <c r="C46" s="6" t="n">
        <v>226</v>
      </c>
    </row>
    <row r="47">
      <c r="A47" s="4" t="inlineStr">
        <is>
          <t>10 Years</t>
        </is>
      </c>
      <c r="B47" s="4" t="inlineStr">
        <is>
          <t>rr_ExpenseExampleYear10</t>
        </is>
      </c>
      <c r="C47" s="5" t="n">
        <v>535</v>
      </c>
    </row>
    <row r="48">
      <c r="A48" s="4" t="inlineStr">
        <is>
          <t>2015</t>
        </is>
      </c>
      <c r="B48" s="4" t="inlineStr">
        <is>
          <t>rr_AnnualReturn2015</t>
        </is>
      </c>
      <c r="C48" s="4" t="inlineStr">
        <is>
          <t>(2.39%)</t>
        </is>
      </c>
    </row>
    <row r="49">
      <c r="A49" s="4" t="inlineStr">
        <is>
          <t>2016</t>
        </is>
      </c>
      <c r="B49" s="4" t="inlineStr">
        <is>
          <t>rr_AnnualReturn2016</t>
        </is>
      </c>
      <c r="C49" s="4" t="inlineStr">
        <is>
          <t>5.21%</t>
        </is>
      </c>
    </row>
    <row r="50">
      <c r="A50" s="4" t="inlineStr">
        <is>
          <t>2017</t>
        </is>
      </c>
      <c r="B50" s="4" t="inlineStr">
        <is>
          <t>rr_AnnualReturn2017</t>
        </is>
      </c>
      <c r="C50" s="4" t="inlineStr">
        <is>
          <t>6.16%</t>
        </is>
      </c>
    </row>
    <row r="51">
      <c r="A51" s="4" t="inlineStr">
        <is>
          <t>2018</t>
        </is>
      </c>
      <c r="B51" s="4" t="inlineStr">
        <is>
          <t>rr_AnnualReturn2018</t>
        </is>
      </c>
      <c r="C51" s="4" t="inlineStr">
        <is>
          <t>(1.79%)</t>
        </is>
      </c>
    </row>
    <row r="52">
      <c r="A52" s="4" t="inlineStr">
        <is>
          <t>2019</t>
        </is>
      </c>
      <c r="B52" s="4" t="inlineStr">
        <is>
          <t>rr_AnnualReturn2019</t>
        </is>
      </c>
      <c r="C52" s="4" t="inlineStr">
        <is>
          <t>9.17%</t>
        </is>
      </c>
    </row>
    <row r="53">
      <c r="A53" s="4" t="inlineStr">
        <is>
          <t>2020</t>
        </is>
      </c>
      <c r="B53" s="4" t="inlineStr">
        <is>
          <t>rr_AnnualReturn2020</t>
        </is>
      </c>
      <c r="C53" s="4" t="inlineStr">
        <is>
          <t>1.48%</t>
        </is>
      </c>
    </row>
    <row r="54">
      <c r="A54" s="4" t="inlineStr">
        <is>
          <t>Highest Quarterly Return, Label</t>
        </is>
      </c>
      <c r="B54" s="4" t="inlineStr">
        <is>
          <t>rr_HighestQuarterlyReturnLabel</t>
        </is>
      </c>
      <c r="C54" s="4" t="inlineStr">
        <is>
          <t>bes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8.68%</t>
        </is>
      </c>
    </row>
    <row r="57">
      <c r="A57" s="4" t="inlineStr">
        <is>
          <t>Lowest Quarterly Return, Label</t>
        </is>
      </c>
      <c r="B57" s="4" t="inlineStr">
        <is>
          <t>rr_LowestQuarterlyReturnLabel</t>
        </is>
      </c>
      <c r="C57" s="4" t="inlineStr">
        <is>
          <t>wors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2.96%)</t>
        </is>
      </c>
    </row>
    <row r="60">
      <c r="A60" s="4" t="inlineStr">
        <is>
          <t>One Year</t>
        </is>
      </c>
      <c r="B60" s="4" t="inlineStr">
        <is>
          <t>rr_AverageAnnualReturnYear01</t>
        </is>
      </c>
      <c r="C60" s="4" t="inlineStr">
        <is>
          <t>1.48%</t>
        </is>
      </c>
    </row>
    <row r="61">
      <c r="A61" s="4" t="inlineStr">
        <is>
          <t>Five Years</t>
        </is>
      </c>
      <c r="B61" s="4" t="inlineStr">
        <is>
          <t>rr_AverageAnnualReturnYear05</t>
        </is>
      </c>
      <c r="C61" s="4" t="inlineStr">
        <is>
          <t>3.98%</t>
        </is>
      </c>
    </row>
    <row r="62">
      <c r="A62" s="4" t="inlineStr">
        <is>
          <t>Since Fund Inception</t>
        </is>
      </c>
      <c r="B62" s="4" t="inlineStr">
        <is>
          <t>rr_AverageAnnualReturnSinceInception</t>
        </is>
      </c>
      <c r="C62" s="4" t="inlineStr">
        <is>
          <t>2.31%</t>
        </is>
      </c>
    </row>
    <row r="63">
      <c r="A63" s="4" t="inlineStr">
        <is>
          <t>Inception Date</t>
        </is>
      </c>
      <c r="B63" s="4" t="inlineStr">
        <is>
          <t>rr_AverageAnnualReturnInceptionDate</t>
        </is>
      </c>
      <c r="C63" s="4" t="inlineStr">
        <is>
          <t>May 27,
		2014</t>
        </is>
      </c>
    </row>
    <row r="64">
      <c r="A64" s="4" t="inlineStr">
        <is>
          <t>iShares Interest Rate Hedged Corporate Bond ETF | Return After Taxes on Distributions | iShares Interest Rate Hedged Corporate Bond ETF</t>
        </is>
      </c>
    </row>
    <row r="65">
      <c r="A65" s="3" t="inlineStr">
        <is>
          <t>Risk/Return:</t>
        </is>
      </c>
      <c r="B65" s="4" t="inlineStr">
        <is>
          <t>rr_RiskReturnAbstract</t>
        </is>
      </c>
    </row>
    <row r="66">
      <c r="A66" s="4" t="inlineStr">
        <is>
          <t>One Year</t>
        </is>
      </c>
      <c r="B66" s="4" t="inlineStr">
        <is>
          <t>rr_AverageAnnualReturnYear01</t>
        </is>
      </c>
      <c r="C66" s="4" t="inlineStr">
        <is>
          <t>0.51%</t>
        </is>
      </c>
      <c r="D66" s="4" t="inlineStr">
        <is>
          <t>[1]</t>
        </is>
      </c>
    </row>
    <row r="67">
      <c r="A67" s="4" t="inlineStr">
        <is>
          <t>Five Years</t>
        </is>
      </c>
      <c r="B67" s="4" t="inlineStr">
        <is>
          <t>rr_AverageAnnualReturnYear05</t>
        </is>
      </c>
      <c r="C67" s="4" t="inlineStr">
        <is>
          <t>2.73%</t>
        </is>
      </c>
      <c r="D67" s="4" t="inlineStr">
        <is>
          <t>[1]</t>
        </is>
      </c>
    </row>
    <row r="68">
      <c r="A68" s="4" t="inlineStr">
        <is>
          <t>Since Fund Inception</t>
        </is>
      </c>
      <c r="B68" s="4" t="inlineStr">
        <is>
          <t>rr_AverageAnnualReturnSinceInception</t>
        </is>
      </c>
      <c r="C68" s="4" t="inlineStr">
        <is>
          <t>1.05%</t>
        </is>
      </c>
      <c r="D68" s="4" t="inlineStr">
        <is>
          <t>[1]</t>
        </is>
      </c>
    </row>
    <row r="69">
      <c r="A69" s="4" t="inlineStr">
        <is>
          <t>iShares Interest Rate Hedged Corporate Bond ETF | Return After Taxes on Distributions and Sale of Fund Shares | iShares Interest Rate Hedged Corporate Bond ETF</t>
        </is>
      </c>
    </row>
    <row r="70">
      <c r="A70" s="3" t="inlineStr">
        <is>
          <t>Risk/Return:</t>
        </is>
      </c>
      <c r="B70" s="4" t="inlineStr">
        <is>
          <t>rr_RiskReturnAbstract</t>
        </is>
      </c>
    </row>
    <row r="71">
      <c r="A71" s="4" t="inlineStr">
        <is>
          <t>One Year</t>
        </is>
      </c>
      <c r="B71" s="4" t="inlineStr">
        <is>
          <t>rr_AverageAnnualReturnYear01</t>
        </is>
      </c>
      <c r="C71" s="4" t="inlineStr">
        <is>
          <t>0.84%</t>
        </is>
      </c>
      <c r="D71" s="4" t="inlineStr">
        <is>
          <t>[1]</t>
        </is>
      </c>
    </row>
    <row r="72">
      <c r="A72" s="4" t="inlineStr">
        <is>
          <t>Five Years</t>
        </is>
      </c>
      <c r="B72" s="4" t="inlineStr">
        <is>
          <t>rr_AverageAnnualReturnYear05</t>
        </is>
      </c>
      <c r="C72" s="4" t="inlineStr">
        <is>
          <t>2.53%</t>
        </is>
      </c>
      <c r="D72" s="4" t="inlineStr">
        <is>
          <t>[1]</t>
        </is>
      </c>
    </row>
    <row r="73">
      <c r="A73" s="4" t="inlineStr">
        <is>
          <t>Since Fund Inception</t>
        </is>
      </c>
      <c r="B73" s="4" t="inlineStr">
        <is>
          <t>rr_AverageAnnualReturnSinceInception</t>
        </is>
      </c>
      <c r="C73" s="4" t="inlineStr">
        <is>
          <t>1.21%</t>
        </is>
      </c>
      <c r="D73" s="4" t="inlineStr">
        <is>
          <t>[1]</t>
        </is>
      </c>
    </row>
    <row r="74">
      <c r="A74" s="4" t="inlineStr">
        <is>
          <t>iShares Interest Rate Hedged Corporate Bond ETF | Markit iBoxx USD Liquid Investment Grade Interest Rate Hedged Swaps Index (Index returns do not reflect deductions for fees, expenses, or taxes)</t>
        </is>
      </c>
    </row>
    <row r="75">
      <c r="A75" s="3" t="inlineStr">
        <is>
          <t>Risk/Return:</t>
        </is>
      </c>
      <c r="B75" s="4" t="inlineStr">
        <is>
          <t>rr_RiskReturnAbstract</t>
        </is>
      </c>
    </row>
    <row r="76">
      <c r="A76" s="4" t="inlineStr">
        <is>
          <t>One Year</t>
        </is>
      </c>
      <c r="B76" s="4" t="inlineStr">
        <is>
          <t>rr_AverageAnnualReturnYear01</t>
        </is>
      </c>
      <c r="C76" s="4" t="inlineStr">
        <is>
          <t>0.43%</t>
        </is>
      </c>
      <c r="D76" s="4" t="inlineStr">
        <is>
          <t>[2]</t>
        </is>
      </c>
    </row>
    <row r="77">
      <c r="A77" s="4" t="inlineStr">
        <is>
          <t>Five Years</t>
        </is>
      </c>
      <c r="B77" s="4" t="inlineStr">
        <is>
          <t>rr_AverageAnnualReturnYear05</t>
        </is>
      </c>
      <c r="C77" s="4" t="inlineStr">
        <is>
          <t>4.21%</t>
        </is>
      </c>
      <c r="D77" s="4" t="inlineStr">
        <is>
          <t>[2]</t>
        </is>
      </c>
    </row>
    <row r="78">
      <c r="A78" s="4" t="inlineStr">
        <is>
          <t>Since Fund Inception</t>
        </is>
      </c>
      <c r="B78" s="4" t="inlineStr">
        <is>
          <t>rr_AverageAnnualReturnSinceInception</t>
        </is>
      </c>
      <c r="C78" s="4" t="inlineStr">
        <is>
          <t>2.72%</t>
        </is>
      </c>
      <c r="D78" s="4" t="inlineStr">
        <is>
          <t>[2]</t>
        </is>
      </c>
    </row>
    <row r="79"/>
    <row r="80">
      <c r="A80" s="4" t="inlineStr">
        <is>
          <t>[1]</t>
        </is>
      </c>
      <c r="B80"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1">
      <c r="A81" s="4" t="inlineStr">
        <is>
          <t>[2]</t>
        </is>
      </c>
      <c r="B81" s="4" t="inlineStr">
        <is>
          <t>The Markit iBoxx USD Liquid Investment Grade Interest Rate Hedged Swaps Index is an unmanaged index that is designed to reflect the duration hedged performance of U.S. dollar-denominated investment-grade corporate debt.</t>
        </is>
      </c>
    </row>
  </sheetData>
  <mergeCells count="4">
    <mergeCell ref="C1:D1"/>
    <mergeCell ref="A79:C79"/>
    <mergeCell ref="B80:C80"/>
    <mergeCell ref="B81:C8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nterest Rate Hedged Emerging Markets Bond ETF</t>
        </is>
      </c>
    </row>
    <row r="3">
      <c r="A3" s="4" t="inlineStr">
        <is>
          <t xml:space="preserve">iSHARES® INTEREST RATE HEDGED EMERGING MARKETS BOND ETFTicker: EMBH Stock Exchange: NYSE Arca </t>
        </is>
      </c>
    </row>
    <row r="4">
      <c r="A4" s="4" t="inlineStr">
        <is>
          <t xml:space="preserve">Investment Objective </t>
        </is>
      </c>
    </row>
    <row r="5">
      <c r="A5" s="4" t="inlineStr">
        <is>
          <t xml:space="preserve">The iShares Interest Rate Hedged Emerging Markets Bond ETF (the “Fund”) seeks to mitigate the interest rate risk of a portfolio composed of U.S. dollar-denominated, emerging market bonds.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U.S.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BFA, the investment adviser to the Fund, has contractually agreed to waive a portion of its management fees so that the Fund’s total annual fund operating expenses after fee waiver is equal to the Acquired Fund Fees and Expenses attributable to the Fund’s investment in the iShares J.P. Morgan USD Emerging Markets Bond ETF (“EMB” or the “Underlying Fund”), after taking into account any fee waivers by EMB, plus 0.10% through February 28, 2022. The contractual waiver may be terminated prior to February 28, 2022 only upon written agreement of the Trust and BFA.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The Fund and the Underlying Fund may pay transaction costs, such as commissions, when it buys and sells securities (or “turns over” its portfolio). A higher portfolio turnover rate for the Fund or the Underlying Fund may indicate higher transaction costs and may cause the Fund or the Underlying Fund to incur increased expenses. These costs, which are not reflected in the Annual Fund Operating Expenses or in the Example (except costs to the Underlying Fund included as part of Acquired Fund Fees and Expenses), affect the Fund’s performance. During the most recent fiscal year, the Fund's portfolio turnover rate was 4% of the average value of its portfolio. To the extent the Underlying Fund incurs costs from high portfolio turnover, such costs may have a negative effect on the performance of the Fund.</t>
        </is>
      </c>
    </row>
    <row r="13">
      <c r="A13" s="4" t="inlineStr">
        <is>
          <t xml:space="preserve">Principal Investment Strategies </t>
        </is>
      </c>
    </row>
    <row r="14">
      <c r="A14" s="4" t="inlineStr">
        <is>
          <t xml:space="preserve">The Fund seeks to achieve its investment objective by investing, under normal circumstances, at least 80% of its net assets in U.S. dollar-denominated emerging market bonds, in one or more underlying funds that principally invest in emerging market bonds and in U.S. Treasury securities (or cash equivalents). The Fund intends to invest a substantial portion of its assets in the Underlying Fund. The Fund attempts to mitigate the interest rate risk of the underlying securities and/or the Underlying Fund (as determined by BFA) primarily through the use of positions in both U.S. Treasury futures contracts and interest rate swaps (i.e., enter into a contract or contracts in which the Fund will make fixed-rate payments while receiving floating-rate payments based on a reference rate). The bonds in which the Underlying Fund invests include both investment-grade and non-investment-grade bonds and generally have at least 2.5 years until maturity at the time of investment and must have at least one year until maturity to remain in the Underlying Fund at the time of the Underlying Fund's underlying index's rebalance. The Fund may also invest in other interest rate futures contracts, including but not limited to, Eurodollar and Federal Funds futures. The Fund’s futures and interest rate swap positions are not intended to mitigate credit risk or other factors influencing the price of emerging market bonds, which may have a greater impact than interest rates. The Fund is an actively managed exchange-traded fund (“ETF”) that does not seek to replicate the performance of a specified index. The Fund may also invest in other ETFs (including other iShares funds), U.S. government securities, options and swap contracts, short-term paper, cash and cash equivalents, including shares of money market funds advised by BFA or its affiliates. The CFTC has adopted certain requirements that subject registered investment companies and their advisers to regulation by the CFTC if a registered investment company invests more than a prescribed level of its net asset value in CFTC-regulated futures, options and swaps, or if a registered investment company markets itself as providing investment exposure to such instruments. Due to the Fund’s use or potential use of CFTC-regulated futures, options and swaps above the prescribed levels, it is considered a “commodity pool” under the Commodity Exchange Act (“CEA”). The Fund may have a higher degree of portfolio turnover than funds that seek to replicate the performance of an index. The Fund may lend securities representing up to one-third of the value of the Fund's total assets (including the value of any collateral received). </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 any of which may adversely affect the Fund's net asset value per share (“NAV”), trading price, yield, total return and ability to meet its investment objective. Unlike many ETFs, the Fund is not an index-based ETF. The order of the below risk factors does not indicate the significance of any particular risk factor. Asset Class Risk. Securities and other assets in the Fund's or the Underlying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TFs, such as the Fund, that invest in securities issued by non-U.S. issuers or other securities or instruments that have lower trading volumes. Call Risk. During periods of falling interest rates, an issuer of a callable bond held by the Underlying Fund may “call” or repay the security before its stated maturity, and the Underlying Fund may have to reinvest the proceeds in securities with lower yields, which would result in a decline in the Fund's or Underlying Fund's income, or in securities with greater risks or with other less favorable features. Cash Management Risk. If a significant amount of the Fund’s assets are invested in cash and cash equivalents, it will be more difficult for the Fund to achieve its investment objective. The Fund may underperform other funds that do not similarly invest in cash and cash equivalents for investment purposes and/or to collateralize derivative instruments. Commodity Regulatory Risk. The Fund is deemed a commodity pool and BFA is considered a “commodity pool operator” with respect to the Fund under the CEA. BFA is therefore subject to regulation by the SEC and the CFTC. BFA is also subject to regulation by National Futures Association (“NFA”). The regulatory requirements governing the use of commodity futures, options on commodity futures , certain swaps or certain other investments could change at any time. Concentration Risk. The Fund may be susceptible to an increased risk of loss, including losses due to adverse events that affect the Fund’s investments more than the market as a whole, to the extent that the Fund's or the Underlying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or Underlying Fund's investment in that issuer. The degree of credit risk depends on an issuer's or counterparty's financial condition and on the terms of an obligation. Custody Risk. Less developed securities markets are more likely to experience problems with the clearing and settling of trades, as well as the holding of securities by local banks, agents and depositories. Cybersecurity Risk. Failures or breaches of the electronic systems of the Fund or the Underlying Fund, the Fund's or the Underlying Fund's adviser, distributor, or other service providers (including the benchmark provider), market makers, Authorized Participants, hedging counterparties to the Fund or the issuers of securities in which the Fund or the Underlying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service providers, market makers, Authorized Participants, hedging counterparties to the Fund or issuers of securities in which the Fund or the Underlying Fund invests. Derivatives Risk. The Fund’s or Underlying Fund's use of derivatives may reduce the Fund’s or Underlying Fund's returns or increase volatility. Volatility is defined as the characteristic of a security, a currency, an index or a market to fluctuate significantly in price within a short time period. Derivatives may also be subject to counterparty risk, which is the risk that the other party in the transaction will not fulfill its contractual obligation. Counterparty risk for over-the-counter (“OTC”) derivatives is generally higher than that for derivatives traded on an exchange or through a clearing house. A risk of the Fund’s or Underlying Fund's use of derivatives is that the fluctuations in their values may not correlate perfectly with the value of the underlying asset, the performance of the asset class to which the Fund or Underlying Fund seeks exposure or the performance of the overall markets. The possible lack of a liquid secondary market for derivatives and the resulting inability of the Fund or Underlying Fund to sell or otherwise close a derivatives position could expose the Fund or Underlying Fund to losses and could make derivatives more difficult for the Fund or Underlying Fund to value accurately. The Fund or Underlying Fund could also suffer losses related to its derivatives positions as a result of unanticipated market movements, or movements between the time of periodic reallocations of Fund or Underlying Fund assets, which losses are potentially unlimited. Certain derivatives may give rise to a form of leverage and may expose the Fund or Underlying Fund to greater risk and increase its costs. The impact of U.S. and global regulation of derivatives may make derivatives more costly, may limit the availability of derivatives, may delay or restrict the exercise by the Fund or Underlying Fund of termination rights or remedies upon a counterparty default under derivatives held by the Fund or Underlying Fund (which could result in losses), or may otherwise adversely affect the value or performance of derivatives. Geographic Risk. A natural disaster could occur in a geographic region in which the Underlying Fund invests, which could adversely affect the economy or the business operations of companies in the specific geographic region, causing an adverse impact on the Fund's or the Underlying Fund's investments in, or which are exposed to, the affected region. Hedging Risk. The Fund seeks to mitigate the potential impact of interest rates on the performance of emerging market bonds by entering into positions in U.S. Treasury and other futures and interest rate swaps. The Fund’s Treasury and other futures positions are not intended to mitigate credit risk or other factors influencing the price of emerging market bonds, which may have a greater impact than interest rates. There is no guarantee that the Fund’s Treasury and other futures and interest rate swap positions will completely eliminate the interest rate risk of the long positions in emerging market bonds. In addition, when interest rates fall, long–only emerging market bond investments will perform better than the Fund’s investments. In certain falling interest rate environments, the Fund’s hedging strategy could result in disproportionately larger losses in the Treasury and other futures and interest rate swap positions as compared to gains in the long emerging market bond positions attributable to interest rate changes. There is no guarantee the Fund will have positive returns, even in environments of sharply rising interest rates in which the Fund’s Treasury and other futures and interest rate swap positions might be expected to mitigate the effects of such rises. The Fund will incur expenses when entering into Treasury and other futures and interest rate swap positions. High Yield Securities Risk. Securities that are rated below investment-grade (commonly referred to as “junk bonds,” which may include those bonds rated below “BBB-” by S&amp;P Global Ratings and Fitch Ratings, Inc. (“Fitch”) or below “Baa3” by Moody's Investors Service, Inc. (“Moody's”)), or are unrated, may be deemed speculative, may involve greater levels of risk than higher-rated securities of similar maturity and may be more likely to default.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when yields fall. This decline can occur because the Underlying Fund may subsequently invest in lower-yielding bonds as bonds in its portfolio mature, are near maturity or are called, bonds in the Underlying Fund's index are substituted, or the Underlying Fund otherwise needs to purchase additional bond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or the Underlying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nterest Rate Swap Risk. Interest rate swaps are subject to risks applicable to swaps generally, including the risk that a counterparty fails to meet its obligations and the risk that the Fund is not able to liquidate such swap in a timely manner or at all, which could result in losses to the Fund. Because the Fund will invest in swaps that are subject to central clearing, these swaps are subject to the risk that a central clearinghouse will go into bankruptcy or become non-operational, and sometimes involve increased transaction costs. Counterparties to OTC swaps are not subject to these risks. An interest rate swap may fail to perform as intended and may not offset adverse changes in interest rates fully or at all. An interest rate swap may also reduce the Fund’s gains due to favorable changes in interest rates and result in losses to the Fund. Counterparties to interest rate swaps are subject to manipulation in the marketplace of the reference benchmark rate, which may affect the utility of the swap as a hedge. Investment in the Underlying Fund Risk. The Fund expects to invest a substantial portion of its assets in the Underlying Fund, so the Fund’s investment performance is likely to be directly related to the performance of the Underlying Fund. The Fund’s NAV will change with changes in the value of the Underlying Fund and other securities and instruments in which the Fund invests based on their market valuations. An investment in the Fund will entail more costs and expenses than a direct investment in the Underlying Fund. As the Fund’s allocations to the Underlying Fund change from time to time, or to the extent that the expense ratio of the Underlying Fund changes, the weighted average operating expenses borne by the Fund may increase or decrease. Through its investment in the Underlying Fund, the Fund is exposed to Management Risk, Market Risk, and Market Trading Risk, among other risks. Issuer Risk. The performance of the Fund depends on the performance of individual instruments to which the Fund or the Underlying Fund has exposure.The Fund may be adversely affected if an issuer of underlying securities held by the Underlying Fund is unable or unwilling to repay principal or interest when due. Changes in the financial condition or credit rating of an issuer of those securities or counterparty on other instruments may cause the value of the securities or instruments to decline. Management Risk. The Fund is subject to management risk, which is the risk that the investment process, techniques and risk analyses applied by BFA will not produce the desired results, and that securities selected by BFA may underperform the market or any relevant benchmark. In addition, legislative, regulatory, or tax developments may affect the investment techniques available to BFA in connection with managing the Fund and may also adversely affect the ability of the Fund to achieve its investment objective. Market Risk. The Fund and the Underlying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and the Underlying Fund face numerous market trading risks, including the potential lack of an active market for their shares, losses from trading in secondary markets, periods of high volatility and disruptions in the creation/redemption process. Unlike some ETFs that track specific indexes, the Fund does not seek to replicate the performance of a specified index. Index-based ETFs have generally traded at prices that closely correspond to NAV. However, ETFs that do not seek to replicate the performance of a specified index have a limited trading history and, therefore, there can be no assurance as to whether, and/or the extent to which, the Fund's or Underlying Fund's shares will trade at premiums or discounts to NAV. ANY OF THESE FACTORS, AMONG OTHERS, MAY LEAD TO THE FUND'S AND THE UNDERLYING FUND'S SHARES TRADING AT A PREMIUM OR DISCOUNT TO NAV. Non-U.S. Agency Debt Risk. The Fund invests in uncollateralized bonds issued by agencies, subdivisions or instrumentalities of foreign governments. Bonds issued by foreign government agencies, subdivisions or instrumentalities are generally backed only by the general creditworthiness and reputation of the entity issuing the bonds and may not be backed by the full faith and credit of the foreign government. Moreover, a foreign government that explicitly provides its full faith and credit to a particular entity may be, due to changed circumstances, unable or unwilling to provide that support. A non-U.S. agency’s operations and financial condition are influenced by the foreign government’s economic and other policies.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Central and South American Economic Risk and Middle Eastern Economic Risk. Operational Risk. The Fund and the Underlying Fund are exposed to operational risks arising from a number of factors, including, but not limited to, human error, processing and communication errors, errors of the Fund’s or the Underlying Fund's service providers, counterparties or other third-parties, failed or inadequate processes and technology or systems failures. The Fund, the Underlying Fund and BFA seek to reduce these operational risks through controls and procedures. However, these measures do not address every possible risk and may be inadequate to address significant operational risks. Prepayment Risk. During periods of falling interest rates, issuers of certain debt obligations may repay principal prior to the security’s maturity, which may cause  the Underlying Fund to have to reinvest in securities with lower yields or higher risk of default, resulting in a decline in the Fund’s income or return potential. Privatization Risk. Some countries in which the Fund or an Underlying Fund invests have privatized, or have begun the process of privatizing, certain entities and industries. Privatized entities may lose money or be re-nationalized. Reliance on Trading Partners Risk. The Underlying Fund invest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Central and South American Economic Risk, European Economic Risk and U.S. Economic Risk. Risk of Investing in Emerging Markets.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or the Underlying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Although the Fund is actively managed, investments are not generally selected based on investor protection limitations or differences in the quality of financial reporting and available oversight mechanism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Swap Agreements. A swap is a two-party contract that generally obligates each counterparty to exchange periodic payments based on a pre-determined underlying investment or notional amount and to exchange collateral to secure the obligations of each counterparty. Swaps may be leveraged and are subject to counterparty risk, credit risk and pricing risk. Swaps may be subject to illiquidity risk, and it may not be possible for the Fund to liquidate a swap position at an advantageous time or price, which may result in significant losses. Securities Lending Risk. The Fund or the Underlying Fund may engage in securities lending. Securities lending involves the risk that the Fund or the Underlying Fund may lose money because the borrower of the loaned securities fails to return the securities in a timely manner or at all. The Fund or the Underlying Fund could also lose money in the event of a decline in the value of collateral provided for loaned securities or a decline in the value of any investments made with cash collateral. These events could also trigger adverse tax consequences for the Fund or Underlying Fund.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or the Underlying Fund's investments.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Sovereign and Quasi-Sovereign Obligations Risk. The Fund or the Underlying Fund may invest in securities issued by or guaranteed by sovereign governments and by entities affiliated with or backed by non-U.S. sovereign governments, which may be unable or unwilling to repay principal or interest when due. In times of economic uncertainty, the prices of these securities may be more volatile than those of corporate debt obligations or of other government debt obligations. Structural Risk. The countries in which  the Underlying Fund invests may be subject to considerable degrees of economic, political and social instability. Tax Risk. Because the Fund invests in the Underlying Fund, the Fund’s realized losses on sales of shares of the Underlying Fund may be indefinitely or permanently deferred as “wash sales.” Distributions of short-term capital gains by the Underlying Fund will be recognized as ordinary income by the Fund and would not be offset by the Fund’s capital loss carryforwards, if any. Capital loss carryforwards of the Underlying Fund, if any, would not offset net capital gains of the Fund. Each of these effects is caused by the Fund's investment in the Underlying Fund and may result in distributions to Fund shareholders being of higher magnitude and less likely to qualify for lower capital gain tax rates than if the Fund were to invest directly in the securities and other instruments comprising its portfolio. Valuation Risk. The price the Fund or the Underlying Fund could receive upon the sale of a security or unwind of a financial instrument or other asset may differ from the Fund's or the Underlying Fund's valuation of the security or other asset, particularly for securities or other instruments that trade in low volume or volatile markets or that are valued using a fair value methodology as a result of trade suspensions or for other reasons. In addition, the value of the securities or other instruments in the Fund's or the Underlying Fund's portfolio may change on days or during time periods when shareholders will not be able to purchase or sell the Fund's or the Underlying Fund's shares. Authorized Participants who purchase or redeem Fund shares on days when the Fund or the Underlying Fund is holding fair-valued securities may receive fewer or more shares, or lower or higher redemption proceeds, than they would have received had the Fund or the Underlying Fund not fair-valued securities or used a different valuation methodology. The Fund’s or the Underlying Fund's ability to value investments may be impacted by technological issues or errors by pricing services or other third-party service provider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The best calendar quarter return during the periods shown above was 12.53% in the 2nd quarter of 2020; the worst was -21.84% in the 1st quarter of 2020.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Shares Interest Rate Hedged Emerging Markets Bond ETF - iShares Interest Rate Hedged Emerging Markets Bond ETF</t>
        </is>
      </c>
      <c r="B1" s="2" t="inlineStr">
        <is>
          <t>Mar. 01, 2021</t>
        </is>
      </c>
    </row>
    <row r="2">
      <c r="A2" s="3" t="inlineStr">
        <is>
          <t>Operating Expenses:</t>
        </is>
      </c>
    </row>
    <row r="3">
      <c r="A3" s="4" t="inlineStr">
        <is>
          <t>Management Fees (as a percentage of Assets)</t>
        </is>
      </c>
      <c r="B3" s="4" t="inlineStr">
        <is>
          <t>0.75%</t>
        </is>
      </c>
    </row>
    <row r="4">
      <c r="A4" s="4" t="inlineStr">
        <is>
          <t>Distribution and Service (12b-1) Fees</t>
        </is>
      </c>
      <c r="B4" s="4" t="inlineStr">
        <is>
          <t xml:space="preserve">none
				</t>
        </is>
      </c>
    </row>
    <row r="5">
      <c r="A5" s="4" t="inlineStr">
        <is>
          <t>Other Expenses (as a percentage of Assets):</t>
        </is>
      </c>
      <c r="B5" s="4" t="inlineStr">
        <is>
          <t xml:space="preserve">none
				</t>
        </is>
      </c>
    </row>
    <row r="6">
      <c r="A6" s="4" t="inlineStr">
        <is>
          <t>Acquired Fund Fees and Expenses</t>
        </is>
      </c>
      <c r="B6" s="4" t="inlineStr">
        <is>
          <t>0.37%</t>
        </is>
      </c>
    </row>
    <row r="7">
      <c r="A7" s="4" t="inlineStr">
        <is>
          <t>Expenses (as a percentage of Assets)</t>
        </is>
      </c>
      <c r="B7" s="4" t="inlineStr">
        <is>
          <t>1.12%</t>
        </is>
      </c>
    </row>
    <row r="8">
      <c r="A8" s="4" t="inlineStr">
        <is>
          <t>Fee Waiver or Reimbursement</t>
        </is>
      </c>
      <c r="B8" s="4" t="inlineStr">
        <is>
          <t>(0.65%)</t>
        </is>
      </c>
    </row>
    <row r="9">
      <c r="A9" s="4" t="inlineStr">
        <is>
          <t>Net Expenses (as a percentage of Assets)</t>
        </is>
      </c>
      <c r="B9" s="4" t="inlineStr">
        <is>
          <t>0.47%</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nterest Rate Hedged Emerging Markets Bond ETF - iShares Interest Rate Hedged Emerging Markets Bond ETF</t>
        </is>
      </c>
      <c r="B1" s="2" t="inlineStr">
        <is>
          <t>Mar. 01, 2021USD ($)</t>
        </is>
      </c>
    </row>
    <row r="2">
      <c r="A2" s="3" t="inlineStr">
        <is>
          <t>Expense Example:</t>
        </is>
      </c>
    </row>
    <row r="3">
      <c r="A3" s="4" t="inlineStr">
        <is>
          <t>Expense Example, with Redemption, 1 Year</t>
        </is>
      </c>
      <c r="B3" s="5" t="n">
        <v>48</v>
      </c>
    </row>
    <row r="4">
      <c r="A4" s="4" t="inlineStr">
        <is>
          <t>Expense Example, with Redemption, 3 Years</t>
        </is>
      </c>
      <c r="B4" s="6" t="n">
        <v>291</v>
      </c>
    </row>
    <row r="5">
      <c r="A5" s="4" t="inlineStr">
        <is>
          <t>Expense Example, with Redemption, 5 Years</t>
        </is>
      </c>
      <c r="B5" s="6" t="n">
        <v>554</v>
      </c>
    </row>
    <row r="6">
      <c r="A6" s="4" t="inlineStr">
        <is>
          <t>Expense Example, with Redemption, 10 Years</t>
        </is>
      </c>
      <c r="B6" s="5" t="n">
        <v>130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Interest Rate Hedged Emerging Markets Bond ETF - iShares Interest Rate Hedged Emerging Markets Bond ETF</t>
        </is>
      </c>
      <c r="B1" s="2" t="inlineStr">
        <is>
          <t>Mar. 01, 2021</t>
        </is>
      </c>
    </row>
    <row r="2">
      <c r="A2" s="3" t="inlineStr">
        <is>
          <t>Bar Chart Table:</t>
        </is>
      </c>
    </row>
    <row r="3">
      <c r="A3" s="4" t="inlineStr">
        <is>
          <t>Annual Return 2016</t>
        </is>
      </c>
      <c r="B3" s="4" t="inlineStr">
        <is>
          <t>9.37%</t>
        </is>
      </c>
    </row>
    <row r="4">
      <c r="A4" s="4" t="inlineStr">
        <is>
          <t>Annual Return 2017</t>
        </is>
      </c>
      <c r="B4" s="4" t="inlineStr">
        <is>
          <t>9.37%</t>
        </is>
      </c>
    </row>
    <row r="5">
      <c r="A5" s="4" t="inlineStr">
        <is>
          <t>Annual Return 2018</t>
        </is>
      </c>
      <c r="B5" s="4" t="inlineStr">
        <is>
          <t>(3.77%)</t>
        </is>
      </c>
    </row>
    <row r="6">
      <c r="A6" s="4" t="inlineStr">
        <is>
          <t>Annual Return 2019</t>
        </is>
      </c>
      <c r="B6" s="4" t="inlineStr">
        <is>
          <t>8.20%</t>
        </is>
      </c>
    </row>
    <row r="7">
      <c r="A7" s="4" t="inlineStr">
        <is>
          <t>Annual Return 2020</t>
        </is>
      </c>
      <c r="B7" s="4" t="inlineStr">
        <is>
          <t>(2.68%)</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verage Annual Total Returns - iShares Interest Rate Hedged Emerging Markets Bond ETF - iShares Interest Rate Hedged Emerging Markets Bond ETF</t>
        </is>
      </c>
      <c r="C1" s="2" t="inlineStr">
        <is>
          <t>Mar. 01, 2021</t>
        </is>
      </c>
      <c r="D1" s="2" t="inlineStr">
        <is>
          <t>Feb. 28, 2021</t>
        </is>
      </c>
    </row>
    <row r="2">
      <c r="A2" s="3" t="inlineStr">
        <is>
          <t>Average Annual Return:</t>
        </is>
      </c>
    </row>
    <row r="3">
      <c r="A3" s="4" t="inlineStr">
        <is>
          <t>1 Year</t>
        </is>
      </c>
      <c r="C3" s="4" t="inlineStr">
        <is>
          <t>(2.68%)</t>
        </is>
      </c>
    </row>
    <row r="4">
      <c r="A4" s="4" t="inlineStr">
        <is>
          <t>5 Years</t>
        </is>
      </c>
      <c r="C4" s="4" t="inlineStr">
        <is>
          <t>3.92%</t>
        </is>
      </c>
    </row>
    <row r="5">
      <c r="A5" s="4" t="inlineStr">
        <is>
          <t>Since Inception</t>
        </is>
      </c>
      <c r="C5" s="4" t="inlineStr">
        <is>
          <t>3.04%</t>
        </is>
      </c>
    </row>
    <row r="6">
      <c r="A6" s="4" t="inlineStr">
        <is>
          <t>Inception Date</t>
        </is>
      </c>
      <c r="C6" s="4" t="inlineStr">
        <is>
          <t>Jul. 22,
		2015</t>
        </is>
      </c>
    </row>
    <row r="7">
      <c r="A7" s="4" t="inlineStr">
        <is>
          <t>After Taxes on Distributions</t>
        </is>
      </c>
    </row>
    <row r="8">
      <c r="A8" s="3" t="inlineStr">
        <is>
          <t>Average Annual Return:</t>
        </is>
      </c>
    </row>
    <row r="9">
      <c r="A9" s="4" t="inlineStr">
        <is>
          <t>1 Year</t>
        </is>
      </c>
      <c r="B9" s="4" t="inlineStr">
        <is>
          <t>[1]</t>
        </is>
      </c>
      <c r="D9" s="4" t="inlineStr">
        <is>
          <t>(3.88%)</t>
        </is>
      </c>
    </row>
    <row r="10">
      <c r="A10" s="4" t="inlineStr">
        <is>
          <t>5 Years</t>
        </is>
      </c>
      <c r="B10" s="4" t="inlineStr">
        <is>
          <t>[1]</t>
        </is>
      </c>
      <c r="D10" s="4" t="inlineStr">
        <is>
          <t>2.25%</t>
        </is>
      </c>
    </row>
    <row r="11">
      <c r="A11" s="4" t="inlineStr">
        <is>
          <t>Since Inception</t>
        </is>
      </c>
      <c r="B11" s="4" t="inlineStr">
        <is>
          <t>[1]</t>
        </is>
      </c>
      <c r="D11" s="4" t="inlineStr">
        <is>
          <t>1.36%</t>
        </is>
      </c>
    </row>
    <row r="12">
      <c r="A12" s="4" t="inlineStr">
        <is>
          <t>After Taxes on Distributions and Sales</t>
        </is>
      </c>
    </row>
    <row r="13">
      <c r="A13" s="3" t="inlineStr">
        <is>
          <t>Average Annual Return:</t>
        </is>
      </c>
    </row>
    <row r="14">
      <c r="A14" s="4" t="inlineStr">
        <is>
          <t>1 Year</t>
        </is>
      </c>
      <c r="B14" s="4" t="inlineStr">
        <is>
          <t>[1]</t>
        </is>
      </c>
      <c r="D14" s="4" t="inlineStr">
        <is>
          <t>(1.64%)</t>
        </is>
      </c>
    </row>
    <row r="15">
      <c r="A15" s="4" t="inlineStr">
        <is>
          <t>5 Years</t>
        </is>
      </c>
      <c r="B15" s="4" t="inlineStr">
        <is>
          <t>[1]</t>
        </is>
      </c>
      <c r="D15" s="4" t="inlineStr">
        <is>
          <t>2.28%</t>
        </is>
      </c>
    </row>
    <row r="16">
      <c r="A16" s="4" t="inlineStr">
        <is>
          <t>Since Inception</t>
        </is>
      </c>
      <c r="B16" s="4" t="inlineStr">
        <is>
          <t>[1]</t>
        </is>
      </c>
      <c r="D16" s="4" t="inlineStr">
        <is>
          <t>1.58%</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A1:B1"/>
    <mergeCell ref="A17:C17"/>
    <mergeCell ref="B18:C18"/>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nterest Rate Hedged Emerging Markets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INTEREST RATE HEDGED EMERGING MARKETS BOND ETFTicker: EMBH Stock Exchange: NYSE Arca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nterest Rate Hedged Emerging Markets Bond ETF (the “Fund”) seeks to mitigate the interest rate risk of a portfolio composed of U.S. dollar-denominated, emerging market bonds.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U.S.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BFA, the investment adviser to the Fund, has contractually agreed to waive a portion of its management fees so that the Fund’s total annual fund operating expenses after fee waiver is equal to the Acquired Fund Fees and Expenses attributable to the Fund’s investment in the iShares J.P. Morgan USD Emerging Markets Bond ETF (“EMB” or the “Underlying Fund”), after taking into account any fee waivers by EMB, plus 0.10% through February 28, 2022. The contractual waiver may be terminated prior to February 28, 2022 only upon written agreement of the Trust and BFA.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February 28,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and the Underlying Fund may pay transaction costs, such as commissions, when it buys and sells securities (or “turns over” its portfolio). A higher portfolio turnover rate for the Fund or the Underlying Fund may indicate higher transaction costs and may cause the Fund or the Underlying Fund to incur increased expenses. These costs, which are not reflected in the Annual Fund Operating Expenses or in the Example (except costs to the Underlying Fund included as part of Acquired Fund Fees and Expenses), affect the Fund’s performance. During the most recent fiscal year, the Fund's portfolio turnover rate was 4% of the average value of its portfolio. To the extent the Underlying Fund incurs costs from high portfolio turnover, such costs may have a negative effect on the performance of the Fund.</t>
        </is>
      </c>
    </row>
    <row r="13">
      <c r="A13" s="4" t="inlineStr">
        <is>
          <t>Portfolio Turnover, Rate</t>
        </is>
      </c>
      <c r="B13" s="4" t="inlineStr">
        <is>
          <t>rr_PortfolioTurnoverRate</t>
        </is>
      </c>
      <c r="C13" s="4" t="inlineStr">
        <is>
          <t>4.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The Fund seeks to achieve its investment objective by investing, under normal circumstances, at least 80% of its net assets in U.S. dollar-denominated emerging market bonds, in one or more underlying funds that principally invest in emerging market bonds and in U.S. Treasury securities (or cash equivalents). The Fund intends to invest a substantial portion of its assets in the Underlying Fund. The Fund attempts to mitigate the interest rate risk of the underlying securities and/or the Underlying Fund (as determined by BFA) primarily through the use of positions in both U.S. Treasury futures contracts and interest rate swaps (i.e., enter into a contract or contracts in which the Fund will make fixed-rate payments while receiving floating-rate payments based on a reference rate). The bonds in which the Underlying Fund invests include both investment-grade and non-investment-grade bonds and generally have at least 2.5 years until maturity at the time of investment and must have at least one year until maturity to remain in the Underlying Fund at the time of the Underlying Fund's underlying index's rebalance. The Fund may also invest in other interest rate futures contracts, including but not limited to, Eurodollar and Federal Funds futures. The Fund’s futures and interest rate swap positions are not intended to mitigate credit risk or other factors influencing the price of emerging market bonds, which may have a greater impact than interest rates. The Fund is an actively managed exchange-traded fund (“ETF”) that does not seek to replicate the performance of a specified index. The Fund may also invest in other ETFs (including other iShares funds), U.S. government securities, options and swap contracts, short-term paper, cash and cash equivalents, including shares of money market funds advised by BFA or its affiliates. The CFTC has adopted certain requirements that subject registered investment companies and their advisers to regulation by the CFTC if a registered investment company invests more than a prescribed level of its net asset value in CFTC-regulated futures, options and swaps, or if a registered investment company markets itself as providing investment exposure to such instruments. Due to the Fund’s use or potential use of CFTC-regulated futures, options and swaps above the prescribed levels, it is considered a “commodity pool” under the Commodity Exchange Act (“CEA”). The Fund may have a higher degree of portfolio turnover than funds that seek to replicate the performance of an index. The Fund may lend securities representing up to one-third of the value of the Fund's total assets (including the value of any collateral received). </t>
        </is>
      </c>
    </row>
    <row r="20">
      <c r="A20" s="4" t="inlineStr">
        <is>
          <t>Risk [Heading]</t>
        </is>
      </c>
      <c r="B20" s="4" t="inlineStr">
        <is>
          <t>rr_RiskHeading</t>
        </is>
      </c>
      <c r="C20" s="4" t="inlineStr">
        <is>
          <t xml:space="preserve">Summary of Principal Risks </t>
        </is>
      </c>
    </row>
    <row r="21">
      <c r="A21" s="4" t="inlineStr">
        <is>
          <t>Risk Narrative [Text Block]</t>
        </is>
      </c>
      <c r="B21" s="4" t="inlineStr">
        <is>
          <t>rr_RiskNarrativeTextBlock</t>
        </is>
      </c>
      <c r="C21" s="4" t="inlineStr">
        <is>
          <t xml:space="preserve">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 any of which may adversely affect the Fund's net asset value per share (“NAV”), trading price, yield, total return and ability to meet its investment objective. Unlike many ETFs, the Fund is not an index-based ETF. The order of the below risk factors does not indicate the significance of any particular risk factor. Asset Class Risk. Securities and other assets in the Fund's or the Underlying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TFs, such as the Fund, that invest in securities issued by non-U.S. issuers or other securities or instruments that have lower trading volumes. Call Risk. During periods of falling interest rates, an issuer of a callable bond held by the Underlying Fund may “call” or repay the security before its stated maturity, and the Underlying Fund may have to reinvest the proceeds in securities with lower yields, which would result in a decline in the Fund's or Underlying Fund's income, or in securities with greater risks or with other less favorable features. Cash Management Risk. If a significant amount of the Fund’s assets are invested in cash and cash equivalents, it will be more difficult for the Fund to achieve its investment objective. The Fund may underperform other funds that do not similarly invest in cash and cash equivalents for investment purposes and/or to collateralize derivative instruments. Commodity Regulatory Risk. The Fund is deemed a commodity pool and BFA is considered a “commodity pool operator” with respect to the Fund under the CEA. BFA is therefore subject to regulation by the SEC and the CFTC. BFA is also subject to regulation by National Futures Association (“NFA”). The regulatory requirements governing the use of commodity futures, options on commodity futures , certain swaps or certain other investments could change at any time. Concentration Risk. The Fund may be susceptible to an increased risk of loss, including losses due to adverse events that affect the Fund’s investments more than the market as a whole, to the extent that the Fund's or the Underlying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or Underlying Fund's investment in that issuer. The degree of credit risk depends on an issuer's or counterparty's financial condition and on the terms of an obligation. Custody Risk. Less developed securities markets are more likely to experience problems with the clearing and settling of trades, as well as the holding of securities by local banks, agents and depositories. Cybersecurity Risk. Failures or breaches of the electronic systems of the Fund or the Underlying Fund, the Fund's or the Underlying Fund's adviser, distributor, or other service providers (including the benchmark provider), market makers, Authorized Participants, hedging counterparties to the Fund or the issuers of securities in which the Fund or the Underlying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service providers, market makers, Authorized Participants, hedging counterparties to the Fund or issuers of securities in which the Fund or the Underlying Fund invests. Derivatives Risk. The Fund’s or Underlying Fund's use of derivatives may reduce the Fund’s or Underlying Fund's returns or increase volatility. Volatility is defined as the characteristic of a security, a currency, an index or a market to fluctuate significantly in price within a short time period. Derivatives may also be subject to counterparty risk, which is the risk that the other party in the transaction will not fulfill its contractual obligation. Counterparty risk for over-the-counter (“OTC”) derivatives is generally higher than that for derivatives traded on an exchange or through a clearing house. A risk of the Fund’s or Underlying Fund's use of derivatives is that the fluctuations in their values may not correlate perfectly with the value of the underlying asset, the performance of the asset class to which the Fund or Underlying Fund seeks exposure or the performance of the overall markets. The possible lack of a liquid secondary market for derivatives and the resulting inability of the Fund or Underlying Fund to sell or otherwise close a derivatives position could expose the Fund or Underlying Fund to losses and could make derivatives more difficult for the Fund or Underlying Fund to value accurately. The Fund or Underlying Fund could also suffer losses related to its derivatives positions as a result of unanticipated market movements, or movements between the time of periodic reallocations of Fund or Underlying Fund assets, which losses are potentially unlimited. Certain derivatives may give rise to a form of leverage and may expose the Fund or Underlying Fund to greater risk and increase its costs. The impact of U.S. and global regulation of derivatives may make derivatives more costly, may limit the availability of derivatives, may delay or restrict the exercise by the Fund or Underlying Fund of termination rights or remedies upon a counterparty default under derivatives held by the Fund or Underlying Fund (which could result in losses), or may otherwise adversely affect the value or performance of derivatives. Geographic Risk. A natural disaster could occur in a geographic region in which the Underlying Fund invests, which could adversely affect the economy or the business operations of companies in the specific geographic region, causing an adverse impact on the Fund's or the Underlying Fund's investments in, or which are exposed to, the affected region. Hedging Risk. The Fund seeks to mitigate the potential impact of interest rates on the performance of emerging market bonds by entering into positions in U.S. Treasury and other futures and interest rate swaps. The Fund’s Treasury and other futures positions are not intended to mitigate credit risk or other factors influencing the price of emerging market bonds, which may have a greater impact than interest rates. There is no guarantee that the Fund’s Treasury and other futures and interest rate swap positions will completely eliminate the interest rate risk of the long positions in emerging market bonds. In addition, when interest rates fall, long–only emerging market bond investments will perform better than the Fund’s investments. In certain falling interest rate environments, the Fund’s hedging strategy could result in disproportionately larger losses in the Treasury and other futures and interest rate swap positions as compared to gains in the long emerging market bond positions attributable to interest rate changes. There is no guarantee the Fund will have positive returns, even in environments of sharply rising interest rates in which the Fund’s Treasury and other futures and interest rate swap positions might be expected to mitigate the effects of such rises. The Fund will incur expenses when entering into Treasury and other futures and interest rate swap positions. High Yield Securities Risk. Securities that are rated below investment-grade (commonly referred to as “junk bonds,” which may include those bonds rated below “BBB-” by S&amp;P Global Ratings and Fitch Ratings, Inc. (“Fitch”) or below “Baa3” by Moody's Investors Service, Inc. (“Moody's”)), or are unrated, may be deemed speculative, may involve greater levels of risk than higher-rated securities of similar maturity and may be more likely to default.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when yields fall. This decline can occur because the Underlying Fund may subsequently invest in lower-yielding bonds as bonds in its portfolio mature, are near maturity or are called, bonds in the Underlying Fund's index are substituted, or the Underlying Fund otherwise needs to purchase additional bond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or the Underlying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nterest Rate Swap Risk. Interest rate swaps are subject to risks applicable to swaps generally, including the risk that a counterparty fails to meet its obligations and the risk that the Fund is not able to liquidate such swap in a timely manner or at all, which could result in losses to the Fund. Because the Fund will invest in swaps that are subject to central clearing, these swaps are subject to the risk that a central clearinghouse will go into bankruptcy or become non-operational, and sometimes involve increased transaction costs. Counterparties to OTC swaps are not subject to these risks. An interest rate swap may fail to perform as intended and may not offset adverse changes in interest rates fully or at all. An interest rate swap may also reduce the Fund’s gains due to favorable changes in interest rates and result in losses to the Fund. Counterparties to interest rate swaps are subject to manipulation in the marketplace of the reference benchmark rate, which may affect the utility of the swap as a hedge. Investment in the Underlying Fund Risk. The Fund expects to invest a substantial portion of its assets in the Underlying Fund, so the Fund’s investment performance is likely to be directly related to the performance of the Underlying Fund. The Fund’s NAV will change with changes in the value of the Underlying Fund and other securities and instruments in which the Fund invests based on their market valuations. An investment in the Fund will entail more costs and expenses than a direct investment in the Underlying Fund. As the Fund’s allocations to the Underlying Fund change from time to time, or to the extent that the expense ratio of the Underlying Fund changes, the weighted average operating expenses borne by the Fund may increase or decrease. Through its investment in the Underlying Fund, the Fund is exposed to Management Risk, Market Risk, and Market Trading Risk, among other risks. Issuer Risk. The performance of the Fund depends on the performance of individual instruments to which the Fund or the Underlying Fund has exposure.The Fund may be adversely affected if an issuer of underlying securities held by the Underlying Fund is unable or unwilling to repay principal or interest when due. Changes in the financial condition or credit rating of an issuer of those securities or counterparty on other instruments may cause the value of the securities or instruments to decline. Management Risk. The Fund is subject to management risk, which is the risk that the investment process, techniques and risk analyses applied by BFA will not produce the desired results, and that securities selected by BFA may underperform the market or any relevant benchmark. In addition, legislative, regulatory, or tax developments may affect the investment techniques available to BFA in connection with managing the Fund and may also adversely affect the ability of the Fund to achieve its investment objective. Market Risk. The Fund and the Underlying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and the Underlying Fund face numerous market trading risks, including the potential lack of an active market for their shares, losses from trading in secondary markets, periods of high volatility and disruptions in the creation/redemption process. Unlike some ETFs that track specific indexes, the Fund does not seek to replicate the performance of a specified index. Index-based ETFs have generally traded at prices that closely correspond to NAV. However, ETFs that do not seek to replicate the performance of a specified index have a limited trading history and, therefore, there can be no assurance as to whether, and/or the extent to which, the Fund's or Underlying Fund's shares will trade at premiums or discounts to NAV. ANY OF THESE FACTORS, AMONG OTHERS, MAY LEAD TO THE FUND'S AND THE UNDERLYING FUND'S SHARES TRADING AT A PREMIUM OR DISCOUNT TO NAV. Non-U.S. Agency Debt Risk. The Fund invests in uncollateralized bonds issued by agencies, subdivisions or instrumentalities of foreign governments. Bonds issued by foreign government agencies, subdivisions or instrumentalities are generally backed only by the general creditworthiness and reputation of the entity issuing the bonds and may not be backed by the full faith and credit of the foreign government. Moreover, a foreign government that explicitly provides its full faith and credit to a particular entity may be, due to changed circumstances, unable or unwilling to provide that support. A non-U.S. agency’s operations and financial condition are influenced by the foreign government’s economic and other policies.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Central and South American Economic Risk and Middle Eastern Economic Risk. Operational Risk. The Fund and the Underlying Fund are exposed to operational risks arising from a number of factors, including, but not limited to, human error, processing and communication errors, errors of the Fund’s or the Underlying Fund's service providers, counterparties or other third-parties, failed or inadequate processes and technology or systems failures. The Fund, the Underlying Fund and BFA seek to reduce these operational risks through controls and procedures. However, these measures do not address every possible risk and may be inadequate to address significant operational risks. Prepayment Risk. During periods of falling interest rates, issuers of certain debt obligations may repay principal prior to the security’s maturity, which may cause  the Underlying Fund to have to reinvest in securities with lower yields or higher risk of default, resulting in a decline in the Fund’s income or return potential. Privatization Risk. Some countries in which the Fund or an Underlying Fund invests have privatized, or have begun the process of privatizing, certain entities and industries. Privatized entities may lose money or be re-nationalized. Reliance on Trading Partners Risk. The Underlying Fund invest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Central and South American Economic Risk, European Economic Risk and U.S. Economic Risk. Risk of Investing in Emerging Markets.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or the Underlying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Although the Fund is actively managed, investments are not generally selected based on investor protection limitations or differences in the quality of financial reporting and available oversight mechanism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Swap Agreements. A swap is a two-party contract that generally obligates each counterparty to exchange periodic payments based on a pre-determined underlying investment or notional amount and to exchange collateral to secure the obligations of each counterparty. Swaps may be leveraged and are subject to counterparty risk, credit risk and pricing risk. Swaps may be subject to illiquidity risk, and it may not be possible for the Fund to liquidate a swap position at an advantageous time or price, which may result in significant losses. Securities Lending Risk. The Fund or the Underlying Fund may engage in securities lending. Securities lending involves the risk that the Fund or the Underlying Fund may lose money because the borrower of the loaned securities fails to return the securities in a timely manner or at all. The Fund or the Underlying Fund could also lose money in the event of a decline in the value of collateral provided for loaned securities or a decline in the value of any investments made with cash collateral. These events could also trigger adverse tax consequences for the Fund or Underlying Fund.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or the Underlying Fund's investments.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Sovereign and Quasi-Sovereign Obligations Risk. The Fund or the Underlying Fund may invest in securities issued by or guaranteed by sovereign governments and by entities affiliated with or backed by non-U.S. sovereign governments, which may be unable or unwilling to repay principal or interest when due. In times of economic uncertainty, the prices of these securities may be more volatile than those of corporate debt obligations or of other government debt obligations. Structural Risk. The countries in which  the Underlying Fund invests may be subject to considerable degrees of economic, political and social instability. Tax Risk. Because the Fund invests in the Underlying Fund, the Fund’s realized losses on sales of shares of the Underlying Fund may be indefinitely or permanently deferred as “wash sales.” Distributions of short-term capital gains by the Underlying Fund will be recognized as ordinary income by the Fund and would not be offset by the Fund’s capital loss carryforwards, if any. Capital loss carryforwards of the Underlying Fund, if any, would not offset net capital gains of the Fund. Each of these effects is caused by the Fund's investment in the Underlying Fund and may result in distributions to Fund shareholders being of higher magnitude and less likely to qualify for lower capital gain tax rates than if the Fund were to invest directly in the securities and other instruments comprising its portfolio. Valuation Risk. The price the Fund or the Underlying Fund could receive upon the sale of a security or unwind of a financial instrument or other asset may differ from the Fund's or the Underlying Fund's valuation of the security or other asset, particularly for securities or other instruments that trade in low volume or volatile markets or that are valued using a fair value methodology as a result of trade suspensions or for other reasons. In addition, the value of the securities or other instruments in the Fund's or the Underlying Fund's portfolio may change on days or during time periods when shareholders will not be able to purchase or sell the Fund's or the Underlying Fund's shares. Authorized Participants who purchase or redeem Fund shares on days when the Fund or the Underlying Fund is holding fair-valued securities may receive fewer or more shares, or lower or higher redemption proceeds, than they would have received had the Fund or the Underlying Fund not fair-valued securities or used a different valuation methodology. The Fund’s or the Underlying Fund's ability to value investments may be impacted by technological issues or errors by pricing services or other third-party service providers.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 xml:space="preserve">Performance Information </t>
        </is>
      </c>
    </row>
    <row r="24">
      <c r="A24" s="4" t="inlineStr">
        <is>
          <t>Performance Narrative [Text Block]</t>
        </is>
      </c>
      <c r="B24" s="4" t="inlineStr">
        <is>
          <t>rr_PerformanceNarrativeTextBlock</t>
        </is>
      </c>
      <c r="C24"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Year by Year Returns (Years Ended December 31)</t>
        </is>
      </c>
    </row>
    <row r="30">
      <c r="A30" s="4" t="inlineStr">
        <is>
          <t>Bar Chart Closing [Text Block]</t>
        </is>
      </c>
      <c r="B30" s="4" t="inlineStr">
        <is>
          <t>rr_BarChartClosingTextBlock</t>
        </is>
      </c>
      <c r="C30" s="4" t="inlineStr">
        <is>
          <t>The best calendar quarter return during the periods shown above was 12.53% in the 2nd quarter of 2020; the worst was -21.84% in the 1st quarter of 2020.Updated performance information, including the Fund’s current NAV, may be obtained by visiting our website at www.iShares.com or by calling 1-800-iShares (1-800-474-2737) (toll free).</t>
        </is>
      </c>
    </row>
    <row r="31">
      <c r="A31" s="4" t="inlineStr">
        <is>
          <t>Performance Table Heading</t>
        </is>
      </c>
      <c r="B31" s="4" t="inlineStr">
        <is>
          <t>rr_PerformanceTableHeading</t>
        </is>
      </c>
      <c r="C31" s="4" t="inlineStr">
        <is>
          <t xml:space="preserve">Average Annual Total Returns (for the periods ended December 31, 2020)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Interest Rate Hedged Emerging Markets Bond ETF | iShares Interest Rate Hedged Emerging Markets Bond ETF</t>
        </is>
      </c>
    </row>
    <row r="36">
      <c r="A36" s="3" t="inlineStr">
        <is>
          <t>Risk/Return:</t>
        </is>
      </c>
      <c r="B36" s="4" t="inlineStr">
        <is>
          <t>rr_RiskReturnAbstract</t>
        </is>
      </c>
    </row>
    <row r="37">
      <c r="A37" s="4" t="inlineStr">
        <is>
          <t>Management Fees</t>
        </is>
      </c>
      <c r="B37" s="4" t="inlineStr">
        <is>
          <t>rr_ManagementFeesOverAssets</t>
        </is>
      </c>
      <c r="C37" s="4" t="inlineStr">
        <is>
          <t>0.7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Acquired Fund Fees and Expenses</t>
        </is>
      </c>
      <c r="B40" s="4" t="inlineStr">
        <is>
          <t>rr_AcquiredFundFeesAndExpensesOverAssets</t>
        </is>
      </c>
      <c r="C40" s="4" t="inlineStr">
        <is>
          <t>0.37%</t>
        </is>
      </c>
    </row>
    <row r="41">
      <c r="A41" s="4" t="inlineStr">
        <is>
          <t>Total Annual Fund Operating Expenses</t>
        </is>
      </c>
      <c r="B41" s="4" t="inlineStr">
        <is>
          <t>rr_ExpensesOverAssets</t>
        </is>
      </c>
      <c r="C41" s="4" t="inlineStr">
        <is>
          <t>1.12%</t>
        </is>
      </c>
    </row>
    <row r="42">
      <c r="A42" s="4" t="inlineStr">
        <is>
          <t>Fee Waiver</t>
        </is>
      </c>
      <c r="B42" s="4" t="inlineStr">
        <is>
          <t>rr_FeeWaiverOrReimbursementOverAssets</t>
        </is>
      </c>
      <c r="C42" s="4" t="inlineStr">
        <is>
          <t>(0.65%)</t>
        </is>
      </c>
    </row>
    <row r="43">
      <c r="A43" s="4" t="inlineStr">
        <is>
          <t>Total Annual Fund Operating Expenses After Fee Waiver</t>
        </is>
      </c>
      <c r="B43" s="4" t="inlineStr">
        <is>
          <t>rr_NetExpensesOverAssets</t>
        </is>
      </c>
      <c r="C43" s="4" t="inlineStr">
        <is>
          <t>0.47%</t>
        </is>
      </c>
    </row>
    <row r="44">
      <c r="A44" s="4" t="inlineStr">
        <is>
          <t>1 Year</t>
        </is>
      </c>
      <c r="B44" s="4" t="inlineStr">
        <is>
          <t>rr_ExpenseExampleYear01</t>
        </is>
      </c>
      <c r="C44" s="5" t="n">
        <v>48</v>
      </c>
    </row>
    <row r="45">
      <c r="A45" s="4" t="inlineStr">
        <is>
          <t>3 Years</t>
        </is>
      </c>
      <c r="B45" s="4" t="inlineStr">
        <is>
          <t>rr_ExpenseExampleYear03</t>
        </is>
      </c>
      <c r="C45" s="6" t="n">
        <v>291</v>
      </c>
    </row>
    <row r="46">
      <c r="A46" s="4" t="inlineStr">
        <is>
          <t>5 Years</t>
        </is>
      </c>
      <c r="B46" s="4" t="inlineStr">
        <is>
          <t>rr_ExpenseExampleYear05</t>
        </is>
      </c>
      <c r="C46" s="6" t="n">
        <v>554</v>
      </c>
    </row>
    <row r="47">
      <c r="A47" s="4" t="inlineStr">
        <is>
          <t>10 Years</t>
        </is>
      </c>
      <c r="B47" s="4" t="inlineStr">
        <is>
          <t>rr_ExpenseExampleYear10</t>
        </is>
      </c>
      <c r="C47" s="5" t="n">
        <v>1305</v>
      </c>
    </row>
    <row r="48">
      <c r="A48" s="4" t="inlineStr">
        <is>
          <t>2016</t>
        </is>
      </c>
      <c r="B48" s="4" t="inlineStr">
        <is>
          <t>rr_AnnualReturn2016</t>
        </is>
      </c>
      <c r="C48" s="4" t="inlineStr">
        <is>
          <t>9.37%</t>
        </is>
      </c>
    </row>
    <row r="49">
      <c r="A49" s="4" t="inlineStr">
        <is>
          <t>2017</t>
        </is>
      </c>
      <c r="B49" s="4" t="inlineStr">
        <is>
          <t>rr_AnnualReturn2017</t>
        </is>
      </c>
      <c r="C49" s="4" t="inlineStr">
        <is>
          <t>9.37%</t>
        </is>
      </c>
    </row>
    <row r="50">
      <c r="A50" s="4" t="inlineStr">
        <is>
          <t>2018</t>
        </is>
      </c>
      <c r="B50" s="4" t="inlineStr">
        <is>
          <t>rr_AnnualReturn2018</t>
        </is>
      </c>
      <c r="C50" s="4" t="inlineStr">
        <is>
          <t>(3.77%)</t>
        </is>
      </c>
    </row>
    <row r="51">
      <c r="A51" s="4" t="inlineStr">
        <is>
          <t>2019</t>
        </is>
      </c>
      <c r="B51" s="4" t="inlineStr">
        <is>
          <t>rr_AnnualReturn2019</t>
        </is>
      </c>
      <c r="C51" s="4" t="inlineStr">
        <is>
          <t>8.20%</t>
        </is>
      </c>
    </row>
    <row r="52">
      <c r="A52" s="4" t="inlineStr">
        <is>
          <t>2020</t>
        </is>
      </c>
      <c r="B52" s="4" t="inlineStr">
        <is>
          <t>rr_AnnualReturn2020</t>
        </is>
      </c>
      <c r="C52" s="4" t="inlineStr">
        <is>
          <t>(2.68%)</t>
        </is>
      </c>
    </row>
    <row r="53">
      <c r="A53" s="4" t="inlineStr">
        <is>
          <t>Highest Quarterly Return, Label</t>
        </is>
      </c>
      <c r="B53" s="4" t="inlineStr">
        <is>
          <t>rr_HighestQuarterlyReturnLabel</t>
        </is>
      </c>
      <c r="C53" s="4" t="inlineStr">
        <is>
          <t>bes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12.53%</t>
        </is>
      </c>
    </row>
    <row r="56">
      <c r="A56" s="4" t="inlineStr">
        <is>
          <t>Lowest Quarterly Return, Label</t>
        </is>
      </c>
      <c r="B56" s="4" t="inlineStr">
        <is>
          <t>rr_LowestQuarterlyReturnLabel</t>
        </is>
      </c>
      <c r="C56" s="4" t="inlineStr">
        <is>
          <t>wors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21.84%)</t>
        </is>
      </c>
    </row>
    <row r="59">
      <c r="A59" s="4" t="inlineStr">
        <is>
          <t>One Year</t>
        </is>
      </c>
      <c r="B59" s="4" t="inlineStr">
        <is>
          <t>rr_AverageAnnualReturnYear01</t>
        </is>
      </c>
      <c r="C59" s="4" t="inlineStr">
        <is>
          <t>(2.68%)</t>
        </is>
      </c>
    </row>
    <row r="60">
      <c r="A60" s="4" t="inlineStr">
        <is>
          <t>Five Years</t>
        </is>
      </c>
      <c r="B60" s="4" t="inlineStr">
        <is>
          <t>rr_AverageAnnualReturnYear05</t>
        </is>
      </c>
      <c r="C60" s="4" t="inlineStr">
        <is>
          <t>3.92%</t>
        </is>
      </c>
    </row>
    <row r="61">
      <c r="A61" s="4" t="inlineStr">
        <is>
          <t>Since Fund Inception</t>
        </is>
      </c>
      <c r="B61" s="4" t="inlineStr">
        <is>
          <t>rr_AverageAnnualReturnSinceInception</t>
        </is>
      </c>
      <c r="C61" s="4" t="inlineStr">
        <is>
          <t>3.04%</t>
        </is>
      </c>
    </row>
    <row r="62">
      <c r="A62" s="4" t="inlineStr">
        <is>
          <t>Inception Date</t>
        </is>
      </c>
      <c r="B62" s="4" t="inlineStr">
        <is>
          <t>rr_AverageAnnualReturnInceptionDate</t>
        </is>
      </c>
      <c r="C62" s="4" t="inlineStr">
        <is>
          <t>Jul. 22,
		2015</t>
        </is>
      </c>
    </row>
    <row r="63">
      <c r="A63" s="4" t="inlineStr">
        <is>
          <t>iShares Interest Rate Hedged Emerging Markets Bond ETF | Return After Taxes on Distributions | iShares Interest Rate Hedged Emerging Markets Bond ETF</t>
        </is>
      </c>
    </row>
    <row r="64">
      <c r="A64" s="3" t="inlineStr">
        <is>
          <t>Risk/Return:</t>
        </is>
      </c>
      <c r="B64" s="4" t="inlineStr">
        <is>
          <t>rr_RiskReturnAbstract</t>
        </is>
      </c>
    </row>
    <row r="65">
      <c r="A65" s="4" t="inlineStr">
        <is>
          <t>One Year</t>
        </is>
      </c>
      <c r="B65" s="4" t="inlineStr">
        <is>
          <t>rr_AverageAnnualReturnYear01</t>
        </is>
      </c>
      <c r="C65" s="4" t="inlineStr">
        <is>
          <t>(3.88%)</t>
        </is>
      </c>
      <c r="D65" s="4" t="inlineStr">
        <is>
          <t>[1]</t>
        </is>
      </c>
    </row>
    <row r="66">
      <c r="A66" s="4" t="inlineStr">
        <is>
          <t>Five Years</t>
        </is>
      </c>
      <c r="B66" s="4" t="inlineStr">
        <is>
          <t>rr_AverageAnnualReturnYear05</t>
        </is>
      </c>
      <c r="C66" s="4" t="inlineStr">
        <is>
          <t>2.25%</t>
        </is>
      </c>
      <c r="D66" s="4" t="inlineStr">
        <is>
          <t>[1]</t>
        </is>
      </c>
    </row>
    <row r="67">
      <c r="A67" s="4" t="inlineStr">
        <is>
          <t>Since Fund Inception</t>
        </is>
      </c>
      <c r="B67" s="4" t="inlineStr">
        <is>
          <t>rr_AverageAnnualReturnSinceInception</t>
        </is>
      </c>
      <c r="C67" s="4" t="inlineStr">
        <is>
          <t>1.36%</t>
        </is>
      </c>
      <c r="D67" s="4" t="inlineStr">
        <is>
          <t>[1]</t>
        </is>
      </c>
    </row>
    <row r="68">
      <c r="A68" s="4" t="inlineStr">
        <is>
          <t>iShares Interest Rate Hedged Emerging Markets Bond ETF | Return After Taxes on Distributions and Sale of Fund Shares | iShares Interest Rate Hedged Emerging Markets Bond ETF</t>
        </is>
      </c>
    </row>
    <row r="69">
      <c r="A69" s="3" t="inlineStr">
        <is>
          <t>Risk/Return:</t>
        </is>
      </c>
      <c r="B69" s="4" t="inlineStr">
        <is>
          <t>rr_RiskReturnAbstract</t>
        </is>
      </c>
    </row>
    <row r="70">
      <c r="A70" s="4" t="inlineStr">
        <is>
          <t>One Year</t>
        </is>
      </c>
      <c r="B70" s="4" t="inlineStr">
        <is>
          <t>rr_AverageAnnualReturnYear01</t>
        </is>
      </c>
      <c r="C70" s="4" t="inlineStr">
        <is>
          <t>(1.64%)</t>
        </is>
      </c>
      <c r="D70" s="4" t="inlineStr">
        <is>
          <t>[1]</t>
        </is>
      </c>
    </row>
    <row r="71">
      <c r="A71" s="4" t="inlineStr">
        <is>
          <t>Five Years</t>
        </is>
      </c>
      <c r="B71" s="4" t="inlineStr">
        <is>
          <t>rr_AverageAnnualReturnYear05</t>
        </is>
      </c>
      <c r="C71" s="4" t="inlineStr">
        <is>
          <t>2.28%</t>
        </is>
      </c>
      <c r="D71" s="4" t="inlineStr">
        <is>
          <t>[1]</t>
        </is>
      </c>
    </row>
    <row r="72">
      <c r="A72" s="4" t="inlineStr">
        <is>
          <t>Since Fund Inception</t>
        </is>
      </c>
      <c r="B72" s="4" t="inlineStr">
        <is>
          <t>rr_AverageAnnualReturnSinceInception</t>
        </is>
      </c>
      <c r="C72" s="4" t="inlineStr">
        <is>
          <t>1.58%</t>
        </is>
      </c>
      <c r="D72" s="4" t="inlineStr">
        <is>
          <t>[1]</t>
        </is>
      </c>
    </row>
    <row r="73">
      <c r="A73" s="4" t="inlineStr">
        <is>
          <t>iShares Interest Rate Hedged Emerging Markets Bond ETF | J.P. Morgan EMBI Global Core Swap Hedged Index (Index returns do not reflect deductions for fees, expenses, or taxes)</t>
        </is>
      </c>
    </row>
    <row r="74">
      <c r="A74" s="3" t="inlineStr">
        <is>
          <t>Risk/Return:</t>
        </is>
      </c>
      <c r="B74" s="4" t="inlineStr">
        <is>
          <t>rr_RiskReturnAbstract</t>
        </is>
      </c>
    </row>
    <row r="75">
      <c r="A75" s="4" t="inlineStr">
        <is>
          <t>One Year</t>
        </is>
      </c>
      <c r="B75" s="4" t="inlineStr">
        <is>
          <t>rr_AverageAnnualReturnYear01</t>
        </is>
      </c>
      <c r="C75" s="4" t="inlineStr">
        <is>
          <t>(3.57%)</t>
        </is>
      </c>
      <c r="D75" s="4" t="inlineStr">
        <is>
          <t>[2]</t>
        </is>
      </c>
    </row>
    <row r="76">
      <c r="A76" s="4" t="inlineStr">
        <is>
          <t>Five Years</t>
        </is>
      </c>
      <c r="B76" s="4" t="inlineStr">
        <is>
          <t>rr_AverageAnnualReturnYear05</t>
        </is>
      </c>
      <c r="C76" s="4" t="inlineStr">
        <is>
          <t>4.18%</t>
        </is>
      </c>
      <c r="D76" s="4" t="inlineStr">
        <is>
          <t>[2]</t>
        </is>
      </c>
    </row>
    <row r="77">
      <c r="A77" s="4" t="inlineStr">
        <is>
          <t>Since Fund Inception</t>
        </is>
      </c>
      <c r="B77" s="4" t="inlineStr">
        <is>
          <t>rr_AverageAnnualReturnSinceInception</t>
        </is>
      </c>
      <c r="C77" s="4" t="inlineStr">
        <is>
          <t>3.20%</t>
        </is>
      </c>
      <c r="D77" s="4" t="inlineStr">
        <is>
          <t>[2]</t>
        </is>
      </c>
    </row>
    <row r="78"/>
    <row r="79">
      <c r="A79" s="4" t="inlineStr">
        <is>
          <t>[1]</t>
        </is>
      </c>
      <c r="B79"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0">
      <c r="A80" s="4" t="inlineStr">
        <is>
          <t>[2]</t>
        </is>
      </c>
      <c r="B80" s="4" t="inlineStr">
        <is>
          <t>The J.P. Morgan EMBI Global Core Swap Hedged Index is an unmanaged index that consists of the J.P. Morgan EMBI® Global Core Index plus interest rate swaps that intend to hedge the interest rate exposure of the J.P. Morgan EMBI® Global Core Index.</t>
        </is>
      </c>
    </row>
  </sheetData>
  <mergeCells count="4">
    <mergeCell ref="C1:D1"/>
    <mergeCell ref="A78:C78"/>
    <mergeCell ref="B79:C79"/>
    <mergeCell ref="B80:C8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nterest Rate Hedged High Yield Bond ETF</t>
        </is>
      </c>
    </row>
    <row r="3">
      <c r="A3" s="4" t="inlineStr">
        <is>
          <t xml:space="preserve">iSHARES® INTEREST RATE HEDGED HIGH YIELD BOND ETFTicker: HYGH Stock Exchange: NYSE Arca </t>
        </is>
      </c>
    </row>
    <row r="4">
      <c r="A4" s="4" t="inlineStr">
        <is>
          <t xml:space="preserve">Investment Objective </t>
        </is>
      </c>
    </row>
    <row r="5">
      <c r="A5" s="4" t="inlineStr">
        <is>
          <t xml:space="preserve">The iShares Interest Rate Hedged High Yield Bond ETF (the “Fund”) seeks to mitigate the interest rate risk of a portfolio composed of U.S. dollar-denominated, high yield corporate bonds.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U.S.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BFA, the investment adviser to the Fund, has contractually agreed to waive a portion of its management fees so that the Fund’s total annual fund operating expenses after fee waiver is equal to the Acquired Fund Fees and Expenses attributable to the Fund’s investment in the iShares iBoxx $ High Yield Corporate Bond ETF (“HYG” or the “Underlying Fund”), after taking into account any fee waivers by HYG, plus 0.05% through February 28, 2022. The contractual waiver may be terminated prior to February 28, 2022 only upon written agreement of the Trust and BFA.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The Fund and the Underlying Fund may pay transaction costs, such as commissions, when it buys and sells securities (or “turns over” its portfolio). A higher portfolio turnover rate for the Fund or the Underlying Fund may indicate higher transaction costs and may cause the Fund or the Underlying Fund to incur increased expenses. These costs, which are not reflected in the Annual Fund Operating Expenses or in the Example (except costs to the Underlying Fund included as part of Acquired Fund Fees and Expenses), affect the Fund’s performance. During the most recent fiscal year, the Fund's portfolio turnover rate was 1% of the average value of its portfolio. To the extent the Underlying Fund incurs costs from high portfolio turnover, such costs may have a negative effect on the performance of the Fund.</t>
        </is>
      </c>
    </row>
    <row r="13">
      <c r="A13" s="4" t="inlineStr">
        <is>
          <t xml:space="preserve">Principal Investment Strategies </t>
        </is>
      </c>
    </row>
    <row r="14">
      <c r="A14" s="4" t="inlineStr">
        <is>
          <t xml:space="preserve">The Fund seeks to achieve its investment objective by investing, under normal circumstances, at least 80% of its net assets in U.S. dollar-denominated high yield bonds, in one or more underlying funds that principally invest in high yield bonds and in U.S. Treasury securities (or cash equivalents). The Fund intends to invest a substantial portion of its assets in the Underlying Fund. The Fund attempts to mitigate the interest rate risk of the underlying securities and/or the Underlying Fund (as determined by BFA) primarily through the use of positions in both U.S. Treasury futures contracts and interest rate swaps (i.e., enter into a contract or contracts in which the Fund will make fixed-rate payments while receiving floating-rate payments based on a reference rate). The Fund may also invest in other interest rate futures contracts, including but not limited to, Eurodollar and Federal Funds futures. The Fund’s futures and interest rate swap positions are not intended to mitigate credit risk or other factors influencing the price of high yield corporate bonds, which may have a greater impact than interest rates. The Fund is an actively managed exchange-traded fund (“ETF”) that does not seek to replicate the performance of a specified index. The Fund may also invest in other ETFs (including other iShares funds), U.S. government securities, options and swap contracts, short-term paper, cash and cash equivalents, including shares of money market funds advised by BFA or its affiliates. The CFTC has adopted certain requirements that subject registered investment companies and their advisers to regulation by the CFTC if a registered investment company invests more than a prescribed level of its net asset value in CFTC-regulated futures, options and swaps, or if a registered investment company markets itself as providing investment exposure to such instruments. Due to the Fund’s use or potential use of CFTC-regulated futures, options and swaps above the prescribed levels, it is considered a “commodity pool” under the Commodity Exchange Act (“CEA”). The Fund may have a higher degree of portfolio turnover than funds that seek to replicate the performance of an index. The Fund may lend securities representing up to one-third of the value of the Fund's total assets (including the value of any collateral received). </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 any of which may adversely affect the Fund's net asset value per share (“NAV”), trading price, yield, total return and ability to meet its investment objective. Unlike many ETFs, the Fund is not an index-based ETF. The order of the below risk factors does not indicate the significance of any particular risk factor. Asset Class Risk. Securities and other assets in the Fund's or the Underlying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Underlying Fund may “call” or repay the security before its stated maturity, and the Underlying Fund may have to reinvest the proceeds in securities with lower yields, which would result in a decline in the Fund's or Underlying Fund's income, or in securities with greater risks or with other less favorable features. Cash Management Risk. If a significant amount of the Fund’s assets are invested in cash and cash equivalents, it will be more difficult for the Fund to achieve its investment objective. The Fund may underperform other funds that do not similarly invest in cash and cash equivalents for investment purposes and/or to collateralize derivative instruments. Commodity Regulatory Risk. The Fund is deemed a commodity pool and BFA is considered a “commodity pool operator” with respect to the Fund under the CEA. BFA is therefore subject to regulation by the SEC and the CFTC. BFA is also subject to regulation by National Futures Association (“NFA”). The regulatory requirements governing the use of commodity futures, options on commodity futures , certain swaps or certain other investments could change at any time. Communication Services Sector Risk.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Concentration Risk. The Fund may be susceptible to an increased risk of loss, including losses due to adverse events that affect the Fund’s investments more than the market as a whole, to the extent that the Fund's or the Underlying Fund's investments are concentrated in the securities and/or other assets of a particular issuer or issuers, country, group of countries, region, market, industry, group of industries, sector, market segment or asset class. Consumer Cyclical Industry Risk. Consumer cyclical companies rely heavily on business cycles and economic conditions. Consumer cyclical companies may be adversely affected by domestic and international economic downturns, changes in exchange and interest rates, competition, consumers’ disposable income and preferences, social trends and marketing campaigns. Consumer Staples Sector Risk. The consumer staples sector may be affected by, among other things, marketing campaigns, changes in consumer demands, government regulations and changes in commodity price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or Underlying Fund's investment in that issuer. The degree of credit risk depends on an issuer's or counterparty's financial condition and on the terms of an obligation. Cybersecurity Risk. Failures or breaches of the electronic systems of the Fund or the Underlying Fund, the Fund's or the Underlying Fund's adviser, distributor, or other service providers (including the benchmark provider), market makers, Authorized Participants, hedging counterparties to the Fund or the issuers of securities in which the Fund or the Underlying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service providers, market makers, Authorized Participants, hedging counterparties to the Fund or issuers of securities in which the Fund or the Underlying Fund invests. Derivatives Risk. The Fund’s or Underlying Fund's use of derivatives may reduce the Fund’s or Underlying Fund's returns or increase volatility. Volatility is defined as the characteristic of a security, a currency, an index or a market to fluctuate significantly in price within a short time period. Derivatives may also be subject to counterparty risk, which is the risk that the other party in the transaction will not fulfill its contractual obligation. Counterparty risk for over-the-counter (“OTC”) derivatives is generally higher than that for derivatives traded on an exchange or through a clearing house. A risk of the Fund’s or Underlying Fund's use of derivatives is that the fluctuations in their values may not correlate perfectly with the value of the underlying asset, the performance of the asset class to which the Fund or Underlying Fund seeks exposure or the performance of the overall markets. The possible lack of a liquid secondary market for derivatives and the resulting inability of the Fund or Underlying Fund to sell or otherwise close a derivatives position could expose the Fund or Underlying Fund to losses and could make derivatives more difficult for the Fund or Underlying Fund to value accurately. The Fund or Underlying Fund could also suffer losses related to its derivatives positions as a result of unanticipated market movements, or movements between the time of periodic reallocations of Fund or Underlying Fund assets, which losses are potentially unlimited. Certain derivatives may give rise to a form of leverage and may expose the Fund or Underlying Fund to greater risk and increase its costs. The impact of U.S. and global regulation of derivatives may make derivatives more costly, may limit the availability of derivatives, may delay or restrict the exercise by the Fund or Underlying Fund of termination rights or remedies upon a counterparty default under derivatives held by the Fund or Underlying Fund (which could result in losses), or may otherwise adversely affect the value or performance of derivatives. Geographic Risk. A natural disaster could occur in a geographic region in which the Underlying Fund invests, which could adversely affect the economy or the business operations of companies in the specific geographic region, causing an adverse impact on the Fund's or the Underlying Fund's investments in, or which are exposed to, the affected region. Hedging Risk. The Fund seeks to mitigate the potential impact of interest rates on the performance of high yield bonds by entering into positions in U.S. Treasury and other futures and interest rate swaps. The Fund’s Treasury and other futures positions are not intended to mitigate credit risk or other factors influencing the price of high yield bonds, which may have a greater impact than interest rates. There is no guarantee that the Fund’s Treasury and other futures and interest rate swap positions will completely eliminate the interest rate risk of the long positions in high yield bonds. In addition, when interest rates fall, long–only high yield bond investments will perform better than the Fund’s investments. In certain falling interest rate environments, the Fund’s hedging strategy could result in disproportionately larger losses in the Treasury and other futures and interest rate swap positions as compared to gains in the long high yield bond positions attributable to interest rate changes. There is no guarantee the Fund will have positive returns, even in environments of sharply rising interest rates in which the Fund’s Treasury and other futures and interest rate swap positions might be expected to mitigate the effects of such rises. The Fund will incur expenses when entering into Treasury and other futures and interest rate swap positions. High Yield Securities Risk. Securities that are rated below investment-grade (commonly referred to as “junk bonds,” which may include those bonds rated below “BBB-” by S&amp;P Global Ratings and Fitch Ratings, Inc. (“Fitch”) or below “Baa3” by Moody's Investors Service, Inc. (“Moody's”)), or are unrated, may be deemed speculative, may involve greater levels of risk than higher-rated securities of similar maturity and may be more likely to default.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when yields fall. This decline can occur because the Underlying Fund may subsequently invest in lower-yielding bonds as bonds in its portfolio mature, are near maturity or are called, bonds in the Underlying Fund's index are substituted, or the Underlying Fund otherwise needs to purchase additional bond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or the Underlying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nterest Rate Swap Risk. Interest rate swaps are subject to risks applicable to swaps generally, including the risk that a counterparty fails to meet its obligations and the risk that the Fund is not able to liquidate such swap in a timely manner or at all, which could result in losses to the Fund. Because the Fund will invest in swaps that are subject to central clearing, these swaps are subject to the risk that a central clearinghouse will go into bankruptcy or become non-operational, and sometimes involve increased transaction costs. Counterparties to OTC swaps are not subject to these risks. An interest rate swap may fail to perform as intended and may not offset adverse changes in interest rates fully or at all. An interest rate swap may also reduce the Fund’s gains due to favorable changes in interest rates and result in losses to the Fund. Counterparties to interest rate swaps are subject to manipulation in the marketplace of the reference benchmark rate, which may affect the utility of the swap as a hedge. Investment in the Underlying Fund Risk. The Fund expects to invest a substantial portion of its assets in the Underlying Fund, so the Fund’s investment performance is likely to be directly related to the performance of the Underlying Fund. The Fund’s NAV will change with changes in the value of the Underlying Fund and other securities and instruments in which the Fund invests based on their market valuations. An investment in the Fund will entail more costs and expenses than a direct investment in the Underlying Fund. As the Fund’s allocations to the Underlying Fund change from time to time, or to the extent that the expense ratio of the Underlying Fund changes, the weighted average operating expenses borne by the Fund may increase or decrease. Through its investment in the Underlying Fund, the Fund is exposed to Management Risk, Market Risk, and Market Trading Risk, among other risks. Issuer Risk. The performance of the Fund depends on the performance of individual instruments to which the Fund or the Underlying Fund has exposure.The Fund may be adversely affected if an issuer of underlying securities held by the Underlying Fund is unable or unwilling to repay principal or interest when due. Changes in the financial condition or credit rating of an issuer of those securities or counterparty on other instruments may cause the value of the securities or instruments to decline. Management Risk. The Fund is subject to management risk, which is the risk that the investment process, techniques and risk analyses applied by BFA will not produce the desired results, and that securities selected by BFA may underperform the market or any relevant benchmark. In addition, legislative, regulatory, or tax developments may affect the investment techniques available to BFA in connection with managing the Fund and may also adversely affect the ability of the Fund to achieve its investment objective. Market Risk. The Fund and the Underlying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and the Underlying Fund face numerous market trading risks, including the potential lack of an active market for their shares, losses from trading in secondary markets, periods of high volatility and disruptions in the creation/redemption process. Unlike some ETFs that track specific indexes, the Fund does not seek to replicate the performance of a specified index. Index-based ETFs have generally traded at prices that closely correspond to NAV. However, ETFs that do not seek to replicate the performance of a specified index have a limited trading history and, therefore, there can be no assurance as to whether, and/or the extent to which, the Fund's or Underlying Fund's shares will trade at premiums or discounts to NAV. ANY OF THESE FACTORS, AMONG OTHERS, MAY LEAD TO THE FUND'S AND THE UNDERLYING FUND'S SHARES TRADING AT A PREMIUM OR DISCOUNT TO NAV. Operational Risk. The Fund and the Underlying Fund are exposed to operational risks arising from a number of factors, including, but not limited to, human error, processing and communication errors, errors of the Fund’s or the Underlying Fund's service providers, counterparties or other third-parties, failed or inadequate processes and technology or systems failures. The Fund, the Underlying Fund and BFA seek to reduce these operational risks through controls and procedures. However, these measures do not address every possible risk and may be inadequate to address significant operational risks. Prepayment Risk. During periods of falling interest rates, issuers of certain debt obligations may repay principal prior to the security’s maturity, which may cause  the Underlying Fund to have to reinvest in securities with lower yields or higher risk of default, resulting in a decline in the Fund’s income or return potential. Privately Issued Securities Risk. The Fund or the Underlying Fund will invest in privately issued securities, including those that are normally purchased pursuant to Rule 144A or Regulation S promulgated under the Securities Act of 1933, as amended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isk of Investing in the U.S. Certain changes in the U.S. economy, such as when the U.S. economy weakens or when its financial markets decline, may have an adverse effect on the securities to which the Fund or the Underlying Fund has exposure. Risk of Swap Agreements. A swap is a two-party contract that generally obligates each counterparty to exchange periodic payments based on a pre-determined underlying investment or notional amount and to exchange collateral to secure the obligations of each counterparty. Swaps may be leveraged and are subject to counterparty risk, credit risk and pricing risk. Swaps may be subject to illiquidity risk, and it may not be possible for the Fund to liquidate a swap position at an advantageous time or price, which may result in significant losses. Securities Lending Risk. The Fund or the Underlying Fund may engage in securities lending. Securities lending involves the risk that the Fund or the Underlying Fund may lose money because the borrower of the loaned securities fails to return the securities in a timely manner or at all. The Fund or the Underlying Fund could also lose money in the event of a decline in the value of collateral provided for loaned securities or a decline in the value of any investments made with cash collateral. These events could also trigger adverse tax consequences for the Fund or Underlying Fund. Tax Risk. The Underlying Fund invests in derivatives. The federal income tax treatment of a derivative may not be as favorable as a direct investment in an underlying asset. Derivatives may produce taxable income and taxable realized gain. Derivatives may adversely affect the timing, character and amount of income the Underlying Fund realizes from its investments. As a result, a larger portion of the Fund’s distributions may be treated as ordinary income rather than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come from swaps is generally taxable. In addition, the tax treatment of certain derivatives, such as swaps, is unsettled and may be subject to future legislation, regulation or administrative pronouncements issued by the U.S. Internal Revenue Service (“IRS”). Valuation Risk. The price the Fund or the Underlying Fund could receive upon the sale of a security or unwind of a financial instrument or other asset may differ from the Fund's or the Underlying Fund's valuation of the security or other asset, particularly for securities or other instruments that trade in low volume or volatile markets or that are valued using a fair value methodology as a result of trade suspensions or for other reasons. In addition, the value of the securities or other instruments in the Fund's or the Underlying Fund's portfolio may change on days or during time periods when shareholders will not be able to purchase or sell the Fund's or the Underlying Fund's shares. Authorized Participants who purchase or redeem Fund shares on days when the Fund or the Underlying Fund is holding fair-valued securities may receive fewer or more shares, or lower or higher redemption proceeds, than they would have received had the Fund or the Underlying Fund not fair-valued securities or used a different valuation methodology. The Fund’s or the Underlying Fund's ability to value investments may be impacted by technological issues or errors by pricing services or other third-party service provider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 xml:space="preserve">The best calendar quarter return during the periods shown above was 6.60% in the 2nd quarter of 2020; the worst was -14.20% in the 1st quarter of 2020. Updated performance information, including the Fund’s current NAV, may be obtained by visiting our website at www.iShares.com or by calling 1-800-iShares (1-800-474-2737) (toll free). </t>
        </is>
      </c>
    </row>
    <row r="21">
      <c r="A21" s="4" t="inlineStr">
        <is>
          <t xml:space="preserve">Average Annual Total Returns (for the periods ended December 31, 2020)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Shares Interest Rate Hedged High Yield Bond ETF - iShares Interest Rate Hedged High Yield Bond ETF</t>
        </is>
      </c>
      <c r="B1" s="2" t="inlineStr">
        <is>
          <t>Mar. 01, 2021</t>
        </is>
      </c>
    </row>
    <row r="2">
      <c r="A2" s="3" t="inlineStr">
        <is>
          <t>Operating Expenses:</t>
        </is>
      </c>
    </row>
    <row r="3">
      <c r="A3" s="4" t="inlineStr">
        <is>
          <t>Management Fees (as a percentage of Assets)</t>
        </is>
      </c>
      <c r="B3" s="4" t="inlineStr">
        <is>
          <t>0.65%</t>
        </is>
      </c>
    </row>
    <row r="4">
      <c r="A4" s="4" t="inlineStr">
        <is>
          <t>Distribution and Service (12b-1) Fees</t>
        </is>
      </c>
      <c r="B4" s="4" t="inlineStr">
        <is>
          <t xml:space="preserve">none
				</t>
        </is>
      </c>
    </row>
    <row r="5">
      <c r="A5" s="4" t="inlineStr">
        <is>
          <t>Other Expenses (as a percentage of Assets):</t>
        </is>
      </c>
      <c r="B5" s="4" t="inlineStr">
        <is>
          <t xml:space="preserve">none
				</t>
        </is>
      </c>
    </row>
    <row r="6">
      <c r="A6" s="4" t="inlineStr">
        <is>
          <t>Acquired Fund Fees and Expenses</t>
        </is>
      </c>
      <c r="B6" s="4" t="inlineStr">
        <is>
          <t>0.47%</t>
        </is>
      </c>
    </row>
    <row r="7">
      <c r="A7" s="4" t="inlineStr">
        <is>
          <t>Expenses (as a percentage of Assets)</t>
        </is>
      </c>
      <c r="B7" s="4" t="inlineStr">
        <is>
          <t>1.12%</t>
        </is>
      </c>
    </row>
    <row r="8">
      <c r="A8" s="4" t="inlineStr">
        <is>
          <t>Fee Waiver or Reimbursement</t>
        </is>
      </c>
      <c r="B8" s="4" t="inlineStr">
        <is>
          <t>(0.60%)</t>
        </is>
      </c>
    </row>
    <row r="9">
      <c r="A9" s="4" t="inlineStr">
        <is>
          <t>Net Expenses (as a percentage of Assets)</t>
        </is>
      </c>
      <c r="B9" s="4" t="inlineStr">
        <is>
          <t>0.5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BlackRock Short Maturity Bond ETF - BlackRock Short Maturity Bond ETF</t>
        </is>
      </c>
      <c r="B1" s="2" t="inlineStr">
        <is>
          <t>Mar. 01, 2021USD ($)</t>
        </is>
      </c>
    </row>
    <row r="2">
      <c r="A2" s="3" t="inlineStr">
        <is>
          <t>Expense Example:</t>
        </is>
      </c>
    </row>
    <row r="3">
      <c r="A3" s="4" t="inlineStr">
        <is>
          <t>Expense Example, with Redemption, 1 Year</t>
        </is>
      </c>
      <c r="B3" s="5" t="n">
        <v>26</v>
      </c>
    </row>
    <row r="4">
      <c r="A4" s="4" t="inlineStr">
        <is>
          <t>Expense Example, with Redemption, 3 Years</t>
        </is>
      </c>
      <c r="B4" s="6" t="n">
        <v>80</v>
      </c>
    </row>
    <row r="5">
      <c r="A5" s="4" t="inlineStr">
        <is>
          <t>Expense Example, with Redemption, 5 Years</t>
        </is>
      </c>
      <c r="B5" s="6" t="n">
        <v>142</v>
      </c>
    </row>
    <row r="6">
      <c r="A6" s="4" t="inlineStr">
        <is>
          <t>Expense Example, with Redemption, 10 Years</t>
        </is>
      </c>
      <c r="B6" s="5" t="n">
        <v>3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nterest Rate Hedged High Yield Bond ETF - iShares Interest Rate Hedged High Yield Bond ETF</t>
        </is>
      </c>
      <c r="B1" s="2" t="inlineStr">
        <is>
          <t>Mar. 01, 2021USD ($)</t>
        </is>
      </c>
    </row>
    <row r="2">
      <c r="A2" s="3" t="inlineStr">
        <is>
          <t>Expense Example:</t>
        </is>
      </c>
    </row>
    <row r="3">
      <c r="A3" s="4" t="inlineStr">
        <is>
          <t>Expense Example, with Redemption, 1 Year</t>
        </is>
      </c>
      <c r="B3" s="5" t="n">
        <v>53</v>
      </c>
    </row>
    <row r="4">
      <c r="A4" s="4" t="inlineStr">
        <is>
          <t>Expense Example, with Redemption, 3 Years</t>
        </is>
      </c>
      <c r="B4" s="6" t="n">
        <v>296</v>
      </c>
    </row>
    <row r="5">
      <c r="A5" s="4" t="inlineStr">
        <is>
          <t>Expense Example, with Redemption, 5 Years</t>
        </is>
      </c>
      <c r="B5" s="6" t="n">
        <v>559</v>
      </c>
    </row>
    <row r="6">
      <c r="A6" s="4" t="inlineStr">
        <is>
          <t>Expense Example, with Redemption, 10 Years</t>
        </is>
      </c>
      <c r="B6" s="5" t="n">
        <v>13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Interest Rate Hedged High Yield Bond ETF - iShares Interest Rate Hedged High Yield Bond ETF</t>
        </is>
      </c>
      <c r="B1" s="2" t="inlineStr">
        <is>
          <t>Mar. 01, 2021</t>
        </is>
      </c>
    </row>
    <row r="2">
      <c r="A2" s="3" t="inlineStr">
        <is>
          <t>Bar Chart Table:</t>
        </is>
      </c>
    </row>
    <row r="3">
      <c r="A3" s="4" t="inlineStr">
        <is>
          <t>Annual Return 2015</t>
        </is>
      </c>
      <c r="B3" s="4" t="inlineStr">
        <is>
          <t>(6.33%)</t>
        </is>
      </c>
    </row>
    <row r="4">
      <c r="A4" s="4" t="inlineStr">
        <is>
          <t>Annual Return 2016</t>
        </is>
      </c>
      <c r="B4" s="4" t="inlineStr">
        <is>
          <t>12.93%</t>
        </is>
      </c>
    </row>
    <row r="5">
      <c r="A5" s="4" t="inlineStr">
        <is>
          <t>Annual Return 2017</t>
        </is>
      </c>
      <c r="B5" s="4" t="inlineStr">
        <is>
          <t>6.53%</t>
        </is>
      </c>
    </row>
    <row r="6">
      <c r="A6" s="4" t="inlineStr">
        <is>
          <t>Annual Return 2018</t>
        </is>
      </c>
      <c r="B6" s="4" t="inlineStr">
        <is>
          <t>(0.87%)</t>
        </is>
      </c>
    </row>
    <row r="7">
      <c r="A7" s="4" t="inlineStr">
        <is>
          <t>Annual Return 2019</t>
        </is>
      </c>
      <c r="B7" s="4" t="inlineStr">
        <is>
          <t>10.95%</t>
        </is>
      </c>
    </row>
    <row r="8">
      <c r="A8" s="4" t="inlineStr">
        <is>
          <t>Annual Return 2020</t>
        </is>
      </c>
      <c r="B8" s="4" t="inlineStr">
        <is>
          <t>0.63%</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verage Annual Total Returns - iShares Interest Rate Hedged High Yield Bond ETF - iShares Interest Rate Hedged High Yield Bond ETF</t>
        </is>
      </c>
      <c r="C1" s="2" t="inlineStr">
        <is>
          <t>Mar. 01, 2021</t>
        </is>
      </c>
      <c r="D1" s="2" t="inlineStr">
        <is>
          <t>Feb. 28, 2021</t>
        </is>
      </c>
    </row>
    <row r="2">
      <c r="A2" s="3" t="inlineStr">
        <is>
          <t>Average Annual Return:</t>
        </is>
      </c>
    </row>
    <row r="3">
      <c r="A3" s="4" t="inlineStr">
        <is>
          <t>1 Year</t>
        </is>
      </c>
      <c r="C3" s="4" t="inlineStr">
        <is>
          <t>0.63%</t>
        </is>
      </c>
    </row>
    <row r="4">
      <c r="A4" s="4" t="inlineStr">
        <is>
          <t>5 Years</t>
        </is>
      </c>
      <c r="C4" s="4" t="inlineStr">
        <is>
          <t>5.90%</t>
        </is>
      </c>
    </row>
    <row r="5">
      <c r="A5" s="4" t="inlineStr">
        <is>
          <t>Since Inception</t>
        </is>
      </c>
      <c r="C5" s="4" t="inlineStr">
        <is>
          <t>2.91%</t>
        </is>
      </c>
    </row>
    <row r="6">
      <c r="A6" s="4" t="inlineStr">
        <is>
          <t>Inception Date</t>
        </is>
      </c>
      <c r="C6" s="4" t="inlineStr">
        <is>
          <t>May 27,
		2014</t>
        </is>
      </c>
    </row>
    <row r="7">
      <c r="A7" s="4" t="inlineStr">
        <is>
          <t>After Taxes on Distributions</t>
        </is>
      </c>
    </row>
    <row r="8">
      <c r="A8" s="3" t="inlineStr">
        <is>
          <t>Average Annual Return:</t>
        </is>
      </c>
    </row>
    <row r="9">
      <c r="A9" s="4" t="inlineStr">
        <is>
          <t>1 Year</t>
        </is>
      </c>
      <c r="B9" s="4" t="inlineStr">
        <is>
          <t>[1]</t>
        </is>
      </c>
      <c r="D9" s="4" t="inlineStr">
        <is>
          <t>(1.08%)</t>
        </is>
      </c>
    </row>
    <row r="10">
      <c r="A10" s="4" t="inlineStr">
        <is>
          <t>5 Years</t>
        </is>
      </c>
      <c r="B10" s="4" t="inlineStr">
        <is>
          <t>[1]</t>
        </is>
      </c>
      <c r="D10" s="4" t="inlineStr">
        <is>
          <t>3.73%</t>
        </is>
      </c>
    </row>
    <row r="11">
      <c r="A11" s="4" t="inlineStr">
        <is>
          <t>Since Inception</t>
        </is>
      </c>
      <c r="B11" s="4" t="inlineStr">
        <is>
          <t>[1]</t>
        </is>
      </c>
      <c r="D11" s="4" t="inlineStr">
        <is>
          <t>0.73%</t>
        </is>
      </c>
    </row>
    <row r="12">
      <c r="A12" s="4" t="inlineStr">
        <is>
          <t>After Taxes on Distributions and Sales</t>
        </is>
      </c>
    </row>
    <row r="13">
      <c r="A13" s="3" t="inlineStr">
        <is>
          <t>Average Annual Return:</t>
        </is>
      </c>
    </row>
    <row r="14">
      <c r="A14" s="4" t="inlineStr">
        <is>
          <t>1 Year</t>
        </is>
      </c>
      <c r="B14" s="4" t="inlineStr">
        <is>
          <t>[1]</t>
        </is>
      </c>
      <c r="D14" s="4" t="inlineStr">
        <is>
          <t>0.31%</t>
        </is>
      </c>
    </row>
    <row r="15">
      <c r="A15" s="4" t="inlineStr">
        <is>
          <t>5 Years</t>
        </is>
      </c>
      <c r="B15" s="4" t="inlineStr">
        <is>
          <t>[1]</t>
        </is>
      </c>
      <c r="D15" s="4" t="inlineStr">
        <is>
          <t>3.57%</t>
        </is>
      </c>
    </row>
    <row r="16">
      <c r="A16" s="4" t="inlineStr">
        <is>
          <t>Since Inception</t>
        </is>
      </c>
      <c r="B16" s="4" t="inlineStr">
        <is>
          <t>[1]</t>
        </is>
      </c>
      <c r="D16" s="4" t="inlineStr">
        <is>
          <t>1.2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A1:B1"/>
    <mergeCell ref="A17:C17"/>
    <mergeCell ref="B18:C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nterest Rate Hedged High Yield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INTEREST RATE HEDGED HIGH YIELD BOND ETFTicker: HYGH Stock Exchange: NYSE Arca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nterest Rate Hedged High Yield Bond ETF (the “Fund”) seeks to mitigate the interest rate risk of a portfolio composed of U.S. dollar-denominated, high yield corporate bonds.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U.S.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BFA, the investment adviser to the Fund, has contractually agreed to waive a portion of its management fees so that the Fund’s total annual fund operating expenses after fee waiver is equal to the Acquired Fund Fees and Expenses attributable to the Fund’s investment in the iShares iBoxx $ High Yield Corporate Bond ETF (“HYG” or the “Underlying Fund”), after taking into account any fee waivers by HYG, plus 0.05% through February 28, 2022. The contractual waiver may be terminated prior to February 28, 2022 only upon written agreement of the Trust and BFA.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February 28,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and the Underlying Fund may pay transaction costs, such as commissions, when it buys and sells securities (or “turns over” its portfolio). A higher portfolio turnover rate for the Fund or the Underlying Fund may indicate higher transaction costs and may cause the Fund or the Underlying Fund to incur increased expenses. These costs, which are not reflected in the Annual Fund Operating Expenses or in the Example (except costs to the Underlying Fund included as part of Acquired Fund Fees and Expenses), affect the Fund’s performance. During the most recent fiscal year, the Fund's portfolio turnover rate was 1% of the average value of its portfolio. To the extent the Underlying Fund incurs costs from high portfolio turnover, such costs may have a negative effect on the performance of the Fund.</t>
        </is>
      </c>
    </row>
    <row r="13">
      <c r="A13" s="4" t="inlineStr">
        <is>
          <t>Portfolio Turnover, Rate</t>
        </is>
      </c>
      <c r="B13" s="4" t="inlineStr">
        <is>
          <t>rr_PortfolioTurnoverRate</t>
        </is>
      </c>
      <c r="C13" s="4" t="inlineStr">
        <is>
          <t>1.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The Fund seeks to achieve its investment objective by investing, under normal circumstances, at least 80% of its net assets in U.S. dollar-denominated high yield bonds, in one or more underlying funds that principally invest in high yield bonds and in U.S. Treasury securities (or cash equivalents). The Fund intends to invest a substantial portion of its assets in the Underlying Fund. The Fund attempts to mitigate the interest rate risk of the underlying securities and/or the Underlying Fund (as determined by BFA) primarily through the use of positions in both U.S. Treasury futures contracts and interest rate swaps (i.e., enter into a contract or contracts in which the Fund will make fixed-rate payments while receiving floating-rate payments based on a reference rate). The Fund may also invest in other interest rate futures contracts, including but not limited to, Eurodollar and Federal Funds futures. The Fund’s futures and interest rate swap positions are not intended to mitigate credit risk or other factors influencing the price of high yield corporate bonds, which may have a greater impact than interest rates. The Fund is an actively managed exchange-traded fund (“ETF”) that does not seek to replicate the performance of a specified index. The Fund may also invest in other ETFs (including other iShares funds), U.S. government securities, options and swap contracts, short-term paper, cash and cash equivalents, including shares of money market funds advised by BFA or its affiliates. The CFTC has adopted certain requirements that subject registered investment companies and their advisers to regulation by the CFTC if a registered investment company invests more than a prescribed level of its net asset value in CFTC-regulated futures, options and swaps, or if a registered investment company markets itself as providing investment exposure to such instruments. Due to the Fund’s use or potential use of CFTC-regulated futures, options and swaps above the prescribed levels, it is considered a “commodity pool” under the Commodity Exchange Act (“CEA”). The Fund may have a higher degree of portfolio turnover than funds that seek to replicate the performance of an index. The Fund may lend securities representing up to one-third of the value of the Fund's total assets (including the value of any collateral received). </t>
        </is>
      </c>
    </row>
    <row r="20">
      <c r="A20" s="4" t="inlineStr">
        <is>
          <t>Risk [Heading]</t>
        </is>
      </c>
      <c r="B20" s="4" t="inlineStr">
        <is>
          <t>rr_RiskHeading</t>
        </is>
      </c>
      <c r="C20" s="4" t="inlineStr">
        <is>
          <t xml:space="preserve">Summary of Principal Risks </t>
        </is>
      </c>
    </row>
    <row r="21">
      <c r="A21" s="4" t="inlineStr">
        <is>
          <t>Risk Narrative [Text Block]</t>
        </is>
      </c>
      <c r="B21" s="4" t="inlineStr">
        <is>
          <t>rr_RiskNarrativeTextBlock</t>
        </is>
      </c>
      <c r="C21" s="4" t="inlineStr">
        <is>
          <t xml:space="preserve">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 any of which may adversely affect the Fund's net asset value per share (“NAV”), trading price, yield, total return and ability to meet its investment objective. Unlike many ETFs, the Fund is not an index-based ETF. The order of the below risk factors does not indicate the significance of any particular risk factor. Asset Class Risk. Securities and other assets in the Fund's or the Underlying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Underlying Fund may “call” or repay the security before its stated maturity, and the Underlying Fund may have to reinvest the proceeds in securities with lower yields, which would result in a decline in the Fund's or Underlying Fund's income, or in securities with greater risks or with other less favorable features. Cash Management Risk. If a significant amount of the Fund’s assets are invested in cash and cash equivalents, it will be more difficult for the Fund to achieve its investment objective. The Fund may underperform other funds that do not similarly invest in cash and cash equivalents for investment purposes and/or to collateralize derivative instruments. Commodity Regulatory Risk. The Fund is deemed a commodity pool and BFA is considered a “commodity pool operator” with respect to the Fund under the CEA. BFA is therefore subject to regulation by the SEC and the CFTC. BFA is also subject to regulation by National Futures Association (“NFA”). The regulatory requirements governing the use of commodity futures, options on commodity futures , certain swaps or certain other investments could change at any time. Communication Services Sector Risk.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Concentration Risk. The Fund may be susceptible to an increased risk of loss, including losses due to adverse events that affect the Fund’s investments more than the market as a whole, to the extent that the Fund's or the Underlying Fund's investments are concentrated in the securities and/or other assets of a particular issuer or issuers, country, group of countries, region, market, industry, group of industries, sector, market segment or asset class. Consumer Cyclical Industry Risk. Consumer cyclical companies rely heavily on business cycles and economic conditions. Consumer cyclical companies may be adversely affected by domestic and international economic downturns, changes in exchange and interest rates, competition, consumers’ disposable income and preferences, social trends and marketing campaigns. Consumer Staples Sector Risk. The consumer staples sector may be affected by, among other things, marketing campaigns, changes in consumer demands, government regulations and changes in commodity price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or Underlying Fund's investment in that issuer. The degree of credit risk depends on an issuer's or counterparty's financial condition and on the terms of an obligation. Cybersecurity Risk. Failures or breaches of the electronic systems of the Fund or the Underlying Fund, the Fund's or the Underlying Fund's adviser, distributor, or other service providers (including the benchmark provider), market makers, Authorized Participants, hedging counterparties to the Fund or the issuers of securities in which the Fund or the Underlying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service providers, market makers, Authorized Participants, hedging counterparties to the Fund or issuers of securities in which the Fund or the Underlying Fund invests. Derivatives Risk. The Fund’s or Underlying Fund's use of derivatives may reduce the Fund’s or Underlying Fund's returns or increase volatility. Volatility is defined as the characteristic of a security, a currency, an index or a market to fluctuate significantly in price within a short time period. Derivatives may also be subject to counterparty risk, which is the risk that the other party in the transaction will not fulfill its contractual obligation. Counterparty risk for over-the-counter (“OTC”) derivatives is generally higher than that for derivatives traded on an exchange or through a clearing house. A risk of the Fund’s or Underlying Fund's use of derivatives is that the fluctuations in their values may not correlate perfectly with the value of the underlying asset, the performance of the asset class to which the Fund or Underlying Fund seeks exposure or the performance of the overall markets. The possible lack of a liquid secondary market for derivatives and the resulting inability of the Fund or Underlying Fund to sell or otherwise close a derivatives position could expose the Fund or Underlying Fund to losses and could make derivatives more difficult for the Fund or Underlying Fund to value accurately. The Fund or Underlying Fund could also suffer losses related to its derivatives positions as a result of unanticipated market movements, or movements between the time of periodic reallocations of Fund or Underlying Fund assets, which losses are potentially unlimited. Certain derivatives may give rise to a form of leverage and may expose the Fund or Underlying Fund to greater risk and increase its costs. The impact of U.S. and global regulation of derivatives may make derivatives more costly, may limit the availability of derivatives, may delay or restrict the exercise by the Fund or Underlying Fund of termination rights or remedies upon a counterparty default under derivatives held by the Fund or Underlying Fund (which could result in losses), or may otherwise adversely affect the value or performance of derivatives. Geographic Risk. A natural disaster could occur in a geographic region in which the Underlying Fund invests, which could adversely affect the economy or the business operations of companies in the specific geographic region, causing an adverse impact on the Fund's or the Underlying Fund's investments in, or which are exposed to, the affected region. Hedging Risk. The Fund seeks to mitigate the potential impact of interest rates on the performance of high yield bonds by entering into positions in U.S. Treasury and other futures and interest rate swaps. The Fund’s Treasury and other futures positions are not intended to mitigate credit risk or other factors influencing the price of high yield bonds, which may have a greater impact than interest rates. There is no guarantee that the Fund’s Treasury and other futures and interest rate swap positions will completely eliminate the interest rate risk of the long positions in high yield bonds. In addition, when interest rates fall, long–only high yield bond investments will perform better than the Fund’s investments. In certain falling interest rate environments, the Fund’s hedging strategy could result in disproportionately larger losses in the Treasury and other futures and interest rate swap positions as compared to gains in the long high yield bond positions attributable to interest rate changes. There is no guarantee the Fund will have positive returns, even in environments of sharply rising interest rates in which the Fund’s Treasury and other futures and interest rate swap positions might be expected to mitigate the effects of such rises. The Fund will incur expenses when entering into Treasury and other futures and interest rate swap positions. High Yield Securities Risk. Securities that are rated below investment-grade (commonly referred to as “junk bonds,” which may include those bonds rated below “BBB-” by S&amp;P Global Ratings and Fitch Ratings, Inc. (“Fitch”) or below “Baa3” by Moody's Investors Service, Inc. (“Moody's”)), or are unrated, may be deemed speculative, may involve greater levels of risk than higher-rated securities of similar maturity and may be more likely to default.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when yields fall. This decline can occur because the Underlying Fund may subsequently invest in lower-yielding bonds as bonds in its portfolio mature, are near maturity or are called, bonds in the Underlying Fund's index are substituted, or the Underlying Fund otherwise needs to purchase additional bond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or the Underlying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nterest Rate Swap Risk. Interest rate swaps are subject to risks applicable to swaps generally, including the risk that a counterparty fails to meet its obligations and the risk that the Fund is not able to liquidate such swap in a timely manner or at all, which could result in losses to the Fund. Because the Fund will invest in swaps that are subject to central clearing, these swaps are subject to the risk that a central clearinghouse will go into bankruptcy or become non-operational, and sometimes involve increased transaction costs. Counterparties to OTC swaps are not subject to these risks. An interest rate swap may fail to perform as intended and may not offset adverse changes in interest rates fully or at all. An interest rate swap may also reduce the Fund’s gains due to favorable changes in interest rates and result in losses to the Fund. Counterparties to interest rate swaps are subject to manipulation in the marketplace of the reference benchmark rate, which may affect the utility of the swap as a hedge. Investment in the Underlying Fund Risk. The Fund expects to invest a substantial portion of its assets in the Underlying Fund, so the Fund’s investment performance is likely to be directly related to the performance of the Underlying Fund. The Fund’s NAV will change with changes in the value of the Underlying Fund and other securities and instruments in which the Fund invests based on their market valuations. An investment in the Fund will entail more costs and expenses than a direct investment in the Underlying Fund. As the Fund’s allocations to the Underlying Fund change from time to time, or to the extent that the expense ratio of the Underlying Fund changes, the weighted average operating expenses borne by the Fund may increase or decrease. Through its investment in the Underlying Fund, the Fund is exposed to Management Risk, Market Risk, and Market Trading Risk, among other risks. Issuer Risk. The performance of the Fund depends on the performance of individual instruments to which the Fund or the Underlying Fund has exposure.The Fund may be adversely affected if an issuer of underlying securities held by the Underlying Fund is unable or unwilling to repay principal or interest when due. Changes in the financial condition or credit rating of an issuer of those securities or counterparty on other instruments may cause the value of the securities or instruments to decline. Management Risk. The Fund is subject to management risk, which is the risk that the investment process, techniques and risk analyses applied by BFA will not produce the desired results, and that securities selected by BFA may underperform the market or any relevant benchmark. In addition, legislative, regulatory, or tax developments may affect the investment techniques available to BFA in connection with managing the Fund and may also adversely affect the ability of the Fund to achieve its investment objective. Market Risk. The Fund and the Underlying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and the Underlying Fund face numerous market trading risks, including the potential lack of an active market for their shares, losses from trading in secondary markets, periods of high volatility and disruptions in the creation/redemption process. Unlike some ETFs that track specific indexes, the Fund does not seek to replicate the performance of a specified index. Index-based ETFs have generally traded at prices that closely correspond to NAV. However, ETFs that do not seek to replicate the performance of a specified index have a limited trading history and, therefore, there can be no assurance as to whether, and/or the extent to which, the Fund's or Underlying Fund's shares will trade at premiums or discounts to NAV. ANY OF THESE FACTORS, AMONG OTHERS, MAY LEAD TO THE FUND'S AND THE UNDERLYING FUND'S SHARES TRADING AT A PREMIUM OR DISCOUNT TO NAV. Operational Risk. The Fund and the Underlying Fund are exposed to operational risks arising from a number of factors, including, but not limited to, human error, processing and communication errors, errors of the Fund’s or the Underlying Fund's service providers, counterparties or other third-parties, failed or inadequate processes and technology or systems failures. The Fund, the Underlying Fund and BFA seek to reduce these operational risks through controls and procedures. However, these measures do not address every possible risk and may be inadequate to address significant operational risks. Prepayment Risk. During periods of falling interest rates, issuers of certain debt obligations may repay principal prior to the security’s maturity, which may cause  the Underlying Fund to have to reinvest in securities with lower yields or higher risk of default, resulting in a decline in the Fund’s income or return potential. Privately Issued Securities Risk. The Fund or the Underlying Fund will invest in privately issued securities, including those that are normally purchased pursuant to Rule 144A or Regulation S promulgated under the Securities Act of 1933, as amended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isk of Investing in the U.S. Certain changes in the U.S. economy, such as when the U.S. economy weakens or when its financial markets decline, may have an adverse effect on the securities to which the Fund or the Underlying Fund has exposure. Risk of Swap Agreements. A swap is a two-party contract that generally obligates each counterparty to exchange periodic payments based on a pre-determined underlying investment or notional amount and to exchange collateral to secure the obligations of each counterparty. Swaps may be leveraged and are subject to counterparty risk, credit risk and pricing risk. Swaps may be subject to illiquidity risk, and it may not be possible for the Fund to liquidate a swap position at an advantageous time or price, which may result in significant losses. Securities Lending Risk. The Fund or the Underlying Fund may engage in securities lending. Securities lending involves the risk that the Fund or the Underlying Fund may lose money because the borrower of the loaned securities fails to return the securities in a timely manner or at all. The Fund or the Underlying Fund could also lose money in the event of a decline in the value of collateral provided for loaned securities or a decline in the value of any investments made with cash collateral. These events could also trigger adverse tax consequences for the Fund or Underlying Fund. Tax Risk. The Underlying Fund invests in derivatives. The federal income tax treatment of a derivative may not be as favorable as a direct investment in an underlying asset. Derivatives may produce taxable income and taxable realized gain. Derivatives may adversely affect the timing, character and amount of income the Underlying Fund realizes from its investments. As a result, a larger portion of the Fund’s distributions may be treated as ordinary income rather than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come from swaps is generally taxable. In addition, the tax treatment of certain derivatives, such as swaps, is unsettled and may be subject to future legislation, regulation or administrative pronouncements issued by the U.S. Internal Revenue Service (“IRS”). Valuation Risk. The price the Fund or the Underlying Fund could receive upon the sale of a security or unwind of a financial instrument or other asset may differ from the Fund's or the Underlying Fund's valuation of the security or other asset, particularly for securities or other instruments that trade in low volume or volatile markets or that are valued using a fair value methodology as a result of trade suspensions or for other reasons. In addition, the value of the securities or other instruments in the Fund's or the Underlying Fund's portfolio may change on days or during time periods when shareholders will not be able to purchase or sell the Fund's or the Underlying Fund's shares. Authorized Participants who purchase or redeem Fund shares on days when the Fund or the Underlying Fund is holding fair-valued securities may receive fewer or more shares, or lower or higher redemption proceeds, than they would have received had the Fund or the Underlying Fund not fair-valued securities or used a different valuation methodology. The Fund’s or the Underlying Fund's ability to value investments may be impacted by technological issues or errors by pricing services or other third-party service providers.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 xml:space="preserve">Performance Information </t>
        </is>
      </c>
    </row>
    <row r="24">
      <c r="A24" s="4" t="inlineStr">
        <is>
          <t>Performance Narrative [Text Block]</t>
        </is>
      </c>
      <c r="B24" s="4" t="inlineStr">
        <is>
          <t>rr_PerformanceNarrativeTextBlock</t>
        </is>
      </c>
      <c r="C24"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Year by Year Returns (Years Ended December 31)</t>
        </is>
      </c>
    </row>
    <row r="30">
      <c r="A30" s="4" t="inlineStr">
        <is>
          <t>Bar Chart Closing [Text Block]</t>
        </is>
      </c>
      <c r="B30" s="4" t="inlineStr">
        <is>
          <t>rr_BarChartClosingTextBlock</t>
        </is>
      </c>
      <c r="C30" s="4" t="inlineStr">
        <is>
          <t xml:space="preserve">The best calendar quarter return during the periods shown above was 6.60% in the 2nd quarter of 2020; the worst was -14.20% in the 1st quarter of 2020.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Average Annual Total Returns (for the periods ended December 31, 2020)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Interest Rate Hedged High Yield Bond ETF | iShares Interest Rate Hedged High Yield Bond ETF</t>
        </is>
      </c>
    </row>
    <row r="36">
      <c r="A36" s="3" t="inlineStr">
        <is>
          <t>Risk/Return:</t>
        </is>
      </c>
      <c r="B36" s="4" t="inlineStr">
        <is>
          <t>rr_RiskReturnAbstract</t>
        </is>
      </c>
    </row>
    <row r="37">
      <c r="A37" s="4" t="inlineStr">
        <is>
          <t>Management Fees</t>
        </is>
      </c>
      <c r="B37" s="4" t="inlineStr">
        <is>
          <t>rr_ManagementFeesOverAssets</t>
        </is>
      </c>
      <c r="C37" s="4" t="inlineStr">
        <is>
          <t>0.6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Acquired Fund Fees and Expenses</t>
        </is>
      </c>
      <c r="B40" s="4" t="inlineStr">
        <is>
          <t>rr_AcquiredFundFeesAndExpensesOverAssets</t>
        </is>
      </c>
      <c r="C40" s="4" t="inlineStr">
        <is>
          <t>0.47%</t>
        </is>
      </c>
    </row>
    <row r="41">
      <c r="A41" s="4" t="inlineStr">
        <is>
          <t>Total Annual Fund Operating Expenses</t>
        </is>
      </c>
      <c r="B41" s="4" t="inlineStr">
        <is>
          <t>rr_ExpensesOverAssets</t>
        </is>
      </c>
      <c r="C41" s="4" t="inlineStr">
        <is>
          <t>1.12%</t>
        </is>
      </c>
    </row>
    <row r="42">
      <c r="A42" s="4" t="inlineStr">
        <is>
          <t>Fee Waiver</t>
        </is>
      </c>
      <c r="B42" s="4" t="inlineStr">
        <is>
          <t>rr_FeeWaiverOrReimbursementOverAssets</t>
        </is>
      </c>
      <c r="C42" s="4" t="inlineStr">
        <is>
          <t>(0.60%)</t>
        </is>
      </c>
    </row>
    <row r="43">
      <c r="A43" s="4" t="inlineStr">
        <is>
          <t>Total Annual Fund Operating Expenses After Fee Waiver</t>
        </is>
      </c>
      <c r="B43" s="4" t="inlineStr">
        <is>
          <t>rr_NetExpensesOverAssets</t>
        </is>
      </c>
      <c r="C43" s="4" t="inlineStr">
        <is>
          <t>0.52%</t>
        </is>
      </c>
    </row>
    <row r="44">
      <c r="A44" s="4" t="inlineStr">
        <is>
          <t>1 Year</t>
        </is>
      </c>
      <c r="B44" s="4" t="inlineStr">
        <is>
          <t>rr_ExpenseExampleYear01</t>
        </is>
      </c>
      <c r="C44" s="5" t="n">
        <v>53</v>
      </c>
    </row>
    <row r="45">
      <c r="A45" s="4" t="inlineStr">
        <is>
          <t>3 Years</t>
        </is>
      </c>
      <c r="B45" s="4" t="inlineStr">
        <is>
          <t>rr_ExpenseExampleYear03</t>
        </is>
      </c>
      <c r="C45" s="6" t="n">
        <v>296</v>
      </c>
    </row>
    <row r="46">
      <c r="A46" s="4" t="inlineStr">
        <is>
          <t>5 Years</t>
        </is>
      </c>
      <c r="B46" s="4" t="inlineStr">
        <is>
          <t>rr_ExpenseExampleYear05</t>
        </is>
      </c>
      <c r="C46" s="6" t="n">
        <v>559</v>
      </c>
    </row>
    <row r="47">
      <c r="A47" s="4" t="inlineStr">
        <is>
          <t>10 Years</t>
        </is>
      </c>
      <c r="B47" s="4" t="inlineStr">
        <is>
          <t>rr_ExpenseExampleYear10</t>
        </is>
      </c>
      <c r="C47" s="5" t="n">
        <v>1309</v>
      </c>
    </row>
    <row r="48">
      <c r="A48" s="4" t="inlineStr">
        <is>
          <t>2015</t>
        </is>
      </c>
      <c r="B48" s="4" t="inlineStr">
        <is>
          <t>rr_AnnualReturn2015</t>
        </is>
      </c>
      <c r="C48" s="4" t="inlineStr">
        <is>
          <t>(6.33%)</t>
        </is>
      </c>
    </row>
    <row r="49">
      <c r="A49" s="4" t="inlineStr">
        <is>
          <t>2016</t>
        </is>
      </c>
      <c r="B49" s="4" t="inlineStr">
        <is>
          <t>rr_AnnualReturn2016</t>
        </is>
      </c>
      <c r="C49" s="4" t="inlineStr">
        <is>
          <t>12.93%</t>
        </is>
      </c>
    </row>
    <row r="50">
      <c r="A50" s="4" t="inlineStr">
        <is>
          <t>2017</t>
        </is>
      </c>
      <c r="B50" s="4" t="inlineStr">
        <is>
          <t>rr_AnnualReturn2017</t>
        </is>
      </c>
      <c r="C50" s="4" t="inlineStr">
        <is>
          <t>6.53%</t>
        </is>
      </c>
    </row>
    <row r="51">
      <c r="A51" s="4" t="inlineStr">
        <is>
          <t>2018</t>
        </is>
      </c>
      <c r="B51" s="4" t="inlineStr">
        <is>
          <t>rr_AnnualReturn2018</t>
        </is>
      </c>
      <c r="C51" s="4" t="inlineStr">
        <is>
          <t>(0.87%)</t>
        </is>
      </c>
    </row>
    <row r="52">
      <c r="A52" s="4" t="inlineStr">
        <is>
          <t>2019</t>
        </is>
      </c>
      <c r="B52" s="4" t="inlineStr">
        <is>
          <t>rr_AnnualReturn2019</t>
        </is>
      </c>
      <c r="C52" s="4" t="inlineStr">
        <is>
          <t>10.95%</t>
        </is>
      </c>
    </row>
    <row r="53">
      <c r="A53" s="4" t="inlineStr">
        <is>
          <t>2020</t>
        </is>
      </c>
      <c r="B53" s="4" t="inlineStr">
        <is>
          <t>rr_AnnualReturn2020</t>
        </is>
      </c>
      <c r="C53" s="4" t="inlineStr">
        <is>
          <t>0.63%</t>
        </is>
      </c>
    </row>
    <row r="54">
      <c r="A54" s="4" t="inlineStr">
        <is>
          <t>Highest Quarterly Return, Label</t>
        </is>
      </c>
      <c r="B54" s="4" t="inlineStr">
        <is>
          <t>rr_HighestQuarterlyReturnLabel</t>
        </is>
      </c>
      <c r="C54" s="4" t="inlineStr">
        <is>
          <t>bes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6.60%</t>
        </is>
      </c>
    </row>
    <row r="57">
      <c r="A57" s="4" t="inlineStr">
        <is>
          <t>Lowest Quarterly Return, Label</t>
        </is>
      </c>
      <c r="B57" s="4" t="inlineStr">
        <is>
          <t>rr_LowestQuarterlyReturnLabel</t>
        </is>
      </c>
      <c r="C57" s="4" t="inlineStr">
        <is>
          <t>wors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4.20%)</t>
        </is>
      </c>
    </row>
    <row r="60">
      <c r="A60" s="4" t="inlineStr">
        <is>
          <t>One Year</t>
        </is>
      </c>
      <c r="B60" s="4" t="inlineStr">
        <is>
          <t>rr_AverageAnnualReturnYear01</t>
        </is>
      </c>
      <c r="C60" s="4" t="inlineStr">
        <is>
          <t>0.63%</t>
        </is>
      </c>
    </row>
    <row r="61">
      <c r="A61" s="4" t="inlineStr">
        <is>
          <t>Five Years</t>
        </is>
      </c>
      <c r="B61" s="4" t="inlineStr">
        <is>
          <t>rr_AverageAnnualReturnYear05</t>
        </is>
      </c>
      <c r="C61" s="4" t="inlineStr">
        <is>
          <t>5.90%</t>
        </is>
      </c>
    </row>
    <row r="62">
      <c r="A62" s="4" t="inlineStr">
        <is>
          <t>Since Fund Inception</t>
        </is>
      </c>
      <c r="B62" s="4" t="inlineStr">
        <is>
          <t>rr_AverageAnnualReturnSinceInception</t>
        </is>
      </c>
      <c r="C62" s="4" t="inlineStr">
        <is>
          <t>2.91%</t>
        </is>
      </c>
    </row>
    <row r="63">
      <c r="A63" s="4" t="inlineStr">
        <is>
          <t>Inception Date</t>
        </is>
      </c>
      <c r="B63" s="4" t="inlineStr">
        <is>
          <t>rr_AverageAnnualReturnInceptionDate</t>
        </is>
      </c>
      <c r="C63" s="4" t="inlineStr">
        <is>
          <t>May 27,
		2014</t>
        </is>
      </c>
    </row>
    <row r="64">
      <c r="A64" s="4" t="inlineStr">
        <is>
          <t>iShares Interest Rate Hedged High Yield Bond ETF | Return After Taxes on Distributions | iShares Interest Rate Hedged High Yield Bond ETF</t>
        </is>
      </c>
    </row>
    <row r="65">
      <c r="A65" s="3" t="inlineStr">
        <is>
          <t>Risk/Return:</t>
        </is>
      </c>
      <c r="B65" s="4" t="inlineStr">
        <is>
          <t>rr_RiskReturnAbstract</t>
        </is>
      </c>
    </row>
    <row r="66">
      <c r="A66" s="4" t="inlineStr">
        <is>
          <t>One Year</t>
        </is>
      </c>
      <c r="B66" s="4" t="inlineStr">
        <is>
          <t>rr_AverageAnnualReturnYear01</t>
        </is>
      </c>
      <c r="C66" s="4" t="inlineStr">
        <is>
          <t>(1.08%)</t>
        </is>
      </c>
      <c r="D66" s="4" t="inlineStr">
        <is>
          <t>[1]</t>
        </is>
      </c>
    </row>
    <row r="67">
      <c r="A67" s="4" t="inlineStr">
        <is>
          <t>Five Years</t>
        </is>
      </c>
      <c r="B67" s="4" t="inlineStr">
        <is>
          <t>rr_AverageAnnualReturnYear05</t>
        </is>
      </c>
      <c r="C67" s="4" t="inlineStr">
        <is>
          <t>3.73%</t>
        </is>
      </c>
      <c r="D67" s="4" t="inlineStr">
        <is>
          <t>[1]</t>
        </is>
      </c>
    </row>
    <row r="68">
      <c r="A68" s="4" t="inlineStr">
        <is>
          <t>Since Fund Inception</t>
        </is>
      </c>
      <c r="B68" s="4" t="inlineStr">
        <is>
          <t>rr_AverageAnnualReturnSinceInception</t>
        </is>
      </c>
      <c r="C68" s="4" t="inlineStr">
        <is>
          <t>0.73%</t>
        </is>
      </c>
      <c r="D68" s="4" t="inlineStr">
        <is>
          <t>[1]</t>
        </is>
      </c>
    </row>
    <row r="69">
      <c r="A69" s="4" t="inlineStr">
        <is>
          <t>iShares Interest Rate Hedged High Yield Bond ETF | Return After Taxes on Distributions and Sale of Fund Shares | iShares Interest Rate Hedged High Yield Bond ETF</t>
        </is>
      </c>
    </row>
    <row r="70">
      <c r="A70" s="3" t="inlineStr">
        <is>
          <t>Risk/Return:</t>
        </is>
      </c>
      <c r="B70" s="4" t="inlineStr">
        <is>
          <t>rr_RiskReturnAbstract</t>
        </is>
      </c>
    </row>
    <row r="71">
      <c r="A71" s="4" t="inlineStr">
        <is>
          <t>One Year</t>
        </is>
      </c>
      <c r="B71" s="4" t="inlineStr">
        <is>
          <t>rr_AverageAnnualReturnYear01</t>
        </is>
      </c>
      <c r="C71" s="4" t="inlineStr">
        <is>
          <t>0.31%</t>
        </is>
      </c>
      <c r="D71" s="4" t="inlineStr">
        <is>
          <t>[1]</t>
        </is>
      </c>
    </row>
    <row r="72">
      <c r="A72" s="4" t="inlineStr">
        <is>
          <t>Five Years</t>
        </is>
      </c>
      <c r="B72" s="4" t="inlineStr">
        <is>
          <t>rr_AverageAnnualReturnYear05</t>
        </is>
      </c>
      <c r="C72" s="4" t="inlineStr">
        <is>
          <t>3.57%</t>
        </is>
      </c>
      <c r="D72" s="4" t="inlineStr">
        <is>
          <t>[1]</t>
        </is>
      </c>
    </row>
    <row r="73">
      <c r="A73" s="4" t="inlineStr">
        <is>
          <t>Since Fund Inception</t>
        </is>
      </c>
      <c r="B73" s="4" t="inlineStr">
        <is>
          <t>rr_AverageAnnualReturnSinceInception</t>
        </is>
      </c>
      <c r="C73" s="4" t="inlineStr">
        <is>
          <t>1.21%</t>
        </is>
      </c>
      <c r="D73" s="4" t="inlineStr">
        <is>
          <t>[1]</t>
        </is>
      </c>
    </row>
    <row r="74">
      <c r="A74" s="4" t="inlineStr">
        <is>
          <t>iShares Interest Rate Hedged High Yield Bond ETF | Markit iBoxx USD Liquid High Yield Interest Rate Hedged Swaps Index (Index returns do not reflect deductions for fees, expenses, or taxes)</t>
        </is>
      </c>
    </row>
    <row r="75">
      <c r="A75" s="3" t="inlineStr">
        <is>
          <t>Risk/Return:</t>
        </is>
      </c>
      <c r="B75" s="4" t="inlineStr">
        <is>
          <t>rr_RiskReturnAbstract</t>
        </is>
      </c>
    </row>
    <row r="76">
      <c r="A76" s="4" t="inlineStr">
        <is>
          <t>One Year</t>
        </is>
      </c>
      <c r="B76" s="4" t="inlineStr">
        <is>
          <t>rr_AverageAnnualReturnYear01</t>
        </is>
      </c>
      <c r="C76" s="4" t="inlineStr">
        <is>
          <t>0.48%</t>
        </is>
      </c>
      <c r="D76" s="4" t="inlineStr">
        <is>
          <t>[2]</t>
        </is>
      </c>
    </row>
    <row r="77">
      <c r="A77" s="4" t="inlineStr">
        <is>
          <t>Five Years</t>
        </is>
      </c>
      <c r="B77" s="4" t="inlineStr">
        <is>
          <t>rr_AverageAnnualReturnYear05</t>
        </is>
      </c>
      <c r="C77" s="4" t="inlineStr">
        <is>
          <t>6.37%</t>
        </is>
      </c>
      <c r="D77" s="4" t="inlineStr">
        <is>
          <t>[2]</t>
        </is>
      </c>
    </row>
    <row r="78">
      <c r="A78" s="4" t="inlineStr">
        <is>
          <t>Since Fund Inception</t>
        </is>
      </c>
      <c r="B78" s="4" t="inlineStr">
        <is>
          <t>rr_AverageAnnualReturnSinceInception</t>
        </is>
      </c>
      <c r="C78" s="4" t="inlineStr">
        <is>
          <t>3.38%</t>
        </is>
      </c>
      <c r="D78" s="4" t="inlineStr">
        <is>
          <t>[2]</t>
        </is>
      </c>
    </row>
    <row r="79"/>
    <row r="80">
      <c r="A80" s="4" t="inlineStr">
        <is>
          <t>[1]</t>
        </is>
      </c>
      <c r="B80"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1">
      <c r="A81" s="4" t="inlineStr">
        <is>
          <t>[2]</t>
        </is>
      </c>
      <c r="B81" s="4" t="inlineStr">
        <is>
          <t>The Markit iBoxx USD Liquid High Yield Interest Rate Hedged Swaps Index is an unmanaged index that reflects the duration hedged performance of U.S. dollar-denominated high yield corporate debt.</t>
        </is>
      </c>
    </row>
  </sheetData>
  <mergeCells count="4">
    <mergeCell ref="C1:D1"/>
    <mergeCell ref="A79:C79"/>
    <mergeCell ref="B80:C80"/>
    <mergeCell ref="B81:C8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nterest Rate Hedged Long-Term Corporate Bond ETF</t>
        </is>
      </c>
    </row>
    <row r="3">
      <c r="A3" s="4" t="inlineStr">
        <is>
          <t xml:space="preserve">iSHARES® INTEREST RATE HEDGED LONG-TERM CORPORATE BOND ETFTicker: IGBH Stock Exchange: NYSE Arca </t>
        </is>
      </c>
    </row>
    <row r="4">
      <c r="A4" s="4" t="inlineStr">
        <is>
          <t xml:space="preserve">Investment Objective </t>
        </is>
      </c>
    </row>
    <row r="5">
      <c r="A5" s="4" t="inlineStr">
        <is>
          <t xml:space="preserve">The iShares Interest Rate Hedged Long-Term Corporate Bond ETF (the “Fund”) seeks to mitigate the interest rate risk of a portfolio composed of U.S. dollar-denominated investment-grade corporate bonds with remaining maturities greater than ten years.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U.S.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BFA, the investment adviser to the Fund, has contractually agreed to waive a portion of its management fees so that the Fund’s total annual fund operating expenses after fee waiver is equal to the Acquired Fund Fees and Expenses attributable to the Fund’s investment in the iShares Long-Term Corporate Bond ETF (“IGLB” or the “Underlying Fund”), after taking into account any fee waivers by IGLB, plus 0.10% through February 28, 2022. The contractual waiver may be terminated prior to February 28, 2022 only upon written agreement of the Trust and BFA.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The Fund and the Underlying Fund may pay transaction costs, such as commissions, when it buys and sells securities (or “turns over” its portfolio). A higher portfolio turnover rate for the Fund or the Underlying Fund may indicate higher transaction costs and may cause the Fund or the Underlying Fund to incur increased expenses. These costs, which are not reflected in the Annual Fund Operating Expenses or in the Example (except costs to the Underlying Fund included as part of Acquired Fund Fees and Expenses), affect the Fund’s performance. During the most recent fiscal year, the Fund's portfolio turnover rate was 18% of the average value of its portfolio. To the extent the Underlying Fund incurs costs from high portfolio turnover, such costs may have a negative effect on the performance of the Fund.</t>
        </is>
      </c>
    </row>
    <row r="13">
      <c r="A13" s="4" t="inlineStr">
        <is>
          <t xml:space="preserve">Principal Investment Strategies </t>
        </is>
      </c>
    </row>
    <row r="14">
      <c r="A14" s="4" t="inlineStr">
        <is>
          <t xml:space="preserve">The Fund seeks to achieve its investment objective by investing, under normal circumstances, at least 80% of its net assets in U.S. dollar-denominated investment-grade corporate bonds with remaining maturities greater than ten years, and in one or more underlying funds that principally invest in U.S. dollar-denominated investment-grade corporate bonds. The Fund intends to invest a substantial portion of its assets in the Underlying Fund. The Fund attempts to mitigate the interest rate risk of the underlying securities and/or the Underlying Fund (as determined by BFA) primarily through the use of positions in both U.S. Treasury futures contracts and interest rate swaps (i.e., enter into a contract or contracts in which the Fund will make fixed-rate payments while receiving floating-rate payments based on a reference rate). The bonds in which the Underlying Fund invest may include U.S. dollar-denominated investment-grade corporate bonds, including those of non-U.S. corporations, and generally have at least ten years until maturity at the time of investment. The Fund may also invest in other interest rate futures contracts, including but not limited to, Eurodollar and Federal Funds futures. The Fund’s futures and interest rate swap positions are not intended to mitigate credit risk or other factors influencing the price of investment-grade corporate bonds, which may have a greater impact than interest rates. Under normal circumstances, the Fund and the Underlying Fund will seek to maintain a weighted average maturity that is greater than ten years. Weighted average maturity is a U.S. dollar-weighted average of the remaining term to maturity of the underlying securities in the Underlying Fund's portfolio. The Fund is an actively managed exchange-traded fund (“ETF”) that does not seek to replicate the performance of a specified index. The Fund may also invest in other ETFs (including other iShares funds), U.S. government securities, options and swap contracts, short-term paper, cash and cash equivalents, including shares of money market funds advised by BFA or its affiliates. The Underlying Fund may invest up to 10% of its assets in certain futures, options and swap contracts, cash and cash equivalents, including shares of money market funds advised by BFA or its affiliates. The CFTC has adopted certain requirements that subject registered investment companies and their advisers to regulation by the CFTC if a registered investment company invests more than a prescribed level of its net asset value in CFTC-regulated futures, options and swaps, or if a registered investment company markets itself as providing investment exposure to such instruments. Due to the Fund’s potential use of CFTC-regulated futures, options and swaps above the prescribed levels, it is considered a “commodity pool” under the Commodity Exchange Act (“CEA”). The Fund may have a higher degree of portfolio turnover than funds that seek to replicate the performance of an index. The Fund may lend securities representing up to one-third of the value of the Fund's total assets (including the value of any collateral received). </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 any of which may adversely affect the Fund's net asset value per share (“NAV”), trading price, yield, total return and ability to meet its investment objective. Unlike many ETFs, the Fund is not an index-based ETF. The order of the below risk factors does not indicate the significance of any particular risk factor. Asset Class Risk. Securities and other assets in the Fund's or the Underlying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Underlying Fund may “call” or repay the security before its stated maturity, and the Underlying Fund may have to reinvest the proceeds in securities with lower yields, which would result in a decline in the Fund's or Underlying Fund's income, or in securities with greater risks or with other less favorable features. Cash Management Risk. If a significant amount of the Fund’s assets are invested in cash and cash equivalents, it will be more difficult for the Fund to achieve its investment objective. The Fund may underperform other funds that do not similarly invest in cash and cash equivalents for investment purposes and/or to collateralize derivative instruments. Commodity Regulatory Risk. The Fund is deemed a commodity pool and BFA is considered a “commodity pool operator” with respect to the Fund under the CEA. BFA is therefore subject to regulation by the SEC and the CFTC. BFA is also subject to regulation by National Futures Association (“NFA”). The regulatory requirements governing the use of commodity futures, options on commodity futures, certain swaps or certain other investments could change at any time. Concentration Risk. The Fund may be susceptible to an increased risk of loss, including losses due to adverse events that affect the Fund’s investments more than the market as a whole, to the extent that the Fund's or the Underlying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or Underlying Fund's investment in that issuer. The degree of credit risk depends on an issuer's or counterparty's financial condition and on the terms of an obligation. Cybersecurity Risk. Failures or breaches of the electronic systems of the Fund or the Underlying Fund, the Fund's or the Underlying Fund's adviser, distributor, or other service providers (including the benchmark provider), market makers, Authorized Participants, hedging counterparties to the Fund or the issuers of securities in which the Fund or the Underlying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service providers, market makers, Authorized Participants, hedging counterparties to the Fund or issuers of securities in which the Fund or the Underlying Fund invests. Derivatives Risk. The Fund’s or Underlying Fund's use of derivatives may reduce the Fund’s or Underlying Fund's returns or increase volatility. Volatility is defined as the characteristic of a security, a currency, an index or a market to fluctuate significantly in price within a short time period. Derivatives may also be subject to counterparty risk, which is the risk that the other party in the transaction will not fulfill its contractual obligation. Counterparty risk for over-the-counter (“OTC”) derivatives is generally higher than that for derivatives traded on an exchange or through a clearing house. A risk of the Fund’s or Underlying Fund's use of derivatives is that the fluctuations in their values may not correlate perfectly with the value of the underlying asset, the performance of the asset class to which the Fund or Underlying Fund seeks exposure or the performance of the overall markets. The possible lack of a liquid secondary market for derivatives and the resulting inability of the Fund or Underlying Fund to sell or otherwise close a derivatives position could expose the Fund or Underlying Fund to losses and could make derivatives more difficult for the Fund or Underlying Fund to value accurately. The Fund or Underlying Fund could also suffer losses related to its derivatives positions as a result of unanticipated market movements, or movements between the time of periodic reallocations of Fund or Underlying Fund assets, which losses are potentially unlimited. Certain derivatives may give rise to a form of leverage and may expose the Fund or Underlying Fund to greater risk and increase its costs. The impact of U.S. and global regulation of derivatives may make derivatives more costly, may limit the availability of derivatives, may delay or restrict the exercise by the Fund or Underlying Fund of termination rights or remedies upon a counterparty default under derivatives held by the Fund or Underlying Fund (which could result in losses), or may otherwise adversely affect the value or performance of derivatives.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A natural disaster could occur in a geographic region in which the Underlying Fund invests, which could adversely affect the economy or the business operations of companies in the specific geographic region, causing an adverse impact on the Fund's or the Underlying Fund's investments in, or which are exposed to, the affected region. Hedging Risk. The Fund seeks to mitigate the potential impact of interest rates on the performance of investment-grade corporate bonds by entering into positions in U.S. Treasury and other futures and interest rate swaps. The Fund’s Treasury and other futures positions and interest rate swaps are not intended to mitigate credit risk or other factors influencing the price of investment-grade corporate bonds, which may have a greater impact than interest rates. There is no guarantee that the Fund’s Treasury and other futures and interest rate swap positions will completely eliminate the interest rate risk of the long positions in investment-grade corporate bonds. In addition, when interest rates fall, long– only investment-grade bond investments will perform better than the Fund’s investments. In certain falling interest rate environments, the Fund’s hedging strategy could result in disproportionately larger losses in the Treasury and other futures and interest rate swap positions as compared to gains in the long investment-grade corporate bond positions attributable to interest rate changes. There is no guarantee the Fund will have positive returns, even in environments of sharply rising Treasury interest rates in which the Fund’s Treasury and other futures and interest rate swap positions might be expected to mitigate the effects of such rises. The Fund will incur expenses when entering into Treasury and other futures and interest rate swap position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when yields fall. This decline can occur because the Underlying Fund may subsequently invest in lower-yielding bonds as bonds in its portfolio mature, are near maturity or are called, bonds in the Underlying Fund's index are substituted, or the Underlying Fund otherwise needs to purchase additional bond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or the Underlying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nterest Rate Swap Risk. Interest rate swaps are subject to risks applicable to swaps generally, including the risk that a counterparty fails to meet its obligations and the risk that the Fund is not able to liquidate such swap in a timely manner or at all, which could result in losses to the Fund. Because the Fund will invest in swaps that are subject to central clearing, these swaps are subject to the risk that a central clearinghouse will go into bankruptcy or become non-operational, and sometimes involve increased transaction costs. Counterparties to OTC swaps are not subject to these risks. An interest rate swap may fail to perform as intended and may not offset adverse changes in interest rates fully or at all. An interest rate swap may also reduce the Fund’s gains due to favorable changes in interest rates and result in losses to the Fund. Counterparties to interest rate swaps are subject to manipulation in the marketplace of the reference benchmark rate, which may affect the utility of the swap as a hedge. Investment in the Underlying Fund Risk. The Fund expects to invest a substantial portion of its assets in the Underlying Fund, so the Fund’s investment performance is likely to be directly related to the performance of the Underlying Fund. The Fund’s NAV will change with changes in the value of the Underlying Fund and other securities and instruments in which the Fund invests based on their market valuations. An investment in the Fund will entail more costs and expenses than a direct investment in the Underlying Fund. As the Fund’s allocations to the Underlying Fund change from time to time, or to the extent that the expense ratio of the Underlying Fund changes, the weighted average operating expenses borne by the Fund may increase or decrease. Through its investment in the Underlying Fund, the Fund is exposed to Management Risk, Market Risk, and Market Trading Risk, among other risks. Issuer Risk. The performance of the Fund depends on the performance of individual instruments to which the Fund or the Underlying Fund has exposure.The Fund may be adversely affected if an issuer of underlying securities held by the Underlying Fund is unable or unwilling to repay principal or interest when due. Changes in the financial condition or credit rating of an issuer of those securities or counterparty on other instruments may cause the value of the securities or instruments to decline. Management Risk. The Fund is subject to management risk, which is the risk that the investment process, techniques and risk analyses applied by BFA will not produce the desired results, and that securities selected by BFA may underperform the market or any relevant benchmark. In addition, legislative, regulatory, or tax developments may affect the investment techniques available to BFA in connection with managing the Fund and may also adversely affect the ability of the Fund to achieve its investment objective. Market Risk. The Fund and the Underlying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and the Underlying Fund face numerous market trading risks, including the potential lack of an active market for their shares, losses from trading in secondary markets, periods of high volatility and disruptions in the creation/redemption process. Unlike some ETFs that track specific indexes, the Fund does not seek to replicate the performance of a specified index. Index-based ETFs have generally traded at prices that closely correspond to NAV. However, ETFs that do not seek to replicate the performance of a specified index have a limited trading history and, therefore, there can be no assurance as to whether, and/or the extent to which, the Fund's or Underlying Fund's shares will trade at premiums or discounts to NAV. ANY OF THESE FACTORS, AMONG OTHERS, MAY LEAD TO THE FUND'S AND THE UNDERLYING FUND'S SHARES TRADING AT A PREMIUM OR DISCOUNT TO NAV. Operational Risk. The Fund and the Underlying Fund are exposed to operational risks arising from a number of factors, including, but not limited to, human error, processing and communication errors, errors of the Fund’s or the Underlying Fund's service providers, counterparties or other third-parties, failed or inadequate processes and technology or systems failures. The Fund, the Underlying Fund and BFA seek to reduce these operational risks through controls and procedures. However, these measures do not address every possible risk and may be inadequate to address significant operational risks. Prepayment Risk. During periods of falling interest rates, issuers of certain debt obligations may repay principal prior to the security’s maturity, which may cause  the Underlying Fund to have to reinvest in securities with lower yields or higher risk of default, resulting in a decline in the Fund’s income or return potential. Risk of Investing in the U.S. Certain changes in the U.S. economy, such as when the U.S. economy weakens or when its financial markets decline, may have an adverse effect on the securities to which the Fund or the Underlying Fund has exposure. Risk of Swap Agreements. A swap is a two-party contract that generally obligates each counterparty to exchange periodic payments based on a pre-determined underlying investment or notional amount and to exchange collateral to secure the obligations of each counterparty. Swaps may be leveraged and are subject to counterparty risk, credit risk and pricing risk. Swaps may be subject to illiquidity risk, and it may not be possible for the Fund to liquidate a swap position at an advantageous time or price, which may result in significant losses. Securities Lending Risk. The Fund or the Underlying Fund may engage in securities lending. Securities lending involves the risk that the Fund or the Underlying Fund may lose money because the borrower of the loaned securities fails to return the securities in a timely manner or at all. The Fund or the Underlying Fund could also lose money in the event of a decline in the value of collateral provided for loaned securities or a decline in the value of any investments made with cash collateral. These events could also trigger adverse tax consequences for the Fund or Underlying Fund. Tax Risk. The Underlying Fund invests in derivatives. The federal income tax treatment of a derivative may not be as favorable as a direct investment in an underlying asset. Derivatives may produce taxable income and taxable realized gain. Derivatives may adversely affect the timing, character and amount of income the Underlying Fund realizes from its investments. As a result, a larger portion of the Fund’s distributions may be treated as ordinary income rather than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come from swaps is generally taxable. In addition, the tax treatment of certain derivatives, such as swaps, is unsettled and may be subject to future legislation, regulation or administrative pronouncements issued by the U.S. Internal Revenue Service (“IRS”). Valuation Risk. The price the Fund or the Underlying Fund could receive upon the sale of a security or unwind of a financial instrument or other asset may differ from the Fund's or the Underlying Fund's valuation of the security or other asset, particularly for securities or other instruments that trade in low volume or volatile markets or that are valued using a fair value methodology as a result of trade suspensions or for other reasons. In addition, the value of the securities or other instruments in the Fund's or the Underlying Fund's portfolio may change on days or during time periods when shareholders will not be able to purchase or sell the Fund's or the Underlying Fund's shares. Authorized Participants who purchase or redeem Fund shares on days when the Fund or the Underlying Fund is holding fair-valued securities may receive fewer or more shares, or lower or higher redemption proceeds, than they would have received had the Fund or the Underlying Fund not fair-valued securities or used a different valuation methodology. The Fund’s or the Underlying Fund's ability to value investments may be impacted by technological issues or errors by pricing services or other third-party service provider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The best calendar quarter return during the periods shown above was 9.31% in the 2nd quarter of 2020; the worst was -17.23% in the 1st quarter of 2020.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Shares Interest Rate Hedged Long-Term Corporate Bond ETF - iShares Interest Rate Hedged Long-Term Corporate Bond ETF</t>
        </is>
      </c>
      <c r="B1" s="2" t="inlineStr">
        <is>
          <t>Mar. 01, 2021</t>
        </is>
      </c>
    </row>
    <row r="2">
      <c r="A2" s="3" t="inlineStr">
        <is>
          <t>Operating Expenses:</t>
        </is>
      </c>
    </row>
    <row r="3">
      <c r="A3" s="4" t="inlineStr">
        <is>
          <t>Management Fees (as a percentage of Assets)</t>
        </is>
      </c>
      <c r="B3" s="4" t="inlineStr">
        <is>
          <t>0.35%</t>
        </is>
      </c>
    </row>
    <row r="4">
      <c r="A4" s="4" t="inlineStr">
        <is>
          <t>Distribution and Service (12b-1) Fees</t>
        </is>
      </c>
      <c r="B4" s="4" t="inlineStr">
        <is>
          <t xml:space="preserve">none
				</t>
        </is>
      </c>
    </row>
    <row r="5">
      <c r="A5" s="4" t="inlineStr">
        <is>
          <t>Other Expenses (as a percentage of Assets):</t>
        </is>
      </c>
      <c r="B5" s="4" t="inlineStr">
        <is>
          <t xml:space="preserve">none
				</t>
        </is>
      </c>
    </row>
    <row r="6">
      <c r="A6" s="4" t="inlineStr">
        <is>
          <t>Acquired Fund Fees and Expenses</t>
        </is>
      </c>
      <c r="B6" s="4" t="inlineStr">
        <is>
          <t>0.06%</t>
        </is>
      </c>
    </row>
    <row r="7">
      <c r="A7" s="4" t="inlineStr">
        <is>
          <t>Expenses (as a percentage of Assets)</t>
        </is>
      </c>
      <c r="B7" s="4" t="inlineStr">
        <is>
          <t>0.41%</t>
        </is>
      </c>
    </row>
    <row r="8">
      <c r="A8" s="4" t="inlineStr">
        <is>
          <t>Fee Waiver or Reimbursement</t>
        </is>
      </c>
      <c r="B8" s="4" t="inlineStr">
        <is>
          <t>(0.25%)</t>
        </is>
      </c>
    </row>
    <row r="9">
      <c r="A9" s="4" t="inlineStr">
        <is>
          <t>Net Expenses (as a percentage of Assets)</t>
        </is>
      </c>
      <c r="B9" s="4" t="inlineStr">
        <is>
          <t>0.16%</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nterest Rate Hedged Long-Term Corporate Bond ETF - iShares Interest Rate Hedged Long-Term Corporate Bond ETF</t>
        </is>
      </c>
      <c r="B1" s="2" t="inlineStr">
        <is>
          <t>Mar. 01, 2021USD ($)</t>
        </is>
      </c>
    </row>
    <row r="2">
      <c r="A2" s="3" t="inlineStr">
        <is>
          <t>Expense Example:</t>
        </is>
      </c>
    </row>
    <row r="3">
      <c r="A3" s="4" t="inlineStr">
        <is>
          <t>Expense Example, with Redemption, 1 Year</t>
        </is>
      </c>
      <c r="B3" s="5" t="n">
        <v>16</v>
      </c>
    </row>
    <row r="4">
      <c r="A4" s="4" t="inlineStr">
        <is>
          <t>Expense Example, with Redemption, 3 Years</t>
        </is>
      </c>
      <c r="B4" s="6" t="n">
        <v>106</v>
      </c>
    </row>
    <row r="5">
      <c r="A5" s="4" t="inlineStr">
        <is>
          <t>Expense Example, with Redemption, 5 Years</t>
        </is>
      </c>
      <c r="B5" s="6" t="n">
        <v>205</v>
      </c>
    </row>
    <row r="6">
      <c r="A6" s="4" t="inlineStr">
        <is>
          <t>Expense Example, with Redemption, 10 Years</t>
        </is>
      </c>
      <c r="B6" s="5" t="n">
        <v>49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Interest Rate Hedged Long-Term Corporate Bond ETF - iShares Interest Rate Hedged Long-Term Corporate Bond ETF</t>
        </is>
      </c>
      <c r="B1" s="2" t="inlineStr">
        <is>
          <t>Mar. 01, 2021</t>
        </is>
      </c>
    </row>
    <row r="2">
      <c r="A2" s="3" t="inlineStr">
        <is>
          <t>Bar Chart Table:</t>
        </is>
      </c>
    </row>
    <row r="3">
      <c r="A3" s="4" t="inlineStr">
        <is>
          <t>Annual Return 2016</t>
        </is>
      </c>
      <c r="B3" s="4" t="inlineStr">
        <is>
          <t>6.98%</t>
        </is>
      </c>
    </row>
    <row r="4">
      <c r="A4" s="4" t="inlineStr">
        <is>
          <t>Annual Return 2017</t>
        </is>
      </c>
      <c r="B4" s="4" t="inlineStr">
        <is>
          <t>9.67%</t>
        </is>
      </c>
    </row>
    <row r="5">
      <c r="A5" s="4" t="inlineStr">
        <is>
          <t>Annual Return 2018</t>
        </is>
      </c>
      <c r="B5" s="4" t="inlineStr">
        <is>
          <t>(3.35%)</t>
        </is>
      </c>
    </row>
    <row r="6">
      <c r="A6" s="4" t="inlineStr">
        <is>
          <t>Annual Return 2019</t>
        </is>
      </c>
      <c r="B6" s="4" t="inlineStr">
        <is>
          <t>9.32%</t>
        </is>
      </c>
    </row>
    <row r="7">
      <c r="A7" s="4" t="inlineStr">
        <is>
          <t>Annual Return 2020</t>
        </is>
      </c>
      <c r="B7" s="4" t="inlineStr">
        <is>
          <t>0.72%</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verage Annual Total Returns - iShares Interest Rate Hedged Long-Term Corporate Bond ETF - iShares Interest Rate Hedged Long-Term Corporate Bond ETF</t>
        </is>
      </c>
      <c r="C1" s="2" t="inlineStr">
        <is>
          <t>Mar. 01, 2021</t>
        </is>
      </c>
      <c r="D1" s="2" t="inlineStr">
        <is>
          <t>Feb. 28, 2021</t>
        </is>
      </c>
    </row>
    <row r="2">
      <c r="A2" s="3" t="inlineStr">
        <is>
          <t>Average Annual Return:</t>
        </is>
      </c>
    </row>
    <row r="3">
      <c r="A3" s="4" t="inlineStr">
        <is>
          <t>1 Year</t>
        </is>
      </c>
      <c r="C3" s="4" t="inlineStr">
        <is>
          <t>0.72%</t>
        </is>
      </c>
    </row>
    <row r="4">
      <c r="A4" s="4" t="inlineStr">
        <is>
          <t>5 Years</t>
        </is>
      </c>
      <c r="C4" s="4" t="inlineStr">
        <is>
          <t>4.54%</t>
        </is>
      </c>
    </row>
    <row r="5">
      <c r="A5" s="4" t="inlineStr">
        <is>
          <t>Since Inception</t>
        </is>
      </c>
      <c r="C5" s="4" t="inlineStr">
        <is>
          <t>3.37%</t>
        </is>
      </c>
    </row>
    <row r="6">
      <c r="A6" s="4" t="inlineStr">
        <is>
          <t>Inception Date</t>
        </is>
      </c>
      <c r="C6" s="4" t="inlineStr">
        <is>
          <t>Jul. 22,
		2015</t>
        </is>
      </c>
    </row>
    <row r="7">
      <c r="A7" s="4" t="inlineStr">
        <is>
          <t>After Taxes on Distributions</t>
        </is>
      </c>
    </row>
    <row r="8">
      <c r="A8" s="3" t="inlineStr">
        <is>
          <t>Average Annual Return:</t>
        </is>
      </c>
    </row>
    <row r="9">
      <c r="A9" s="4" t="inlineStr">
        <is>
          <t>1 Year</t>
        </is>
      </c>
      <c r="B9" s="4" t="inlineStr">
        <is>
          <t>[1]</t>
        </is>
      </c>
      <c r="D9" s="4" t="inlineStr">
        <is>
          <t>(0.34%)</t>
        </is>
      </c>
    </row>
    <row r="10">
      <c r="A10" s="4" t="inlineStr">
        <is>
          <t>5 Years</t>
        </is>
      </c>
      <c r="B10" s="4" t="inlineStr">
        <is>
          <t>[1]</t>
        </is>
      </c>
      <c r="D10" s="4" t="inlineStr">
        <is>
          <t>3.10%</t>
        </is>
      </c>
    </row>
    <row r="11">
      <c r="A11" s="4" t="inlineStr">
        <is>
          <t>Since Inception</t>
        </is>
      </c>
      <c r="B11" s="4" t="inlineStr">
        <is>
          <t>[1]</t>
        </is>
      </c>
      <c r="D11" s="4" t="inlineStr">
        <is>
          <t>1.96%</t>
        </is>
      </c>
    </row>
    <row r="12">
      <c r="A12" s="4" t="inlineStr">
        <is>
          <t>After Taxes on Distributions and Sales</t>
        </is>
      </c>
    </row>
    <row r="13">
      <c r="A13" s="3" t="inlineStr">
        <is>
          <t>Average Annual Return:</t>
        </is>
      </c>
    </row>
    <row r="14">
      <c r="A14" s="4" t="inlineStr">
        <is>
          <t>1 Year</t>
        </is>
      </c>
      <c r="B14" s="4" t="inlineStr">
        <is>
          <t>[1]</t>
        </is>
      </c>
      <c r="D14" s="4" t="inlineStr">
        <is>
          <t>0.37%</t>
        </is>
      </c>
    </row>
    <row r="15">
      <c r="A15" s="4" t="inlineStr">
        <is>
          <t>5 Years</t>
        </is>
      </c>
      <c r="B15" s="4" t="inlineStr">
        <is>
          <t>[1]</t>
        </is>
      </c>
      <c r="D15" s="4" t="inlineStr">
        <is>
          <t>2.88%</t>
        </is>
      </c>
    </row>
    <row r="16">
      <c r="A16" s="4" t="inlineStr">
        <is>
          <t>Since Inception</t>
        </is>
      </c>
      <c r="B16" s="4" t="inlineStr">
        <is>
          <t>[1]</t>
        </is>
      </c>
      <c r="D16" s="4" t="inlineStr">
        <is>
          <t>1.98%</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A1:B1"/>
    <mergeCell ref="A17:C17"/>
    <mergeCell ref="B18:C1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nterest Rate Hedged Long-Term Corporate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INTEREST RATE HEDGED LONG-TERM CORPORATE BOND ETFTicker: IGBH Stock Exchange: NYSE Arca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nterest Rate Hedged Long-Term Corporate Bond ETF (the “Fund”) seeks to mitigate the interest rate risk of a portfolio composed of U.S. dollar-denominated investment-grade corporate bonds with remaining maturities greater than ten years.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U.S.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BFA, the investment adviser to the Fund, has contractually agreed to waive a portion of its management fees so that the Fund’s total annual fund operating expenses after fee waiver is equal to the Acquired Fund Fees and Expenses attributable to the Fund’s investment in the iShares Long-Term Corporate Bond ETF (“IGLB” or the “Underlying Fund”), after taking into account any fee waivers by IGLB, plus 0.10% through February 28, 2022. The contractual waiver may be terminated prior to February 28, 2022 only upon written agreement of the Trust and BFA.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February 28,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and the Underlying Fund may pay transaction costs, such as commissions, when it buys and sells securities (or “turns over” its portfolio). A higher portfolio turnover rate for the Fund or the Underlying Fund may indicate higher transaction costs and may cause the Fund or the Underlying Fund to incur increased expenses. These costs, which are not reflected in the Annual Fund Operating Expenses or in the Example (except costs to the Underlying Fund included as part of Acquired Fund Fees and Expenses), affect the Fund’s performance. During the most recent fiscal year, the Fund's portfolio turnover rate was 18% of the average value of its portfolio. To the extent the Underlying Fund incurs costs from high portfolio turnover, such costs may have a negative effect on the performance of the Fund.</t>
        </is>
      </c>
    </row>
    <row r="13">
      <c r="A13" s="4" t="inlineStr">
        <is>
          <t>Portfolio Turnover, Rate</t>
        </is>
      </c>
      <c r="B13" s="4" t="inlineStr">
        <is>
          <t>rr_PortfolioTurnoverRate</t>
        </is>
      </c>
      <c r="C13" s="4" t="inlineStr">
        <is>
          <t>18.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The Fund seeks to achieve its investment objective by investing, under normal circumstances, at least 80% of its net assets in U.S. dollar-denominated investment-grade corporate bonds with remaining maturities greater than ten years, and in one or more underlying funds that principally invest in U.S. dollar-denominated investment-grade corporate bonds. The Fund intends to invest a substantial portion of its assets in the Underlying Fund. The Fund attempts to mitigate the interest rate risk of the underlying securities and/or the Underlying Fund (as determined by BFA) primarily through the use of positions in both U.S. Treasury futures contracts and interest rate swaps (i.e., enter into a contract or contracts in which the Fund will make fixed-rate payments while receiving floating-rate payments based on a reference rate). The bonds in which the Underlying Fund invest may include U.S. dollar-denominated investment-grade corporate bonds, including those of non-U.S. corporations, and generally have at least ten years until maturity at the time of investment. The Fund may also invest in other interest rate futures contracts, including but not limited to, Eurodollar and Federal Funds futures. The Fund’s futures and interest rate swap positions are not intended to mitigate credit risk or other factors influencing the price of investment-grade corporate bonds, which may have a greater impact than interest rates. Under normal circumstances, the Fund and the Underlying Fund will seek to maintain a weighted average maturity that is greater than ten years. Weighted average maturity is a U.S. dollar-weighted average of the remaining term to maturity of the underlying securities in the Underlying Fund's portfolio. The Fund is an actively managed exchange-traded fund (“ETF”) that does not seek to replicate the performance of a specified index. The Fund may also invest in other ETFs (including other iShares funds), U.S. government securities, options and swap contracts, short-term paper, cash and cash equivalents, including shares of money market funds advised by BFA or its affiliates. The Underlying Fund may invest up to 10% of its assets in certain futures, options and swap contracts, cash and cash equivalents, including shares of money market funds advised by BFA or its affiliates. The CFTC has adopted certain requirements that subject registered investment companies and their advisers to regulation by the CFTC if a registered investment company invests more than a prescribed level of its net asset value in CFTC-regulated futures, options and swaps, or if a registered investment company markets itself as providing investment exposure to such instruments. Due to the Fund’s potential use of CFTC-regulated futures, options and swaps above the prescribed levels, it is considered a “commodity pool” under the Commodity Exchange Act (“CEA”). The Fund may have a higher degree of portfolio turnover than funds that seek to replicate the performance of an index. The Fund may lend securities representing up to one-third of the value of the Fund's total assets (including the value of any collateral received). </t>
        </is>
      </c>
    </row>
    <row r="20">
      <c r="A20" s="4" t="inlineStr">
        <is>
          <t>Risk [Heading]</t>
        </is>
      </c>
      <c r="B20" s="4" t="inlineStr">
        <is>
          <t>rr_RiskHeading</t>
        </is>
      </c>
      <c r="C20" s="4" t="inlineStr">
        <is>
          <t xml:space="preserve">Summary of Principal Risks </t>
        </is>
      </c>
    </row>
    <row r="21">
      <c r="A21" s="4" t="inlineStr">
        <is>
          <t>Risk Narrative [Text Block]</t>
        </is>
      </c>
      <c r="B21" s="4" t="inlineStr">
        <is>
          <t>rr_RiskNarrativeTextBlock</t>
        </is>
      </c>
      <c r="C21" s="4" t="inlineStr">
        <is>
          <t xml:space="preserve">As with any investment, you could lose all or part of your investment in the Fund, and the Fund's performance could trail that of other investments. The Fund is subject to certain risks, including the principal risks noted below (either directly or through its investments in the Underlying Fund), any of which may adversely affect the Fund's net asset value per share (“NAV”), trading price, yield, total return and ability to meet its investment objective. Unlike many ETFs, the Fund is not an index-based ETF. The order of the below risk factors does not indicate the significance of any particular risk factor. Asset Class Risk. Securities and other assets in the Fund's or the Underlying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Underlying Fund may “call” or repay the security before its stated maturity, and the Underlying Fund may have to reinvest the proceeds in securities with lower yields, which would result in a decline in the Fund's or Underlying Fund's income, or in securities with greater risks or with other less favorable features. Cash Management Risk. If a significant amount of the Fund’s assets are invested in cash and cash equivalents, it will be more difficult for the Fund to achieve its investment objective. The Fund may underperform other funds that do not similarly invest in cash and cash equivalents for investment purposes and/or to collateralize derivative instruments. Commodity Regulatory Risk. The Fund is deemed a commodity pool and BFA is considered a “commodity pool operator” with respect to the Fund under the CEA. BFA is therefore subject to regulation by the SEC and the CFTC. BFA is also subject to regulation by National Futures Association (“NFA”). The regulatory requirements governing the use of commodity futures, options on commodity futures, certain swaps or certain other investments could change at any time. Concentration Risk. The Fund may be susceptible to an increased risk of loss, including losses due to adverse events that affect the Fund’s investments more than the market as a whole, to the extent that the Fund's or the Underlying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or Underlying Fund's investment in that issuer. The degree of credit risk depends on an issuer's or counterparty's financial condition and on the terms of an obligation. Cybersecurity Risk. Failures or breaches of the electronic systems of the Fund or the Underlying Fund, the Fund's or the Underlying Fund's adviser, distributor, or other service providers (including the benchmark provider), market makers, Authorized Participants, hedging counterparties to the Fund or the issuers of securities in which the Fund or the Underlying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service providers, market makers, Authorized Participants, hedging counterparties to the Fund or issuers of securities in which the Fund or the Underlying Fund invests. Derivatives Risk. The Fund’s or Underlying Fund's use of derivatives may reduce the Fund’s or Underlying Fund's returns or increase volatility. Volatility is defined as the characteristic of a security, a currency, an index or a market to fluctuate significantly in price within a short time period. Derivatives may also be subject to counterparty risk, which is the risk that the other party in the transaction will not fulfill its contractual obligation. Counterparty risk for over-the-counter (“OTC”) derivatives is generally higher than that for derivatives traded on an exchange or through a clearing house. A risk of the Fund’s or Underlying Fund's use of derivatives is that the fluctuations in their values may not correlate perfectly with the value of the underlying asset, the performance of the asset class to which the Fund or Underlying Fund seeks exposure or the performance of the overall markets. The possible lack of a liquid secondary market for derivatives and the resulting inability of the Fund or Underlying Fund to sell or otherwise close a derivatives position could expose the Fund or Underlying Fund to losses and could make derivatives more difficult for the Fund or Underlying Fund to value accurately. The Fund or Underlying Fund could also suffer losses related to its derivatives positions as a result of unanticipated market movements, or movements between the time of periodic reallocations of Fund or Underlying Fund assets, which losses are potentially unlimited. Certain derivatives may give rise to a form of leverage and may expose the Fund or Underlying Fund to greater risk and increase its costs. The impact of U.S. and global regulation of derivatives may make derivatives more costly, may limit the availability of derivatives, may delay or restrict the exercise by the Fund or Underlying Fund of termination rights or remedies upon a counterparty default under derivatives held by the Fund or Underlying Fund (which could result in losses), or may otherwise adversely affect the value or performance of derivatives.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A natural disaster could occur in a geographic region in which the Underlying Fund invests, which could adversely affect the economy or the business operations of companies in the specific geographic region, causing an adverse impact on the Fund's or the Underlying Fund's investments in, or which are exposed to, the affected region. Hedging Risk. The Fund seeks to mitigate the potential impact of interest rates on the performance of investment-grade corporate bonds by entering into positions in U.S. Treasury and other futures and interest rate swaps. The Fund’s Treasury and other futures positions and interest rate swaps are not intended to mitigate credit risk or other factors influencing the price of investment-grade corporate bonds, which may have a greater impact than interest rates. There is no guarantee that the Fund’s Treasury and other futures and interest rate swap positions will completely eliminate the interest rate risk of the long positions in investment-grade corporate bonds. In addition, when interest rates fall, long– only investment-grade bond investments will perform better than the Fund’s investments. In certain falling interest rate environments, the Fund’s hedging strategy could result in disproportionately larger losses in the Treasury and other futures and interest rate swap positions as compared to gains in the long investment-grade corporate bond positions attributable to interest rate changes. There is no guarantee the Fund will have positive returns, even in environments of sharply rising Treasury interest rates in which the Fund’s Treasury and other futures and interest rate swap positions might be expected to mitigate the effects of such rises. The Fund will incur expenses when entering into Treasury and other futures and interest rate swap position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when yields fall. This decline can occur because the Underlying Fund may subsequently invest in lower-yielding bonds as bonds in its portfolio mature, are near maturity or are called, bonds in the Underlying Fund's index are substituted, or the Underlying Fund otherwise needs to purchase additional bond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or the Underlying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nterest Rate Swap Risk. Interest rate swaps are subject to risks applicable to swaps generally, including the risk that a counterparty fails to meet its obligations and the risk that the Fund is not able to liquidate such swap in a timely manner or at all, which could result in losses to the Fund. Because the Fund will invest in swaps that are subject to central clearing, these swaps are subject to the risk that a central clearinghouse will go into bankruptcy or become non-operational, and sometimes involve increased transaction costs. Counterparties to OTC swaps are not subject to these risks. An interest rate swap may fail to perform as intended and may not offset adverse changes in interest rates fully or at all. An interest rate swap may also reduce the Fund’s gains due to favorable changes in interest rates and result in losses to the Fund. Counterparties to interest rate swaps are subject to manipulation in the marketplace of the reference benchmark rate, which may affect the utility of the swap as a hedge. Investment in the Underlying Fund Risk. The Fund expects to invest a substantial portion of its assets in the Underlying Fund, so the Fund’s investment performance is likely to be directly related to the performance of the Underlying Fund. The Fund’s NAV will change with changes in the value of the Underlying Fund and other securities and instruments in which the Fund invests based on their market valuations. An investment in the Fund will entail more costs and expenses than a direct investment in the Underlying Fund. As the Fund’s allocations to the Underlying Fund change from time to time, or to the extent that the expense ratio of the Underlying Fund changes, the weighted average operating expenses borne by the Fund may increase or decrease. Through its investment in the Underlying Fund, the Fund is exposed to Management Risk, Market Risk, and Market Trading Risk, among other risks. Issuer Risk. The performance of the Fund depends on the performance of individual instruments to which the Fund or the Underlying Fund has exposure.The Fund may be adversely affected if an issuer of underlying securities held by the Underlying Fund is unable or unwilling to repay principal or interest when due. Changes in the financial condition or credit rating of an issuer of those securities or counterparty on other instruments may cause the value of the securities or instruments to decline. Management Risk. The Fund is subject to management risk, which is the risk that the investment process, techniques and risk analyses applied by BFA will not produce the desired results, and that securities selected by BFA may underperform the market or any relevant benchmark. In addition, legislative, regulatory, or tax developments may affect the investment techniques available to BFA in connection with managing the Fund and may also adversely affect the ability of the Fund to achieve its investment objective. Market Risk. The Fund and the Underlying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and the Underlying Fund face numerous market trading risks, including the potential lack of an active market for their shares, losses from trading in secondary markets, periods of high volatility and disruptions in the creation/redemption process. Unlike some ETFs that track specific indexes, the Fund does not seek to replicate the performance of a specified index. Index-based ETFs have generally traded at prices that closely correspond to NAV. However, ETFs that do not seek to replicate the performance of a specified index have a limited trading history and, therefore, there can be no assurance as to whether, and/or the extent to which, the Fund's or Underlying Fund's shares will trade at premiums or discounts to NAV. ANY OF THESE FACTORS, AMONG OTHERS, MAY LEAD TO THE FUND'S AND THE UNDERLYING FUND'S SHARES TRADING AT A PREMIUM OR DISCOUNT TO NAV. Operational Risk. The Fund and the Underlying Fund are exposed to operational risks arising from a number of factors, including, but not limited to, human error, processing and communication errors, errors of the Fund’s or the Underlying Fund's service providers, counterparties or other third-parties, failed or inadequate processes and technology or systems failures. The Fund, the Underlying Fund and BFA seek to reduce these operational risks through controls and procedures. However, these measures do not address every possible risk and may be inadequate to address significant operational risks. Prepayment Risk. During periods of falling interest rates, issuers of certain debt obligations may repay principal prior to the security’s maturity, which may cause  the Underlying Fund to have to reinvest in securities with lower yields or higher risk of default, resulting in a decline in the Fund’s income or return potential. Risk of Investing in the U.S. Certain changes in the U.S. economy, such as when the U.S. economy weakens or when its financial markets decline, may have an adverse effect on the securities to which the Fund or the Underlying Fund has exposure. Risk of Swap Agreements. A swap is a two-party contract that generally obligates each counterparty to exchange periodic payments based on a pre-determined underlying investment or notional amount and to exchange collateral to secure the obligations of each counterparty. Swaps may be leveraged and are subject to counterparty risk, credit risk and pricing risk. Swaps may be subject to illiquidity risk, and it may not be possible for the Fund to liquidate a swap position at an advantageous time or price, which may result in significant losses. Securities Lending Risk. The Fund or the Underlying Fund may engage in securities lending. Securities lending involves the risk that the Fund or the Underlying Fund may lose money because the borrower of the loaned securities fails to return the securities in a timely manner or at all. The Fund or the Underlying Fund could also lose money in the event of a decline in the value of collateral provided for loaned securities or a decline in the value of any investments made with cash collateral. These events could also trigger adverse tax consequences for the Fund or Underlying Fund. Tax Risk. The Underlying Fund invests in derivatives. The federal income tax treatment of a derivative may not be as favorable as a direct investment in an underlying asset. Derivatives may produce taxable income and taxable realized gain. Derivatives may adversely affect the timing, character and amount of income the Underlying Fund realizes from its investments. As a result, a larger portion of the Fund’s distributions may be treated as ordinary income rather than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come from swaps is generally taxable. In addition, the tax treatment of certain derivatives, such as swaps, is unsettled and may be subject to future legislation, regulation or administrative pronouncements issued by the U.S. Internal Revenue Service (“IRS”). Valuation Risk. The price the Fund or the Underlying Fund could receive upon the sale of a security or unwind of a financial instrument or other asset may differ from the Fund's or the Underlying Fund's valuation of the security or other asset, particularly for securities or other instruments that trade in low volume or volatile markets or that are valued using a fair value methodology as a result of trade suspensions or for other reasons. In addition, the value of the securities or other instruments in the Fund's or the Underlying Fund's portfolio may change on days or during time periods when shareholders will not be able to purchase or sell the Fund's or the Underlying Fund's shares. Authorized Participants who purchase or redeem Fund shares on days when the Fund or the Underlying Fund is holding fair-valued securities may receive fewer or more shares, or lower or higher redemption proceeds, than they would have received had the Fund or the Underlying Fund not fair-valued securities or used a different valuation methodology. The Fund’s or the Underlying Fund's ability to value investments may be impacted by technological issues or errors by pricing services or other third-party service providers.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 xml:space="preserve">Performance Information </t>
        </is>
      </c>
    </row>
    <row r="24">
      <c r="A24" s="4" t="inlineStr">
        <is>
          <t>Performance Narrative [Text Block]</t>
        </is>
      </c>
      <c r="B24" s="4" t="inlineStr">
        <is>
          <t>rr_PerformanceNarrativeTextBlock</t>
        </is>
      </c>
      <c r="C24"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Year by Year Returns (Years Ended December 31)</t>
        </is>
      </c>
    </row>
    <row r="30">
      <c r="A30" s="4" t="inlineStr">
        <is>
          <t>Bar Chart Closing [Text Block]</t>
        </is>
      </c>
      <c r="B30" s="4" t="inlineStr">
        <is>
          <t>rr_BarChartClosingTextBlock</t>
        </is>
      </c>
      <c r="C30" s="4" t="inlineStr">
        <is>
          <t>The best calendar quarter return during the periods shown above was 9.31% in the 2nd quarter of 2020; the worst was -17.23% in the 1st quarter of 2020.Updated performance information, including the Fund’s current NAV, may be obtained by visiting our website at www.iShares.com or by calling 1-800-iShares (1-800-474-2737) (toll free).</t>
        </is>
      </c>
    </row>
    <row r="31">
      <c r="A31" s="4" t="inlineStr">
        <is>
          <t>Performance Table Heading</t>
        </is>
      </c>
      <c r="B31" s="4" t="inlineStr">
        <is>
          <t>rr_PerformanceTableHeading</t>
        </is>
      </c>
      <c r="C31" s="4" t="inlineStr">
        <is>
          <t xml:space="preserve">Average Annual Total Returns (for the periods ended December 31, 2020)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Interest Rate Hedged Long-Term Corporate Bond ETF | iShares Interest Rate Hedged Long-Term Corporate Bond ETF</t>
        </is>
      </c>
    </row>
    <row r="36">
      <c r="A36" s="3" t="inlineStr">
        <is>
          <t>Risk/Return:</t>
        </is>
      </c>
      <c r="B36" s="4" t="inlineStr">
        <is>
          <t>rr_RiskReturnAbstract</t>
        </is>
      </c>
    </row>
    <row r="37">
      <c r="A37" s="4" t="inlineStr">
        <is>
          <t>Management Fees</t>
        </is>
      </c>
      <c r="B37" s="4" t="inlineStr">
        <is>
          <t>rr_ManagementFeesOverAssets</t>
        </is>
      </c>
      <c r="C37" s="4" t="inlineStr">
        <is>
          <t>0.3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Acquired Fund Fees and Expenses</t>
        </is>
      </c>
      <c r="B40" s="4" t="inlineStr">
        <is>
          <t>rr_AcquiredFundFeesAndExpensesOverAssets</t>
        </is>
      </c>
      <c r="C40" s="4" t="inlineStr">
        <is>
          <t>0.06%</t>
        </is>
      </c>
    </row>
    <row r="41">
      <c r="A41" s="4" t="inlineStr">
        <is>
          <t>Total Annual Fund Operating Expenses</t>
        </is>
      </c>
      <c r="B41" s="4" t="inlineStr">
        <is>
          <t>rr_ExpensesOverAssets</t>
        </is>
      </c>
      <c r="C41" s="4" t="inlineStr">
        <is>
          <t>0.41%</t>
        </is>
      </c>
    </row>
    <row r="42">
      <c r="A42" s="4" t="inlineStr">
        <is>
          <t>Fee Waiver</t>
        </is>
      </c>
      <c r="B42" s="4" t="inlineStr">
        <is>
          <t>rr_FeeWaiverOrReimbursementOverAssets</t>
        </is>
      </c>
      <c r="C42" s="4" t="inlineStr">
        <is>
          <t>(0.25%)</t>
        </is>
      </c>
    </row>
    <row r="43">
      <c r="A43" s="4" t="inlineStr">
        <is>
          <t>Total Annual Fund Operating Expenses After Fee Waiver</t>
        </is>
      </c>
      <c r="B43" s="4" t="inlineStr">
        <is>
          <t>rr_NetExpensesOverAssets</t>
        </is>
      </c>
      <c r="C43" s="4" t="inlineStr">
        <is>
          <t>0.16%</t>
        </is>
      </c>
    </row>
    <row r="44">
      <c r="A44" s="4" t="inlineStr">
        <is>
          <t>1 Year</t>
        </is>
      </c>
      <c r="B44" s="4" t="inlineStr">
        <is>
          <t>rr_ExpenseExampleYear01</t>
        </is>
      </c>
      <c r="C44" s="5" t="n">
        <v>16</v>
      </c>
    </row>
    <row r="45">
      <c r="A45" s="4" t="inlineStr">
        <is>
          <t>3 Years</t>
        </is>
      </c>
      <c r="B45" s="4" t="inlineStr">
        <is>
          <t>rr_ExpenseExampleYear03</t>
        </is>
      </c>
      <c r="C45" s="6" t="n">
        <v>106</v>
      </c>
    </row>
    <row r="46">
      <c r="A46" s="4" t="inlineStr">
        <is>
          <t>5 Years</t>
        </is>
      </c>
      <c r="B46" s="4" t="inlineStr">
        <is>
          <t>rr_ExpenseExampleYear05</t>
        </is>
      </c>
      <c r="C46" s="6" t="n">
        <v>205</v>
      </c>
    </row>
    <row r="47">
      <c r="A47" s="4" t="inlineStr">
        <is>
          <t>10 Years</t>
        </is>
      </c>
      <c r="B47" s="4" t="inlineStr">
        <is>
          <t>rr_ExpenseExampleYear10</t>
        </is>
      </c>
      <c r="C47" s="5" t="n">
        <v>493</v>
      </c>
    </row>
    <row r="48">
      <c r="A48" s="4" t="inlineStr">
        <is>
          <t>2016</t>
        </is>
      </c>
      <c r="B48" s="4" t="inlineStr">
        <is>
          <t>rr_AnnualReturn2016</t>
        </is>
      </c>
      <c r="C48" s="4" t="inlineStr">
        <is>
          <t>6.98%</t>
        </is>
      </c>
    </row>
    <row r="49">
      <c r="A49" s="4" t="inlineStr">
        <is>
          <t>2017</t>
        </is>
      </c>
      <c r="B49" s="4" t="inlineStr">
        <is>
          <t>rr_AnnualReturn2017</t>
        </is>
      </c>
      <c r="C49" s="4" t="inlineStr">
        <is>
          <t>9.67%</t>
        </is>
      </c>
    </row>
    <row r="50">
      <c r="A50" s="4" t="inlineStr">
        <is>
          <t>2018</t>
        </is>
      </c>
      <c r="B50" s="4" t="inlineStr">
        <is>
          <t>rr_AnnualReturn2018</t>
        </is>
      </c>
      <c r="C50" s="4" t="inlineStr">
        <is>
          <t>(3.35%)</t>
        </is>
      </c>
    </row>
    <row r="51">
      <c r="A51" s="4" t="inlineStr">
        <is>
          <t>2019</t>
        </is>
      </c>
      <c r="B51" s="4" t="inlineStr">
        <is>
          <t>rr_AnnualReturn2019</t>
        </is>
      </c>
      <c r="C51" s="4" t="inlineStr">
        <is>
          <t>9.32%</t>
        </is>
      </c>
    </row>
    <row r="52">
      <c r="A52" s="4" t="inlineStr">
        <is>
          <t>2020</t>
        </is>
      </c>
      <c r="B52" s="4" t="inlineStr">
        <is>
          <t>rr_AnnualReturn2020</t>
        </is>
      </c>
      <c r="C52" s="4" t="inlineStr">
        <is>
          <t>0.72%</t>
        </is>
      </c>
    </row>
    <row r="53">
      <c r="A53" s="4" t="inlineStr">
        <is>
          <t>Highest Quarterly Return, Label</t>
        </is>
      </c>
      <c r="B53" s="4" t="inlineStr">
        <is>
          <t>rr_HighestQuarterlyReturnLabel</t>
        </is>
      </c>
      <c r="C53" s="4" t="inlineStr">
        <is>
          <t>bes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9.31%</t>
        </is>
      </c>
    </row>
    <row r="56">
      <c r="A56" s="4" t="inlineStr">
        <is>
          <t>Lowest Quarterly Return, Label</t>
        </is>
      </c>
      <c r="B56" s="4" t="inlineStr">
        <is>
          <t>rr_LowestQuarterlyReturnLabel</t>
        </is>
      </c>
      <c r="C56" s="4" t="inlineStr">
        <is>
          <t>wors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17.23%)</t>
        </is>
      </c>
    </row>
    <row r="59">
      <c r="A59" s="4" t="inlineStr">
        <is>
          <t>One Year</t>
        </is>
      </c>
      <c r="B59" s="4" t="inlineStr">
        <is>
          <t>rr_AverageAnnualReturnYear01</t>
        </is>
      </c>
      <c r="C59" s="4" t="inlineStr">
        <is>
          <t>0.72%</t>
        </is>
      </c>
    </row>
    <row r="60">
      <c r="A60" s="4" t="inlineStr">
        <is>
          <t>Five Years</t>
        </is>
      </c>
      <c r="B60" s="4" t="inlineStr">
        <is>
          <t>rr_AverageAnnualReturnYear05</t>
        </is>
      </c>
      <c r="C60" s="4" t="inlineStr">
        <is>
          <t>4.54%</t>
        </is>
      </c>
    </row>
    <row r="61">
      <c r="A61" s="4" t="inlineStr">
        <is>
          <t>Since Fund Inception</t>
        </is>
      </c>
      <c r="B61" s="4" t="inlineStr">
        <is>
          <t>rr_AverageAnnualReturnSinceInception</t>
        </is>
      </c>
      <c r="C61" s="4" t="inlineStr">
        <is>
          <t>3.37%</t>
        </is>
      </c>
    </row>
    <row r="62">
      <c r="A62" s="4" t="inlineStr">
        <is>
          <t>Inception Date</t>
        </is>
      </c>
      <c r="B62" s="4" t="inlineStr">
        <is>
          <t>rr_AverageAnnualReturnInceptionDate</t>
        </is>
      </c>
      <c r="C62" s="4" t="inlineStr">
        <is>
          <t>Jul. 22,
		2015</t>
        </is>
      </c>
    </row>
    <row r="63">
      <c r="A63" s="4" t="inlineStr">
        <is>
          <t>iShares Interest Rate Hedged Long-Term Corporate Bond ETF | Return After Taxes on Distributions | iShares Interest Rate Hedged Long-Term Corporate Bond ETF</t>
        </is>
      </c>
    </row>
    <row r="64">
      <c r="A64" s="3" t="inlineStr">
        <is>
          <t>Risk/Return:</t>
        </is>
      </c>
      <c r="B64" s="4" t="inlineStr">
        <is>
          <t>rr_RiskReturnAbstract</t>
        </is>
      </c>
    </row>
    <row r="65">
      <c r="A65" s="4" t="inlineStr">
        <is>
          <t>One Year</t>
        </is>
      </c>
      <c r="B65" s="4" t="inlineStr">
        <is>
          <t>rr_AverageAnnualReturnYear01</t>
        </is>
      </c>
      <c r="C65" s="4" t="inlineStr">
        <is>
          <t>(0.34%)</t>
        </is>
      </c>
      <c r="D65" s="4" t="inlineStr">
        <is>
          <t>[1]</t>
        </is>
      </c>
    </row>
    <row r="66">
      <c r="A66" s="4" t="inlineStr">
        <is>
          <t>Five Years</t>
        </is>
      </c>
      <c r="B66" s="4" t="inlineStr">
        <is>
          <t>rr_AverageAnnualReturnYear05</t>
        </is>
      </c>
      <c r="C66" s="4" t="inlineStr">
        <is>
          <t>3.10%</t>
        </is>
      </c>
      <c r="D66" s="4" t="inlineStr">
        <is>
          <t>[1]</t>
        </is>
      </c>
    </row>
    <row r="67">
      <c r="A67" s="4" t="inlineStr">
        <is>
          <t>Since Fund Inception</t>
        </is>
      </c>
      <c r="B67" s="4" t="inlineStr">
        <is>
          <t>rr_AverageAnnualReturnSinceInception</t>
        </is>
      </c>
      <c r="C67" s="4" t="inlineStr">
        <is>
          <t>1.96%</t>
        </is>
      </c>
      <c r="D67" s="4" t="inlineStr">
        <is>
          <t>[1]</t>
        </is>
      </c>
    </row>
    <row r="68">
      <c r="A68" s="4" t="inlineStr">
        <is>
          <t>iShares Interest Rate Hedged Long-Term Corporate Bond ETF | Return After Taxes on Distributions and Sale of Fund Shares | iShares Interest Rate Hedged Long-Term Corporate Bond ETF</t>
        </is>
      </c>
    </row>
    <row r="69">
      <c r="A69" s="3" t="inlineStr">
        <is>
          <t>Risk/Return:</t>
        </is>
      </c>
      <c r="B69" s="4" t="inlineStr">
        <is>
          <t>rr_RiskReturnAbstract</t>
        </is>
      </c>
    </row>
    <row r="70">
      <c r="A70" s="4" t="inlineStr">
        <is>
          <t>One Year</t>
        </is>
      </c>
      <c r="B70" s="4" t="inlineStr">
        <is>
          <t>rr_AverageAnnualReturnYear01</t>
        </is>
      </c>
      <c r="C70" s="4" t="inlineStr">
        <is>
          <t>0.37%</t>
        </is>
      </c>
      <c r="D70" s="4" t="inlineStr">
        <is>
          <t>[1]</t>
        </is>
      </c>
    </row>
    <row r="71">
      <c r="A71" s="4" t="inlineStr">
        <is>
          <t>Five Years</t>
        </is>
      </c>
      <c r="B71" s="4" t="inlineStr">
        <is>
          <t>rr_AverageAnnualReturnYear05</t>
        </is>
      </c>
      <c r="C71" s="4" t="inlineStr">
        <is>
          <t>2.88%</t>
        </is>
      </c>
      <c r="D71" s="4" t="inlineStr">
        <is>
          <t>[1]</t>
        </is>
      </c>
    </row>
    <row r="72">
      <c r="A72" s="4" t="inlineStr">
        <is>
          <t>Since Fund Inception</t>
        </is>
      </c>
      <c r="B72" s="4" t="inlineStr">
        <is>
          <t>rr_AverageAnnualReturnSinceInception</t>
        </is>
      </c>
      <c r="C72" s="4" t="inlineStr">
        <is>
          <t>1.98%</t>
        </is>
      </c>
      <c r="D72" s="4" t="inlineStr">
        <is>
          <t>[1]</t>
        </is>
      </c>
    </row>
    <row r="73">
      <c r="A73" s="4" t="inlineStr">
        <is>
          <t>iShares Interest Rate Hedged Long-Term Corporate Bond ETF | ICE Q70A Custom Index (Index returns do not reflect deductions for fees, expenses, or taxes)</t>
        </is>
      </c>
    </row>
    <row r="74">
      <c r="A74" s="3" t="inlineStr">
        <is>
          <t>Risk/Return:</t>
        </is>
      </c>
      <c r="B74" s="4" t="inlineStr">
        <is>
          <t>rr_RiskReturnAbstract</t>
        </is>
      </c>
    </row>
    <row r="75">
      <c r="A75" s="4" t="inlineStr">
        <is>
          <t>One Year</t>
        </is>
      </c>
      <c r="B75" s="4" t="inlineStr">
        <is>
          <t>rr_AverageAnnualReturnYear01</t>
        </is>
      </c>
      <c r="C75" s="4" t="inlineStr">
        <is>
          <t>(2.33%)</t>
        </is>
      </c>
      <c r="D75" s="4" t="inlineStr">
        <is>
          <t>[2],[3]</t>
        </is>
      </c>
    </row>
    <row r="76">
      <c r="A76" s="4" t="inlineStr">
        <is>
          <t>Five Years</t>
        </is>
      </c>
      <c r="B76" s="4" t="inlineStr">
        <is>
          <t>rr_AverageAnnualReturnYear05</t>
        </is>
      </c>
      <c r="C76" s="4" t="inlineStr">
        <is>
          <t>4.57%</t>
        </is>
      </c>
      <c r="D76" s="4" t="inlineStr">
        <is>
          <t>[2],[3]</t>
        </is>
      </c>
    </row>
    <row r="77">
      <c r="A77" s="4" t="inlineStr">
        <is>
          <t>Since Fund Inception</t>
        </is>
      </c>
      <c r="B77" s="4" t="inlineStr">
        <is>
          <t>rr_AverageAnnualReturnSinceInception</t>
        </is>
      </c>
      <c r="C77" s="4" t="inlineStr">
        <is>
          <t>3.29%</t>
        </is>
      </c>
      <c r="D77" s="4" t="inlineStr">
        <is>
          <t>[2],[3]</t>
        </is>
      </c>
    </row>
    <row r="78"/>
    <row r="79">
      <c r="A79" s="4" t="inlineStr">
        <is>
          <t>[1]</t>
        </is>
      </c>
      <c r="B79"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0">
      <c r="A80" s="4" t="inlineStr">
        <is>
          <t>[2]</t>
        </is>
      </c>
      <c r="B80" s="4" t="inlineStr">
        <is>
          <t>On January 1, 2020, the name of the index changed from the ICE BofAML 10+ Year US Corporate Index to the ICE BofA 10+ Year US Corporate Index.</t>
        </is>
      </c>
    </row>
    <row r="81">
      <c r="A81" s="4" t="inlineStr">
        <is>
          <t>[3]</t>
        </is>
      </c>
      <c r="B81" s="4" t="inlineStr">
        <is>
          <t>The ICE Q70A Custom Index is an unmanaged index that consists of the ICE BofA 10+ Year US Corporate Index plus interest rate swaps that intend to hedge the interest rate exposure of the ICE BofA 10+ Year US Corporate Index. The inception date of the ICE Q70A Custom Index was December 31, 2017. The annualized total return for the period from December 31, 2017 through December 31, 2020 for the ICE Q70A Custom Index is 1.23%. The ICE Q70A Custom Index reflects the performance of the Bloomberg Barclays U.S. Long Credit Interest Rate Swaps Hedged Index through July 31, 2018 and beginning August 1, 2018 reflects the performance of the ICE Q70A Custom Index.</t>
        </is>
      </c>
    </row>
  </sheetData>
  <mergeCells count="5">
    <mergeCell ref="C1:D1"/>
    <mergeCell ref="A78:C78"/>
    <mergeCell ref="B79:C79"/>
    <mergeCell ref="B80:C80"/>
    <mergeCell ref="B81:C8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BlackRock Short Maturity Bond ETF - BlackRock Short Maturity Bond ETF</t>
        </is>
      </c>
      <c r="B1" s="2" t="inlineStr">
        <is>
          <t>Mar. 01, 2021</t>
        </is>
      </c>
    </row>
    <row r="2">
      <c r="A2" s="3" t="inlineStr">
        <is>
          <t>Bar Chart Table:</t>
        </is>
      </c>
    </row>
    <row r="3">
      <c r="A3" s="4" t="inlineStr">
        <is>
          <t>Annual Return 2014</t>
        </is>
      </c>
      <c r="B3" s="4" t="inlineStr">
        <is>
          <t>0.75%</t>
        </is>
      </c>
    </row>
    <row r="4">
      <c r="A4" s="4" t="inlineStr">
        <is>
          <t>Annual Return 2015</t>
        </is>
      </c>
      <c r="B4" s="4" t="inlineStr">
        <is>
          <t>0.69%</t>
        </is>
      </c>
    </row>
    <row r="5">
      <c r="A5" s="4" t="inlineStr">
        <is>
          <t>Annual Return 2016</t>
        </is>
      </c>
      <c r="B5" s="4" t="inlineStr">
        <is>
          <t>1.42%</t>
        </is>
      </c>
    </row>
    <row r="6">
      <c r="A6" s="4" t="inlineStr">
        <is>
          <t>Annual Return 2017</t>
        </is>
      </c>
      <c r="B6" s="4" t="inlineStr">
        <is>
          <t>1.55%</t>
        </is>
      </c>
    </row>
    <row r="7">
      <c r="A7" s="4" t="inlineStr">
        <is>
          <t>Annual Return 2018</t>
        </is>
      </c>
      <c r="B7" s="4" t="inlineStr">
        <is>
          <t>1.71%</t>
        </is>
      </c>
    </row>
    <row r="8">
      <c r="A8" s="4" t="inlineStr">
        <is>
          <t>Annual Return 2019</t>
        </is>
      </c>
      <c r="B8" s="4" t="inlineStr">
        <is>
          <t>3.47%</t>
        </is>
      </c>
    </row>
    <row r="9">
      <c r="A9" s="4" t="inlineStr">
        <is>
          <t>Annual Return 2020</t>
        </is>
      </c>
      <c r="B9" s="4" t="inlineStr">
        <is>
          <t>1.43%</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Bloomberg Roll Select Commodity Strategy ETF</t>
        </is>
      </c>
    </row>
    <row r="3">
      <c r="A3" s="4" t="inlineStr">
        <is>
          <t>iSHARES® BLOOMBERG ROLL SELECT COMMODITY STRATEGY ETFTicker: CMDYStock Exchange: NYSE Arca</t>
        </is>
      </c>
    </row>
    <row r="4">
      <c r="A4" s="4" t="inlineStr">
        <is>
          <t xml:space="preserve">Investment Objective </t>
        </is>
      </c>
    </row>
    <row r="5">
      <c r="A5" s="4" t="inlineStr">
        <is>
          <t xml:space="preserve">The iShares Bloomberg Roll Select Commodity Strategy ETF (the “Fund”) seeks to track the investment results of an index composed of a broad range of commodity exposures with enhanced roll selection, on a total return basis.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U.S.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commodities or other financial instrument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BFA, the investment adviser to the Fund, has contractually agreed to waive a portion of its management fees in an amount equal to the Acquired Fund Fees and Expenses, if any, attributable to investments by the Fund in other funds advised by BFA, or its affiliates, through February 28, 2025. The contractual waiver may be terminated prior to February 28, 2025 only upon written agreement of the Trust and BFA.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The Fund may pay transaction costs, such as commissions, when it, directly or indirectly through a subsidiary, buys and sells securities or other asset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0% of the average value of its portfolio.</t>
        </is>
      </c>
    </row>
    <row r="13">
      <c r="A13" s="4" t="inlineStr">
        <is>
          <t xml:space="preserve">Principal Investment Strategies </t>
        </is>
      </c>
    </row>
    <row r="14">
      <c r="A14" s="4" t="inlineStr">
        <is>
          <t xml:space="preserve">The Fund seeks to track the investment results of the Bloomberg Roll Select Commodity Total Return Index (the “Underlying Index”), which measures the performance of 23 futures contracts across 21 physical agricultural, energy, precious metals and industrial metals commodities. The Underlying Index, which is rebalanced annually, provides broad-based exposure to commodities as an asset class by using liquidity factors and sector caps to avoid over-concentration in any single commodity or commodity sector. In seeking to achieve its investment objective, the Fund will primarily invest in exchange-traded futures contracts (“Index Futures”) on the Underlying Index, and is expected to roll out of existing positions in Index Futures and establish new positions in Index Futures on an ongoing basis. Index Futures subsequently acquired by the Fund may have terms that differ from those of the Index Futures it currently holds and the purchase and sale of these Index Futures may incur transaction fees. The Fund also seeks to generate interest income and capital appreciation on the cash balances arising from its investment in futures contracts through a cash management strategy consisting of investments in cash and cash equivalents, short-term government obligations and short-term investment grade fixed-income securities (collectively, “Fixed-Income Investments”). In order to maintain exposure to a futures contract on a particular commodity, an investor must sell the position in the expiring contract and buy a new position in a contract with a later delivery month, which is referred to as “rolling.” If the price for the new futures contract is less than the price of the expiring contract, then the market for the commodity is said to be in “backwardation.” In these markets, roll returns are positive, which is referred to as “positive carry.” The term “contango” is used to describe a market in which the price for a new futures contract is more than the price of the expiring contract. In these markets, roll returns are negative, which is referred to as “negative carry.” The Underlying Index seeks to employ a positive carry strategy that emphasizes commodities and futures contract months with the greatest degree of backwardation and lowest degree of contango, resulting in net gains through positive roll returns. The Fund will invest in financial instruments providing exposure to commodities and not in the physical commodities themselves. The Fund may also invest in exchange-traded commodity futures contracts similar to those found in the Underlying Index, as well as swaps and options on futures that correlate to the investment returns of commodities without investing directly in physical commodities and over-the-counter commodity-linked instruments like commodity-linked notes, swaps and forward contracts (together, the “Commodity Investments”). Investing in derivative contracts may have a leveraging effect on the Fund. Although the Fund may hold the same futures contracts under the same futures rolling schedule as those included in the Underlying Index, the Fund is not obligated to invest in any futures contracts included in, and does not seek to replicate the performance of, the Underlying Index. As of October 31, 2020, the Underlying Index was comprised of 24 component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lection of securities and/or other instruments.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and/or other instruments that collectively has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and/or other instruments in the Underlying Index. The Fund seeks to gain exposure to Index Futures and other Commodity Investments by investing through a wholly-owned subsidiary organized in the Cayman Islands (the “Subsidiary”). The Subsidiary is advised by BFA and has the same investment objective as the Fund. Unlike the Fund, the Subsidiary is not an investment company registered under the Investment Company Act of 1940, as amended (the “1940 Act”). The Subsidiary invests solely in Commodity Investments and cash and cash equivalents. In compliance with Subchapter M of the Internal Revenue Code of 1986, as amended (the “Internal Revenue Code”), the Fund may invest up to 25% of its total assets in the Subsidiary. The Fund’s Commodity Investments held in the Subsidiary are intended to provide the Fund with exposure to broad commodities consistent with current U.S. federal income tax laws applicable to investment companies such as the Fund, which limit the ability of investment companies to invest directly in Commodity Investments. The remainder of the Fund’s assets will be invested directly by the Fund, primarily in Fixed-Income Investments, including repurchase agreements, money market instruments, U.S. government and agency securities, Treasury inflation-protected securities, sovereign debt obligations on non-U.S. countries and investment-grade corporate bonds. The Fund invests in Fixed-Income Investments for investment purposes and to provide sufficient assets to account for (or “cover”) mark-to-market changes and to collateralize the Subsidiary’s investments in derivatives. The Commodity Futures Trading Commission (“CFTC”) has adopted certain requirements that subject registered investment companies and their advisers to regulation by the CFTC if a registered investment company invests more than a prescribed level of its net asset value in CFTC-regulated futures, options and swaps, or if a registered investment company markets itself as providing investment exposure to such instruments. Due to the Fund’s potential use of CFTC-regulated futures, options and swaps above the prescribed levels, it is considered a “commodity pool” under the Commodity Exchange Act (“CEA”). The Underlying Index is sponsored by Bloomberg Index Services Limited (the “Index Provider” or “Bloomberg”), which is independent of the Fund and BFA. The Index Provider determines the composition and relative weightings of the securities in the Underlying Index and publishes information regarding the market value of the Underlying Index. </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Fund's portfolio may underperform in comparison to the general financial markets, a particular financial market or other asset classes (including the futures market). Assets Under Management (AUM) Risk. From time to time, an Authorized Participant (as defined in the Creations and Redemptions section of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rry Strategy Risk. The futures market for a commodity in which the price for a new futures contract is less than the price of an expiring contract, known as a market trading in a state of “backwardation,” may not continue to trade with the same degree of backwardation or with the resulting returns. To the extent that a commodity futures market is not trading in a state of backwardation (or is trading in such a state, but to a lesser degree), the Fund’s cost to maintain exposure to the commodity may increase, the positive carry strategy may prove unsuccessful, and the investment performance of the Fund may suffer. Cash Management Risk. If a significant amount of the Fund’s assets are invested in cash and cash equivalents, the Fund may underperform other funds that do not similarly invest in cash and cash equivalents for investment purposes and/or to collateralize derivative instruments. Commodity-Linked Derivatives Risk. The value of a commodity-linked derivative instrument typically is based upon the price movements of the underlying commodity or an economic variable linked to such price movements. Spot prices and futures prices for commodities will vary depending upon expectations regarding market conditions. Both spot and futures prices of commodity-linked investments may fluctuate quickly and dramatically as a result of changes affecting a particular commodity and may not correlate to price movements in other asset classes, such as stocks, bonds and cash. Commodity-linked derivatives are subject to the risk that the counterparty to the transaction, the exchange or trading facility on which they trade or the applicable clearing house may default or otherwise fail to perform. The Fund’s use of commodity-linked derivatives may also have a leveraging effect on the Fund’s portfolio because of the leverage inherent in the use of derivatives. Leverage generally magnifies the effect of a change in the value of an asset and creates a risk of loss of value on a larger pool of assets than the Fund would otherwise have had. The Fund is required to post margin in respect to its holdings in derivatives. Each of these factors and events could have a significant negative impact on the Fund. Commodity Regulatory Risk. The Fund and the Subsidiary are deemed commodity pools and BFA is considered a “commodity pool operator” with respect to the Fund and the Subsidiary under the CEA. BFA is therefore subject to regulation by the SEC and the CFTC. BFA is also subject to regulation by National Futures Association (“NFA”). The regulatory requirements governing the use of commodity futures, options on commodity futures, certain swaps or certain other investments could change at any time. Commodity Risk. The Fund has substantial exposure to commodities. The Fund invests in instruments and companies that are susceptible to fluctuations in certain commodity markets and to price changes due to trade relations, including the imposition of tariffs by the U.S. and other countries. Any negative changes in commodity markets that may be due to changes in supply and demand for commodities, market events, regulatory developments, other catastrophic events, or other factors that the Fund cannot control could have an adverse impact on the Commodity Investments in which the Fund inves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unterparty Risk. Certain commodity-linked derivative instruments, uncleared swaps and other forms of financial instruments that involve counterparties subject the Fund to the risk that the counterparty could default on its obligations under the agreement, either through the counterparty’s bankruptcy or failure to perform its obligations. In the event of a counterparty default, the Fund could experience lengthy delays in recovering some or all of its assets or obtain no recovery at all and, if the counterparty is subject to specified types of resolution proceedings, the Fund may be subject to stays that limit its ability to close out positions and limit risk. The Fund’s investments in the futures markets also introduce the risk that its futures commission merchant (“FCM”) could default on an obligation set forth in an agreement between the Fund and the FCM, including the FCM’s obligation to return margin posted in connection with the Fund’s futures contract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service providers, market makers, Authorized Participants or issuers of securities in which the Fund invests. Derivatives Risk. The Fund’s use of derivatives may reduce the Fund’s returns or increase volatility. Volatility is defined as the characteristic of a security, a currency, an index or a market to fluctuate significantly in price within a short time period. Derivatives may also be subject to counterparty risk, which is the risk that the other party in the transaction will not fulfill its contractual obligation. A risk of the Fund’s use of derivatives is that the fluctuations in their values may not correlate perfectly with the value of the underlying asset, the performance of the asset class to which the Fund seeks exposure or the performance of the overall markets. The possible lack of a liquid secondary market for derivatives and the resulting inability of the Fund to sell or otherwise close a derivatives position could expose the Fund to losses and could make derivatives more difficult for the Fund to value accurately. The Fund could also suffer losses related to its derivatives positions as a result of unanticipated market movements, or movements between the time of periodic reallocations of Fund assets, which losses are potentially unlimited. Certain derivatives may give rise to a form of leverage and may expose the Fund to greater risk and increase its costs. The impact of U.S. and global regulation of derivatives may make derivatives more costly, may limit the availability of derivatives, may delay or restrict the exercise by the Fund of termination rights or remedies upon a counterparty default under derivatives held by the Fund (which could result in losses), or may otherwise adversely affect the value or performance of derivatives. Energy Sector Risk. The performance of energy-related commodities is generally cyclical and highly dependent on energy prices. The market value of energy-related commodities may decline for many reasons, including, among others, changes in energy prices, energy supply and demand, global political changes, terrorism, natural disasters and other catastrophes; government regulations, taxation policies and energy conservation efforts. The energy sector has recently experienced increased volatility. In particular, significant market volatility in the crude oil markets as well as the oil futures markets, which resulted in the market price of the front month WTI crude oil futures contract falling below zero for a period of time. Futures Contract Risk. Futures are standardized, exchange-traded contracts that obligate a purchaser to take delivery, and a seller to make delivery, of a specific amount of an asset at a specified future date at a specified price. Unlike equities, which typically entitle the holder to a continuing ownership stake in a corporation, futures contracts normally specify a certain date for settlement in cash based on the level of the reference rate. The primary risks associated with the use of futures contracts are: (i) the imperfect correlation between the change in market value of the instruments held by the Fund and the price of the futures contract; (ii) possible lack of a liquid secondary market for a futures contract and the resulting inability to close a futures contract when desired; (iii) losses caused by unanticipated market movements, which are potentially unlimited; (iv) BFA’s inability to predict correctly the direction of prices and other economic factors; and (v) the possibility that the counterparty will default in the performance of its obligations. To the extent that the Fund is exposed to rolling futures contracts, it may be subject to additional risk. In addition, CFTC regulations limit the types of foreign listed futures contracts that U.S. investors, like the Fund, are allowed to invest in. As a result, the Fund may not be able to gain the exposure it seeks through certain non-U.S. futures contract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when yields fall. This decline can occur because the Fund may subsequently invest in lower-yielding Fixed-Income Investments, as Fixed-Income Investments in its portfolio mature, are near maturity or are call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or other assets to which the Fund has exposure as well as the correlation among the assets.The Fund may be adversely affected if an issuer of underlying securities held by the Fund is unable or unwilling to repay principal or interest when due. Changes in the financial condition or credit rating of an issuer of those securities or of securities referenced by swaps or other derivatives or the seller or counterparty with respect to derivatives or other assets may cause the value of the securities, derivatives, or other asset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Unlike some ETFs that track specific indexes, the Fund does not seek to replicate the performance of a specified index. Index-based ETFs have generally traded at prices that closely correspond to NAV. However, ETFs that do not seek to replicate the performance of a specified index have a limited trading history and, therefore, there can be no assurance as to whether, and/or the extent to which, the Fund's shares will trade at premiums or discounts to NAV. ANY OF THESE FACTORS, AMONG OTHERS, MAY LEAD TO THE FUND'S SHARES TRADING AT A PREMIUM OR DISCOUNT TO NAV. Money Market Instruments Risk. The value of money market instruments may be affected by changing interest rates and by changes in the credit ratings of the investments. If a significant amount of the Fund's assets are invested in money market instruments, it will be more difficult for the Fund to achieve its investment objective. An investment in a money market fund is not insured or guaranteed by the Federal Deposit Insurance Corporation (“FDIC”) or any other government agency. It is possible to lose money by investing in a money market fund. Money market funds other than government money market funds or retail money market funds “float” their NAV instead of using a stable $1.00 per share price. Non-Diversification Risk. The Fund may invest a large percentage of its assets in securities issued by or representing a small number of issuers or in derivatives with a limited number of counterparties. As a result, the Fund's performance may depend on the performance of a small number of issuers and counterparties.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Agriculture and Livestock. Investments in the agricultural and livestock sectors may be volatile and change unpredictably as a result of many factors, such as legislative or regulatory developments relating to food safety, the imposition of tariffs or other trade restraints, and the supply and demand of each commodity. Increased competition and changes in consumer tastes and spending can also influence the demand for agricultural and livestock products, affecting the price of such commodities and the performance of the Fund.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Industrial Metals. The industrial metals sector may be adversely affected by changes in international economic and political conditions, increased competition and changes in industrial and commercial demand for industrial metals. As a result, the price of industrial metals has been subject to substantial price fluctuations over short periods of time. Risk of Investing in Precious Metals. Prices of precious metals and of precious metal-related financial instruments historically have been very volatile. The high volatility of precious metal prices may adversely affect the prices of financial instruments that derive their value from the price of underlying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Risk of Investing in the U.S. Certain changes in the U.S. economy, such as when the U.S. economy weakens or when its financial markets decline, may have an adverse effect on the securities to which the Fund has exposure. Risk of Swap Agreements. A swap is a two-party contract that generally obligates each counterparty to exchange periodic payments based on a pre-determined underlying investment or notional amount and to exchange collateral to secure the obligations of each counterparty. Swaps may be leveraged and are subject to counterparty risk, credit risk and pricing risk. Swaps may be subject to illiquidity risk, and it may not be possible for the Fund to liquidate a swap position at an advantageous time or price, which may result in significant losses. Certain standardized interest rate and credit default swaps are required to be traded on an exchange or trading platform and centrally cleared. Most other swaps are entered into a negotiated, bi-lateral basis and traded in the over-the-counter market. Swaps are subject to bi-lateral variation margin. Initial margin requirements are in the process of being phased in, and the Fund may be subject to such requirements as early as September 2021. These requirements may raise the costs for the Fund’s investment in swaps.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Subsidiary Risk. In compliance with Subchapter M of the Internal Revenue Code, the Fund may invest up to 25% of its total assets in the Subsidiary. By investing in the Subsidiary, the Fund is indirectly exposed to the risks associated with the Subsidiary’s investments. The Subsidiary is not registered under the 1940 Act, and, unless otherwise noted in this Prospectus, is not subject to the investor protections of the 1940 Act. Changes in the laws of the U.S. and/or the Cayman Islands could result in the inability of the Fund and/or the Subsidiary to operate as described in the Prospectus and the Statement of Additional Information (“SAI”), and could adversely affect the Fund. Tax Risk. The Fund invests in commodity-linked derivatives indirectly through the Subsidiary because income from these investments, if made directly, might not be treated as “qualifying income” for purposes of the Fund qualifying as a regulated investment company (“RIC”) for U.S. federal income tax purposes. Based on final regulations issued by the U.S. Internal Revenue Service (“IRS”) on which taxpayers may rely for taxable years beginning after September 28, 2016, the Fund expects its income with respect to the Subsidiary to be qualifying income. In the future, if the IRS issues new regulations or other guidance, or Congress enacts legislation, limiting the circumstances in which the Fund’s income with respect to the Subsidiary will be considered “qualifying income,” the Fund might be required to make changes to its operations, which could reduce the Fund’s ability to gain investment exposure to commodities. Fund shareholders could also experience adverse tax consequences in such circumstance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TFs THAT TRACK INDICES WITH SIGNIFICANT WEIGHT IN FUTURES CONTRACTS ISSUERS MAY EXPERIENCE HIGHER TRACKING ERROR THAN OTHER INDEX ETFs THAT DO NOT TRACK SUCH INDICES. Valuation Risk. The price the Fund could receive upon the sale of a security or other asset may differ from the Fund's valuation of the security or other asset,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The best calendar quarter return during the periods shown above was 8.81% in the 4th quarter of 2020; the worst was -19.40% in the 1st quarter of 2020.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Shares Bloomberg Roll Select Commodity Strategy ETF - iShares Bloomberg Roll Select Commodity Strategy ETF</t>
        </is>
      </c>
      <c r="B1" s="2" t="inlineStr">
        <is>
          <t>Mar. 01, 2021</t>
        </is>
      </c>
    </row>
    <row r="2">
      <c r="A2" s="3" t="inlineStr">
        <is>
          <t>Operating Expenses:</t>
        </is>
      </c>
    </row>
    <row r="3">
      <c r="A3" s="4" t="inlineStr">
        <is>
          <t>Management Fees (as a percentage of Assets)</t>
        </is>
      </c>
      <c r="B3" s="4" t="inlineStr">
        <is>
          <t>0.28%</t>
        </is>
      </c>
    </row>
    <row r="4">
      <c r="A4" s="4" t="inlineStr">
        <is>
          <t>Distribution and Service (12b-1) Fees</t>
        </is>
      </c>
      <c r="B4" s="4" t="inlineStr">
        <is>
          <t xml:space="preserve">none
				</t>
        </is>
      </c>
    </row>
    <row r="5">
      <c r="A5" s="4" t="inlineStr">
        <is>
          <t>Other Expenses (as a percentage of Assets):</t>
        </is>
      </c>
      <c r="B5" s="4" t="inlineStr">
        <is>
          <t xml:space="preserve">none
				</t>
        </is>
      </c>
    </row>
    <row r="6">
      <c r="A6" s="4" t="inlineStr">
        <is>
          <t>Acquired Fund Fees and Expenses</t>
        </is>
      </c>
      <c r="B6" s="4" t="inlineStr">
        <is>
          <t>0.01%</t>
        </is>
      </c>
    </row>
    <row r="7">
      <c r="A7" s="4" t="inlineStr">
        <is>
          <t>Expenses (as a percentage of Assets)</t>
        </is>
      </c>
      <c r="B7" s="4" t="inlineStr">
        <is>
          <t>0.29%</t>
        </is>
      </c>
    </row>
    <row r="8">
      <c r="A8" s="4" t="inlineStr">
        <is>
          <t>Fee Waiver or Reimbursement</t>
        </is>
      </c>
      <c r="B8" s="4" t="inlineStr">
        <is>
          <t>(0.01%)</t>
        </is>
      </c>
    </row>
    <row r="9">
      <c r="A9" s="4" t="inlineStr">
        <is>
          <t>Net Expenses (as a percentage of Assets)</t>
        </is>
      </c>
      <c r="B9" s="4" t="inlineStr">
        <is>
          <t>0.28%</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Bloomberg Roll Select Commodity Strategy ETF - iShares Bloomberg Roll Select Commodity Strategy ETF</t>
        </is>
      </c>
      <c r="B1" s="2" t="inlineStr">
        <is>
          <t>Mar. 01, 2021USD ($)</t>
        </is>
      </c>
    </row>
    <row r="2">
      <c r="A2" s="3" t="inlineStr">
        <is>
          <t>Expense Example:</t>
        </is>
      </c>
    </row>
    <row r="3">
      <c r="A3" s="4" t="inlineStr">
        <is>
          <t>Expense Example, with Redemption, 1 Year</t>
        </is>
      </c>
      <c r="B3" s="5" t="n">
        <v>29</v>
      </c>
    </row>
    <row r="4">
      <c r="A4" s="4" t="inlineStr">
        <is>
          <t>Expense Example, with Redemption, 3 Years</t>
        </is>
      </c>
      <c r="B4" s="6" t="n">
        <v>90</v>
      </c>
    </row>
    <row r="5">
      <c r="A5" s="4" t="inlineStr">
        <is>
          <t>Expense Example, with Redemption, 5 Years</t>
        </is>
      </c>
      <c r="B5" s="6" t="n">
        <v>159</v>
      </c>
    </row>
    <row r="6">
      <c r="A6" s="4" t="inlineStr">
        <is>
          <t>Expense Example, with Redemption, 10 Years</t>
        </is>
      </c>
      <c r="B6" s="5" t="n">
        <v>36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Bloomberg Roll Select Commodity Strategy ETF - iShares Bloomberg Roll Select Commodity Strategy ETF</t>
        </is>
      </c>
      <c r="B1" s="2" t="inlineStr">
        <is>
          <t>Mar. 01, 2021</t>
        </is>
      </c>
    </row>
    <row r="2">
      <c r="A2" s="3" t="inlineStr">
        <is>
          <t>Bar Chart Table:</t>
        </is>
      </c>
    </row>
    <row r="3">
      <c r="A3" s="4" t="inlineStr">
        <is>
          <t>Annual Return 2019</t>
        </is>
      </c>
      <c r="B3" s="4" t="inlineStr">
        <is>
          <t>5.70%</t>
        </is>
      </c>
    </row>
    <row r="4">
      <c r="A4" s="4" t="inlineStr">
        <is>
          <t>Annual Return 2020</t>
        </is>
      </c>
      <c r="B4" s="4" t="inlineStr">
        <is>
          <t>0.75%</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verage Annual Total Returns - iShares Bloomberg Roll Select Commodity Strategy ETF - iShares Bloomberg Roll Select Commodity Strategy ETF</t>
        </is>
      </c>
      <c r="C1" s="2" t="inlineStr">
        <is>
          <t>Mar. 01, 2021</t>
        </is>
      </c>
      <c r="D1" s="2" t="inlineStr">
        <is>
          <t>Feb. 28, 2021</t>
        </is>
      </c>
    </row>
    <row r="2">
      <c r="A2" s="3" t="inlineStr">
        <is>
          <t>Average Annual Return:</t>
        </is>
      </c>
    </row>
    <row r="3">
      <c r="A3" s="4" t="inlineStr">
        <is>
          <t>1 Year</t>
        </is>
      </c>
      <c r="C3" s="4" t="inlineStr">
        <is>
          <t>0.75%</t>
        </is>
      </c>
    </row>
    <row r="4">
      <c r="A4" s="4" t="inlineStr">
        <is>
          <t>Since Inception</t>
        </is>
      </c>
      <c r="C4" s="4" t="inlineStr">
        <is>
          <t>(2.04%)</t>
        </is>
      </c>
    </row>
    <row r="5">
      <c r="A5" s="4" t="inlineStr">
        <is>
          <t>Inception Date</t>
        </is>
      </c>
      <c r="C5" s="4" t="inlineStr">
        <is>
          <t>Apr. 3,
		2018</t>
        </is>
      </c>
    </row>
    <row r="6">
      <c r="A6" s="4" t="inlineStr">
        <is>
          <t>After Taxes on Distributions</t>
        </is>
      </c>
    </row>
    <row r="7">
      <c r="A7" s="3" t="inlineStr">
        <is>
          <t>Average Annual Return:</t>
        </is>
      </c>
    </row>
    <row r="8">
      <c r="A8" s="4" t="inlineStr">
        <is>
          <t>1 Year</t>
        </is>
      </c>
      <c r="B8" s="4" t="inlineStr">
        <is>
          <t>[1]</t>
        </is>
      </c>
      <c r="D8" s="4" t="inlineStr">
        <is>
          <t>0.69%</t>
        </is>
      </c>
    </row>
    <row r="9">
      <c r="A9" s="4" t="inlineStr">
        <is>
          <t>Since Inception</t>
        </is>
      </c>
      <c r="B9" s="4" t="inlineStr">
        <is>
          <t>[1]</t>
        </is>
      </c>
      <c r="D9" s="4" t="inlineStr">
        <is>
          <t>(2.62%)</t>
        </is>
      </c>
    </row>
    <row r="10">
      <c r="A10" s="4" t="inlineStr">
        <is>
          <t>After Taxes on Distributions and Sales</t>
        </is>
      </c>
    </row>
    <row r="11">
      <c r="A11" s="3" t="inlineStr">
        <is>
          <t>Average Annual Return:</t>
        </is>
      </c>
    </row>
    <row r="12">
      <c r="A12" s="4" t="inlineStr">
        <is>
          <t>1 Year</t>
        </is>
      </c>
      <c r="B12" s="4" t="inlineStr">
        <is>
          <t>[1]</t>
        </is>
      </c>
      <c r="D12" s="4" t="inlineStr">
        <is>
          <t>0.44%</t>
        </is>
      </c>
    </row>
    <row r="13">
      <c r="A13" s="4" t="inlineStr">
        <is>
          <t>Since Inception</t>
        </is>
      </c>
      <c r="B13" s="4" t="inlineStr">
        <is>
          <t>[1]</t>
        </is>
      </c>
      <c r="D13" s="4" t="inlineStr">
        <is>
          <t>(1.79%)</t>
        </is>
      </c>
    </row>
    <row r="14"/>
    <row r="15">
      <c r="A15" s="4" t="inlineStr">
        <is>
          <t>[1]</t>
        </is>
      </c>
      <c r="B1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A1:B1"/>
    <mergeCell ref="A14:C14"/>
    <mergeCell ref="B15:C15"/>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Bloomberg Roll Select Commodity Strategy ETF</t>
        </is>
      </c>
    </row>
    <row r="3">
      <c r="A3" s="3" t="inlineStr">
        <is>
          <t>Risk/Return:</t>
        </is>
      </c>
      <c r="B3" s="4" t="inlineStr">
        <is>
          <t>rr_RiskReturnAbstract</t>
        </is>
      </c>
    </row>
    <row r="4">
      <c r="A4" s="4" t="inlineStr">
        <is>
          <t>Risk/Return [Heading]</t>
        </is>
      </c>
      <c r="B4" s="4" t="inlineStr">
        <is>
          <t>rr_RiskReturnHeading</t>
        </is>
      </c>
      <c r="C4" s="4" t="inlineStr">
        <is>
          <t>iSHARES® BLOOMBERG ROLL SELECT COMMODITY STRATEGY ETFTicker: CMDYStock Exchange: NYSE Arca</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Bloomberg Roll Select Commodity Strategy ETF (the “Fund”) seeks to track the investment results of an index composed of a broad range of commodity exposures with enhanced roll selection, on a total return basis.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U.S.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commodities or other financial instrument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BFA, the investment adviser to the Fund, has contractually agreed to waive a portion of its management fees in an amount equal to the Acquired Fund Fees and Expenses, if any, attributable to investments by the Fund in other funds advised by BFA, or its affiliates, through February 28, 2025. The contractual waiver may be terminated prior to February 28, 2025 only upon written agreement of the Trust and BFA.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February 28, 2025</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may pay transaction costs, such as commissions, when it, directly or indirectly through a subsidiary, buys and sells securities or other asset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0% of the average value of its portfolio.</t>
        </is>
      </c>
    </row>
    <row r="13">
      <c r="A13" s="4" t="inlineStr">
        <is>
          <t>Portfolio Turnover, Rate</t>
        </is>
      </c>
      <c r="B13" s="4" t="inlineStr">
        <is>
          <t>rr_PortfolioTurnoverRate</t>
        </is>
      </c>
      <c r="C13" s="4" t="inlineStr">
        <is>
          <t xml:space="preserve">none
				</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The Fund seeks to track the investment results of the Bloomberg Roll Select Commodity Total Return Index (the “Underlying Index”), which measures the performance of 23 futures contracts across 21 physical agricultural, energy, precious metals and industrial metals commodities. The Underlying Index, which is rebalanced annually, provides broad-based exposure to commodities as an asset class by using liquidity factors and sector caps to avoid over-concentration in any single commodity or commodity sector. In seeking to achieve its investment objective, the Fund will primarily invest in exchange-traded futures contracts (“Index Futures”) on the Underlying Index, and is expected to roll out of existing positions in Index Futures and establish new positions in Index Futures on an ongoing basis. Index Futures subsequently acquired by the Fund may have terms that differ from those of the Index Futures it currently holds and the purchase and sale of these Index Futures may incur transaction fees. The Fund also seeks to generate interest income and capital appreciation on the cash balances arising from its investment in futures contracts through a cash management strategy consisting of investments in cash and cash equivalents, short-term government obligations and short-term investment grade fixed-income securities (collectively, “Fixed-Income Investments”). In order to maintain exposure to a futures contract on a particular commodity, an investor must sell the position in the expiring contract and buy a new position in a contract with a later delivery month, which is referred to as “rolling.” If the price for the new futures contract is less than the price of the expiring contract, then the market for the commodity is said to be in “backwardation.” In these markets, roll returns are positive, which is referred to as “positive carry.” The term “contango” is used to describe a market in which the price for a new futures contract is more than the price of the expiring contract. In these markets, roll returns are negative, which is referred to as “negative carry.” The Underlying Index seeks to employ a positive carry strategy that emphasizes commodities and futures contract months with the greatest degree of backwardation and lowest degree of contango, resulting in net gains through positive roll returns. The Fund will invest in financial instruments providing exposure to commodities and not in the physical commodities themselves. The Fund may also invest in exchange-traded commodity futures contracts similar to those found in the Underlying Index, as well as swaps and options on futures that correlate to the investment returns of commodities without investing directly in physical commodities and over-the-counter commodity-linked instruments like commodity-linked notes, swaps and forward contracts (together, the “Commodity Investments”). Investing in derivative contracts may have a leveraging effect on the Fund. Although the Fund may hold the same futures contracts under the same futures rolling schedule as those included in the Underlying Index, the Fund is not obligated to invest in any futures contracts included in, and does not seek to replicate the performance of, the Underlying Index. As of October 31, 2020, the Underlying Index was comprised of 24 component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lection of securities and/or other instruments.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and/or other instruments that collectively has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and/or other instruments in the Underlying Index. The Fund seeks to gain exposure to Index Futures and other Commodity Investments by investing through a wholly-owned subsidiary organized in the Cayman Islands (the “Subsidiary”). The Subsidiary is advised by BFA and has the same investment objective as the Fund. Unlike the Fund, the Subsidiary is not an investment company registered under the Investment Company Act of 1940, as amended (the “1940 Act”). The Subsidiary invests solely in Commodity Investments and cash and cash equivalents. In compliance with Subchapter M of the Internal Revenue Code of 1986, as amended (the “Internal Revenue Code”), the Fund may invest up to 25% of its total assets in the Subsidiary. The Fund’s Commodity Investments held in the Subsidiary are intended to provide the Fund with exposure to broad commodities consistent with current U.S. federal income tax laws applicable to investment companies such as the Fund, which limit the ability of investment companies to invest directly in Commodity Investments. The remainder of the Fund’s assets will be invested directly by the Fund, primarily in Fixed-Income Investments, including repurchase agreements, money market instruments, U.S. government and agency securities, Treasury inflation-protected securities, sovereign debt obligations on non-U.S. countries and investment-grade corporate bonds. The Fund invests in Fixed-Income Investments for investment purposes and to provide sufficient assets to account for (or “cover”) mark-to-market changes and to collateralize the Subsidiary’s investments in derivatives. The Commodity Futures Trading Commission (“CFTC”) has adopted certain requirements that subject registered investment companies and their advisers to regulation by the CFTC if a registered investment company invests more than a prescribed level of its net asset value in CFTC-regulated futures, options and swaps, or if a registered investment company markets itself as providing investment exposure to such instruments. Due to the Fund’s potential use of CFTC-regulated futures, options and swaps above the prescribed levels, it is considered a “commodity pool” under the Commodity Exchange Act (“CEA”). The Underlying Index is sponsored by Bloomberg Index Services Limited (the “Index Provider” or “Bloomberg”), which is independent of the Fund and BFA. The Index Provider determines the composition and relative weightings of the securities in the Underlying Index and publishes information regarding the market value of the Underlying Index. </t>
        </is>
      </c>
    </row>
    <row r="20">
      <c r="A20" s="4" t="inlineStr">
        <is>
          <t>Risk [Heading]</t>
        </is>
      </c>
      <c r="B20" s="4" t="inlineStr">
        <is>
          <t>rr_RiskHeading</t>
        </is>
      </c>
      <c r="C20" s="4" t="inlineStr">
        <is>
          <t xml:space="preserve">Summary of Principal Risks </t>
        </is>
      </c>
    </row>
    <row r="21">
      <c r="A21" s="4" t="inlineStr">
        <is>
          <t>Risk Narrative [Text Block]</t>
        </is>
      </c>
      <c r="B21" s="4" t="inlineStr">
        <is>
          <t>rr_RiskNarrativeTextBlock</t>
        </is>
      </c>
      <c r="C21"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Fund's portfolio may underperform in comparison to the general financial markets, a particular financial market or other asset classes (including the futures market). Assets Under Management (AUM) Risk. From time to time, an Authorized Participant (as defined in the Creations and Redemptions section of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rry Strategy Risk. The futures market for a commodity in which the price for a new futures contract is less than the price of an expiring contract, known as a market trading in a state of “backwardation,” may not continue to trade with the same degree of backwardation or with the resulting returns. To the extent that a commodity futures market is not trading in a state of backwardation (or is trading in such a state, but to a lesser degree), the Fund’s cost to maintain exposure to the commodity may increase, the positive carry strategy may prove unsuccessful, and the investment performance of the Fund may suffer. Cash Management Risk. If a significant amount of the Fund’s assets are invested in cash and cash equivalents, the Fund may underperform other funds that do not similarly invest in cash and cash equivalents for investment purposes and/or to collateralize derivative instruments. Commodity-Linked Derivatives Risk. The value of a commodity-linked derivative instrument typically is based upon the price movements of the underlying commodity or an economic variable linked to such price movements. Spot prices and futures prices for commodities will vary depending upon expectations regarding market conditions. Both spot and futures prices of commodity-linked investments may fluctuate quickly and dramatically as a result of changes affecting a particular commodity and may not correlate to price movements in other asset classes, such as stocks, bonds and cash. Commodity-linked derivatives are subject to the risk that the counterparty to the transaction, the exchange or trading facility on which they trade or the applicable clearing house may default or otherwise fail to perform. The Fund’s use of commodity-linked derivatives may also have a leveraging effect on the Fund’s portfolio because of the leverage inherent in the use of derivatives. Leverage generally magnifies the effect of a change in the value of an asset and creates a risk of loss of value on a larger pool of assets than the Fund would otherwise have had. The Fund is required to post margin in respect to its holdings in derivatives. Each of these factors and events could have a significant negative impact on the Fund. Commodity Regulatory Risk. The Fund and the Subsidiary are deemed commodity pools and BFA is considered a “commodity pool operator” with respect to the Fund and the Subsidiary under the CEA. BFA is therefore subject to regulation by the SEC and the CFTC. BFA is also subject to regulation by National Futures Association (“NFA”). The regulatory requirements governing the use of commodity futures, options on commodity futures, certain swaps or certain other investments could change at any time. Commodity Risk. The Fund has substantial exposure to commodities. The Fund invests in instruments and companies that are susceptible to fluctuations in certain commodity markets and to price changes due to trade relations, including the imposition of tariffs by the U.S. and other countries. Any negative changes in commodity markets that may be due to changes in supply and demand for commodities, market events, regulatory developments, other catastrophic events, or other factors that the Fund cannot control could have an adverse impact on the Commodity Investments in which the Fund inves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unterparty Risk. Certain commodity-linked derivative instruments, uncleared swaps and other forms of financial instruments that involve counterparties subject the Fund to the risk that the counterparty could default on its obligations under the agreement, either through the counterparty’s bankruptcy or failure to perform its obligations. In the event of a counterparty default, the Fund could experience lengthy delays in recovering some or all of its assets or obtain no recovery at all and, if the counterparty is subject to specified types of resolution proceedings, the Fund may be subject to stays that limit its ability to close out positions and limit risk. The Fund’s investments in the futures markets also introduce the risk that its futures commission merchant (“FCM”) could default on an obligation set forth in an agreement between the Fund and the FCM, including the FCM’s obligation to return margin posted in connection with the Fund’s futures contract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service providers, market makers, Authorized Participants or issuers of securities in which the Fund invests. Derivatives Risk. The Fund’s use of derivatives may reduce the Fund’s returns or increase volatility. Volatility is defined as the characteristic of a security, a currency, an index or a market to fluctuate significantly in price within a short time period. Derivatives may also be subject to counterparty risk, which is the risk that the other party in the transaction will not fulfill its contractual obligation. A risk of the Fund’s use of derivatives is that the fluctuations in their values may not correlate perfectly with the value of the underlying asset, the performance of the asset class to which the Fund seeks exposure or the performance of the overall markets. The possible lack of a liquid secondary market for derivatives and the resulting inability of the Fund to sell or otherwise close a derivatives position could expose the Fund to losses and could make derivatives more difficult for the Fund to value accurately. The Fund could also suffer losses related to its derivatives positions as a result of unanticipated market movements, or movements between the time of periodic reallocations of Fund assets, which losses are potentially unlimited. Certain derivatives may give rise to a form of leverage and may expose the Fund to greater risk and increase its costs. The impact of U.S. and global regulation of derivatives may make derivatives more costly, may limit the availability of derivatives, may delay or restrict the exercise by the Fund of termination rights or remedies upon a counterparty default under derivatives held by the Fund (which could result in losses), or may otherwise adversely affect the value or performance of derivatives. Energy Sector Risk. The performance of energy-related commodities is generally cyclical and highly dependent on energy prices. The market value of energy-related commodities may decline for many reasons, including, among others, changes in energy prices, energy supply and demand, global political changes, terrorism, natural disasters and other catastrophes; government regulations, taxation policies and energy conservation efforts. The energy sector has recently experienced increased volatility. In particular, significant market volatility in the crude oil markets as well as the oil futures markets, which resulted in the market price of the front month WTI crude oil futures contract falling below zero for a period of time. Futures Contract Risk. Futures are standardized, exchange-traded contracts that obligate a purchaser to take delivery, and a seller to make delivery, of a specific amount of an asset at a specified future date at a specified price. Unlike equities, which typically entitle the holder to a continuing ownership stake in a corporation, futures contracts normally specify a certain date for settlement in cash based on the level of the reference rate. The primary risks associated with the use of futures contracts are: (i) the imperfect correlation between the change in market value of the instruments held by the Fund and the price of the futures contract; (ii) possible lack of a liquid secondary market for a futures contract and the resulting inability to close a futures contract when desired; (iii) losses caused by unanticipated market movements, which are potentially unlimited; (iv) BFA’s inability to predict correctly the direction of prices and other economic factors; and (v) the possibility that the counterparty will default in the performance of its obligations. To the extent that the Fund is exposed to rolling futures contracts, it may be subject to additional risk. In addition, CFTC regulations limit the types of foreign listed futures contracts that U.S. investors, like the Fund, are allowed to invest in. As a result, the Fund may not be able to gain the exposure it seeks through certain non-U.S. futures contract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when yields fall. This decline can occur because the Fund may subsequently invest in lower-yielding Fixed-Income Investments, as Fixed-Income Investments in its portfolio mature, are near maturity or are call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or other assets to which the Fund has exposure as well as the correlation among the assets.The Fund may be adversely affected if an issuer of underlying securities held by the Fund is unable or unwilling to repay principal or interest when due. Changes in the financial condition or credit rating of an issuer of those securities or of securities referenced by swaps or other derivatives or the seller or counterparty with respect to derivatives or other assets may cause the value of the securities, derivatives, or other asset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Unlike some ETFs that track specific indexes, the Fund does not seek to replicate the performance of a specified index. Index-based ETFs have generally traded at prices that closely correspond to NAV. However, ETFs that do not seek to replicate the performance of a specified index have a limited trading history and, therefore, there can be no assurance as to whether, and/or the extent to which, the Fund's shares will trade at premiums or discounts to NAV. ANY OF THESE FACTORS, AMONG OTHERS, MAY LEAD TO THE FUND'S SHARES TRADING AT A PREMIUM OR DISCOUNT TO NAV. Money Market Instruments Risk. The value of money market instruments may be affected by changing interest rates and by changes in the credit ratings of the investments. If a significant amount of the Fund's assets are invested in money market instruments, it will be more difficult for the Fund to achieve its investment objective. An investment in a money market fund is not insured or guaranteed by the Federal Deposit Insurance Corporation (“FDIC”) or any other government agency. It is possible to lose money by investing in a money market fund. Money market funds other than government money market funds or retail money market funds “float” their NAV instead of using a stable $1.00 per share price. Non-Diversification Risk. The Fund may invest a large percentage of its assets in securities issued by or representing a small number of issuers or in derivatives with a limited number of counterparties. As a result, the Fund's performance may depend on the performance of a small number of issuers and counterparties.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Agriculture and Livestock. Investments in the agricultural and livestock sectors may be volatile and change unpredictably as a result of many factors, such as legislative or regulatory developments relating to food safety, the imposition of tariffs or other trade restraints, and the supply and demand of each commodity. Increased competition and changes in consumer tastes and spending can also influence the demand for agricultural and livestock products, affecting the price of such commodities and the performance of the Fund.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Industrial Metals. The industrial metals sector may be adversely affected by changes in international economic and political conditions, increased competition and changes in industrial and commercial demand for industrial metals. As a result, the price of industrial metals has been subject to substantial price fluctuations over short periods of time. Risk of Investing in Precious Metals. Prices of precious metals and of precious metal-related financial instruments historically have been very volatile. The high volatility of precious metal prices may adversely affect the prices of financial instruments that derive their value from the price of underlying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Risk of Investing in the U.S. Certain changes in the U.S. economy, such as when the U.S. economy weakens or when its financial markets decline, may have an adverse effect on the securities to which the Fund has exposure. Risk of Swap Agreements. A swap is a two-party contract that generally obligates each counterparty to exchange periodic payments based on a pre-determined underlying investment or notional amount and to exchange collateral to secure the obligations of each counterparty. Swaps may be leveraged and are subject to counterparty risk, credit risk and pricing risk. Swaps may be subject to illiquidity risk, and it may not be possible for the Fund to liquidate a swap position at an advantageous time or price, which may result in significant losses. Certain standardized interest rate and credit default swaps are required to be traded on an exchange or trading platform and centrally cleared. Most other swaps are entered into a negotiated, bi-lateral basis and traded in the over-the-counter market. Swaps are subject to bi-lateral variation margin. Initial margin requirements are in the process of being phased in, and the Fund may be subject to such requirements as early as September 2021. These requirements may raise the costs for the Fund’s investment in swaps.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Subsidiary Risk. In compliance with Subchapter M of the Internal Revenue Code, the Fund may invest up to 25% of its total assets in the Subsidiary. By investing in the Subsidiary, the Fund is indirectly exposed to the risks associated with the Subsidiary’s investments. The Subsidiary is not registered under the 1940 Act, and, unless otherwise noted in this Prospectus, is not subject to the investor protections of the 1940 Act. Changes in the laws of the U.S. and/or the Cayman Islands could result in the inability of the Fund and/or the Subsidiary to operate as described in the Prospectus and the Statement of Additional Information (“SAI”), and could adversely affect the Fund. Tax Risk. The Fund invests in commodity-linked derivatives indirectly through the Subsidiary because income from these investments, if made directly, might not be treated as “qualifying income” for purposes of the Fund qualifying as a regulated investment company (“RIC”) for U.S. federal income tax purposes. Based on final regulations issued by the U.S. Internal Revenue Service (“IRS”) on which taxpayers may rely for taxable years beginning after September 28, 2016, the Fund expects its income with respect to the Subsidiary to be qualifying income. In the future, if the IRS issues new regulations or other guidance, or Congress enacts legislation, limiting the circumstances in which the Fund’s income with respect to the Subsidiary will be considered “qualifying income,” the Fund might be required to make changes to its operations, which could reduce the Fund’s ability to gain investment exposure to commodities. Fund shareholders could also experience adverse tax consequences in such circumstance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TFs THAT TRACK INDICES WITH SIGNIFICANT WEIGHT IN FUTURES CONTRACTS ISSUERS MAY EXPERIENCE HIGHER TRACKING ERROR THAN OTHER INDEX ETFs THAT DO NOT TRACK SUCH INDICES. Valuation Risk. The price the Fund could receive upon the sale of a security or other asset may differ from the Fund's valuation of the security or other asset,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Risk Nondiversified Status [Text]</t>
        </is>
      </c>
      <c r="B23" s="4" t="inlineStr">
        <is>
          <t>rr_RiskNondiversifiedStatus</t>
        </is>
      </c>
      <c r="C23" s="4" t="inlineStr">
        <is>
          <t>Non-Diversification Risk. The Fund may invest a large percentage of its assets in securities issued by or representing a small number of issuers or in derivatives with a limited number of counterparties. As a result, the Fund's performance may depend on the performance of a small number of issuers and counterparties.</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6">
      <c r="A26" s="4" t="inlineStr">
        <is>
          <t>Performance Information Illustrates Variability of Returns [Text]</t>
        </is>
      </c>
      <c r="B26" s="4" t="inlineStr">
        <is>
          <t>rr_PerformanceInformationIllustratesVariabilityOfReturns</t>
        </is>
      </c>
      <c r="C26" s="4" t="inlineStr">
        <is>
          <t>The bar chart and table that follow show how the Fund has performed on a calendar year basis and provide an indication of the risks of investing in the Fund.</t>
        </is>
      </c>
    </row>
    <row r="27">
      <c r="A27" s="4" t="inlineStr">
        <is>
          <t>Performance Availability Phone [Text]</t>
        </is>
      </c>
      <c r="B27" s="4" t="inlineStr">
        <is>
          <t>rr_PerformanceAvailabilityPhone</t>
        </is>
      </c>
      <c r="C27" s="4" t="inlineStr">
        <is>
          <t>1-800-iShares (1-800-474-2737) (toll free)</t>
        </is>
      </c>
    </row>
    <row r="28">
      <c r="A28" s="4" t="inlineStr">
        <is>
          <t>Performance Availability Website Address [Text]</t>
        </is>
      </c>
      <c r="B28" s="4" t="inlineStr">
        <is>
          <t>rr_PerformanceAvailabilityWebSiteAddress</t>
        </is>
      </c>
      <c r="C28" s="4" t="inlineStr">
        <is>
          <t>www.iShares.com</t>
        </is>
      </c>
    </row>
    <row r="29">
      <c r="A29" s="4" t="inlineStr">
        <is>
          <t>Performance Past Does Not Indicate Future [Text]</t>
        </is>
      </c>
      <c r="B29" s="4" t="inlineStr">
        <is>
          <t>rr_PerformancePastDoesNotIndicateFuture</t>
        </is>
      </c>
      <c r="C29" s="4" t="inlineStr">
        <is>
          <t>Past performance (before and after taxes) does not necessarily indicate how the Fund will perform in the future.</t>
        </is>
      </c>
    </row>
    <row r="30">
      <c r="A30" s="4" t="inlineStr">
        <is>
          <t>Bar Chart [Heading]</t>
        </is>
      </c>
      <c r="B30" s="4" t="inlineStr">
        <is>
          <t>rr_BarChartHeading</t>
        </is>
      </c>
      <c r="C30" s="4" t="inlineStr">
        <is>
          <t>Year by Year Returns (Years Ended December 31)</t>
        </is>
      </c>
    </row>
    <row r="31">
      <c r="A31" s="4" t="inlineStr">
        <is>
          <t>Bar Chart Closing [Text Block]</t>
        </is>
      </c>
      <c r="B31" s="4" t="inlineStr">
        <is>
          <t>rr_BarChartClosingTextBlock</t>
        </is>
      </c>
      <c r="C31" s="4" t="inlineStr">
        <is>
          <t>The best calendar quarter return during the periods shown above was 8.81% in the 4th quarter of 2020; the worst was -19.40% in the 1st quarter of 2020.Updated performance information, including the Fund’s current NAV, may be obtained by visiting our website at www.iShares.com or by calling 1-800-iShares (1-800-474-2737) (toll free).</t>
        </is>
      </c>
    </row>
    <row r="32">
      <c r="A32" s="4" t="inlineStr">
        <is>
          <t>Performance Table Heading</t>
        </is>
      </c>
      <c r="B32" s="4" t="inlineStr">
        <is>
          <t>rr_PerformanceTableHeading</t>
        </is>
      </c>
      <c r="C32" s="4" t="inlineStr">
        <is>
          <t xml:space="preserve">Average Annual Total Returns (for the periods ended December 31, 2020) </t>
        </is>
      </c>
    </row>
    <row r="33">
      <c r="A33" s="4" t="inlineStr">
        <is>
          <t>Performance Table Uses Highest Federal Rate</t>
        </is>
      </c>
      <c r="B33" s="4" t="inlineStr">
        <is>
          <t>rr_PerformanceTableUsesHighestFederalRate</t>
        </is>
      </c>
      <c r="C33" s="4" t="inlineStr">
        <is>
          <t>After-tax returns in the table above are calculated using the historical highest individual U.S. federal marginal income tax rates and do not reflect the impact of state or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Bloomberg Roll Select Commodity Strategy ETF | iShares Bloomberg Roll Select Commodity Strategy ETF</t>
        </is>
      </c>
    </row>
    <row r="37">
      <c r="A37" s="3" t="inlineStr">
        <is>
          <t>Risk/Return:</t>
        </is>
      </c>
      <c r="B37" s="4" t="inlineStr">
        <is>
          <t>rr_RiskReturnAbstract</t>
        </is>
      </c>
    </row>
    <row r="38">
      <c r="A38" s="4" t="inlineStr">
        <is>
          <t>Management Fees</t>
        </is>
      </c>
      <c r="B38" s="4" t="inlineStr">
        <is>
          <t>rr_ManagementFeesOverAssets</t>
        </is>
      </c>
      <c r="C38" s="4" t="inlineStr">
        <is>
          <t>0.28%</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Acquired Fund Fees and Expenses</t>
        </is>
      </c>
      <c r="B41" s="4" t="inlineStr">
        <is>
          <t>rr_AcquiredFundFeesAndExpensesOverAssets</t>
        </is>
      </c>
      <c r="C41" s="4" t="inlineStr">
        <is>
          <t>0.01%</t>
        </is>
      </c>
    </row>
    <row r="42">
      <c r="A42" s="4" t="inlineStr">
        <is>
          <t>Total Annual Fund Operating Expenses</t>
        </is>
      </c>
      <c r="B42" s="4" t="inlineStr">
        <is>
          <t>rr_ExpensesOverAssets</t>
        </is>
      </c>
      <c r="C42" s="4" t="inlineStr">
        <is>
          <t>0.29%</t>
        </is>
      </c>
    </row>
    <row r="43">
      <c r="A43" s="4" t="inlineStr">
        <is>
          <t>Fee Waiver</t>
        </is>
      </c>
      <c r="B43" s="4" t="inlineStr">
        <is>
          <t>rr_FeeWaiverOrReimbursementOverAssets</t>
        </is>
      </c>
      <c r="C43" s="4" t="inlineStr">
        <is>
          <t>(0.01%)</t>
        </is>
      </c>
    </row>
    <row r="44">
      <c r="A44" s="4" t="inlineStr">
        <is>
          <t>Total Annual Fund Operating Expenses After Fee Waiver</t>
        </is>
      </c>
      <c r="B44" s="4" t="inlineStr">
        <is>
          <t>rr_NetExpensesOverAssets</t>
        </is>
      </c>
      <c r="C44" s="4" t="inlineStr">
        <is>
          <t>0.28%</t>
        </is>
      </c>
    </row>
    <row r="45">
      <c r="A45" s="4" t="inlineStr">
        <is>
          <t>1 Year</t>
        </is>
      </c>
      <c r="B45" s="4" t="inlineStr">
        <is>
          <t>rr_ExpenseExampleYear01</t>
        </is>
      </c>
      <c r="C45" s="5" t="n">
        <v>29</v>
      </c>
    </row>
    <row r="46">
      <c r="A46" s="4" t="inlineStr">
        <is>
          <t>3 Years</t>
        </is>
      </c>
      <c r="B46" s="4" t="inlineStr">
        <is>
          <t>rr_ExpenseExampleYear03</t>
        </is>
      </c>
      <c r="C46" s="6" t="n">
        <v>90</v>
      </c>
    </row>
    <row r="47">
      <c r="A47" s="4" t="inlineStr">
        <is>
          <t>5 Years</t>
        </is>
      </c>
      <c r="B47" s="4" t="inlineStr">
        <is>
          <t>rr_ExpenseExampleYear05</t>
        </is>
      </c>
      <c r="C47" s="6" t="n">
        <v>159</v>
      </c>
    </row>
    <row r="48">
      <c r="A48" s="4" t="inlineStr">
        <is>
          <t>10 Years</t>
        </is>
      </c>
      <c r="B48" s="4" t="inlineStr">
        <is>
          <t>rr_ExpenseExampleYear10</t>
        </is>
      </c>
      <c r="C48" s="5" t="n">
        <v>364</v>
      </c>
    </row>
    <row r="49">
      <c r="A49" s="4" t="inlineStr">
        <is>
          <t>2019</t>
        </is>
      </c>
      <c r="B49" s="4" t="inlineStr">
        <is>
          <t>rr_AnnualReturn2019</t>
        </is>
      </c>
      <c r="C49" s="4" t="inlineStr">
        <is>
          <t>5.70%</t>
        </is>
      </c>
    </row>
    <row r="50">
      <c r="A50" s="4" t="inlineStr">
        <is>
          <t>2020</t>
        </is>
      </c>
      <c r="B50" s="4" t="inlineStr">
        <is>
          <t>rr_AnnualReturn2020</t>
        </is>
      </c>
      <c r="C50" s="4" t="inlineStr">
        <is>
          <t>0.75%</t>
        </is>
      </c>
    </row>
    <row r="51">
      <c r="A51" s="4" t="inlineStr">
        <is>
          <t>Highest Quarterly Return, Label</t>
        </is>
      </c>
      <c r="B51" s="4" t="inlineStr">
        <is>
          <t>rr_HighestQuarterlyReturnLabel</t>
        </is>
      </c>
      <c r="C51" s="4" t="inlineStr">
        <is>
          <t>best</t>
        </is>
      </c>
    </row>
    <row r="52">
      <c r="A52" s="4" t="inlineStr">
        <is>
          <t>Highest Quarterly Return, Date</t>
        </is>
      </c>
      <c r="B52" s="4" t="inlineStr">
        <is>
          <t>rr_BarChartHighestQuarterlyReturnDate</t>
        </is>
      </c>
      <c r="C52" s="4" t="inlineStr">
        <is>
          <t>Dec. 31,
		2020</t>
        </is>
      </c>
    </row>
    <row r="53">
      <c r="A53" s="4" t="inlineStr">
        <is>
          <t>Highest Quarterly Return</t>
        </is>
      </c>
      <c r="B53" s="4" t="inlineStr">
        <is>
          <t>rr_BarChartHighestQuarterlyReturn</t>
        </is>
      </c>
      <c r="C53" s="4" t="inlineStr">
        <is>
          <t>8.81%</t>
        </is>
      </c>
    </row>
    <row r="54">
      <c r="A54" s="4" t="inlineStr">
        <is>
          <t>Lowest Quarterly Return, Label</t>
        </is>
      </c>
      <c r="B54" s="4" t="inlineStr">
        <is>
          <t>rr_LowestQuarterlyReturnLabel</t>
        </is>
      </c>
      <c r="C54" s="4" t="inlineStr">
        <is>
          <t>wors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19.40%)</t>
        </is>
      </c>
    </row>
    <row r="57">
      <c r="A57" s="4" t="inlineStr">
        <is>
          <t>One Year</t>
        </is>
      </c>
      <c r="B57" s="4" t="inlineStr">
        <is>
          <t>rr_AverageAnnualReturnYear01</t>
        </is>
      </c>
      <c r="C57" s="4" t="inlineStr">
        <is>
          <t>0.75%</t>
        </is>
      </c>
    </row>
    <row r="58">
      <c r="A58" s="4" t="inlineStr">
        <is>
          <t>Since Fund Inception</t>
        </is>
      </c>
      <c r="B58" s="4" t="inlineStr">
        <is>
          <t>rr_AverageAnnualReturnSinceInception</t>
        </is>
      </c>
      <c r="C58" s="4" t="inlineStr">
        <is>
          <t>(2.04%)</t>
        </is>
      </c>
    </row>
    <row r="59">
      <c r="A59" s="4" t="inlineStr">
        <is>
          <t>Inception Date</t>
        </is>
      </c>
      <c r="B59" s="4" t="inlineStr">
        <is>
          <t>rr_AverageAnnualReturnInceptionDate</t>
        </is>
      </c>
      <c r="C59" s="4" t="inlineStr">
        <is>
          <t>Apr. 3,
		2018</t>
        </is>
      </c>
    </row>
    <row r="60">
      <c r="A60" s="4" t="inlineStr">
        <is>
          <t>iShares Bloomberg Roll Select Commodity Strategy ETF | Return After Taxes on Distributions | iShares Bloomberg Roll Select Commodity Strategy ETF</t>
        </is>
      </c>
    </row>
    <row r="61">
      <c r="A61" s="3" t="inlineStr">
        <is>
          <t>Risk/Return:</t>
        </is>
      </c>
      <c r="B61" s="4" t="inlineStr">
        <is>
          <t>rr_RiskReturnAbstract</t>
        </is>
      </c>
    </row>
    <row r="62">
      <c r="A62" s="4" t="inlineStr">
        <is>
          <t>One Year</t>
        </is>
      </c>
      <c r="B62" s="4" t="inlineStr">
        <is>
          <t>rr_AverageAnnualReturnYear01</t>
        </is>
      </c>
      <c r="C62" s="4" t="inlineStr">
        <is>
          <t>0.69%</t>
        </is>
      </c>
      <c r="D62" s="4" t="inlineStr">
        <is>
          <t>[1]</t>
        </is>
      </c>
    </row>
    <row r="63">
      <c r="A63" s="4" t="inlineStr">
        <is>
          <t>Since Fund Inception</t>
        </is>
      </c>
      <c r="B63" s="4" t="inlineStr">
        <is>
          <t>rr_AverageAnnualReturnSinceInception</t>
        </is>
      </c>
      <c r="C63" s="4" t="inlineStr">
        <is>
          <t>(2.62%)</t>
        </is>
      </c>
      <c r="D63" s="4" t="inlineStr">
        <is>
          <t>[1]</t>
        </is>
      </c>
    </row>
    <row r="64">
      <c r="A64" s="4" t="inlineStr">
        <is>
          <t>iShares Bloomberg Roll Select Commodity Strategy ETF | Return After Taxes on Distributions and Sale of Fund Shares | iShares Bloomberg Roll Select Commodity Strategy ETF</t>
        </is>
      </c>
    </row>
    <row r="65">
      <c r="A65" s="3" t="inlineStr">
        <is>
          <t>Risk/Return:</t>
        </is>
      </c>
      <c r="B65" s="4" t="inlineStr">
        <is>
          <t>rr_RiskReturnAbstract</t>
        </is>
      </c>
    </row>
    <row r="66">
      <c r="A66" s="4" t="inlineStr">
        <is>
          <t>One Year</t>
        </is>
      </c>
      <c r="B66" s="4" t="inlineStr">
        <is>
          <t>rr_AverageAnnualReturnYear01</t>
        </is>
      </c>
      <c r="C66" s="4" t="inlineStr">
        <is>
          <t>0.44%</t>
        </is>
      </c>
      <c r="D66" s="4" t="inlineStr">
        <is>
          <t>[1]</t>
        </is>
      </c>
    </row>
    <row r="67">
      <c r="A67" s="4" t="inlineStr">
        <is>
          <t>Since Fund Inception</t>
        </is>
      </c>
      <c r="B67" s="4" t="inlineStr">
        <is>
          <t>rr_AverageAnnualReturnSinceInception</t>
        </is>
      </c>
      <c r="C67" s="4" t="inlineStr">
        <is>
          <t>(1.79%)</t>
        </is>
      </c>
      <c r="D67" s="4" t="inlineStr">
        <is>
          <t>[1]</t>
        </is>
      </c>
    </row>
    <row r="68">
      <c r="A68" s="4" t="inlineStr">
        <is>
          <t>iShares Bloomberg Roll Select Commodity Strategy ETF | Bloomberg Roll Select Commodity Total Return Index (Index returns do not reflect deductions for fees, expenses, or taxes)</t>
        </is>
      </c>
    </row>
    <row r="69">
      <c r="A69" s="3" t="inlineStr">
        <is>
          <t>Risk/Return:</t>
        </is>
      </c>
      <c r="B69" s="4" t="inlineStr">
        <is>
          <t>rr_RiskReturnAbstract</t>
        </is>
      </c>
    </row>
    <row r="70">
      <c r="A70" s="4" t="inlineStr">
        <is>
          <t>One Year</t>
        </is>
      </c>
      <c r="B70" s="4" t="inlineStr">
        <is>
          <t>rr_AverageAnnualReturnYear01</t>
        </is>
      </c>
      <c r="C70" s="4" t="inlineStr">
        <is>
          <t>1.44%</t>
        </is>
      </c>
      <c r="D70" s="4" t="inlineStr">
        <is>
          <t>[2]</t>
        </is>
      </c>
    </row>
    <row r="71">
      <c r="A71" s="4" t="inlineStr">
        <is>
          <t>Since Fund Inception</t>
        </is>
      </c>
      <c r="B71" s="4" t="inlineStr">
        <is>
          <t>rr_AverageAnnualReturnSinceInception</t>
        </is>
      </c>
      <c r="C71" s="4" t="inlineStr">
        <is>
          <t>(1.68%)</t>
        </is>
      </c>
      <c r="D71" s="4" t="inlineStr">
        <is>
          <t>[2]</t>
        </is>
      </c>
    </row>
    <row r="72"/>
    <row r="73">
      <c r="A73" s="4" t="inlineStr">
        <is>
          <t>[1]</t>
        </is>
      </c>
      <c r="B73"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74">
      <c r="A74" s="4" t="inlineStr">
        <is>
          <t>[2]</t>
        </is>
      </c>
      <c r="B74" s="4" t="inlineStr">
        <is>
          <t>The Bloomberg Roll Select Commodity Total Return Index is an unmanaged index that aims to reflect the performance of a diversified group of commodities, while also seeking to minimize the effect of contango and maximize the effect of backwardation in connection with periodically switching or “rolling” into new futures contracts.</t>
        </is>
      </c>
    </row>
  </sheetData>
  <mergeCells count="4">
    <mergeCell ref="C1:D1"/>
    <mergeCell ref="A72:C72"/>
    <mergeCell ref="B73:C73"/>
    <mergeCell ref="B74:C7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Commodity Curve Carry Strategy ETF</t>
        </is>
      </c>
    </row>
    <row r="3">
      <c r="A3" s="4" t="inlineStr">
        <is>
          <t>iSHARES® COMMODITY CURVE CARRY STRATEGY ETFTicker: CCRVStock Exchange: NYSE Arca</t>
        </is>
      </c>
    </row>
    <row r="4">
      <c r="A4" s="4" t="inlineStr">
        <is>
          <t xml:space="preserve">Investment Objective </t>
        </is>
      </c>
    </row>
    <row r="5">
      <c r="A5" s="4" t="inlineStr">
        <is>
          <t xml:space="preserve">The iShares Commodity Curve Carry Strategy ETF (the “Fund”) seeks to track the investment results of an index composed of commodities with the top ten highest ranking roll yields, on a total return basis, selected from a broad commodity universe.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U.S.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commodities or other financial instrument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BFA, the investment adviser to the Fund, has contractually agreed to waive a portion of its management fees in an amount equal to the Acquired Fund Fees and Expenses, if any, attributable to investments by the Fund in other funds advised by BFA, or its affiliates, through March 1, 2024. The contractual waiver may be terminated prior to March 1, 2024 only upon written agreement of the Trust and BFA.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The Fund may pay transaction costs, such as commissions, when it, directly or indirectly through a subsidiary, buys and sells securities or other asset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September 1, 2020) to the most recent fiscal year end, the Fund's portfolio turnover rate was 0% of the average value of its portfolio.</t>
        </is>
      </c>
    </row>
    <row r="13">
      <c r="A13" s="4" t="inlineStr">
        <is>
          <t xml:space="preserve">Principal Investment Strategies </t>
        </is>
      </c>
    </row>
    <row r="14">
      <c r="A14" s="4" t="inlineStr">
        <is>
          <t xml:space="preserve">The Fund seeks to track the investment results of the ICE BofA Commodity Enhanced Carry Total Return Index (the “Underlying Index”), which measures the performance of the 10 futures contracts having the highest degree of backwardation or lowest degree of contango (as explained below) among a universe of 18 futures contracts on physical agricultural, energy, precious metals, and industrial metals commodities listed on U.S. and non-U.S. futures exchanges futures contracts, as determined by ICE Data Services, LLC or its affiliates (collectively, “IDI” or the “Index Provider”). The Underlying Index is rebalanced on a monthly basis. The Fund seeks to achieve its investment objective primarily by investing in total return swaps that provide exposure to commodity futures contracts referenced in the Underlying Index. The Fund, through its Subsidiary (as defined below) will invest in financial instruments that provide exposure to commodities, and not in the physical commodities themselves. Although the Fund reserves the right to invest in a broad range of financial instruments, the Fund expects to obtain a substantial amount of its exposure to the investment results of the Underlying Index by entering into total return swaps that provide returns similar to the commodity futures contracts referenced in the Underlying Index. In order to maintain exposure to a futures contract on a particular commodity, an investor must sell the position in the expiring contract and buy a new position in a contract with a later delivery month, which is referred to as “rolling.” If the price for the new futures contract is less than the price of the expiring contract, then the market for the commodity is said to be in “backwardation.” In these markets, investors experience positive roll returns, which is referred to as “positive carry.” The term “contango” is used to describe a market in which the price for a new futures contract is more than the price of the expiring contract. In these markets, investors experience negative roll returns, which is referred to as “negative carry.” The Underlying Index seeks to employ a positive carry strategy that emphasizes commodities and futures contract months with the greatest degree of backwardation and lowest degree of contango, resulting in net gains through positive roll returns. The Fund is expected to establish new total return swap contracts on the Underlying Index on an ongoing basis and replace expiring contracts. Total return swaps subsequently acquired by the Fund may have terms that differ from the swaps the Fund previously held. The Fund generally expects to pay a fixed payment rate and swap-related fees to each counterparty and receive the total return of the Underlying Index, including, in the event of negative performance by the Underlying Index, a negative return (i.e., a payment from the Fund to the swap counterparty). As of October 31, 2020, the Underlying Index was comprised of 16 component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lection of securities and/or other instruments.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and/or other instruments that collectively has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and/or other instruments in the Underlying Index. The Fund also seeks to generate interest income and capital appreciation on the cash balances arising from its investment in Commodity Investments (as defined below) through a cash management strategy consisting primarily of investments in cash and cash equivalents, short-term government obligations, and short-term fixed-income securities (collectively, “Fixed-Income Investments”). The Fund invests in Fixed-Income Investments for investment purposes and to provide sufficient assets to account for (or “cover”) mark-to-market changes and to collateralize the Subsidiary’s investments in derivatives on a day-to-day basis. The Fund may also invest in swaps on commodity futures contracts that are not included in the Underlying Index but provide exposure to commodities from the same sectors as those found in the Underlying Index, as well as in futures, options and forwards that provide exposure to commodities from such sectors (collectively with total return swaps on the Underlying Index, the “Commodity Investments”). The Fund will invest in Commodity Investments solely through its Subsidiary. INVESTING IN DERIVATIVE CONTRACTS MAY HAVE A LEVERAGING EFFECT ON THE FUND BECAUSE OF THE LEVERAGE INHERENT IN THE USE OF DERIVATIVES. The Fund seeks to gain exposure to Commodity Investments by investing through a wholly-owned subsidiary organized in the Cayman Islands (the “Subsidiary”). The Subsidiary is advised by BFA and has the same investment objective as the Fund. Unlike the Fund, the Subsidiary is not an investment company registered under the Investment Company Act of 1940, as amended (the “1940 Act”). The Subsidiary invests solely in Commodity Investments and cash and cash equivalents. In compliance with Subchapter M of the Internal Revenue Code of 1986, as amended (the “Internal Revenue Code”), the Fund may invest up to 25% of its total assets in the Subsidiary. The Fund’s Commodity Investments held in the Subsidiary are intended to provide the Fund with exposure to broad commodities consistent with current U.S. federal income tax laws applicable to investment companies such as the Fund, which limit the ability of investment companies to invest directly in Commodity Investments. The remainder of the Fund’s assets will be invested directly by the Fund, primarily in Fixed-Income Investments, including repurchase agreements, money market instruments, U.S. government and agency securities, sovereign debt obligations on non-U.S. countries (excluding emerging market countries), commercial paper, non-convertible corporate debt securities, and obligations of U.S. and non-U.S. banks and similar institutions. The CFTC has adopted certain requirements that subject the adviser of a registered investment company to regulation by the CFTC if such registered investment company invests more than a prescribed level of its net asset value in commodity interests, including futures, options and swaps, or if the registered investment company markets itself as providing investment exposure to such instruments. Due to the Fund’s potential use of commodity interests above the prescribed levels, it is considered a “commodity pool” under the Commodity Exchange Act (“CEA”). The Underlying Index is sponsored by the Index Provider, is independent of the Fund and BFA. The Index Provider determines the composition and relative weightings of the securities in the Underlying Index and publishes information regarding the market value of the Underlying Index. </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Fund's portfolio may underperform in comparison to the general financial markets, a particular financial market or other asset classes (including the futures market). Assets Under Management (AUM) Risk. From time to time, an Authorized Participant (as defined in the Creations and Redemptions section of this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rry Strategy Risk. The futures market for a commodity in which the price for a new futures contract is less than the price of an expiring contract, known as a market trading in a state of “backwardation,” may not continue to trade with the same degree of backwardation or with the resulting returns. To the extent that a commodity futures market is not trading in a state of backwardation (or is trading in such a state, but to a lesser degree), the Fund’s cost to maintain exposure to the commodity may increase, the positive carry strategy may prove unsuccessful, and the investment performance of the Fund may suffer. Cash Management Risk. If a significant amount of the Fund’s assets are invested in cash and cash equivalents, the Fund may underperform other funds that do not similarly invest in cash and cash equivalents for investment purposes and/or to collateralize derivative instruments. Cash Transactions Risk. The Fund expects to effect all of its creations and redemptions for cash, rather than in-kind securities. As a result, the Fund may have to sell portfolio securities at inopportune times in order to obtain the cash needed to meet redemption orders. This may cause the Fund to sell a security and recognize a capital gain or loss that might not have been incurred if it had made a redemption in-kind. The use of cash creations and redemptions may also cause the Fund’s shares to trade in the market at wider bid-ask spreads or greater premiums or discounts to the Fund’s NAV. Commodity-Linked Derivatives Risk. The commodities markets are volatile, and movements in the market price of one or more of the underlying commodities could cause the Fund to incur large losses. It is possible that the Fund could lose all or substantially all of its investment. Prices of commodity-linked investments have a historically low correlation with the returns of the stock and bond markets and are subject to change based on a variety of factors that may not be anticipated by the Fund’s adviser. The value of a commodity-linked derivative instrument (including swaps based on such instruments) typically is based upon the price movements of the underlying commodity or an economic variable linked to such price movements. The current market prices, or “spot prices,” and the price at a specified future date implied by the value of certain commodity-linked derivatives (including swaps based on such instruments), or the “futures prices,” for commodities will vary depending upon expectations regarding market conditions. The value of commodity-linked investments tied to both spot and futures prices of commodities may fluctuate quickly and dramatically as a result of changes affecting a particular commodity and may not correlate to price movements in other asset classes, such as stocks, bonds and cash. Commodity-linked derivatives are subject to the risk that the counterparty to the transaction, the exchange or trading facility on which they trade or the applicable clearing house may default or otherwise fail to perform. The Fund’s use of commodity-linked derivatives may also have a leveraging effect on the Fund’s portfolio because of the leverage inherent in the use of derivatives. Leverage generally magnifies the effect of a change in the value of an asset and creates a risk of loss of value on a larger pool of assets than the Fund would otherwise have had. The Fund is required to post margin in respect to its holdings in derivatives. Each of these factors and events could have a significant negative impact on the Fund. Commodity Market Disruption Risk. The commodity markets are subject to temporary distortions and other disruptions due to, among other factors, lack of liquidity, the participation of speculators, and government regulation, intervention and other actions. U.S. futures exchanges and some foreign exchanges limit the amount of fluctuation in futures contract prices that may occur in a single business day (generally referred to as “daily price fluctuation limits”). The maximum or minimum price of a contract as a result of these limits is referred to as a “limit price.” If the limit price has been reached in a particular contract, no trades may be executed beyond the limit price. Limit prices have the effect of precluding trading in a particular contract or forcing the liquidation of contracts at disadvantageous times or prices. The CFTC and the U.S. commodities exchanges are also authorized to take other actions in the event of a market emergency, including, for example, the imposition of higher margin requirements and the suspension of trading. Any of those actions, if taken, could adversely affect the returns of the Fund. The constituents of the Underlying Index may experience such disruptions in trading. The Fund may be negatively impacted by the cessation of trading in futures contracts included in the Fund’s Underlying Index or by a futures exchange imposing a limit price. Commodity Regulatory Risk. The Fund and the Subsidiary are deemed commodity pools and BFA is considered a “commodity pool operator” with respect to the Fund and the Subsidiary under the CEA. BFA is therefore subject to regulation by the SEC and the CFTC. BFA is also subject to regulation by National Futures Association (“NFA”). The regulatory requirements governing the use of commodity futures, options on commodity futures, certain swaps or certain other investments could change at any time. Commodity Risk. The Fund has substantial exposure to commodities. The Fund invests in instruments that are susceptible to fluctuations in certain commodity markets and to price changes due to trade relations, including the imposition of tariffs by the U.S. and other importing countries. Any negative changes in commodity markets that may be due to changes in supply and demand for commodities, market events, regulatory developments, other catastrophic events, or other factors that the Fund cannot control could have an adverse impact on the Commodity Investments in which the Fund inves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unterparty Risk. Certain commodity-linked derivative instruments, uncleared swaps agreements and other forms of financial instruments that involve counterparties subject the Fund to the risk that the counterparty could default on its obligations under the agreement, either through the counterparty’s bankruptcy or failure to perform its obligations. In the event of a counterparty default, the Fund could experience lengthy delays in recovering some or all of its assets or obtain no recovery at all and, if the counterparty is subject to specified types of resolution proceedings, the Fund may be subject to stays that limit its ability to close out positions and limit risk. The Fund’s investments in the futures markets also introduce the risk that its futures commission merchant (“FCM”) could default on an obligation set forth in an agreement between the Fund and the FCM, including the FCM’s obligation to return margin posted in connection with the Fund’s futures contract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and other service providers (including the Index Provider),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service providers, market makers, Authorized Participants or issuers of securities in which the Fund invests. Derivatives Risk. The Fund’s use of derivatives may reduce the Fund’s returns or increase volatility. Volatility is defined as the characteristic of a security, a currency, an index or a market to fluctuate significantly in price within a short time period. Derivatives may also be subject to counterparty risk, which is the risk that the other party in the transaction will not fulfill its contractual obligation. A risk of the Fund’s use of derivatives is that the fluctuations in their values may not correlate perfectly with the value of the underlying asset, the performance of the asset class to which the Fund seeks exposure or the performance of the overall markets. The possible lack of a liquid secondary market for derivatives and the resulting inability of the Fund to sell or otherwise close a derivatives position could expose the Fund to losses and could make derivatives more difficult for the Fund to value accurately. The Fund could also suffer losses related to its derivatives positions as a result of unanticipated market movements, or movements between the time of periodic reallocations of Fund assets, which losses are potentially unlimited. Certain derivatives may give rise to a form of leverage and may expose the Fund to greater risk and increase its costs. The impact of U.S. and global regulation of derivatives may make derivatives more costly, may limit the availability of derivatives, may delay or restrict the exercise by the Fund of termination rights or remedies upon a counterparty default under derivatives held by the Fund (which could result in losses), or may otherwise adversely affect the value or performance of derivatives. Energy Sector Risk. The performance of energy-related commodities is generally cyclical and highly dependent on energy prices. The market value of energy-related commodities may decline for many reasons, including, among others, changes in energy prices, energy supply and demand, global political changes, terrorism, natural disasters and other catastrophes; government regulations, taxation policies and energy conservation efforts. The energy sector has recently experienced increased volatility. In particular, significant market volatility in the crude oil markets as well as the oil futures markets, which resulted in the market price of the front month WTI crude oil futures contract falling below zero for a period of time. Futures Contract Risk. Futures are standardized, exchange-traded contracts that obligate a purchaser to take delivery, and a seller to make delivery, of a specific amount of an asset at a specified future date at a specified price. Unlike equities, which typically entitle the holder to a continuing ownership stake in a corporation, futures contracts normally specify a certain date for settlement in cash based on the level of the reference rate. The primary risks associated with the use of futures contracts, or swaps or other derivatives referencing futures contracts, are: (i) the imperfect correlation between the change in market value of the instruments held by the Fund and the price of the futures contract; (ii) possible lack of a liquid secondary market for a futures contract and the resulting inability to close a futures contract when desired; (iii) losses caused by unanticipated market movements, which are potentially unlimited; (iv) BFA’s inability to predict correctly the direction of prices and other economic factors; and (v) the possibility that the counterparty will default in the performance of its obligations. To the extent that the Fund is exposed to rolling futures contracts, it may be subject to additional risk. In addition, CFTC regulations limit the types of foreign listed futures contracts that U.S. investors, like the Fund, are allowed to invest in. As a result, the Fund may not be able to gain the exposure it seeks through certain non-U.S. futures contracts.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come Risk. The Fund’s income may decline when yields fall. This decline can occur because the Fund may subsequently invest in lower-yielding Fixed-Income Investments as Fixed-Income Investments in its portfolio mature, are near maturity or are call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or other assets to which the Fund has exposure as well as the correlation among the assets. Changes in the financial condition or credit rating of an issuer of those securities or of securities referenced by swaps or other derivatives or the seller or counterparty with respect to derivatives or other assets may cause the value of the securities, derivatives, or other assets to decline. Management Risk. As the Fund may not fully replicate the Underlying Index, it is subject to the risk that BFA's investment strategy may not produce the intended results. Market Risk. The Fund could lose money over short periods due to short- 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Unlike some ETFs that track specific indexes, the Fund does not seek to replicate the performance of a specified index. Index-based ETFs have generally traded at prices that closely correspond to NAV. However, ETFs that do not seek to replicate the performance of a specified index have a limited trading history and, therefore, there can be no assurance as to whether, and/or the extent to which, the Fund's shares will trade at premiums or discounts to NAV. ANY OF THESE FACTORS, AMONG OTHERS, MAY LEAD TO THE FUND'S SHARES TRADING AT A PREMIUM OR DISCOUNT TO NAV. Money Market Instruments Risk. The value of money market instruments may be affected by changing interest rates and by changes in the credit ratings of the investments. If a significant amount of the Fund's assets are invested in money market instruments, it will be more difficult for the Fund to achieve its investment objective. An investment in a money market fund is not insured or guaranteed by the Federal Deposit Insurance Corporation (“FDIC”) or any other government agency. It is possible to lose money by investing in a money market fund. Money market funds other than government money market funds or retail money market funds “float” their NAV instead of using a stable $1.00 per share price. Non-Diversification Risk. The Fund may invest a large percentage of its assets in securities issued by or representing a small number of issuers or in derivatives with a limited number of counterparties. As a result, the Fund's performance may depend on the performance of a small number of issuers and counterparties.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European Economic Risk.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Agriculture and Livestock. Investments in the agricultural and livestock sectors may be volatile and change unpredictably as a result of many factors, such as legislative or regulatory developments relating to food safety, the imposition of tariffs or other trade restraints, and the supply and demand of each commodity. Increased competition and changes in consumer tastes and spending can also influence the demand for agricultural and livestock products, affecting the price of such commodities and the performance of the Fund.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Gold. The Fund has exposure to gold through its investments in total return swaps on the Underlying Index. Thus, the Fund’s portfolio may be adversely affected by changes or trends in the price of gold. The price of gold and of gold-related instruments historically has been volatile, which may adversely affect the value of total return swaps on the Underlying Index. Governments, central banks, or other larger holders can influence the production and sale of gold, which may adversely affect the performance of the Fund. Risk of Investing in Industrial Metals. The industrial metals sector may be adversely affected by changes in international economic and political conditions, increased competition and changes in industrial and commercial demand for industrial metals. As a result, the price of industrial metals has been subject to substantial price fluctuations over short periods of time. Risk of Investing in Precious Metals. Prices of precious metals and of precious metal-related financial instruments historically have been very volatile. The high volatility of precious metal prices may adversely affect the prices of financial instruments that derive their value from the price of underlying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Risk of Investing in the U.S. Certain changes in the U.S. economy, such as when the U.S. economy weakens or when its financial markets decline, may have an adverse effect on the securities to which the Fund has exposure. Risk of Swap Agreements. A swap is a two-party contract that generally obligates each counterparty to exchange periodic payments based on a pre-determined underlying investment or notional amount and to exchange collateral to secure the obligations of each counterparty. Swaps may be leveraged and are subject to counterparty risk, credit risk and pricing risk. Swaps may be subject to illiquidity risk, and it may not be possible for the Fund to liquidate a swap position at an advantageous time or price, which may result in significant losses. Certain standardized interest rate and credit default swaps are required to be traded on an exchange or trading platform and centrally cleared. Most other swaps are entered into a negotiated, bi-lateral basis and traded in the over-the-counter market. Swaps are subject to bi-lateral variation margin. Initial margin requirements are in the process of being phased in, and the Fund may be subject to such requirements as early as September 2021. These requirements may raise the costs for the Fund’s investment in swaps.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Structural Risk. The countries in which the Fund invests may be subject to considerable degrees of economic, political and social instability. Subsidiary Risk. In compliance with Subchapter M of the Internal Revenue Code, the Fund may invest up to 25% of its total assets in the Subsidiary. By investing in the Subsidiary, the Fund is indirectly exposed to the risks associated with the Subsidiary’s investments. The Subsidiary is not registered under the 1940 Act, and, unless otherwise noted in this Prospectus, is not subject to the investor protections of the 1940 Act. Changes in the laws of the U.S. and/or the Cayman Islands could result in the inability of the Fund and/or the Subsidiary to operate as described in the Prospectus and the Statement of Additional Information (“SAI”), and could adversely affect the Fund. Tax Risk. The Fund invests in commodity-linked derivatives indirectly through the Subsidiary because income from these investments, if made directly, might not be treated as “qualifying income” for purposes of the Fund qualifying as a regulated investment company (“RIC”) for U.S. federal income tax purposes. Based on final regulations issued by the U.S. Internal Revenue Service (“IRS”) on which taxpayers may rely for taxable years beginning after September 28, 2016, the Fund expects its income with respect to the Subsidiary to be qualifying income. In the future, if the IRS issues new regulations or other guidance, or Congress enacts legislation, limiting the circumstances in which the Fund’s income with respect to the Subsidiary will be considered “qualifying income,” the Fund might be required to make changes to its operations, which could reduce the Fund’s ability to gain investment exposure to commodities. Fund shareholders could also experience adverse tax consequences in such circumstance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TFs THAT TRACK INDICES WITH SIGNIFICANT WEIGHT IN FUTURES CONTRACTS ISSUERS MAY EXPERIENCE HIGHER TRACKING ERROR THAN OTHER INDEX ETFs THAT DO NOT TRACK SUCH INDICES. Valuation Risk. The price the Fund could receive upon the sale of a security or other asset may differ from the Fund's valuation of the security or other asset, particularly for securities or other assets that trade in low volume or volatile markets, or assets that are impacted by market disruption even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Performance Information </t>
        </is>
      </c>
    </row>
    <row r="18">
      <c r="A18" s="4" t="inlineStr">
        <is>
          <t>As of the date of the Prospectus, the Fund has been in operation for less than one full calendar year and therefore does not report its performance information.</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Shares Commodity Curve Carry Strategy ETF - iShares Commodity Curve Carry Strategy ETF</t>
        </is>
      </c>
      <c r="B1" s="2" t="inlineStr">
        <is>
          <t>Mar. 01, 2021</t>
        </is>
      </c>
    </row>
    <row r="2">
      <c r="A2" s="3" t="inlineStr">
        <is>
          <t>Operating Expenses:</t>
        </is>
      </c>
    </row>
    <row r="3">
      <c r="A3" s="4" t="inlineStr">
        <is>
          <t>Management Fees (as a percentage of Assets)</t>
        </is>
      </c>
      <c r="B3" s="4" t="inlineStr">
        <is>
          <t>0.40%</t>
        </is>
      </c>
    </row>
    <row r="4">
      <c r="A4" s="4" t="inlineStr">
        <is>
          <t>Distribution and Service (12b-1) Fees</t>
        </is>
      </c>
      <c r="B4" s="4" t="inlineStr">
        <is>
          <t xml:space="preserve">none
				</t>
        </is>
      </c>
    </row>
    <row r="5">
      <c r="A5" s="4" t="inlineStr">
        <is>
          <t>Other Expenses (as a percentage of Assets):</t>
        </is>
      </c>
      <c r="B5" s="4" t="inlineStr">
        <is>
          <t xml:space="preserve">none
				</t>
        </is>
      </c>
    </row>
    <row r="6">
      <c r="A6" s="4" t="inlineStr">
        <is>
          <t>Acquired Fund Fees and Expenses</t>
        </is>
      </c>
      <c r="B6" s="4" t="inlineStr">
        <is>
          <t xml:space="preserve">none
				</t>
        </is>
      </c>
    </row>
    <row r="7">
      <c r="A7" s="4" t="inlineStr">
        <is>
          <t>Expenses (as a percentage of Assets)</t>
        </is>
      </c>
      <c r="B7" s="4" t="inlineStr">
        <is>
          <t>0.40%</t>
        </is>
      </c>
    </row>
    <row r="8">
      <c r="A8" s="4" t="inlineStr">
        <is>
          <t>Fee Waiver or Reimbursement</t>
        </is>
      </c>
      <c r="B8" s="4" t="inlineStr">
        <is>
          <t xml:space="preserve">none
				</t>
        </is>
      </c>
    </row>
    <row r="9">
      <c r="A9" s="4" t="inlineStr">
        <is>
          <t>Net Expenses (as a percentage of Assets)</t>
        </is>
      </c>
      <c r="B9" s="4" t="inlineStr">
        <is>
          <t>0.4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Commodity Curve Carry Strategy ETF - iShares Commodity Curve Carry Strategy ETF</t>
        </is>
      </c>
      <c r="B1" s="2" t="inlineStr">
        <is>
          <t>Mar. 01, 2021USD ($)</t>
        </is>
      </c>
    </row>
    <row r="2">
      <c r="A2" s="3" t="inlineStr">
        <is>
          <t>Expense Example:</t>
        </is>
      </c>
    </row>
    <row r="3">
      <c r="A3" s="4" t="inlineStr">
        <is>
          <t>Expense Example, with Redemption, 1 Year</t>
        </is>
      </c>
      <c r="B3" s="5" t="n">
        <v>41</v>
      </c>
    </row>
    <row r="4">
      <c r="A4" s="4" t="inlineStr">
        <is>
          <t>Expense Example, with Redemption, 3 Years</t>
        </is>
      </c>
      <c r="B4" s="5" t="n">
        <v>1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55" customWidth="1" min="2" max="2"/>
    <col width="80" customWidth="1" min="3" max="3"/>
  </cols>
  <sheetData>
    <row r="1">
      <c r="A1" s="1" t="inlineStr">
        <is>
          <t>Label</t>
        </is>
      </c>
      <c r="B1" s="1" t="inlineStr">
        <is>
          <t>Element</t>
        </is>
      </c>
      <c r="C1" s="2" t="inlineStr">
        <is>
          <t>Value</t>
        </is>
      </c>
    </row>
    <row r="2">
      <c r="A2" s="4" t="inlineStr">
        <is>
          <t>iShares Commodity Curve Carry Strategy ETF</t>
        </is>
      </c>
    </row>
    <row r="3">
      <c r="A3" s="3" t="inlineStr">
        <is>
          <t>Risk/Return:</t>
        </is>
      </c>
      <c r="B3" s="4" t="inlineStr">
        <is>
          <t>rr_RiskReturnAbstract</t>
        </is>
      </c>
    </row>
    <row r="4">
      <c r="A4" s="4" t="inlineStr">
        <is>
          <t>Risk/Return [Heading]</t>
        </is>
      </c>
      <c r="B4" s="4" t="inlineStr">
        <is>
          <t>rr_RiskReturnHeading</t>
        </is>
      </c>
      <c r="C4" s="4" t="inlineStr">
        <is>
          <t>iSHARES® COMMODITY CURVE CARRY STRATEGY ETFTicker: CCRVStock Exchange: NYSE Arca</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Commodity Curve Carry Strategy ETF (the “Fund”) seeks to track the investment results of an index composed of commodities with the top ten highest ranking roll yields, on a total return basis, selected from a broad commodity universe.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U.S.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commodities or other financial instrument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BFA, the investment adviser to the Fund, has contractually agreed to waive a portion of its management fees in an amount equal to the Acquired Fund Fees and Expenses, if any, attributable to investments by the Fund in other funds advised by BFA, or its affiliates, through March 1, 2024. The contractual waiver may be terminated prior to March 1, 2024 only upon written agreement of the Trust and BFA.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March 1, 2024</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may pay transaction costs, such as commissions, when it, directly or indirectly through a subsidiary, buys and sells securities or other asset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September 1, 2020) to the most recent fiscal year end, the Fund's portfolio turnover rate was 0% of the average value of its portfolio.</t>
        </is>
      </c>
    </row>
    <row r="13">
      <c r="A13" s="4" t="inlineStr">
        <is>
          <t>Portfolio Turnover, Rate</t>
        </is>
      </c>
      <c r="B13" s="4" t="inlineStr">
        <is>
          <t>rr_PortfolioTurnoverRate</t>
        </is>
      </c>
      <c r="C13" s="4" t="inlineStr">
        <is>
          <t xml:space="preserve">none
				</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The Fund seeks to track the investment results of the ICE BofA Commodity Enhanced Carry Total Return Index (the “Underlying Index”), which measures the performance of the 10 futures contracts having the highest degree of backwardation or lowest degree of contango (as explained below) among a universe of 18 futures contracts on physical agricultural, energy, precious metals, and industrial metals commodities listed on U.S. and non-U.S. futures exchanges futures contracts, as determined by ICE Data Services, LLC or its affiliates (collectively, “IDI” or the “Index Provider”). The Underlying Index is rebalanced on a monthly basis. The Fund seeks to achieve its investment objective primarily by investing in total return swaps that provide exposure to commodity futures contracts referenced in the Underlying Index. The Fund, through its Subsidiary (as defined below) will invest in financial instruments that provide exposure to commodities, and not in the physical commodities themselves. Although the Fund reserves the right to invest in a broad range of financial instruments, the Fund expects to obtain a substantial amount of its exposure to the investment results of the Underlying Index by entering into total return swaps that provide returns similar to the commodity futures contracts referenced in the Underlying Index. In order to maintain exposure to a futures contract on a particular commodity, an investor must sell the position in the expiring contract and buy a new position in a contract with a later delivery month, which is referred to as “rolling.” If the price for the new futures contract is less than the price of the expiring contract, then the market for the commodity is said to be in “backwardation.” In these markets, investors experience positive roll returns, which is referred to as “positive carry.” The term “contango” is used to describe a market in which the price for a new futures contract is more than the price of the expiring contract. In these markets, investors experience negative roll returns, which is referred to as “negative carry.” The Underlying Index seeks to employ a positive carry strategy that emphasizes commodities and futures contract months with the greatest degree of backwardation and lowest degree of contango, resulting in net gains through positive roll returns. The Fund is expected to establish new total return swap contracts on the Underlying Index on an ongoing basis and replace expiring contracts. Total return swaps subsequently acquired by the Fund may have terms that differ from the swaps the Fund previously held. The Fund generally expects to pay a fixed payment rate and swap-related fees to each counterparty and receive the total return of the Underlying Index, including, in the event of negative performance by the Underlying Index, a negative return (i.e., a payment from the Fund to the swap counterparty). As of October 31, 2020, the Underlying Index was comprised of 16 component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lection of securities and/or other instruments.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and/or other instruments that collectively has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and/or other instruments in the Underlying Index. The Fund also seeks to generate interest income and capital appreciation on the cash balances arising from its investment in Commodity Investments (as defined below) through a cash management strategy consisting primarily of investments in cash and cash equivalents, short-term government obligations, and short-term fixed-income securities (collectively, “Fixed-Income Investments”). The Fund invests in Fixed-Income Investments for investment purposes and to provide sufficient assets to account for (or “cover”) mark-to-market changes and to collateralize the Subsidiary’s investments in derivatives on a day-to-day basis. The Fund may also invest in swaps on commodity futures contracts that are not included in the Underlying Index but provide exposure to commodities from the same sectors as those found in the Underlying Index, as well as in futures, options and forwards that provide exposure to commodities from such sectors (collectively with total return swaps on the Underlying Index, the “Commodity Investments”). The Fund will invest in Commodity Investments solely through its Subsidiary. INVESTING IN DERIVATIVE CONTRACTS MAY HAVE A LEVERAGING EFFECT ON THE FUND BECAUSE OF THE LEVERAGE INHERENT IN THE USE OF DERIVATIVES. The Fund seeks to gain exposure to Commodity Investments by investing through a wholly-owned subsidiary organized in the Cayman Islands (the “Subsidiary”). The Subsidiary is advised by BFA and has the same investment objective as the Fund. Unlike the Fund, the Subsidiary is not an investment company registered under the Investment Company Act of 1940, as amended (the “1940 Act”). The Subsidiary invests solely in Commodity Investments and cash and cash equivalents. In compliance with Subchapter M of the Internal Revenue Code of 1986, as amended (the “Internal Revenue Code”), the Fund may invest up to 25% of its total assets in the Subsidiary. The Fund’s Commodity Investments held in the Subsidiary are intended to provide the Fund with exposure to broad commodities consistent with current U.S. federal income tax laws applicable to investment companies such as the Fund, which limit the ability of investment companies to invest directly in Commodity Investments. The remainder of the Fund’s assets will be invested directly by the Fund, primarily in Fixed-Income Investments, including repurchase agreements, money market instruments, U.S. government and agency securities, sovereign debt obligations on non-U.S. countries (excluding emerging market countries), commercial paper, non-convertible corporate debt securities, and obligations of U.S. and non-U.S. banks and similar institutions. The CFTC has adopted certain requirements that subject the adviser of a registered investment company to regulation by the CFTC if such registered investment company invests more than a prescribed level of its net asset value in commodity interests, including futures, options and swaps, or if the registered investment company markets itself as providing investment exposure to such instruments. Due to the Fund’s potential use of commodity interests above the prescribed levels, it is considered a “commodity pool” under the Commodity Exchange Act (“CEA”). The Underlying Index is sponsored by the Index Provider, is independent of the Fund and BFA. The Index Provider determines the composition and relative weightings of the securities in the Underlying Index and publishes information regarding the market value of the Underlying Index. </t>
        </is>
      </c>
    </row>
    <row r="20">
      <c r="A20" s="4" t="inlineStr">
        <is>
          <t>Risk [Heading]</t>
        </is>
      </c>
      <c r="B20" s="4" t="inlineStr">
        <is>
          <t>rr_RiskHeading</t>
        </is>
      </c>
      <c r="C20" s="4" t="inlineStr">
        <is>
          <t xml:space="preserve">Summary of Principal Risks </t>
        </is>
      </c>
    </row>
    <row r="21">
      <c r="A21" s="4" t="inlineStr">
        <is>
          <t>Risk Narrative [Text Block]</t>
        </is>
      </c>
      <c r="B21" s="4" t="inlineStr">
        <is>
          <t>rr_RiskNarrativeTextBlock</t>
        </is>
      </c>
      <c r="C21"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Fund's portfolio may underperform in comparison to the general financial markets, a particular financial market or other asset classes (including the futures market). Assets Under Management (AUM) Risk. From time to time, an Authorized Participant (as defined in the Creations and Redemptions section of this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rry Strategy Risk. The futures market for a commodity in which the price for a new futures contract is less than the price of an expiring contract, known as a market trading in a state of “backwardation,” may not continue to trade with the same degree of backwardation or with the resulting returns. To the extent that a commodity futures market is not trading in a state of backwardation (or is trading in such a state, but to a lesser degree), the Fund’s cost to maintain exposure to the commodity may increase, the positive carry strategy may prove unsuccessful, and the investment performance of the Fund may suffer. Cash Management Risk. If a significant amount of the Fund’s assets are invested in cash and cash equivalents, the Fund may underperform other funds that do not similarly invest in cash and cash equivalents for investment purposes and/or to collateralize derivative instruments. Cash Transactions Risk. The Fund expects to effect all of its creations and redemptions for cash, rather than in-kind securities. As a result, the Fund may have to sell portfolio securities at inopportune times in order to obtain the cash needed to meet redemption orders. This may cause the Fund to sell a security and recognize a capital gain or loss that might not have been incurred if it had made a redemption in-kind. The use of cash creations and redemptions may also cause the Fund’s shares to trade in the market at wider bid-ask spreads or greater premiums or discounts to the Fund’s NAV. Commodity-Linked Derivatives Risk. The commodities markets are volatile, and movements in the market price of one or more of the underlying commodities could cause the Fund to incur large losses. It is possible that the Fund could lose all or substantially all of its investment. Prices of commodity-linked investments have a historically low correlation with the returns of the stock and bond markets and are subject to change based on a variety of factors that may not be anticipated by the Fund’s adviser. The value of a commodity-linked derivative instrument (including swaps based on such instruments) typically is based upon the price movements of the underlying commodity or an economic variable linked to such price movements. The current market prices, or “spot prices,” and the price at a specified future date implied by the value of certain commodity-linked derivatives (including swaps based on such instruments), or the “futures prices,” for commodities will vary depending upon expectations regarding market conditions. The value of commodity-linked investments tied to both spot and futures prices of commodities may fluctuate quickly and dramatically as a result of changes affecting a particular commodity and may not correlate to price movements in other asset classes, such as stocks, bonds and cash. Commodity-linked derivatives are subject to the risk that the counterparty to the transaction, the exchange or trading facility on which they trade or the applicable clearing house may default or otherwise fail to perform. The Fund’s use of commodity-linked derivatives may also have a leveraging effect on the Fund’s portfolio because of the leverage inherent in the use of derivatives. Leverage generally magnifies the effect of a change in the value of an asset and creates a risk of loss of value on a larger pool of assets than the Fund would otherwise have had. The Fund is required to post margin in respect to its holdings in derivatives. Each of these factors and events could have a significant negative impact on the Fund. Commodity Market Disruption Risk. The commodity markets are subject to temporary distortions and other disruptions due to, among other factors, lack of liquidity, the participation of speculators, and government regulation, intervention and other actions. U.S. futures exchanges and some foreign exchanges limit the amount of fluctuation in futures contract prices that may occur in a single business day (generally referred to as “daily price fluctuation limits”). The maximum or minimum price of a contract as a result of these limits is referred to as a “limit price.” If the limit price has been reached in a particular contract, no trades may be executed beyond the limit price. Limit prices have the effect of precluding trading in a particular contract or forcing the liquidation of contracts at disadvantageous times or prices. The CFTC and the U.S. commodities exchanges are also authorized to take other actions in the event of a market emergency, including, for example, the imposition of higher margin requirements and the suspension of trading. Any of those actions, if taken, could adversely affect the returns of the Fund. The constituents of the Underlying Index may experience such disruptions in trading. The Fund may be negatively impacted by the cessation of trading in futures contracts included in the Fund’s Underlying Index or by a futures exchange imposing a limit price. Commodity Regulatory Risk. The Fund and the Subsidiary are deemed commodity pools and BFA is considered a “commodity pool operator” with respect to the Fund and the Subsidiary under the CEA. BFA is therefore subject to regulation by the SEC and the CFTC. BFA is also subject to regulation by National Futures Association (“NFA”). The regulatory requirements governing the use of commodity futures, options on commodity futures, certain swaps or certain other investments could change at any time. Commodity Risk. The Fund has substantial exposure to commodities. The Fund invests in instruments that are susceptible to fluctuations in certain commodity markets and to price changes due to trade relations, including the imposition of tariffs by the U.S. and other importing countries. Any negative changes in commodity markets that may be due to changes in supply and demand for commodities, market events, regulatory developments, other catastrophic events, or other factors that the Fund cannot control could have an adverse impact on the Commodity Investments in which the Fund inves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unterparty Risk. Certain commodity-linked derivative instruments, uncleared swaps agreements and other forms of financial instruments that involve counterparties subject the Fund to the risk that the counterparty could default on its obligations under the agreement, either through the counterparty’s bankruptcy or failure to perform its obligations. In the event of a counterparty default, the Fund could experience lengthy delays in recovering some or all of its assets or obtain no recovery at all and, if the counterparty is subject to specified types of resolution proceedings, the Fund may be subject to stays that limit its ability to close out positions and limit risk. The Fund’s investments in the futures markets also introduce the risk that its futures commission merchant (“FCM”) could default on an obligation set forth in an agreement between the Fund and the FCM, including the FCM’s obligation to return margin posted in connection with the Fund’s futures contract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and other service providers (including the Index Provider),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service providers, market makers, Authorized Participants or issuers of securities in which the Fund invests. Derivatives Risk. The Fund’s use of derivatives may reduce the Fund’s returns or increase volatility. Volatility is defined as the characteristic of a security, a currency, an index or a market to fluctuate significantly in price within a short time period. Derivatives may also be subject to counterparty risk, which is the risk that the other party in the transaction will not fulfill its contractual obligation. A risk of the Fund’s use of derivatives is that the fluctuations in their values may not correlate perfectly with the value of the underlying asset, the performance of the asset class to which the Fund seeks exposure or the performance of the overall markets. The possible lack of a liquid secondary market for derivatives and the resulting inability of the Fund to sell or otherwise close a derivatives position could expose the Fund to losses and could make derivatives more difficult for the Fund to value accurately. The Fund could also suffer losses related to its derivatives positions as a result of unanticipated market movements, or movements between the time of periodic reallocations of Fund assets, which losses are potentially unlimited. Certain derivatives may give rise to a form of leverage and may expose the Fund to greater risk and increase its costs. The impact of U.S. and global regulation of derivatives may make derivatives more costly, may limit the availability of derivatives, may delay or restrict the exercise by the Fund of termination rights or remedies upon a counterparty default under derivatives held by the Fund (which could result in losses), or may otherwise adversely affect the value or performance of derivatives. Energy Sector Risk. The performance of energy-related commodities is generally cyclical and highly dependent on energy prices. The market value of energy-related commodities may decline for many reasons, including, among others, changes in energy prices, energy supply and demand, global political changes, terrorism, natural disasters and other catastrophes; government regulations, taxation policies and energy conservation efforts. The energy sector has recently experienced increased volatility. In particular, significant market volatility in the crude oil markets as well as the oil futures markets, which resulted in the market price of the front month WTI crude oil futures contract falling below zero for a period of time. Futures Contract Risk. Futures are standardized, exchange-traded contracts that obligate a purchaser to take delivery, and a seller to make delivery, of a specific amount of an asset at a specified future date at a specified price. Unlike equities, which typically entitle the holder to a continuing ownership stake in a corporation, futures contracts normally specify a certain date for settlement in cash based on the level of the reference rate. The primary risks associated with the use of futures contracts, or swaps or other derivatives referencing futures contracts, are: (i) the imperfect correlation between the change in market value of the instruments held by the Fund and the price of the futures contract; (ii) possible lack of a liquid secondary market for a futures contract and the resulting inability to close a futures contract when desired; (iii) losses caused by unanticipated market movements, which are potentially unlimited; (iv) BFA’s inability to predict correctly the direction of prices and other economic factors; and (v) the possibility that the counterparty will default in the performance of its obligations. To the extent that the Fund is exposed to rolling futures contracts, it may be subject to additional risk. In addition, CFTC regulations limit the types of foreign listed futures contracts that U.S. investors, like the Fund, are allowed to invest in. As a result, the Fund may not be able to gain the exposure it seeks through certain non-U.S. futures contracts.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ncome Risk. The Fund’s income may decline when yields fall. This decline can occur because the Fund may subsequently invest in lower-yielding Fixed-Income Investments as Fixed-Income Investments in its portfolio mature, are near maturity or are call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or other assets to which the Fund has exposure as well as the correlation among the assets. Changes in the financial condition or credit rating of an issuer of those securities or of securities referenced by swaps or other derivatives or the seller or counterparty with respect to derivatives or other assets may cause the value of the securities, derivatives, or other assets to decline. Management Risk. As the Fund may not fully replicate the Underlying Index, it is subject to the risk that BFA's investment strategy may not produce the intended results. Market Risk. The Fund could lose money over short periods due to short- 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Unlike some ETFs that track specific indexes, the Fund does not seek to replicate the performance of a specified index. Index-based ETFs have generally traded at prices that closely correspond to NAV. However, ETFs that do not seek to replicate the performance of a specified index have a limited trading history and, therefore, there can be no assurance as to whether, and/or the extent to which, the Fund's shares will trade at premiums or discounts to NAV. ANY OF THESE FACTORS, AMONG OTHERS, MAY LEAD TO THE FUND'S SHARES TRADING AT A PREMIUM OR DISCOUNT TO NAV. Money Market Instruments Risk. The value of money market instruments may be affected by changing interest rates and by changes in the credit ratings of the investments. If a significant amount of the Fund's assets are invested in money market instruments, it will be more difficult for the Fund to achieve its investment objective. An investment in a money market fund is not insured or guaranteed by the Federal Deposit Insurance Corporation (“FDIC”) or any other government agency. It is possible to lose money by investing in a money market fund. Money market funds other than government money market funds or retail money market funds “float” their NAV instead of using a stable $1.00 per share price. Non-Diversification Risk. The Fund may invest a large percentage of its assets in securities issued by or representing a small number of issuers or in derivatives with a limited number of counterparties. As a result, the Fund's performance may depend on the performance of a small number of issuers and counterparties.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European Economic Risk.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Agriculture and Livestock. Investments in the agricultural and livestock sectors may be volatile and change unpredictably as a result of many factors, such as legislative or regulatory developments relating to food safety, the imposition of tariffs or other trade restraints, and the supply and demand of each commodity. Increased competition and changes in consumer tastes and spending can also influence the demand for agricultural and livestock products, affecting the price of such commodities and the performance of the Fund.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Gold. The Fund has exposure to gold through its investments in total return swaps on the Underlying Index. Thus, the Fund’s portfolio may be adversely affected by changes or trends in the price of gold. The price of gold and of gold-related instruments historically has been volatile, which may adversely affect the value of total return swaps on the Underlying Index. Governments, central banks, or other larger holders can influence the production and sale of gold, which may adversely affect the performance of the Fund. Risk of Investing in Industrial Metals. The industrial metals sector may be adversely affected by changes in international economic and political conditions, increased competition and changes in industrial and commercial demand for industrial metals. As a result, the price of industrial metals has been subject to substantial price fluctuations over short periods of time. Risk of Investing in Precious Metals. Prices of precious metals and of precious metal-related financial instruments historically have been very volatile. The high volatility of precious metal prices may adversely affect the prices of financial instruments that derive their value from the price of underlying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Risk of Investing in the U.S. Certain changes in the U.S. economy, such as when the U.S. economy weakens or when its financial markets decline, may have an adverse effect on the securities to which the Fund has exposure. Risk of Swap Agreements. A swap is a two-party contract that generally obligates each counterparty to exchange periodic payments based on a pre-determined underlying investment or notional amount and to exchange collateral to secure the obligations of each counterparty. Swaps may be leveraged and are subject to counterparty risk, credit risk and pricing risk. Swaps may be subject to illiquidity risk, and it may not be possible for the Fund to liquidate a swap position at an advantageous time or price, which may result in significant losses. Certain standardized interest rate and credit default swaps are required to be traded on an exchange or trading platform and centrally cleared. Most other swaps are entered into a negotiated, bi-lateral basis and traded in the over-the-counter market. Swaps are subject to bi-lateral variation margin. Initial margin requirements are in the process of being phased in, and the Fund may be subject to such requirements as early as September 2021. These requirements may raise the costs for the Fund’s investment in swaps.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Structural Risk. The countries in which the Fund invests may be subject to considerable degrees of economic, political and social instability. Subsidiary Risk. In compliance with Subchapter M of the Internal Revenue Code, the Fund may invest up to 25% of its total assets in the Subsidiary. By investing in the Subsidiary, the Fund is indirectly exposed to the risks associated with the Subsidiary’s investments. The Subsidiary is not registered under the 1940 Act, and, unless otherwise noted in this Prospectus, is not subject to the investor protections of the 1940 Act. Changes in the laws of the U.S. and/or the Cayman Islands could result in the inability of the Fund and/or the Subsidiary to operate as described in the Prospectus and the Statement of Additional Information (“SAI”), and could adversely affect the Fund. Tax Risk. The Fund invests in commodity-linked derivatives indirectly through the Subsidiary because income from these investments, if made directly, might not be treated as “qualifying income” for purposes of the Fund qualifying as a regulated investment company (“RIC”) for U.S. federal income tax purposes. Based on final regulations issued by the U.S. Internal Revenue Service (“IRS”) on which taxpayers may rely for taxable years beginning after September 28, 2016, the Fund expects its income with respect to the Subsidiary to be qualifying income. In the future, if the IRS issues new regulations or other guidance, or Congress enacts legislation, limiting the circumstances in which the Fund’s income with respect to the Subsidiary will be considered “qualifying income,” the Fund might be required to make changes to its operations, which could reduce the Fund’s ability to gain investment exposure to commodities. Fund shareholders could also experience adverse tax consequences in such circumstance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TFs THAT TRACK INDICES WITH SIGNIFICANT WEIGHT IN FUTURES CONTRACTS ISSUERS MAY EXPERIENCE HIGHER TRACKING ERROR THAN OTHER INDEX ETFs THAT DO NOT TRACK SUCH INDICES. Valuation Risk. The price the Fund could receive upon the sale of a security or other asset may differ from the Fund's valuation of the security or other asset, particularly for securities or other assets that trade in low volume or volatile markets, or assets that are impacted by market disruption even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Risk Nondiversified Status [Text]</t>
        </is>
      </c>
      <c r="B23" s="4" t="inlineStr">
        <is>
          <t>rr_RiskNondiversifiedStatus</t>
        </is>
      </c>
      <c r="C23" s="4" t="inlineStr">
        <is>
          <t>Non-Diversification Risk. The Fund may invest a large percentage of its assets in securities issued by or representing a small number of issuers or in derivatives with a limited number of counterparties. As a result, the Fund's performance may depend on the performance of a small number of issuers and counterparties.</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As of the date of the Prospectus, the Fund has been in operation for less than one full calendar year and therefore does not report its performance information.</t>
        </is>
      </c>
    </row>
    <row r="26">
      <c r="A26" s="4" t="inlineStr">
        <is>
          <t>Performance One Year or Less [Text]</t>
        </is>
      </c>
      <c r="B26" s="4" t="inlineStr">
        <is>
          <t>rr_PerformanceOneYearOrLess</t>
        </is>
      </c>
      <c r="C26" s="4" t="inlineStr">
        <is>
          <t>As of the date of the Prospectus, the Fund has been in operation for less than one full calendar year and therefore does not report its performance information.</t>
        </is>
      </c>
    </row>
    <row r="27">
      <c r="A27" s="4" t="inlineStr">
        <is>
          <t>iShares Commodity Curve Carry Strategy ETF | iShares Commodity Curve Carry Strategy ETF</t>
        </is>
      </c>
    </row>
    <row r="28">
      <c r="A28" s="3" t="inlineStr">
        <is>
          <t>Risk/Return:</t>
        </is>
      </c>
      <c r="B28" s="4" t="inlineStr">
        <is>
          <t>rr_RiskReturnAbstract</t>
        </is>
      </c>
    </row>
    <row r="29">
      <c r="A29" s="4" t="inlineStr">
        <is>
          <t>Management Fees</t>
        </is>
      </c>
      <c r="B29" s="4" t="inlineStr">
        <is>
          <t>rr_ManagementFeesOverAssets</t>
        </is>
      </c>
      <c r="C29" s="4" t="inlineStr">
        <is>
          <t>0.40%</t>
        </is>
      </c>
    </row>
    <row r="30">
      <c r="A30" s="4" t="inlineStr">
        <is>
          <t>Distribution and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row>
    <row r="32">
      <c r="A32" s="4" t="inlineStr">
        <is>
          <t>Acquired Fund Fees and Expenses</t>
        </is>
      </c>
      <c r="B32" s="4" t="inlineStr">
        <is>
          <t>rr_AcquiredFundFeesAndExpensesOverAssets</t>
        </is>
      </c>
      <c r="C32" s="4" t="inlineStr">
        <is>
          <t xml:space="preserve">none
				</t>
        </is>
      </c>
    </row>
    <row r="33">
      <c r="A33" s="4" t="inlineStr">
        <is>
          <t>Total Annual Fund Operating Expenses</t>
        </is>
      </c>
      <c r="B33" s="4" t="inlineStr">
        <is>
          <t>rr_ExpensesOverAssets</t>
        </is>
      </c>
      <c r="C33" s="4" t="inlineStr">
        <is>
          <t>0.40%</t>
        </is>
      </c>
    </row>
    <row r="34">
      <c r="A34" s="4" t="inlineStr">
        <is>
          <t>Fee Waiver</t>
        </is>
      </c>
      <c r="B34" s="4" t="inlineStr">
        <is>
          <t>rr_FeeWaiverOrReimbursementOverAssets</t>
        </is>
      </c>
      <c r="C34" s="4" t="inlineStr">
        <is>
          <t xml:space="preserve">none
				</t>
        </is>
      </c>
    </row>
    <row r="35">
      <c r="A35" s="4" t="inlineStr">
        <is>
          <t>Total Annual Fund Operating Expenses After Fee Waiver</t>
        </is>
      </c>
      <c r="B35" s="4" t="inlineStr">
        <is>
          <t>rr_NetExpensesOverAssets</t>
        </is>
      </c>
      <c r="C35" s="4" t="inlineStr">
        <is>
          <t>0.40%</t>
        </is>
      </c>
    </row>
    <row r="36">
      <c r="A36" s="4" t="inlineStr">
        <is>
          <t>1 Year</t>
        </is>
      </c>
      <c r="B36" s="4" t="inlineStr">
        <is>
          <t>rr_ExpenseExampleYear01</t>
        </is>
      </c>
      <c r="C36" s="5" t="n">
        <v>41</v>
      </c>
    </row>
    <row r="37">
      <c r="A37" s="4" t="inlineStr">
        <is>
          <t>3 Years</t>
        </is>
      </c>
      <c r="B37" s="4" t="inlineStr">
        <is>
          <t>rr_ExpenseExampleYear03</t>
        </is>
      </c>
      <c r="C37" s="5" t="n">
        <v>1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verage Annual Total Returns - BlackRock Short Maturity Bond ETF - BlackRock Short Maturity Bond ETF</t>
        </is>
      </c>
      <c r="C1" s="2" t="inlineStr">
        <is>
          <t>Mar. 01, 2021</t>
        </is>
      </c>
      <c r="D1" s="2" t="inlineStr">
        <is>
          <t>Feb. 28, 2021</t>
        </is>
      </c>
    </row>
    <row r="2">
      <c r="A2" s="3" t="inlineStr">
        <is>
          <t>Average Annual Return:</t>
        </is>
      </c>
    </row>
    <row r="3">
      <c r="A3" s="4" t="inlineStr">
        <is>
          <t>1 Year</t>
        </is>
      </c>
      <c r="C3" s="4" t="inlineStr">
        <is>
          <t>1.43%</t>
        </is>
      </c>
    </row>
    <row r="4">
      <c r="A4" s="4" t="inlineStr">
        <is>
          <t>5 Years</t>
        </is>
      </c>
      <c r="C4" s="4" t="inlineStr">
        <is>
          <t>1.91%</t>
        </is>
      </c>
    </row>
    <row r="5">
      <c r="A5" s="4" t="inlineStr">
        <is>
          <t>Since Inception</t>
        </is>
      </c>
      <c r="C5" s="4" t="inlineStr">
        <is>
          <t>1.56%</t>
        </is>
      </c>
    </row>
    <row r="6">
      <c r="A6" s="4" t="inlineStr">
        <is>
          <t>Inception Date</t>
        </is>
      </c>
      <c r="C6" s="4" t="inlineStr">
        <is>
          <t>Sep. 25,
		2013</t>
        </is>
      </c>
    </row>
    <row r="7">
      <c r="A7" s="4" t="inlineStr">
        <is>
          <t>After Taxes on Distributions</t>
        </is>
      </c>
    </row>
    <row r="8">
      <c r="A8" s="3" t="inlineStr">
        <is>
          <t>Average Annual Return:</t>
        </is>
      </c>
    </row>
    <row r="9">
      <c r="A9" s="4" t="inlineStr">
        <is>
          <t>1 Year</t>
        </is>
      </c>
      <c r="B9" s="4" t="inlineStr">
        <is>
          <t>[1]</t>
        </is>
      </c>
      <c r="D9" s="4" t="inlineStr">
        <is>
          <t>0.80%</t>
        </is>
      </c>
    </row>
    <row r="10">
      <c r="A10" s="4" t="inlineStr">
        <is>
          <t>5 Years</t>
        </is>
      </c>
      <c r="B10" s="4" t="inlineStr">
        <is>
          <t>[1]</t>
        </is>
      </c>
      <c r="D10" s="4" t="inlineStr">
        <is>
          <t>1.15%</t>
        </is>
      </c>
    </row>
    <row r="11">
      <c r="A11" s="4" t="inlineStr">
        <is>
          <t>Since Inception</t>
        </is>
      </c>
      <c r="B11" s="4" t="inlineStr">
        <is>
          <t>[1]</t>
        </is>
      </c>
      <c r="D11" s="4" t="inlineStr">
        <is>
          <t>0.92%</t>
        </is>
      </c>
    </row>
    <row r="12">
      <c r="A12" s="4" t="inlineStr">
        <is>
          <t>After Taxes on Distributions and Sales</t>
        </is>
      </c>
    </row>
    <row r="13">
      <c r="A13" s="3" t="inlineStr">
        <is>
          <t>Average Annual Return:</t>
        </is>
      </c>
    </row>
    <row r="14">
      <c r="A14" s="4" t="inlineStr">
        <is>
          <t>1 Year</t>
        </is>
      </c>
      <c r="B14" s="4" t="inlineStr">
        <is>
          <t>[1]</t>
        </is>
      </c>
      <c r="D14" s="4" t="inlineStr">
        <is>
          <t>0.84%</t>
        </is>
      </c>
    </row>
    <row r="15">
      <c r="A15" s="4" t="inlineStr">
        <is>
          <t>5 Years</t>
        </is>
      </c>
      <c r="B15" s="4" t="inlineStr">
        <is>
          <t>[1]</t>
        </is>
      </c>
      <c r="D15" s="4" t="inlineStr">
        <is>
          <t>1.13%</t>
        </is>
      </c>
    </row>
    <row r="16">
      <c r="A16" s="4" t="inlineStr">
        <is>
          <t>Since Inception</t>
        </is>
      </c>
      <c r="B16" s="4" t="inlineStr">
        <is>
          <t>[1]</t>
        </is>
      </c>
      <c r="D16" s="4" t="inlineStr">
        <is>
          <t>0.9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A1:B1"/>
    <mergeCell ref="A17:C17"/>
    <mergeCell ref="B18:C1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Gold Strategy ETF</t>
        </is>
      </c>
    </row>
    <row r="3">
      <c r="A3" s="4" t="inlineStr">
        <is>
          <t xml:space="preserve">iSHARES® GOLD STRATEGY ETFTicker: IAUF Stock Exchange: Cboe BZX </t>
        </is>
      </c>
    </row>
    <row r="4">
      <c r="A4" s="4" t="inlineStr">
        <is>
          <t xml:space="preserve">Investment Objective </t>
        </is>
      </c>
    </row>
    <row r="5">
      <c r="A5" s="4" t="inlineStr">
        <is>
          <t xml:space="preserve">The iShares Gold Strategy ETF (the “Fund”) seeks to track the investment results of an index that provides exposure, on a total return basis, to the price performance of gold.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U.S.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commodities or other financial instrument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products. The impact of Acquired Fund Fees and Expenses is included in the total returns of the Fund. BFA, the investment adviser to the Fund, has contractually agreed to waive a portion of its management fees in an amount equal to the Acquired Fund Fees and Expenses, if any, attributable to the Fund's investments in other exchange-traded products (“ETPs”) sponsored by BFA or its affiliates and other funds advised by BFA or its affiliates through February 29, 2024, provided that the waiver be no greater than the Fund's management fee of 0.25%. The contractual waiver may be terminated prior to February 29, 2024 only upon written agreement of the Trust and BFA.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The Fund may pay transaction costs, such as commissions, when it buys and sells securities or other asset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7% of the average value of its portfolio.</t>
        </is>
      </c>
    </row>
    <row r="13">
      <c r="A13" s="4" t="inlineStr">
        <is>
          <t xml:space="preserve">Principal Investment Strategies </t>
        </is>
      </c>
    </row>
    <row r="14">
      <c r="A14" s="4" t="inlineStr">
        <is>
          <t xml:space="preserve">The Fund seeks to track the investment results of the Bloomberg Composite Gold Index (the “Underlying Index”), which is designed to track the price performance of gold. The Underlying Index is comprised of exchange-traded gold futures contracts and one or more ETPs backed by or linked to physical gold, as determined by Bloomberg Index Services Limited (the “Index Provider”), and is rebalanced on a quarterly basis. In seeking to achieve its investment objective, the Fund invests in a combination of (i) exchange-traded gold futures contracts and other exchange-traded or over-the-counter (“OTC”) derivatives (i.e., forward contracts, futures, options and swaps) that correlate to the investment returns of physical gold, based on the notional value of such derivative instruments; and (ii) ETPs backed by or linked to physical gold, which may include the iShares Gold Trust (the “Gold Trust”) ((i) and (ii) together, the “Gold Investments”). The Fund may invest up to 20% of the Fund's assets in OTC derivatives. The Fund additionally aims to generate interest income and capital appreciation through a cash management strategy consisting primarily of cash and cash equivalents and short-term government obligations (collectively, “Fixed-Income Investments”). The ETPs held by the Fund may invest in physical gold bullion or OTC or exchange-traded derivatives on gold bullion, such as forward contracts, futures, options and swaps. The ETPs held by the Fund may be sponsored by an affiliate of BFA or by an unaffiliated entity, and may be structured as, among others, exchange-traded commodities that track the price of gold or exchange-traded notes with interest and/or principal payments linked to the price of gold. As of October 31, 2020, the Underlying Index was comprised of 3 component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lection of securities and/or other instruments.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and/or other instruments that collectively has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and/or other instruments in the Underlying Index. The Fund seeks to gain exposure to the Gold Investments by investing through a wholly-owned subsidiary organized in the Cayman Islands (the “Subsidiary”). The Subsidiary is advised by BFA and has the same investment objective as the Fund. Unlike the Fund, the Subsidiary is not an investment company registered under the Investment Company Act of 1940, as amended (the “1940 Act”). The Subsidiary invests solely in the Gold Investments and cash and cash equivalents. In compliance with Subchapter M of the Internal Revenue Code of 1986, as amended (the “Internal Revenue Code”), the Fund may invest up to 25% of its total assets in the Subsidiary. The Fund’s Gold Investments held in the Subsidiary are intended to provide the Fund with exposure to the gold market consistent with current U.S. federal income tax laws applicable to investment companies such as the Fund, which limit the ability of investment companies to invest directly in the Gold Investments. The remainder of the Fund’s assets will be invested directly by the Fund, primarily in Fixed-Income Investments, including repurchase agreements, money market instruments, U.S. government and agency securities, treasury inflation-protected securities and sovereign debt obligations of non-U.S. countries. The Fund invests in Fixed-Income Investments for investment purposes and to collateralize the Subsidiary’s investments in derivatives. The Commodity Futures Trading Commission (“CFTC”) has adopted certain requirements that subject registered investment companies and their advisers to regulation by the CFTC if a registered investment company invests more than a prescribed level of its net asset value in CFTC-regulated futures, options and swaps, or if a registered investment company markets itself as providing investment exposure to such instruments. Due to the Fund's potential use of CFTC-regulated futures, options and swaps above the prescribed levels, it is considered a “commodity pool” under the Commodity Exchange Act (“CEA”). The Underlying Index is sponsored by the Index Provider, which is independent of the Fund and BFA. The Index Provider determines the composition and relative weightings of the securities in the Underlying Index and publishes information regarding the market value of the Underlying Index. </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Fund's portfolio may underperform in comparison to the general financial markets, a particular financial market or other asset classes (including the futures market).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sh Management Risk. If a significant amount of the Fund’s assets are invested in cash and cash equivalents, the Fund may underperform other funds that do not similarly invest in cash and cash equivalents for investment purposes and/or to collateralize derivative instruments. Commodity-Linked Derivatives Risk. The value of a commodity-linked derivative instrument typically is based upon the price movements of the underlying commodity or an economic variable linked to such price movements. The prices of commodity-linked investments may fluctuate quickly and dramatically as a result of changes affecting a particular commodity and may not correlate to price movements in other asset classes, such as stocks, bonds and cash. Commodity-linked derivatives are subject to the risk that the counterparty to the transaction, the exchange or trading facility on which they trade or the applicable clearing house may default or otherwise fail to perform. The Fund’s use of commodity-linked derivatives may also have a leveraging effect on the Fund’s portfolio because of the leverage inherent in the use of derivatives. Leverage generally magnifies the effect of a change in the value of an asset and creates a risk of loss of value on a larger pool of assets than the Fund would otherwise have had. The Fund is required to post margin in respect to its holdings in derivatives. Each of these factors and events could have a significant negative impact on the Fund. The Fund is specifically exposed to the Risk of Investing in Gold. Commodity Regulatory Risk. The Fund and the Subsidiary are deemed commodity pools and BFA is considered a “commodity pool operator” with respect to the Fund and the Subsidiary under the CEA. BFA is therefore subject to regulation by the SEC and the CFTC. BFA is also subject to regulation by National Futures Association (“NFA”). The regulatory requirements governing the use of commodity futures, options, certain swaps or certain other investments could change at any time.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unterparty Risk. Certain commodity-linked derivative instruments, swap agreements and other forms of financial instruments that involve counterparties subject the Fund to the risk that the counterparty could default on its obligations under the agreement, either through the counterparty’s bankruptcy or failure to perform its obligations. In the event of a counterparty default, the Fund could experience lengthy delays in recovering some or all of its assets or obtain no recovery at all. The Fund’s investments in the futures markets also introduce the risk that its futures commission merchant (“FCM”) could default on an obligation set forth in an agreement between the Fund and the FCM, including the FCM’s obligation to return margin posted in connection with the Fund’s futures contract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and other service providers (including the Index Provider),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service providers, market makers, Authorized Participants or issuers of securities in which the Fund invests. Derivatives Risk. The Fund’s use of derivatives may reduce the Fund’s returns or increase volatility. Volatility is defined as the characteristic of a security, a currency, an index or a market to fluctuate significantly in price within a short time period. Derivatives may also be subject to counterparty risk, which is the risk that the other party in the transaction will not fulfill its contractual obligation. Counterparty risk for OTC derivatives is generally higher than that for derivatives traded on an exchange or through a clearing house. A risk of the Fund’s use of derivatives is that the fluctuations in their values may not correlate perfectly with the value of the underlying asset, the performance of the asset class to which the Fund seeks exposure or the performance of the overall markets. The possible lack of a liquid secondary market for derivatives and the resulting inability of the Fund to sell or otherwise close a derivatives position could expose the Fund to losses and could make derivatives more difficult for the Fund to value accurately. The Fund could also suffer losses related to its derivatives positions as a result of unanticipated market movements, or movements between the time of periodic reallocations of Fund assets, which losses are potentially unlimited. Certain derivatives may give rise to a form of leverage and may expose the Fund to greater risk and increase its costs. The impact of U.S. and global regulation of derivatives may make derivatives more costly, may limit the availability of derivatives, may delay or restrict the exercise by the Fund of termination rights or remedies upon a counterparty default under derivatives held by the Fund (which could result in losses), or may otherwise adversely affect the value or performance of derivatives.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utures Contract Risk. Futures are standardized, exchange-traded contracts that obligate a purchaser to take delivery, and a seller to make delivery, of a specific amount of an asset at a specified future date at a specified price. Unlike equities, which typically entitle the holder to a continuing ownership stake in a corporation, futures contracts normally specify a certain date for settlement in cash based on the level of the reference rate. The primary risks associated with the use of futures contracts are: (i) the imperfect correlation between the change in market value of the instruments held by the Fund and the price of the futures contract; (ii) possible lack of a liquid secondary market for a futures contract and the resulting inability to close a futures contract when desired; (iii) losses caused by unanticipated market movements, which are potentially unlimited; (iv) BFA’s inability to predict correctly the direction of prices and other economic factors; and (v) the possibility that the counterparty will default in the performance of its obligations. To the extent that the Fund invests in rolling futures contracts, it may be subject to additional risk. Income Risk. The Fund’s income may decline when yields fall. This decline can occur because the Fund may subsequently invest in lower-yielding bonds as bonds in its portfolio mature, are near maturity or are call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or other assets to which the Fund has exposure.The Fund may be adversely affected if an issuer of underlying securities held by the Fund is unable or unwilling to repay principal or interest when due. Changes in the financial condition or credit rating of an issuer of those securities or assets may cause the value of the securities or asset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Unlike some exchange-traded funds (“ETFs”) that track specific indexes, the Fund does not seek to replicate the performance of a specified index. Index-based ETFs have generally traded at prices that closely correspond to NAV. However, ETFs that do not seek to replicate the performance of a specified index have a limited trading history and, therefore, there can be no assurance as to whether, and/or the extent to which, the Fund's shares will trade at premiums or discounts to NAV. ANY OF THESE FACTORS, AMONG OTHERS, MAY LEAD TO THE FUND'S SHARES TRADING AT A PREMIUM OR DISCOUNT TO NAV. Money Market Instruments Risk. The value of money market instruments may be affected by changing interest rates and by changes in the credit ratings of the investments. If a significant amount of the Fund's assets are invested in money market instruments, it will be more difficult for the Fund to achieve its investment objective. An investment in a money market fund is not insured or guaranteed by the Federal Deposit Insurance Corporation (“FDIC”) or any other government agency. It is possible to lose money by investing in a money market fund. Money market funds other than government money market funds or retail money market funds “float” their NAV instead of using a stable $1.00 per share price. Non-Diversification Risk. The Fund may invest a large percentage of its assets in securities issued by or representing a small number of issuers. As a result, the Fund's performance may 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ETPs. Through the Fund’s investments in ETPs, which may be affiliated or unaffiliated with the Fund, the Fund is subject to the risks associated with the ETPs’ investments. The Fund’s exposure to particular risks of an ETP generally will be proportionate to the Fund’s allocation to the ETP. To the extent the Fund invests a portion of its assets in the Gold Trust, which seeks to reflect generally the performance of the price of gold, the Fund is subject to the risks associated with the Gold Trust, including the possibility that the market price of its shares could decrease. The value of the Fund’s investment in the Gold Trust may fluctuate, sometimes rapidly or unpredictably. The Gold Trust is sponsored by an affiliate of BFA that receives a fee in exchange for assuming certain administrative and marketing expenses of the Gold Trust, which may create a conflict of interest for BFA in determining whether, and under what circumstances, to purchase or sell shares in the Gold Trust. Risk of Investing in Gold. The Fund has a substantial exposure to gold through its investments in the Gold Investments. Thus, the Fund’s portfolio may be adversely affected by changes or trends in the price of gold. The price of gold and of gold-related instruments historically has been volatile, which may adversely affect the value of Gold Investments. Governments, central banks, or other larger holders can influence the production and sale of gold, which may adversely affect the performance of the Fund. Risk of Investing in Precious Metals. Prices of precious metals and of precious metal-related financial instruments historically have been very volatile. The high volatility of precious metal prices may adversely affect the prices of financial instruments that derive their value from the price of underlying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Risk of Investing in the U.S. Certain changes in the U.S. economy, such as when the U.S. economy weakens or when its financial markets decline, may have an adverse effect on the securities to which the Fund has exposure. Risk of Swap Agreements. A swap is a two-party contract that generally obligates each counterparty to exchange periodic payments based on a pre-determined underlying investment or notional amount and to exchange collateral to secure the obligations of each counterparty. Swaps may be leveraged and are subject to counterparty risk, credit risk and pricing risk. Swaps may be subject to illiquidity risk, and it may not be possible for the Fund to liquidate a swap position at an advantageous time or price, which may result in significant losses.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Subsidiary Risk. In compliance with Subchapter M of the Internal Revenue Code, the Fund may invest up to 25% of its total assets in the Subsidiary. By investing in the Subsidiary, the Fund is indirectly exposed to the risks associated with the Subsidiary’s investments. The Subsidiary is not registered under the 1940 Act, and, unless otherwise noted in this Prospectus, is not subject to the investor protections of the 1940 Act. Changes in the laws of the U.S. and/or the Cayman Islands could result in the inability of the Fund and/or the Subsidiary to operate as described in the Prospectus and the Statement of Additional Information (“SAI”), and could adversely affect the Fund. Tax Risk. The Fund invests in commodity-linked derivatives indirectly through the Subsidiary because income from these investments, if made directly, might not be treated as “qualifying income” for purposes of the Fund qualifying as a regulated investment company (“RIC”) for U.S. federal income tax purposes. Based on final regulations issued by the U.S. Internal Revenue Service (“IRS”) on which taxpayers may rely for taxable years beginning after September 28, 2016, the Fund expects its income with respect to the Subsidiary to be qualifying income. In the future, if the IRS issues new regulations or other guidance, or Congress enacts legislation, limiting the circumstances in which the Fund’s income with respect to the Subsidiary will be considered “qualifying income,” the Fund might be required to make changes to its operations, which could reduce the Fund’s ability to gain investment exposure to commodities. Fund shareholders could also experience adverse tax consequences in such circumstances. Tracking Error Risk. The Fund may be subject to tracking error, which is the divergence of the Fund ’s performance from that of the Underlying Index. Tracking error may occur because of differences between the securities and other instruments held in the Fund ’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 ’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TFs THAT TRACK INDICES WITH SIGNIFICANT WEIGHT IN FUTURES CONTRACTS ISSUERS MAY EXPERIENCE HIGHER TRACKING ERROR THAN OTHER INDEX ETFs THAT DO NOT TRACK SUCH INDICES. Valuation Risk. The price the Fund could receive upon the sale of a security or other asset may differ from the Fund's valuation of the security or other asset,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or other instruments may receive fewer or more shares, or lower or higher redemption proceeds, than they would have received had the Fund not fair-valued securities or other instruments or used a different valuation methodology. The Fund’s ability to value investments may be impacted by technological issues or errors by pricing services or other third-party service provider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The best calendar quarter return during the periods shown above was 11.85% in the 2nd quarter of 2020; the worst was -0.14% in the 4th quarter of 2020.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Shares Gold Strategy ETF - iShares Gold Strategy ETF</t>
        </is>
      </c>
      <c r="B1" s="2" t="inlineStr">
        <is>
          <t>Mar. 01, 2021</t>
        </is>
      </c>
    </row>
    <row r="2">
      <c r="A2" s="3" t="inlineStr">
        <is>
          <t>Operating Expenses:</t>
        </is>
      </c>
    </row>
    <row r="3">
      <c r="A3" s="4" t="inlineStr">
        <is>
          <t>Management Fees (as a percentage of Assets)</t>
        </is>
      </c>
      <c r="B3" s="4" t="inlineStr">
        <is>
          <t>0.25%</t>
        </is>
      </c>
    </row>
    <row r="4">
      <c r="A4" s="4" t="inlineStr">
        <is>
          <t>Distribution and Service (12b-1) Fees</t>
        </is>
      </c>
      <c r="B4" s="4" t="inlineStr">
        <is>
          <t xml:space="preserve">none
				</t>
        </is>
      </c>
    </row>
    <row r="5">
      <c r="A5" s="4" t="inlineStr">
        <is>
          <t>Other Expenses (as a percentage of Assets):</t>
        </is>
      </c>
      <c r="B5" s="4" t="inlineStr">
        <is>
          <t xml:space="preserve">none
				</t>
        </is>
      </c>
    </row>
    <row r="6">
      <c r="A6" s="4" t="inlineStr">
        <is>
          <t>Acquired Fund Fees and Expenses</t>
        </is>
      </c>
      <c r="B6" s="4" t="inlineStr">
        <is>
          <t>0.12%</t>
        </is>
      </c>
    </row>
    <row r="7">
      <c r="A7" s="4" t="inlineStr">
        <is>
          <t>Expenses (as a percentage of Assets)</t>
        </is>
      </c>
      <c r="B7" s="4" t="inlineStr">
        <is>
          <t>0.37%</t>
        </is>
      </c>
    </row>
    <row r="8">
      <c r="A8" s="4" t="inlineStr">
        <is>
          <t>Fee Waiver or Reimbursement</t>
        </is>
      </c>
      <c r="B8" s="4" t="inlineStr">
        <is>
          <t>(0.12%)</t>
        </is>
      </c>
    </row>
    <row r="9">
      <c r="A9" s="4" t="inlineStr">
        <is>
          <t>Net Expenses (as a percentage of Assets)</t>
        </is>
      </c>
      <c r="B9" s="4" t="inlineStr">
        <is>
          <t>0.25%</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Expense Example - iShares Gold Strategy ETF - iShares Gold Strategy ETF</t>
        </is>
      </c>
      <c r="B1" s="2" t="inlineStr">
        <is>
          <t>Mar. 01, 2021USD ($)</t>
        </is>
      </c>
    </row>
    <row r="2">
      <c r="A2" s="3" t="inlineStr">
        <is>
          <t>Expense Example:</t>
        </is>
      </c>
    </row>
    <row r="3">
      <c r="A3" s="4" t="inlineStr">
        <is>
          <t>Expense Example, with Redemption, 1 Year</t>
        </is>
      </c>
      <c r="B3" s="5" t="n">
        <v>26</v>
      </c>
    </row>
    <row r="4">
      <c r="A4" s="4" t="inlineStr">
        <is>
          <t>Expense Example, with Redemption, 3 Years</t>
        </is>
      </c>
      <c r="B4" s="6" t="n">
        <v>80</v>
      </c>
    </row>
    <row r="5">
      <c r="A5" s="4" t="inlineStr">
        <is>
          <t>Expense Example, with Redemption, 5 Years</t>
        </is>
      </c>
      <c r="B5" s="6" t="n">
        <v>170</v>
      </c>
    </row>
    <row r="6">
      <c r="A6" s="4" t="inlineStr">
        <is>
          <t>Expense Example, with Redemption, 10 Years</t>
        </is>
      </c>
      <c r="B6" s="5" t="n">
        <v>43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Gold Strategy ETF - iShares Gold Strategy ETF</t>
        </is>
      </c>
      <c r="B1" s="2" t="inlineStr">
        <is>
          <t>Mar. 01, 2021</t>
        </is>
      </c>
    </row>
    <row r="2">
      <c r="A2" s="3" t="inlineStr">
        <is>
          <t>Bar Chart Table:</t>
        </is>
      </c>
    </row>
    <row r="3">
      <c r="A3" s="4" t="inlineStr">
        <is>
          <t>Annual Return 2019</t>
        </is>
      </c>
      <c r="B3" s="4" t="inlineStr">
        <is>
          <t>17.94%</t>
        </is>
      </c>
    </row>
    <row r="4">
      <c r="A4" s="4" t="inlineStr">
        <is>
          <t>Annual Return 2020</t>
        </is>
      </c>
      <c r="B4" s="4" t="inlineStr">
        <is>
          <t>21.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verage Annual Total Returns - iShares Gold Strategy ETF - iShares Gold Strategy ETF</t>
        </is>
      </c>
      <c r="C1" s="2" t="inlineStr">
        <is>
          <t>Mar. 01, 2021</t>
        </is>
      </c>
      <c r="D1" s="2" t="inlineStr">
        <is>
          <t>Feb. 28, 2021</t>
        </is>
      </c>
    </row>
    <row r="2">
      <c r="A2" s="3" t="inlineStr">
        <is>
          <t>Average Annual Return:</t>
        </is>
      </c>
    </row>
    <row r="3">
      <c r="A3" s="4" t="inlineStr">
        <is>
          <t>1 Year</t>
        </is>
      </c>
      <c r="C3" s="4" t="inlineStr">
        <is>
          <t>21.00%</t>
        </is>
      </c>
    </row>
    <row r="4">
      <c r="A4" s="4" t="inlineStr">
        <is>
          <t>Since Inception</t>
        </is>
      </c>
      <c r="C4" s="4" t="inlineStr">
        <is>
          <t>14.12%</t>
        </is>
      </c>
    </row>
    <row r="5">
      <c r="A5" s="4" t="inlineStr">
        <is>
          <t>Inception Date</t>
        </is>
      </c>
      <c r="C5" s="4" t="inlineStr">
        <is>
          <t>Jun. 6,
		2018</t>
        </is>
      </c>
    </row>
    <row r="6">
      <c r="A6" s="4" t="inlineStr">
        <is>
          <t>After Taxes on Distributions</t>
        </is>
      </c>
    </row>
    <row r="7">
      <c r="A7" s="3" t="inlineStr">
        <is>
          <t>Average Annual Return:</t>
        </is>
      </c>
    </row>
    <row r="8">
      <c r="A8" s="4" t="inlineStr">
        <is>
          <t>1 Year</t>
        </is>
      </c>
      <c r="B8" s="4" t="inlineStr">
        <is>
          <t>[1]</t>
        </is>
      </c>
      <c r="D8" s="4" t="inlineStr">
        <is>
          <t>17.38%</t>
        </is>
      </c>
    </row>
    <row r="9">
      <c r="A9" s="4" t="inlineStr">
        <is>
          <t>Since Inception</t>
        </is>
      </c>
      <c r="B9" s="4" t="inlineStr">
        <is>
          <t>[1]</t>
        </is>
      </c>
      <c r="D9" s="4" t="inlineStr">
        <is>
          <t>10.94%</t>
        </is>
      </c>
    </row>
    <row r="10">
      <c r="A10" s="4" t="inlineStr">
        <is>
          <t>After Taxes on Distributions and Sales</t>
        </is>
      </c>
    </row>
    <row r="11">
      <c r="A11" s="3" t="inlineStr">
        <is>
          <t>Average Annual Return:</t>
        </is>
      </c>
    </row>
    <row r="12">
      <c r="A12" s="4" t="inlineStr">
        <is>
          <t>1 Year</t>
        </is>
      </c>
      <c r="B12" s="4" t="inlineStr">
        <is>
          <t>[1]</t>
        </is>
      </c>
      <c r="D12" s="4" t="inlineStr">
        <is>
          <t>12.36%</t>
        </is>
      </c>
    </row>
    <row r="13">
      <c r="A13" s="4" t="inlineStr">
        <is>
          <t>Since Inception</t>
        </is>
      </c>
      <c r="B13" s="4" t="inlineStr">
        <is>
          <t>[1]</t>
        </is>
      </c>
      <c r="D13" s="4" t="inlineStr">
        <is>
          <t>9.48%</t>
        </is>
      </c>
    </row>
    <row r="14"/>
    <row r="15">
      <c r="A15" s="4" t="inlineStr">
        <is>
          <t>[1]</t>
        </is>
      </c>
      <c r="B1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A1:B1"/>
    <mergeCell ref="A14:C14"/>
    <mergeCell ref="B15:C1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Gold Strategy ETF</t>
        </is>
      </c>
    </row>
    <row r="3">
      <c r="A3" s="3" t="inlineStr">
        <is>
          <t>Risk/Return:</t>
        </is>
      </c>
      <c r="B3" s="4" t="inlineStr">
        <is>
          <t>rr_RiskReturnAbstract</t>
        </is>
      </c>
    </row>
    <row r="4">
      <c r="A4" s="4" t="inlineStr">
        <is>
          <t>Risk/Return [Heading]</t>
        </is>
      </c>
      <c r="B4" s="4" t="inlineStr">
        <is>
          <t>rr_RiskReturnHeading</t>
        </is>
      </c>
      <c r="C4" s="4" t="inlineStr">
        <is>
          <t xml:space="preserve">iSHARES® GOLD STRATEGY ETFTicker: IAUF Stock Exchange: Cboe BZX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Gold Strategy ETF (the “Fund”) seeks to track the investment results of an index that provides exposure, on a total return basis, to the price performance of gold.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U.S.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commodities or other financial instrument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products. The impact of Acquired Fund Fees and Expenses is included in the total returns of the Fund. BFA, the investment adviser to the Fund, has contractually agreed to waive a portion of its management fees in an amount equal to the Acquired Fund Fees and Expenses, if any, attributable to the Fund's investments in other exchange-traded products (“ETPs”) sponsored by BFA or its affiliates and other funds advised by BFA or its affiliates through February 29, 2024, provided that the waiver be no greater than the Fund's management fee of 0.25%. The contractual waiver may be terminated prior to February 29, 2024 only upon written agreement of the Trust and BFA.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February 29, 2024</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may pay transaction costs, such as commissions, when it buys and sells securities or other asset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7% of the average value of its portfolio.</t>
        </is>
      </c>
    </row>
    <row r="13">
      <c r="A13" s="4" t="inlineStr">
        <is>
          <t>Portfolio Turnover, Rate</t>
        </is>
      </c>
      <c r="B13" s="4" t="inlineStr">
        <is>
          <t>rr_PortfolioTurnoverRate</t>
        </is>
      </c>
      <c r="C13" s="4" t="inlineStr">
        <is>
          <t>77.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The Fund seeks to track the investment results of the Bloomberg Composite Gold Index (the “Underlying Index”), which is designed to track the price performance of gold. The Underlying Index is comprised of exchange-traded gold futures contracts and one or more ETPs backed by or linked to physical gold, as determined by Bloomberg Index Services Limited (the “Index Provider”), and is rebalanced on a quarterly basis. In seeking to achieve its investment objective, the Fund invests in a combination of (i) exchange-traded gold futures contracts and other exchange-traded or over-the-counter (“OTC”) derivatives (i.e., forward contracts, futures, options and swaps) that correlate to the investment returns of physical gold, based on the notional value of such derivative instruments; and (ii) ETPs backed by or linked to physical gold, which may include the iShares Gold Trust (the “Gold Trust”) ((i) and (ii) together, the “Gold Investments”). The Fund may invest up to 20% of the Fund's assets in OTC derivatives. The Fund additionally aims to generate interest income and capital appreciation through a cash management strategy consisting primarily of cash and cash equivalents and short-term government obligations (collectively, “Fixed-Income Investments”). The ETPs held by the Fund may invest in physical gold bullion or OTC or exchange-traded derivatives on gold bullion, such as forward contracts, futures, options and swaps. The ETPs held by the Fund may be sponsored by an affiliate of BFA or by an unaffiliated entity, and may be structured as, among others, exchange-traded commodities that track the price of gold or exchange-traded notes with interest and/or principal payments linked to the price of gold. As of October 31, 2020, the Underlying Index was comprised of 3 component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lection of securities and/or other instruments.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and/or other instruments that collectively has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and/or other instruments in the Underlying Index. The Fund seeks to gain exposure to the Gold Investments by investing through a wholly-owned subsidiary organized in the Cayman Islands (the “Subsidiary”). The Subsidiary is advised by BFA and has the same investment objective as the Fund. Unlike the Fund, the Subsidiary is not an investment company registered under the Investment Company Act of 1940, as amended (the “1940 Act”). The Subsidiary invests solely in the Gold Investments and cash and cash equivalents. In compliance with Subchapter M of the Internal Revenue Code of 1986, as amended (the “Internal Revenue Code”), the Fund may invest up to 25% of its total assets in the Subsidiary. The Fund’s Gold Investments held in the Subsidiary are intended to provide the Fund with exposure to the gold market consistent with current U.S. federal income tax laws applicable to investment companies such as the Fund, which limit the ability of investment companies to invest directly in the Gold Investments. The remainder of the Fund’s assets will be invested directly by the Fund, primarily in Fixed-Income Investments, including repurchase agreements, money market instruments, U.S. government and agency securities, treasury inflation-protected securities and sovereign debt obligations of non-U.S. countries. The Fund invests in Fixed-Income Investments for investment purposes and to collateralize the Subsidiary’s investments in derivatives. The Commodity Futures Trading Commission (“CFTC”) has adopted certain requirements that subject registered investment companies and their advisers to regulation by the CFTC if a registered investment company invests more than a prescribed level of its net asset value in CFTC-regulated futures, options and swaps, or if a registered investment company markets itself as providing investment exposure to such instruments. Due to the Fund's potential use of CFTC-regulated futures, options and swaps above the prescribed levels, it is considered a “commodity pool” under the Commodity Exchange Act (“CEA”). The Underlying Index is sponsored by the Index Provider, which is independent of the Fund and BFA. The Index Provider determines the composition and relative weightings of the securities in the Underlying Index and publishes information regarding the market value of the Underlying Index. </t>
        </is>
      </c>
    </row>
    <row r="19">
      <c r="A19" s="4" t="inlineStr">
        <is>
          <t>Risk [Heading]</t>
        </is>
      </c>
      <c r="B19" s="4" t="inlineStr">
        <is>
          <t>rr_RiskHeading</t>
        </is>
      </c>
      <c r="C19" s="4" t="inlineStr">
        <is>
          <t xml:space="preserve">Summary of Principal Risks </t>
        </is>
      </c>
    </row>
    <row r="20">
      <c r="A20" s="4" t="inlineStr">
        <is>
          <t>Risk Narrative [Text Block]</t>
        </is>
      </c>
      <c r="B20" s="4" t="inlineStr">
        <is>
          <t>rr_RiskNarrativeTextBlock</t>
        </is>
      </c>
      <c r="C20"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Fund's portfolio may underperform in comparison to the general financial markets, a particular financial market or other asset classes (including the futures market).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sh Management Risk. If a significant amount of the Fund’s assets are invested in cash and cash equivalents, the Fund may underperform other funds that do not similarly invest in cash and cash equivalents for investment purposes and/or to collateralize derivative instruments. Commodity-Linked Derivatives Risk. The value of a commodity-linked derivative instrument typically is based upon the price movements of the underlying commodity or an economic variable linked to such price movements. The prices of commodity-linked investments may fluctuate quickly and dramatically as a result of changes affecting a particular commodity and may not correlate to price movements in other asset classes, such as stocks, bonds and cash. Commodity-linked derivatives are subject to the risk that the counterparty to the transaction, the exchange or trading facility on which they trade or the applicable clearing house may default or otherwise fail to perform. The Fund’s use of commodity-linked derivatives may also have a leveraging effect on the Fund’s portfolio because of the leverage inherent in the use of derivatives. Leverage generally magnifies the effect of a change in the value of an asset and creates a risk of loss of value on a larger pool of assets than the Fund would otherwise have had. The Fund is required to post margin in respect to its holdings in derivatives. Each of these factors and events could have a significant negative impact on the Fund. The Fund is specifically exposed to the Risk of Investing in Gold. Commodity Regulatory Risk. The Fund and the Subsidiary are deemed commodity pools and BFA is considered a “commodity pool operator” with respect to the Fund and the Subsidiary under the CEA. BFA is therefore subject to regulation by the SEC and the CFTC. BFA is also subject to regulation by National Futures Association (“NFA”). The regulatory requirements governing the use of commodity futures, options, certain swaps or certain other investments could change at any time.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unterparty Risk. Certain commodity-linked derivative instruments, swap agreements and other forms of financial instruments that involve counterparties subject the Fund to the risk that the counterparty could default on its obligations under the agreement, either through the counterparty’s bankruptcy or failure to perform its obligations. In the event of a counterparty default, the Fund could experience lengthy delays in recovering some or all of its assets or obtain no recovery at all. The Fund’s investments in the futures markets also introduce the risk that its futures commission merchant (“FCM”) could default on an obligation set forth in an agreement between the Fund and the FCM, including the FCM’s obligation to return margin posted in connection with the Fund’s futures contract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and other service providers (including the Index Provider),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service providers, market makers, Authorized Participants or issuers of securities in which the Fund invests. Derivatives Risk. The Fund’s use of derivatives may reduce the Fund’s returns or increase volatility. Volatility is defined as the characteristic of a security, a currency, an index or a market to fluctuate significantly in price within a short time period. Derivatives may also be subject to counterparty risk, which is the risk that the other party in the transaction will not fulfill its contractual obligation. Counterparty risk for OTC derivatives is generally higher than that for derivatives traded on an exchange or through a clearing house. A risk of the Fund’s use of derivatives is that the fluctuations in their values may not correlate perfectly with the value of the underlying asset, the performance of the asset class to which the Fund seeks exposure or the performance of the overall markets. The possible lack of a liquid secondary market for derivatives and the resulting inability of the Fund to sell or otherwise close a derivatives position could expose the Fund to losses and could make derivatives more difficult for the Fund to value accurately. The Fund could also suffer losses related to its derivatives positions as a result of unanticipated market movements, or movements between the time of periodic reallocations of Fund assets, which losses are potentially unlimited. Certain derivatives may give rise to a form of leverage and may expose the Fund to greater risk and increase its costs. The impact of U.S. and global regulation of derivatives may make derivatives more costly, may limit the availability of derivatives, may delay or restrict the exercise by the Fund of termination rights or remedies upon a counterparty default under derivatives held by the Fund (which could result in losses), or may otherwise adversely affect the value or performance of derivatives.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utures Contract Risk. Futures are standardized, exchange-traded contracts that obligate a purchaser to take delivery, and a seller to make delivery, of a specific amount of an asset at a specified future date at a specified price. Unlike equities, which typically entitle the holder to a continuing ownership stake in a corporation, futures contracts normally specify a certain date for settlement in cash based on the level of the reference rate. The primary risks associated with the use of futures contracts are: (i) the imperfect correlation between the change in market value of the instruments held by the Fund and the price of the futures contract; (ii) possible lack of a liquid secondary market for a futures contract and the resulting inability to close a futures contract when desired; (iii) losses caused by unanticipated market movements, which are potentially unlimited; (iv) BFA’s inability to predict correctly the direction of prices and other economic factors; and (v) the possibility that the counterparty will default in the performance of its obligations. To the extent that the Fund invests in rolling futures contracts, it may be subject to additional risk. Income Risk. The Fund’s income may decline when yields fall. This decline can occur because the Fund may subsequently invest in lower-yielding bonds as bonds in its portfolio mature, are near maturity or are call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or other assets to which the Fund has exposure.The Fund may be adversely affected if an issuer of underlying securities held by the Fund is unable or unwilling to repay principal or interest when due. Changes in the financial condition or credit rating of an issuer of those securities or assets may cause the value of the securities or asset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Unlike some exchange-traded funds (“ETFs”) that track specific indexes, the Fund does not seek to replicate the performance of a specified index. Index-based ETFs have generally traded at prices that closely correspond to NAV. However, ETFs that do not seek to replicate the performance of a specified index have a limited trading history and, therefore, there can be no assurance as to whether, and/or the extent to which, the Fund's shares will trade at premiums or discounts to NAV. ANY OF THESE FACTORS, AMONG OTHERS, MAY LEAD TO THE FUND'S SHARES TRADING AT A PREMIUM OR DISCOUNT TO NAV. Money Market Instruments Risk. The value of money market instruments may be affected by changing interest rates and by changes in the credit ratings of the investments. If a significant amount of the Fund's assets are invested in money market instruments, it will be more difficult for the Fund to achieve its investment objective. An investment in a money market fund is not insured or guaranteed by the Federal Deposit Insurance Corporation (“FDIC”) or any other government agency. It is possible to lose money by investing in a money market fund. Money market funds other than government money market funds or retail money market funds “float” their NAV instead of using a stable $1.00 per share price. Non-Diversification Risk. The Fund may invest a large percentage of its assets in securities issued by or representing a small number of issuers. As a result, the Fund's performance may 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ETPs. Through the Fund’s investments in ETPs, which may be affiliated or unaffiliated with the Fund, the Fund is subject to the risks associated with the ETPs’ investments. The Fund’s exposure to particular risks of an ETP generally will be proportionate to the Fund’s allocation to the ETP. To the extent the Fund invests a portion of its assets in the Gold Trust, which seeks to reflect generally the performance of the price of gold, the Fund is subject to the risks associated with the Gold Trust, including the possibility that the market price of its shares could decrease. The value of the Fund’s investment in the Gold Trust may fluctuate, sometimes rapidly or unpredictably. The Gold Trust is sponsored by an affiliate of BFA that receives a fee in exchange for assuming certain administrative and marketing expenses of the Gold Trust, which may create a conflict of interest for BFA in determining whether, and under what circumstances, to purchase or sell shares in the Gold Trust. Risk of Investing in Gold. The Fund has a substantial exposure to gold through its investments in the Gold Investments. Thus, the Fund’s portfolio may be adversely affected by changes or trends in the price of gold. The price of gold and of gold-related instruments historically has been volatile, which may adversely affect the value of Gold Investments. Governments, central banks, or other larger holders can influence the production and sale of gold, which may adversely affect the performance of the Fund. Risk of Investing in Precious Metals. Prices of precious metals and of precious metal-related financial instruments historically have been very volatile. The high volatility of precious metal prices may adversely affect the prices of financial instruments that derive their value from the price of underlying precious metals. The production and sale of precious metals by governments or central banks or other larger holders can be affected by various economic, financial, social and political factors, which may be unpredictable and may have a significant impact on the prices of precious metals. Risk of Investing in the U.S. Certain changes in the U.S. economy, such as when the U.S. economy weakens or when its financial markets decline, may have an adverse effect on the securities to which the Fund has exposure. Risk of Swap Agreements. A swap is a two-party contract that generally obligates each counterparty to exchange periodic payments based on a pre-determined underlying investment or notional amount and to exchange collateral to secure the obligations of each counterparty. Swaps may be leveraged and are subject to counterparty risk, credit risk and pricing risk. Swaps may be subject to illiquidity risk, and it may not be possible for the Fund to liquidate a swap position at an advantageous time or price, which may result in significant losses.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Subsidiary Risk. In compliance with Subchapter M of the Internal Revenue Code, the Fund may invest up to 25% of its total assets in the Subsidiary. By investing in the Subsidiary, the Fund is indirectly exposed to the risks associated with the Subsidiary’s investments. The Subsidiary is not registered under the 1940 Act, and, unless otherwise noted in this Prospectus, is not subject to the investor protections of the 1940 Act. Changes in the laws of the U.S. and/or the Cayman Islands could result in the inability of the Fund and/or the Subsidiary to operate as described in the Prospectus and the Statement of Additional Information (“SAI”), and could adversely affect the Fund. Tax Risk. The Fund invests in commodity-linked derivatives indirectly through the Subsidiary because income from these investments, if made directly, might not be treated as “qualifying income” for purposes of the Fund qualifying as a regulated investment company (“RIC”) for U.S. federal income tax purposes. Based on final regulations issued by the U.S. Internal Revenue Service (“IRS”) on which taxpayers may rely for taxable years beginning after September 28, 2016, the Fund expects its income with respect to the Subsidiary to be qualifying income. In the future, if the IRS issues new regulations or other guidance, or Congress enacts legislation, limiting the circumstances in which the Fund’s income with respect to the Subsidiary will be considered “qualifying income,” the Fund might be required to make changes to its operations, which could reduce the Fund’s ability to gain investment exposure to commodities. Fund shareholders could also experience adverse tax consequences in such circumstances. Tracking Error Risk. The Fund may be subject to tracking error, which is the divergence of the Fund ’s performance from that of the Underlying Index. Tracking error may occur because of differences between the securities and other instruments held in the Fund ’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 ’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TFs THAT TRACK INDICES WITH SIGNIFICANT WEIGHT IN FUTURES CONTRACTS ISSUERS MAY EXPERIENCE HIGHER TRACKING ERROR THAN OTHER INDEX ETFs THAT DO NOT TRACK SUCH INDICES. Valuation Risk. The price the Fund could receive upon the sale of a security or other asset may differ from the Fund's valuation of the security or other asset,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or other instruments may receive fewer or more shares, or lower or higher redemption proceeds, than they would have received had the Fund not fair-valued securities or other instruments or used a different valuation methodology. The Fund’s ability to value investments may be impacted by technological issues or errors by pricing services or other third-party service providers.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Risk Nondiversified Status [Text]</t>
        </is>
      </c>
      <c r="B22" s="4" t="inlineStr">
        <is>
          <t>rr_RiskNondiversifiedStatus</t>
        </is>
      </c>
      <c r="C22" s="4" t="inlineStr">
        <is>
          <t>Non-Diversification Risk. The Fund may invest a large percentage of its assets in securities issued by or representing a small number of issuers. As a result, the Fund's performance may depend on the performance of a small number of issuers.</t>
        </is>
      </c>
    </row>
    <row r="23">
      <c r="A23" s="4" t="inlineStr">
        <is>
          <t>Bar Chart and Performance Table [Heading]</t>
        </is>
      </c>
      <c r="B23" s="4" t="inlineStr">
        <is>
          <t>rr_BarChartAndPerformanceTableHeading</t>
        </is>
      </c>
      <c r="C23" s="4" t="inlineStr">
        <is>
          <t xml:space="preserve">Performance Information </t>
        </is>
      </c>
    </row>
    <row r="24">
      <c r="A24" s="4" t="inlineStr">
        <is>
          <t>Performance Narrative [Text Block]</t>
        </is>
      </c>
      <c r="B24" s="4" t="inlineStr">
        <is>
          <t>rr_PerformanceNarrativeTextBlock</t>
        </is>
      </c>
      <c r="C24"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Year by Year Returns (Years Ended December 31)</t>
        </is>
      </c>
    </row>
    <row r="30">
      <c r="A30" s="4" t="inlineStr">
        <is>
          <t>Bar Chart Closing [Text Block]</t>
        </is>
      </c>
      <c r="B30" s="4" t="inlineStr">
        <is>
          <t>rr_BarChartClosingTextBlock</t>
        </is>
      </c>
      <c r="C30" s="4" t="inlineStr">
        <is>
          <t>The best calendar quarter return during the periods shown above was 11.85% in the 2nd quarter of 2020; the worst was -0.14% in the 4th quarter of 2020.Updated performance information, including the Fund’s current NAV, may be obtained by visiting our website at www.iShares.com or by calling 1-800-iShares (1-800-474-2737) (toll free).</t>
        </is>
      </c>
    </row>
    <row r="31">
      <c r="A31" s="4" t="inlineStr">
        <is>
          <t>Performance Table Heading</t>
        </is>
      </c>
      <c r="B31" s="4" t="inlineStr">
        <is>
          <t>rr_PerformanceTableHeading</t>
        </is>
      </c>
      <c r="C31" s="4" t="inlineStr">
        <is>
          <t xml:space="preserve">Average Annual Total Returns (for the periods ended December 31, 2020) </t>
        </is>
      </c>
    </row>
    <row r="32">
      <c r="A32" s="4" t="inlineStr">
        <is>
          <t>Performance Table Uses Highest Federal Rate</t>
        </is>
      </c>
      <c r="B32" s="4" t="inlineStr">
        <is>
          <t>rr_PerformanceTableUsesHighestFederalRate</t>
        </is>
      </c>
      <c r="C32" s="4" t="inlineStr">
        <is>
          <t>After-tax returns in the table above are calculated using the historical highest individual U.S. federal marginal income tax rates and do not reflect the impact of state or local taxes.</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Gold Strategy ETF | iShares Gold Strategy ETF</t>
        </is>
      </c>
    </row>
    <row r="36">
      <c r="A36" s="3" t="inlineStr">
        <is>
          <t>Risk/Return:</t>
        </is>
      </c>
      <c r="B36" s="4" t="inlineStr">
        <is>
          <t>rr_RiskReturnAbstract</t>
        </is>
      </c>
    </row>
    <row r="37">
      <c r="A37" s="4" t="inlineStr">
        <is>
          <t>Management Fees</t>
        </is>
      </c>
      <c r="B37" s="4" t="inlineStr">
        <is>
          <t>rr_ManagementFeesOverAssets</t>
        </is>
      </c>
      <c r="C37" s="4" t="inlineStr">
        <is>
          <t>0.2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Acquired Fund Fees and Expenses</t>
        </is>
      </c>
      <c r="B40" s="4" t="inlineStr">
        <is>
          <t>rr_AcquiredFundFeesAndExpensesOverAssets</t>
        </is>
      </c>
      <c r="C40" s="4" t="inlineStr">
        <is>
          <t>0.12%</t>
        </is>
      </c>
    </row>
    <row r="41">
      <c r="A41" s="4" t="inlineStr">
        <is>
          <t>Total Annual Fund Operating Expenses</t>
        </is>
      </c>
      <c r="B41" s="4" t="inlineStr">
        <is>
          <t>rr_ExpensesOverAssets</t>
        </is>
      </c>
      <c r="C41" s="4" t="inlineStr">
        <is>
          <t>0.37%</t>
        </is>
      </c>
    </row>
    <row r="42">
      <c r="A42" s="4" t="inlineStr">
        <is>
          <t>Fee Waiver</t>
        </is>
      </c>
      <c r="B42" s="4" t="inlineStr">
        <is>
          <t>rr_FeeWaiverOrReimbursementOverAssets</t>
        </is>
      </c>
      <c r="C42" s="4" t="inlineStr">
        <is>
          <t>(0.12%)</t>
        </is>
      </c>
    </row>
    <row r="43">
      <c r="A43" s="4" t="inlineStr">
        <is>
          <t>Total Annual Fund Operating Expenses After Fee Waiver</t>
        </is>
      </c>
      <c r="B43" s="4" t="inlineStr">
        <is>
          <t>rr_NetExpensesOverAssets</t>
        </is>
      </c>
      <c r="C43" s="4" t="inlineStr">
        <is>
          <t>0.25%</t>
        </is>
      </c>
    </row>
    <row r="44">
      <c r="A44" s="4" t="inlineStr">
        <is>
          <t>1 Year</t>
        </is>
      </c>
      <c r="B44" s="4" t="inlineStr">
        <is>
          <t>rr_ExpenseExampleYear01</t>
        </is>
      </c>
      <c r="C44" s="5" t="n">
        <v>26</v>
      </c>
    </row>
    <row r="45">
      <c r="A45" s="4" t="inlineStr">
        <is>
          <t>3 Years</t>
        </is>
      </c>
      <c r="B45" s="4" t="inlineStr">
        <is>
          <t>rr_ExpenseExampleYear03</t>
        </is>
      </c>
      <c r="C45" s="6" t="n">
        <v>80</v>
      </c>
    </row>
    <row r="46">
      <c r="A46" s="4" t="inlineStr">
        <is>
          <t>5 Years</t>
        </is>
      </c>
      <c r="B46" s="4" t="inlineStr">
        <is>
          <t>rr_ExpenseExampleYear05</t>
        </is>
      </c>
      <c r="C46" s="6" t="n">
        <v>170</v>
      </c>
    </row>
    <row r="47">
      <c r="A47" s="4" t="inlineStr">
        <is>
          <t>10 Years</t>
        </is>
      </c>
      <c r="B47" s="4" t="inlineStr">
        <is>
          <t>rr_ExpenseExampleYear10</t>
        </is>
      </c>
      <c r="C47" s="5" t="n">
        <v>431</v>
      </c>
    </row>
    <row r="48">
      <c r="A48" s="4" t="inlineStr">
        <is>
          <t>2019</t>
        </is>
      </c>
      <c r="B48" s="4" t="inlineStr">
        <is>
          <t>rr_AnnualReturn2019</t>
        </is>
      </c>
      <c r="C48" s="4" t="inlineStr">
        <is>
          <t>17.94%</t>
        </is>
      </c>
    </row>
    <row r="49">
      <c r="A49" s="4" t="inlineStr">
        <is>
          <t>2020</t>
        </is>
      </c>
      <c r="B49" s="4" t="inlineStr">
        <is>
          <t>rr_AnnualReturn2020</t>
        </is>
      </c>
      <c r="C49" s="4" t="inlineStr">
        <is>
          <t>21.00%</t>
        </is>
      </c>
    </row>
    <row r="50">
      <c r="A50" s="4" t="inlineStr">
        <is>
          <t>Highest Quarterly Return, Label</t>
        </is>
      </c>
      <c r="B50" s="4" t="inlineStr">
        <is>
          <t>rr_HighestQuarterlyReturnLabel</t>
        </is>
      </c>
      <c r="C50" s="4" t="inlineStr">
        <is>
          <t>bes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11.85%</t>
        </is>
      </c>
    </row>
    <row r="53">
      <c r="A53" s="4" t="inlineStr">
        <is>
          <t>Lowest Quarterly Return, Label</t>
        </is>
      </c>
      <c r="B53" s="4" t="inlineStr">
        <is>
          <t>rr_LowestQuarterlyReturnLabel</t>
        </is>
      </c>
      <c r="C53" s="4" t="inlineStr">
        <is>
          <t>worst</t>
        </is>
      </c>
    </row>
    <row r="54">
      <c r="A54" s="4" t="inlineStr">
        <is>
          <t>Lowest Quarterly Return, Date</t>
        </is>
      </c>
      <c r="B54" s="4" t="inlineStr">
        <is>
          <t>rr_BarChartLowestQuarterlyReturnDate</t>
        </is>
      </c>
      <c r="C54" s="4" t="inlineStr">
        <is>
          <t>Dec. 31,
		2020</t>
        </is>
      </c>
    </row>
    <row r="55">
      <c r="A55" s="4" t="inlineStr">
        <is>
          <t>Lowest Quarterly Return</t>
        </is>
      </c>
      <c r="B55" s="4" t="inlineStr">
        <is>
          <t>rr_BarChartLowestQuarterlyReturn</t>
        </is>
      </c>
      <c r="C55" s="4" t="inlineStr">
        <is>
          <t>(0.14%)</t>
        </is>
      </c>
    </row>
    <row r="56">
      <c r="A56" s="4" t="inlineStr">
        <is>
          <t>One Year</t>
        </is>
      </c>
      <c r="B56" s="4" t="inlineStr">
        <is>
          <t>rr_AverageAnnualReturnYear01</t>
        </is>
      </c>
      <c r="C56" s="4" t="inlineStr">
        <is>
          <t>21.00%</t>
        </is>
      </c>
    </row>
    <row r="57">
      <c r="A57" s="4" t="inlineStr">
        <is>
          <t>Since Fund Inception</t>
        </is>
      </c>
      <c r="B57" s="4" t="inlineStr">
        <is>
          <t>rr_AverageAnnualReturnSinceInception</t>
        </is>
      </c>
      <c r="C57" s="4" t="inlineStr">
        <is>
          <t>14.12%</t>
        </is>
      </c>
    </row>
    <row r="58">
      <c r="A58" s="4" t="inlineStr">
        <is>
          <t>Inception Date</t>
        </is>
      </c>
      <c r="B58" s="4" t="inlineStr">
        <is>
          <t>rr_AverageAnnualReturnInceptionDate</t>
        </is>
      </c>
      <c r="C58" s="4" t="inlineStr">
        <is>
          <t>Jun. 6,
		2018</t>
        </is>
      </c>
    </row>
    <row r="59">
      <c r="A59" s="4" t="inlineStr">
        <is>
          <t>iShares Gold Strategy ETF | Return After Taxes on Distributions | iShares Gold Strategy ETF</t>
        </is>
      </c>
    </row>
    <row r="60">
      <c r="A60" s="3" t="inlineStr">
        <is>
          <t>Risk/Return:</t>
        </is>
      </c>
      <c r="B60" s="4" t="inlineStr">
        <is>
          <t>rr_RiskReturnAbstract</t>
        </is>
      </c>
    </row>
    <row r="61">
      <c r="A61" s="4" t="inlineStr">
        <is>
          <t>One Year</t>
        </is>
      </c>
      <c r="B61" s="4" t="inlineStr">
        <is>
          <t>rr_AverageAnnualReturnYear01</t>
        </is>
      </c>
      <c r="C61" s="4" t="inlineStr">
        <is>
          <t>17.38%</t>
        </is>
      </c>
      <c r="D61" s="4" t="inlineStr">
        <is>
          <t>[1]</t>
        </is>
      </c>
    </row>
    <row r="62">
      <c r="A62" s="4" t="inlineStr">
        <is>
          <t>Since Fund Inception</t>
        </is>
      </c>
      <c r="B62" s="4" t="inlineStr">
        <is>
          <t>rr_AverageAnnualReturnSinceInception</t>
        </is>
      </c>
      <c r="C62" s="4" t="inlineStr">
        <is>
          <t>10.94%</t>
        </is>
      </c>
      <c r="D62" s="4" t="inlineStr">
        <is>
          <t>[1]</t>
        </is>
      </c>
    </row>
    <row r="63">
      <c r="A63" s="4" t="inlineStr">
        <is>
          <t>iShares Gold Strategy ETF | Return After Taxes on Distributions and Sale of Fund Shares | iShares Gold Strategy ETF</t>
        </is>
      </c>
    </row>
    <row r="64">
      <c r="A64" s="3" t="inlineStr">
        <is>
          <t>Risk/Return:</t>
        </is>
      </c>
      <c r="B64" s="4" t="inlineStr">
        <is>
          <t>rr_RiskReturnAbstract</t>
        </is>
      </c>
    </row>
    <row r="65">
      <c r="A65" s="4" t="inlineStr">
        <is>
          <t>One Year</t>
        </is>
      </c>
      <c r="B65" s="4" t="inlineStr">
        <is>
          <t>rr_AverageAnnualReturnYear01</t>
        </is>
      </c>
      <c r="C65" s="4" t="inlineStr">
        <is>
          <t>12.36%</t>
        </is>
      </c>
      <c r="D65" s="4" t="inlineStr">
        <is>
          <t>[1]</t>
        </is>
      </c>
    </row>
    <row r="66">
      <c r="A66" s="4" t="inlineStr">
        <is>
          <t>Since Fund Inception</t>
        </is>
      </c>
      <c r="B66" s="4" t="inlineStr">
        <is>
          <t>rr_AverageAnnualReturnSinceInception</t>
        </is>
      </c>
      <c r="C66" s="4" t="inlineStr">
        <is>
          <t>9.48%</t>
        </is>
      </c>
      <c r="D66" s="4" t="inlineStr">
        <is>
          <t>[1]</t>
        </is>
      </c>
    </row>
    <row r="67">
      <c r="A67" s="4" t="inlineStr">
        <is>
          <t>iShares Gold Strategy ETF | Bloomberg Composite Gold Index (Index returns do not reflect deductions for fees, expenses, or taxes)</t>
        </is>
      </c>
    </row>
    <row r="68">
      <c r="A68" s="3" t="inlineStr">
        <is>
          <t>Risk/Return:</t>
        </is>
      </c>
      <c r="B68" s="4" t="inlineStr">
        <is>
          <t>rr_RiskReturnAbstract</t>
        </is>
      </c>
    </row>
    <row r="69">
      <c r="A69" s="4" t="inlineStr">
        <is>
          <t>One Year</t>
        </is>
      </c>
      <c r="B69" s="4" t="inlineStr">
        <is>
          <t>rr_AverageAnnualReturnYear01</t>
        </is>
      </c>
      <c r="C69" s="4" t="inlineStr">
        <is>
          <t>21.12%</t>
        </is>
      </c>
      <c r="D69" s="4" t="inlineStr">
        <is>
          <t>[2]</t>
        </is>
      </c>
    </row>
    <row r="70">
      <c r="A70" s="4" t="inlineStr">
        <is>
          <t>Since Fund Inception</t>
        </is>
      </c>
      <c r="B70" s="4" t="inlineStr">
        <is>
          <t>rr_AverageAnnualReturnSinceInception</t>
        </is>
      </c>
      <c r="C70" s="4" t="inlineStr">
        <is>
          <t>14.29%</t>
        </is>
      </c>
      <c r="D70" s="4" t="inlineStr">
        <is>
          <t>[2]</t>
        </is>
      </c>
    </row>
    <row r="71"/>
    <row r="72">
      <c r="A72" s="4" t="inlineStr">
        <is>
          <t>[1]</t>
        </is>
      </c>
      <c r="B72"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73">
      <c r="A73" s="4" t="inlineStr">
        <is>
          <t>[2]</t>
        </is>
      </c>
      <c r="B73" s="4" t="inlineStr">
        <is>
          <t>The Bloomberg Composite Gold Index is an unmanaged index comprised of exchange -traded gold futures contracts and one or more exchange-traded products backed by or linked to physical gold. The index is designed to track the price performance of gold.</t>
        </is>
      </c>
    </row>
  </sheetData>
  <mergeCells count="4">
    <mergeCell ref="C1:D1"/>
    <mergeCell ref="A71:C71"/>
    <mergeCell ref="B72:C72"/>
    <mergeCell ref="B73:C73"/>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Feb. 28, 2021</t>
        </is>
      </c>
    </row>
    <row r="2">
      <c r="A2" s="4" t="inlineStr">
        <is>
          <t>iShares Commodities Select Strategy ETF</t>
        </is>
      </c>
    </row>
    <row r="3">
      <c r="A3" s="4" t="inlineStr">
        <is>
          <t>iSHARES® GSCI COMMODITY DYNAMIC ROLL STRATEGY ETFTicker: COMTStock Exchange: NASDAQ</t>
        </is>
      </c>
    </row>
    <row r="4">
      <c r="A4" s="4" t="inlineStr">
        <is>
          <t xml:space="preserve">Investment Objective </t>
        </is>
      </c>
    </row>
    <row r="5">
      <c r="A5" s="4" t="inlineStr">
        <is>
          <t xml:space="preserve">The iShares GSCI Commodity Dynamic Roll Strategy ETF (the “Fund”) seeks to track the investment results of an index composed of a broad range of commodity exposures with enhanced roll selection, on a total return basis.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U.S.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commodities or other financial instruments and the execution of portfolio transactions, including brokerage commissions, distribution fees or expenses, litigation expenses and any extraordinary expenses and are not included in the calculation of the ratio of expenses to average net assets shown in the Consolidated Financial Highlights section of this prospectus (the “Prospectu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Prospectus. BFA, the investment adviser to the Fund, has contractually agreed to waive a portion of its management fees in an amount equal to the Acquired Fund Fees and Expenses, if any, attributable to investments by the Fund in other registered investment companies advised by BFA, or its affiliates, through February 29, 2024. The contractual waiver may be terminated prior to February 29, 2024 only upon written agreement of the Trust and BFA.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The Fund may pay transaction costs, such as commissions, when it, directly or through a subsidiary, buys and sells securities or other asset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 of the average value of its portfolio.</t>
        </is>
      </c>
    </row>
    <row r="13">
      <c r="A13" s="4" t="inlineStr">
        <is>
          <t xml:space="preserve">Principal Investment Strategies </t>
        </is>
      </c>
    </row>
    <row r="14">
      <c r="A14" s="4" t="inlineStr">
        <is>
          <t>The Fund seeks to track the investment results of the S&amp;P GSCI Dynamic Roll (USD) Total Return Index (the “Underlying Index”), which measures the performance of futures contracts such as aluminum, Brent crude oil, cocoa, coffee, copper, corn, cotton, gas oil, feeder cattle, gold, heating oil, lean hogs, lead, live cattle, natural gas, nickel, silver, soybeans, sugar, unleaded gasoline, wheat, West Texas Intermediate crude oil and zinc. The Underlying Index is rebalanced on an annual basis. In seeking to achieve its investment objective, the Fund may invest in a combination of exchange-traded commodity futures contracts, exchange-traded options on commodity-related futures contracts and exchange-cleared commodity related swaps (together, “Commodity-Linked Investments”), thereby obtaining exposure to the commodities markets. Commodity-Linked Investments may also include exchange-cleared swaps on commodities and exchange-traded options on futures that provide exposure to the investment returns of the commodities markets, without investing directly in physical commodities. Investing in Commodity-Linked Investments may have a leveraging effect on the Fund. The Fund also seeks to generate interest income and capital appreciation on the cash balances arising from its investment in Commodity-Linked Investments through a cash management strategy consisting primarily of investments in short-term, investment-grade fixed-income securities that include U.S. government and agency securities, treasury inflation-protected securities, sovereign debt obligations of non-U.S. countries, and repurchase agreements, money market instruments and cash and other cash equivalents (collectively, “Fixed-Income Investments”). The Fund uses Fixed-Income Investments as investments and to provide sufficient assets to account for (or “cover”) mark-to-market changes and to collateralize the Subsidiary's (as defined below) Commodity-Linked Investments exposure on a day-to-day basis. As of October 31, 2020, the Underlying Index was comprised of 24 component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lection of securities and/or other instruments.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and/or other instruments that collectively has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and/or other instruments in the Underlying Index. The Fund will seek to gain exposure to Commodity-Linked Investments by investing through a wholly-owned subsidiary organized in the Cayman Islands (the “Subsidiary”). The Subsidiary is advised by BFA and has the same investment objective as the Fund. Unlike the Fund, the Subsidiary is not an investment company registered under the Investment Company Act of 1940, as amended (the “1940 Act”). The Subsidiary will invest solely in Commodity-Linked Investments and cash. In compliance with Subchapter M of the Internal Revenue Code of 1986, as amended (the “Internal Revenue Code”), the Fund may invest up to 25% of its total assets in the Subsidiary. The Fund’s Commodity-Linked Investments held in the Subsidiary are intended to provide the Fund with exposure to commodity markets within the limits of current U.S. federal income tax laws applicable to investment companies such as the Fund, which limit the ability of investment companies to invest directly in Commodity-Linked Investments. The remainder of the Fund’s assets will be invested directly by the Fund, primarily in Fixed-Income Investments. The Fund or the Subsidiary may from time to time invest in other exchange-traded funds (“ETFs”), exchange-traded notes or commodity-linked notes. The Commodity Futures Trading Commission (“CFTC”) has adopted certain requirements that subject registered investment companies and their advisers to regulation by the CFTC if a registered investment company invests more than a prescribed level of its net asset value (“NAV”) in CFTC-regulated futures, options and swaps, or if a registered investment company markets itself as providing investment exposure to such instruments. Due to the Fund's potential use of CFTC-regulated futures, options and swaps above the prescribed levels, it is considered a “commodity pool” under the Commodity Exchange Act (“CEA”). The Underlying Index is sponsored by S&amp;P Dow Jones Indices LLC (the “Index Provider”),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i) equity securities issued by commodity-related companies, derivatives with exposure to commodity-related companies or investments in securities and derivatives linked to the underlying price movement of commodities, including but not limited to commodity-linked derivatives such as commodity-linked notes, commodity futures, forward contracts and swaps and other similar derivative instruments and investment vehicles that invest in commodities, or commodity-linked derivatives, and (ii) the industry or group of industries that constitutes the energy sector. For purposes of this limitation, securities of the U.S. government (including its agencies andinstrumentalities), repurchase agreements collateralized by U.S. government securities, and securities of state or municipal governments and their political subdivision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Fund's portfolio may underperform in comparison to the general financial markets, a particular financial market or other asset classes (including the futures market).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TFs, such as the Fund, that invest in securities issued by non-U.S. issuers or other securities or instruments that have lower trading volumes. Cash Management Risk. If a significant amount of the Fund’s assets are invested in cash and cash equivalents, the Fund may underperform other funds that do not similarly invest in cash and cash equivalents for investment purposes and/or to collateralize derivative instruments. Commodity-Linked Derivatives Risk. The value of a commodity-linked derivative instrument typically is based upon the price movements of the underlying commodity or an economic variable linked to such price movements. The prices of commodity-linked investments may fluctuate quickly and dramatically as a result of changes affecting a particular commodity and may not correlate to price movements in other asset classes, such as stocks, bonds and cash. Commodity-linked derivatives are subject to the risk that the counterparty to the transaction, the exchange or trading facility on which they trade or the applicable clearing house may default or otherwise fail to perform. The Fund’s use of commodity-linked derivatives may also have a leveraging effect on the Fund’s portfolio because of the leverage inherent in the use of derivatives. Leverage generally magnifies the effect of a change in the value of an asset and creates a risk of loss of value on a larger pool of assets than the Fund would otherwise have had. The Fund is required to post margin in respect to its holdings in derivatives. Each of these factors and events could have a significant negative impact on the Fund. Commodity Regulatory Risk. The Fund and the Subsidiary are deemed commodity pools and BFA is considered a “commodity pool operator” with respect to the Fund and the Subsidiary under the CEA. BFA is therefore subject to regulation by the SEC and the CFTC. BFA is also subject to regulation by National Futures Association (“NFA”). The regulatory requirements governing the use of commodity futures, options on commodity futures, certain swaps or certain other investments could change at any time. Commodity Risk. The Fund invests in instruments that are susceptible to fluctuations in certain commodity markets and to price changes due to trade relations, including the imposition of tariffs by the U.S. and other importing countries. Any negative changes in commodity markets that may be due to changes in supply and demand for commodities, market events, regulatory developments, other catastrophic events, or other factors that the Fund cannot control could have an adverse impact on Commodity-Linked Investments in which the Fund inves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unterparty Risk. Certain commodity-linked derivative instruments, uncleared swaps and other forms of financial instruments that involve counterparties subject the Fund to the risk that the counterparty could default on its obligations under the agreement, either through the counterparty’s bankruptcy or failure to perform its obligations. In the event of a counterparty default, the Fund could experience lengthy delays in recovering some or all of its assets or obtain no recovery at all and, if the counterparty is subject to specified types of resolution proceedings, the Fund may be subject to stays that limit its ability to close out positions and limit risk. The Fund’s investments in the futures markets also introduce the risk that its futures commission merchant (“FCM”) could default on an obligation set forth in an agreement between the Fund and the FCM, including the FCM’s obligation to return margin posted in connection with the Fund’s futures contract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and other service providers (including the Index Provider),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service providers, market makers, Authorized Participants or issuers of securities in which the Fund invests. Derivatives Risk. The Fund’s use of derivatives may reduce the Fund’s returns or increase volatility. Volatility is defined as the characteristic of a security, a currency, an index or a market to fluctuate significantly in price within a short time period. Derivatives may also be subject to counterparty risk, which is the risk that the other party in the transaction will not fulfill its contractual obligation. A risk of the Fund’s use of derivatives is that the fluctuations in their values may not correlate perfectly with the value of the underlying asset, the performance of the asset class to which the Fund seeks exposure or the performance of the overall markets. The possible lack of a liquid secondary market for derivatives and the resulting inability of the Fund to sell or otherwise close a derivatives position could expose the Fund to losses and could make derivatives more difficult for the Fund to value accurately. The Fund could also suffer losses related to its derivatives positions as a result of unanticipated market movements, or movements between the time of periodic reallocations of Fund assets, which losses are potentially unlimited. Certain derivatives may give rise to a form of leverage and may expose the Fund to greater risk and increase its costs. The impact of U.S. and global regulation of derivatives may make derivatives more costly, may limit the availability of derivatives, may delay or restrict the exercise by the Fund of termination rights or remedies upon a counterparty default under derivatives held by the Fund (which could result in losses), or may otherwise adversely affect the value or performance of derivatives. Energy Sector Risk. The performance of energy-related commodities is generally cyclical and highly dependent on energy prices. The market value of energy-related commodities may decline for many reasons, including, among others, changes in energy prices, energy supply and demand, global political changes, terrorism, natural disasters and other catastrophes; government regulations, taxation policies and energy conservation efforts. The energy sector has recently experienced increased volatility. In particular, significant market volatility in the crude oil markets as well as the oil futures markets, which resulted in the market price of the front month WTI crude oil futures contract falling below zero for a period of time. Futures Contract Risk. Futures are standardized, exchange-traded contracts that obligate a purchaser to take delivery, and a seller to make delivery, of a specific amount of an asset at a specified future date at a specified price. Unlike equities, which typically entitle the holder to a continuing ownership stake in a corporation, futures contracts normally specify a certain date for settlement in cash based on the level of the reference rate. The primary risks associated with the use of futures contracts, or swaps or other derivatives referencing futures contracts, are: (i) the imperfect correlation between the change in market value of the instruments held by the Fund and the price of the futures contract; (ii) possible lack of a liquid secondary market for a futures contract and the resulting inability to close a futures contract when desired; (iii) losses caused by unanticipated market movements, which are potentially unlimited; (iv) BFA’s inability to predict correctly the direction of prices and other economic factors; and (v) the possibility that the counterparty will default in the performance of its obligations. To the extent that the Fund is exposed to rolling futures contracts, it may be subject to additional risk. In addition, CFTC regulations limit the types of foreign listed futures contracts that U.S. investors, like the Fund, are allowed to invest in. As a result, the Fund may not be able to gain the exposure it seeks through certain non-U.S. futures contracts.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or other assets to which the Fund has exposure as well as the correlation among the assets.The Fund may be adversely affected if an issuer of underlying securities held by the Fund is unable or unwilling to repay principal or interest when due. Changes in the financial condition or credit rating of an issuer of those securities or of securities referenced by swaps or other derivatives or the seller or counterparty with respect to derivatives or other assets may cause the value of the securities, derivatives, to decline. Management Risk. As the Fund may not fully replicate the Underlying Index, it is subject to the risk that the investment strategy of BFA and BlackRock International Limited (“BIL”), the Fund's sub-adviser,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Unlike some ETFs that track specific indexes, the Fund does not seek to replicate the performance of a specified index. Index-based ETFs have generally traded at prices that closely correspond to NAV. However, ETFs that do not seek to replicate the performance of a specified index have a limited trading history and, therefore, there can be no assurance as to whether, and/or the extent to which, the Fund's shares will trade at premiums or discounts to NAV. ANY OF THESE FACTORS, AMONG OTHERS, MAY LEAD TO THE FUND'S SHARES TRADING AT A PREMIUM OR DISCOUNT TO NAV. Metals and Mining Industry Risk. The Fund will have exposure to various metals. Investments in metals may be speculative and subject to greater price volatility than investments in other types of assets. The price of metals is related to, among other things, worldwide metal prices and extraction and production costs. Worldwide metal prices may fluctuate substantially over short periods of time, and as a result, the Fund’s share price may be more volatile than other types of investments. Money Market Instruments Risk. The value of money market instruments may be affected by changing interest rates and by changes in the credit ratings of the investments. If a significant amount of the Fund's assets are invested in money market instruments, it will be more difficult for the Fund to achieve its investment objective. An investment in a money market fund is not insured or guaranteed by the Federal Deposit Insurance Corporation (“FDIC”) or any other government agency. It is possible to lose money by investing in a money market fund. Money market funds other than government money market funds or retail money market funds “float” their NAV instead of using a stable $1.00 per share price.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TFs.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European Economic Risk.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North American Economic Risk. Risk of Investing in Agriculture and Livestock. Investments in the agricultural and livestock sectors may be volatile and change unpredictably as a result of many factors, such as legislative or regulatory developments relating to food safety, the imposition of tariffs or other trade restraints, and the supply and demand of each commodity. Increased competition and changes in consumer tastes and spending can also influence the demand for agricultural and livestock products, affecting the price of such commodities and the performance of the Fund.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Certain changes in the U.S. economy, such as when the U.S. economy weakens or when its financial markets decline, may have an adverse effect on the securities to which the Fund has exposure. Risk of Swap Agreements. A swap is a two-party contract that generally obligates each counterparty to exchange periodic payments based on a pre-determined underlying investment or notional amount and to exchange collateral to secure the obligations of each counterparty. Swaps may be leveraged and are subject to counterparty risk, credit risk and pricing risk. Swaps may be subject to illiquidity risk, and it may not be possible for the Fund to liquidate a swap position at an advantageous time or price, which may result in significant losses. Certain standardized interest rate and credit default swaps are required to be traded on an exchange or trading platform and centrally cleared. Most other swaps are entered into a negotiated, bi-lateral basis and traded in the over-the-counter market. Swaps are subject to bi-lateral variation margin. Initial margin requirements are in the process of being phased in, and the Fund may be subject to such requirements as early as September 2021. These requirements may raise the costs for the Fund’s investment in swaps. Structural Risk. The countries in which the Fund invests may be subject to considerable degrees of economic, political and social instability. Subsidiary Risk. In compliance with Subchapter M of the Internal Revenue Code, the Fund may invest up to 25% of its total assets in the Subsidiary. By investing in the Subsidiary, the Fund is indirectly exposed to the risks associated with the Subsidiary’s investments. The Subsidiary is not registered under the 1940 Act, and, unless otherwise noted in this Prospectus, is not subject to the investor protections of the 1940 Act. Changes in the laws of the U.S. and/or the Cayman Islands could result in the inability of the Fund and/or the Subsidiary to operate as described in the Prospectus and the Statement of Additional Information (“SAI”), and could adversely affect the Fund. Tax Risk. The Fund invests in commodity-linked derivatives indirectly through the Subsidiary because income from these investments, if made directly, might not be treated as “qualifying income” for purposes of the Fund qualifying as a regulated investment company (“RIC”) for U.S. federal income tax purposes. Based on final regulations issued by the U.S. Internal Revenue Service (“IRS”) on which taxpayers may rely for taxable years beginning after September 28, 2016, the Fund expects its income with respect to the Subsidiary to be qualifying income. In the future, if the IRS issues new regulations or other guidance, or Congress enacts legislation, limiting the circumstances in which the Fund’s income with respect to the Subsidiary will be considered “qualifying income,” the Fund might be required to make changes to its operations, which could reduce the Fund’s ability to gain investment exposure to commodities. Fund shareholders could also experience adverse tax consequences in such circumstance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TFs THAT TRACK INDICES WITH SIGNIFICANT WEIGHT IN FUTURES CONTRACTS ISSUERS MAY EXPERIENCE HIGHER TRACKING ERROR THAN OTHER INDEX ETFs THAT DO NOT TRACK SUCH INDICES. Valuation Risk. The price the Fund could receive upon the sale of a security or other asset may differ from the Fund's valuation of the security or other asset,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The Fund's returns prior to January 31, 2020 as reflected in the bar chart and the table are the returns of the Fund when it followed different investment strategies.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The best calendar quarter return during the periods shown above was 13.13% in the 2nd quarter of 2016; the worst was -31.52% in the 1st quarter of 2020.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nnual Fund Operating Expenses - iShares Commodities Select Strategy ETF - iShares Commodities Select Strategy ETF</t>
        </is>
      </c>
      <c r="B1" s="2" t="inlineStr">
        <is>
          <t>Mar. 01, 2021</t>
        </is>
      </c>
    </row>
    <row r="2">
      <c r="A2" s="3" t="inlineStr">
        <is>
          <t>Operating Expenses:</t>
        </is>
      </c>
    </row>
    <row r="3">
      <c r="A3" s="4" t="inlineStr">
        <is>
          <t>Management Fees (as a percentage of Assets)</t>
        </is>
      </c>
      <c r="B3" s="4" t="inlineStr">
        <is>
          <t>0.48%</t>
        </is>
      </c>
    </row>
    <row r="4">
      <c r="A4" s="4" t="inlineStr">
        <is>
          <t>Distribution and Service (12b-1) Fees</t>
        </is>
      </c>
      <c r="B4" s="4" t="inlineStr">
        <is>
          <t xml:space="preserve">none
				</t>
        </is>
      </c>
    </row>
    <row r="5">
      <c r="A5" s="4" t="inlineStr">
        <is>
          <t>Other Expenses (as a percentage of Assets):</t>
        </is>
      </c>
      <c r="B5" s="4" t="inlineStr">
        <is>
          <t xml:space="preserve">none
				</t>
        </is>
      </c>
    </row>
    <row r="6">
      <c r="A6" s="4" t="inlineStr">
        <is>
          <t>Acquired Fund Fees and Expenses</t>
        </is>
      </c>
      <c r="B6" s="4" t="inlineStr">
        <is>
          <t xml:space="preserve">none
				</t>
        </is>
      </c>
      <c r="C6" s="4" t="inlineStr">
        <is>
          <t>[1]</t>
        </is>
      </c>
    </row>
    <row r="7">
      <c r="A7" s="4" t="inlineStr">
        <is>
          <t>Expenses (as a percentage of Assets)</t>
        </is>
      </c>
      <c r="B7" s="4" t="inlineStr">
        <is>
          <t>0.48%</t>
        </is>
      </c>
    </row>
    <row r="8">
      <c r="A8" s="4" t="inlineStr">
        <is>
          <t>Fee Waiver or Reimbursement</t>
        </is>
      </c>
      <c r="B8" s="4" t="inlineStr">
        <is>
          <t xml:space="preserve">none
				</t>
        </is>
      </c>
      <c r="C8" s="4" t="inlineStr">
        <is>
          <t>[1]</t>
        </is>
      </c>
    </row>
    <row r="9">
      <c r="A9" s="4" t="inlineStr">
        <is>
          <t>Net Expenses (as a percentage of Assets)</t>
        </is>
      </c>
      <c r="B9" s="4" t="inlineStr">
        <is>
          <t>0.48%</t>
        </is>
      </c>
    </row>
    <row r="10"/>
    <row r="11">
      <c r="A11" s="4" t="inlineStr">
        <is>
          <t>[1]</t>
        </is>
      </c>
      <c r="B11" s="4" t="inlineStr">
        <is>
          <t>The amount rounded to 0.00%.</t>
        </is>
      </c>
    </row>
  </sheetData>
  <mergeCells count="3">
    <mergeCell ref="B1:C1"/>
    <mergeCell ref="A10:C10"/>
    <mergeCell ref="B11:C1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Commodities Select Strategy ETF - iShares Commodities Select Strategy ETF</t>
        </is>
      </c>
      <c r="B1" s="2" t="inlineStr">
        <is>
          <t>Mar. 01, 2021USD ($)</t>
        </is>
      </c>
    </row>
    <row r="2">
      <c r="A2" s="3" t="inlineStr">
        <is>
          <t>Expense Example:</t>
        </is>
      </c>
    </row>
    <row r="3">
      <c r="A3" s="4" t="inlineStr">
        <is>
          <t>Expense Example, with Redemption, 1 Year</t>
        </is>
      </c>
      <c r="B3" s="5" t="n">
        <v>49</v>
      </c>
    </row>
    <row r="4">
      <c r="A4" s="4" t="inlineStr">
        <is>
          <t>Expense Example, with Redemption, 3 Years</t>
        </is>
      </c>
      <c r="B4" s="6" t="n">
        <v>154</v>
      </c>
    </row>
    <row r="5">
      <c r="A5" s="4" t="inlineStr">
        <is>
          <t>Expense Example, with Redemption, 5 Years</t>
        </is>
      </c>
      <c r="B5" s="6" t="n">
        <v>269</v>
      </c>
    </row>
    <row r="6">
      <c r="A6" s="4" t="inlineStr">
        <is>
          <t>Expense Example, with Redemption, 10 Years</t>
        </is>
      </c>
      <c r="B6" s="5" t="n">
        <v>60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Commodities Select Strategy ETF - iShares Commodities Select Strategy ETF</t>
        </is>
      </c>
      <c r="B1" s="2" t="inlineStr">
        <is>
          <t>Mar. 01, 2021</t>
        </is>
      </c>
    </row>
    <row r="2">
      <c r="A2" s="3" t="inlineStr">
        <is>
          <t>Bar Chart Table:</t>
        </is>
      </c>
    </row>
    <row r="3">
      <c r="A3" s="4" t="inlineStr">
        <is>
          <t>Annual Return 2015</t>
        </is>
      </c>
      <c r="B3" s="4" t="inlineStr">
        <is>
          <t>(30.37%)</t>
        </is>
      </c>
    </row>
    <row r="4">
      <c r="A4" s="4" t="inlineStr">
        <is>
          <t>Annual Return 2016</t>
        </is>
      </c>
      <c r="B4" s="4" t="inlineStr">
        <is>
          <t>21.22%</t>
        </is>
      </c>
    </row>
    <row r="5">
      <c r="A5" s="4" t="inlineStr">
        <is>
          <t>Annual Return 2017</t>
        </is>
      </c>
      <c r="B5" s="4" t="inlineStr">
        <is>
          <t>11.71%</t>
        </is>
      </c>
    </row>
    <row r="6">
      <c r="A6" s="4" t="inlineStr">
        <is>
          <t>Annual Return 2018</t>
        </is>
      </c>
      <c r="B6" s="4" t="inlineStr">
        <is>
          <t>(6.60%)</t>
        </is>
      </c>
    </row>
    <row r="7">
      <c r="A7" s="4" t="inlineStr">
        <is>
          <t>Annual Return 2019</t>
        </is>
      </c>
      <c r="B7" s="4" t="inlineStr">
        <is>
          <t>10.70%</t>
        </is>
      </c>
    </row>
    <row r="8">
      <c r="A8" s="4" t="inlineStr">
        <is>
          <t>Annual Return 2020</t>
        </is>
      </c>
      <c r="B8" s="4" t="inlineStr">
        <is>
          <t>(18.5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BlackRock Short Maturity Bond ETF</t>
        </is>
      </c>
    </row>
    <row r="3">
      <c r="A3" s="3" t="inlineStr">
        <is>
          <t>Risk/Return:</t>
        </is>
      </c>
      <c r="B3" s="4" t="inlineStr">
        <is>
          <t>rr_RiskReturnAbstract</t>
        </is>
      </c>
    </row>
    <row r="4">
      <c r="A4" s="4" t="inlineStr">
        <is>
          <t>Risk/Return [Heading]</t>
        </is>
      </c>
      <c r="B4" s="4" t="inlineStr">
        <is>
          <t>rr_RiskReturnHeading</t>
        </is>
      </c>
      <c r="C4" s="4" t="inlineStr">
        <is>
          <t>BLACKROCK® SHORT MATURITYBOND ETFTicker: NEARStock Exchange: Cboe BZX</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BlackRock Short Maturity Bond ETF (the “Fund”) seeks to maximize current income.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U.S.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BFA, the investment adviser to the Fund, has contractually agreed to waive a portion of its management fees in an amount equal to the Acquired Fund Fees and Expenses, if any, attributable to investments by the Fund in other funds advised by BFA, or its affiliates, through February 28, 2025. The contractual waiver may be terminated prior to February 28, 2025 only upon written agreement of the Trust and BFA.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Annual Fund Operating Expenses(ongoing expenses that you pay each year as apercentage of the value of your investments)</t>
        </is>
      </c>
    </row>
    <row r="10">
      <c r="A10" s="4" t="inlineStr">
        <is>
          <t>Fee Waiver or Reimbursement over Assets, Date of Termination</t>
        </is>
      </c>
      <c r="B10" s="4" t="inlineStr">
        <is>
          <t>rr_FeeWaiverOrReimbursementOverAssetsDateOfTermination</t>
        </is>
      </c>
      <c r="C10" s="4" t="inlineStr">
        <is>
          <t>February 28, 2025</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7% of the average value of its portfolio.</t>
        </is>
      </c>
    </row>
    <row r="13">
      <c r="A13" s="4" t="inlineStr">
        <is>
          <t>Portfolio Turnover, Rate</t>
        </is>
      </c>
      <c r="B13" s="4" t="inlineStr">
        <is>
          <t>rr_PortfolioTurnoverRate</t>
        </is>
      </c>
      <c r="C13" s="4" t="inlineStr">
        <is>
          <t>67.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Restated to Reflect Current [Text]</t>
        </is>
      </c>
      <c r="B15" s="4" t="inlineStr">
        <is>
          <t>rr_ExpensesRestatedToReflectCurrent</t>
        </is>
      </c>
      <c r="C15" s="4" t="inlineStr">
        <is>
          <t>The expense information in the table has been restated to reflect current fees.</t>
        </is>
      </c>
    </row>
    <row r="16">
      <c r="A16" s="4" t="inlineStr">
        <is>
          <t>Expenses Not Correlated to Ratio Due to Acquired Fund Fees [Text]</t>
        </is>
      </c>
      <c r="B16" s="4" t="inlineStr">
        <is>
          <t>rr_ExpensesNotCorrelatedToRatioDueToAcquiredFundFees</t>
        </is>
      </c>
      <c r="C16" s="4" t="inlineStr">
        <is>
          <t>Acquired Fund Fees and Expenses are not included in the calculation of the ratio of expenses to average net assets shown in the Financial Highlights section of the Fund's prospectus (the “Prospectus”).</t>
        </is>
      </c>
    </row>
    <row r="17">
      <c r="A17" s="4" t="inlineStr">
        <is>
          <t>Expense Example [Heading]</t>
        </is>
      </c>
      <c r="B17" s="4" t="inlineStr">
        <is>
          <t>rr_ExpenseExampleHeading</t>
        </is>
      </c>
      <c r="C17" s="4" t="inlineStr">
        <is>
          <t xml:space="preserve">Example. </t>
        </is>
      </c>
    </row>
    <row r="18">
      <c r="A18" s="4" t="inlineStr">
        <is>
          <t>Expense Example Narrative [Text Block]</t>
        </is>
      </c>
      <c r="B18" s="4" t="inlineStr">
        <is>
          <t>rr_ExpenseExampleNarrativeTextBlock</t>
        </is>
      </c>
      <c r="C18" s="4" t="inlineStr">
        <is>
          <t>This Example is intended to help you compare the cost of owning shares of the Fund with the cost of investing in other funds. The Example assumes that you invest $10,000 in the Fund for the time periods indicated and then sell all of yourshares at the end of those periods. The Example also assumes that your investment has a 5% return each year and that the Fund’s operating expenses remain the same. Although your actual costs may be higher or lower, based on these assumptions, your costs would be:</t>
        </is>
      </c>
    </row>
    <row r="19">
      <c r="A19" s="4" t="inlineStr">
        <is>
          <t>Strategy [Heading]</t>
        </is>
      </c>
      <c r="B19" s="4" t="inlineStr">
        <is>
          <t>rr_StrategyHeading</t>
        </is>
      </c>
      <c r="C19" s="4" t="inlineStr">
        <is>
          <t xml:space="preserve">Principal Investment Strategies </t>
        </is>
      </c>
    </row>
    <row r="20">
      <c r="A20" s="4" t="inlineStr">
        <is>
          <t>Strategy Narrative [Text Block]</t>
        </is>
      </c>
      <c r="B20" s="4" t="inlineStr">
        <is>
          <t>rr_StrategyNarrativeTextBlock</t>
        </is>
      </c>
      <c r="C20" s="4" t="inlineStr">
        <is>
          <t xml:space="preserve">The Fund seeks to achieve its investment objective by investing, under normal circumstances, at least 80% of its net assets in a portfolio of U.S. dollar-denominated investment-grade fixed-income securities. The Fund primarily invests in investment-grade fixed-income securities that are rated BBB- or higher by S&amp;P Global Ratings and/or Fitch Ratings, Inc. (“Fitch”), or Baa3 or higher by Moody’s Investors Service, Inc. (“Moody's”), or, if unrated, determined by the Fund's management team to be of equivalent quality. The Fund primarily invests in fixed- and floating-rate securities of varying maturities, such as corporate and government bonds, agency securities, instruments of non-U.S. issuers, privately issued securities, asset-backed securities (“ABS”) and mortgage-backed securities (“MBS”), structured securities, municipal bonds, repurchase agreements, money market instruments and investment companies. The Fund invests in securities issued by financial institutions such as banks, broker-dealers and insurance companies. The Fund may enter into to-be-announced transactions (“TBA transactions”) on a regular basis with respect to the percentage of the portfolio (if any) that consists of mortgage-backed pass-through securities. BFA or its affiliates may advise the money market funds and investment companies in which the Fund may invest. Under normal circumstances, the effective duration of the Fund’s portfolio is expected to be one year or less, as calculated by the Fund's management team. Effective duration is a measure of the Fund’s price sensitivity to changes in yields or interest rates; however, investors should be aware that effective duration is not an exact measurement and may not reliably predict a particular security’s price sensitivity to changes in yield or interest rates. Under normal circumstances, the Fund will also seek to maintain a weighted average maturity that is less than three years. Weighted average maturity is a U.S. dollar-weighted average of the remaining term to maturity of the underlying securities in the Fund’s portfolio. For the purposes of determining the Fund’s weighted average maturity, a security’s final maturity date, or for amortizing securities such as asset-backed and mortgage-backed securities, its weighted average life, will be used for calculation purposes. The Fund is an actively managed exchange-traded fund (“ETF”) that does not seek to replicate the performance of a specified index. The Fund may have a higher degree of portfolio turnover than funds that seek to replicate the performance of an index. The Fund is not a money market fund and does not seek to maintain a stable net asset value of $1.00 per share. Please see the Fund’s Statement of Additional Information (“SAI”) for further information. The Fund may lend securities representing up to one-third of the value of the Fund's total assets (including the value of the collateral received). </t>
        </is>
      </c>
    </row>
    <row r="21">
      <c r="A21" s="4" t="inlineStr">
        <is>
          <t>Risk [Heading]</t>
        </is>
      </c>
      <c r="B21" s="4" t="inlineStr">
        <is>
          <t>rr_RiskHeading</t>
        </is>
      </c>
      <c r="C21" s="4" t="inlineStr">
        <is>
          <t xml:space="preserve">Summary of Principal Risks </t>
        </is>
      </c>
    </row>
    <row r="22">
      <c r="A22" s="4" t="inlineStr">
        <is>
          <t>Risk Narrative [Text Block]</t>
        </is>
      </c>
      <c r="B22" s="4" t="inlineStr">
        <is>
          <t>rr_RiskNarrativeTextBlock</t>
        </is>
      </c>
      <c r="C22"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Unlike many ETFs, the Fund is not an index-based ETF. The order of the below risk factors does not indicate the significance of any particular risk factor. Asset-Backed and Mortgage-Backed Securities Risk. ABS and MBS (residential and commercial) represent interests in “pools” of mortgages or other assets, including consumer loans or receivables held in trust. ABS and MBS are subject to credit, interest rate, call, extension, valuation and liquidity risk. These securities, in most cases, are not backed by the full faith and credit of the U.S. government and are subject to the risk of default on the underlying asset or mortgage, particularly during periods of economic downturn. Small movements in interest rates (both increases and decreases) may quickly and significantly reduce the value of certain ABS and MBS. Asset Class Risk. Securities and other assets in the Fund's portfolio may underperform in comparison to the general financial markets, a particular financial market or other asset classes. Authorized Participant Concentration Risk. Only an Authorized Participant (as defined in the Creations and Redemptions section of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TFs, such as the Fund, that invest in securities issued by non-U.S. issuers or other securities or instruments that have lower trading volumes.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ash Transactions Risk. The Fund may effect part or all of its creations and redemptions for cash, rather than in-kind securities. As a result, the Fund may have to sell portfolio securities at inopportune times in order to obtain the cash needed to meet redemption orders. This may cause the Fund to sell a security and recognize a capital gain or loss that might not have been incurred if it had made a redemption in-kind. The use of cash creations and redemptions may also cause the Fund’s shares to trade in the market at wider bid-ask spreads or greater premiums or discounts to the Fund’s NAV.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and other service providers (including the benchmark provider),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service providers, market makers, Authorized Participants or issuers of securities in which the Fund invests.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loating Rate Notes Risk. Securities with floating or variable interest rates can be less sensitive to interest rate changes than securities with fixed interest rates, but may decline in value if their coupon rates do not reset as high, or as quickly, as comparable market interest rates, and generally carry lower yields than fixed notes of the same maturity. Although floating rate notes are less sensitive to interest rate risk than fixed-rate securities, they are subject to credit risk and default risk, which could impair their value.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when interest rates fall because the Fund may hold a significant portion of short duration securities and/or securities that have floating or variable interest rates. The Fund’s income may decline because the Fund invests in lower yielding bonds, and as the bonds in its portfolio mature, are near maturity or are called, the Fund needs to purchase additional bond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The Fund is subject to management risk, which is the risk that the investment process, techniques and risk analyses applied by BFA will not produce the desired results, and that securities selected by BFA may underperform the market or any relevant benchmark. In addition, legislative, regulatory, or tax developments may affect the investment techniques available to BFA in connection with managing the Fund and may also adversely affect the ability of the Fund to achieve its investment objective.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Unlike some ETFs that track specific indexes, the Fund does not seek to replicate the performance of a specified index. Index-based ETFs have generally traded at prices that closely correspond to NAV. However, ETFs that do not seek to replicate the performance of a specified index have a limited trading history and, therefore, there can be no assurance as to whether, and/or the extent to which, the Fund's shares will trade at premiums or discounts to NAV. ANY OF THESE FACTORS, AMONG OTHERS, MAY LEAD TO THE FUND'S SHARES TRADING AT A PREMIUM OR DISCOUNT TO NAV. Municipal Securities Risk.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such projects or assets. Certain municipal securities are issued by entities with limited taxing authority such as school districts, or dependent on revenue from a particular sector or industry, such as the utilities sector, infrastructure sector, or transportation industry.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Not a Money Market Fund. The Fund is not a money market fund and is not subject to the strict rules that govern the quality, maturity, liquidity and other features of securities that money market funds may purchase. Under normal circumstances, the Fund’s investments may be more susceptible than a money market fund is to credit risk, interest rate risk, valuation risk and other risks relevant to the Fund’s investments. The Fund does not seek to maintain a stable net asset value of $1.00 per share.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repayment Risk. During periods of falling interest rates, issuers of certain debt obligations may repay principal prior to the security’s maturity, which may cause the Fund to have to reinvest in securities with lower yields or higher risk of default, resulting in a decline in the Fund’s income or return potential. Privately Issued Securities Risk. The Fund may invest in privately issued securities, including those that are normally purchased pursuant to Rule 144A or Regulation S promulgated under the Securities Act of 1933, as amended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epurchase Agreement Risk. A repurchase agreement is an instrument under which the purchaser (i.e., the Fund) acquires a security and the seller agrees, at the time of the sale, to repurchase the security at a mutually agreed upon time and price. Repurchase agreements may be construed to be collateralized loans by the purchaser to the seller secured by the securities transferred to the purchaser. If a repurchase agreement is construed to be a collateralized loan, the underlying securities will not be considered to be owned by the Fund but only to constitute collateral for the seller’s obligation to pay the repurchase price. If the seller defaults on its obligation under the agreement, the Fund may suffer delays and incur costs or lose money in exercising its rights under the agreement. If the seller fails to repurchase the security and the market value of the security declines, the Fund may lose money.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Valuation Risk. The price the Fund could receive upon the sale of a security or other asset may differ from the Fund's valuation of the security or other asset,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3">
      <c r="A23" s="4" t="inlineStr">
        <is>
          <t>Risk Lose Money [Text]</t>
        </is>
      </c>
      <c r="B23" s="4" t="inlineStr">
        <is>
          <t>rr_RiskLoseMoney</t>
        </is>
      </c>
      <c r="C23" s="4" t="inlineStr">
        <is>
          <t>As with any investment, you could lose all or part of your investment in the Fund, and the Fund's performance could trail that of other investments.</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6">
      <c r="A26" s="4" t="inlineStr">
        <is>
          <t>Performance Information Illustrates Variability of Returns [Text]</t>
        </is>
      </c>
      <c r="B26" s="4" t="inlineStr">
        <is>
          <t>rr_PerformanceInformationIllustratesVariabilityOfReturns</t>
        </is>
      </c>
      <c r="C26" s="4" t="inlineStr">
        <is>
          <t>The bar chart and table that follow show how the Fund has performed on a calendar year basis and provide an indication of the risks of investing in the Fund.</t>
        </is>
      </c>
    </row>
    <row r="27">
      <c r="A27" s="4" t="inlineStr">
        <is>
          <t>Performance Availability Phone [Text]</t>
        </is>
      </c>
      <c r="B27" s="4" t="inlineStr">
        <is>
          <t>rr_PerformanceAvailabilityPhone</t>
        </is>
      </c>
      <c r="C27" s="4" t="inlineStr">
        <is>
          <t>1-800-iShares (1-800-474-2737) (toll free)</t>
        </is>
      </c>
    </row>
    <row r="28">
      <c r="A28" s="4" t="inlineStr">
        <is>
          <t>Performance Availability Website Address [Text]</t>
        </is>
      </c>
      <c r="B28" s="4" t="inlineStr">
        <is>
          <t>rr_PerformanceAvailabilityWebSiteAddress</t>
        </is>
      </c>
      <c r="C28" s="4" t="inlineStr">
        <is>
          <t>www.iShares.com</t>
        </is>
      </c>
    </row>
    <row r="29">
      <c r="A29" s="4" t="inlineStr">
        <is>
          <t>Performance Past Does Not Indicate Future [Text]</t>
        </is>
      </c>
      <c r="B29" s="4" t="inlineStr">
        <is>
          <t>rr_PerformancePastDoesNotIndicateFuture</t>
        </is>
      </c>
      <c r="C29" s="4" t="inlineStr">
        <is>
          <t>Past performance (before and after taxes) does not necessarily indicate how the Fund will perform in the future.</t>
        </is>
      </c>
    </row>
    <row r="30">
      <c r="A30" s="4" t="inlineStr">
        <is>
          <t>Bar Chart [Heading]</t>
        </is>
      </c>
      <c r="B30" s="4" t="inlineStr">
        <is>
          <t>rr_BarChartHeading</t>
        </is>
      </c>
      <c r="C30" s="4" t="inlineStr">
        <is>
          <t>Year by Year Returns (Years Ended December 31)</t>
        </is>
      </c>
    </row>
    <row r="31">
      <c r="A31" s="4" t="inlineStr">
        <is>
          <t>Bar Chart Closing [Text Block]</t>
        </is>
      </c>
      <c r="B31" s="4" t="inlineStr">
        <is>
          <t>rr_BarChartClosingTextBlock</t>
        </is>
      </c>
      <c r="C31" s="4" t="inlineStr">
        <is>
          <t>The best calendar quarter return during the periods shown above was 3.59% in the 2nd quarter of 2020; the worst was -3.06% in the 1st quarter of 2020.Updated performance information, including the Fund’s current NAV, may be obtained by visiting our website at www.iShares.com or by calling 1-800-iShares (1-800-474-2737) (toll free).</t>
        </is>
      </c>
    </row>
    <row r="32">
      <c r="A32" s="4" t="inlineStr">
        <is>
          <t>Performance Table Heading</t>
        </is>
      </c>
      <c r="B32" s="4" t="inlineStr">
        <is>
          <t>rr_PerformanceTableHeading</t>
        </is>
      </c>
      <c r="C32" s="4" t="inlineStr">
        <is>
          <t xml:space="preserve">Average Annual Total Returns (for the periods ended December 31, 2020) </t>
        </is>
      </c>
    </row>
    <row r="33">
      <c r="A33" s="4" t="inlineStr">
        <is>
          <t>Performance Table Uses Highest Federal Rate</t>
        </is>
      </c>
      <c r="B33" s="4" t="inlineStr">
        <is>
          <t>rr_PerformanceTableUsesHighestFederalRate</t>
        </is>
      </c>
      <c r="C33" s="4" t="inlineStr">
        <is>
          <t>After-tax returns in the table above are calculated using the historical highest individual U.S. federal marginal income tax rates and do not reflect the impact of state or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BlackRock Short Maturity Bond ETF | BlackRock Short Maturity Bond ETF</t>
        </is>
      </c>
    </row>
    <row r="37">
      <c r="A37" s="3" t="inlineStr">
        <is>
          <t>Risk/Return:</t>
        </is>
      </c>
      <c r="B37" s="4" t="inlineStr">
        <is>
          <t>rr_RiskReturnAbstract</t>
        </is>
      </c>
    </row>
    <row r="38">
      <c r="A38" s="4" t="inlineStr">
        <is>
          <t>Management Fees</t>
        </is>
      </c>
      <c r="B38" s="4" t="inlineStr">
        <is>
          <t>rr_ManagementFeesOverAssets</t>
        </is>
      </c>
      <c r="C38" s="4" t="inlineStr">
        <is>
          <t>0.25%</t>
        </is>
      </c>
      <c r="D38" s="4" t="inlineStr">
        <is>
          <t>[1]</t>
        </is>
      </c>
    </row>
    <row r="39">
      <c r="A39" s="4" t="inlineStr">
        <is>
          <t>Distribution and Service (12b-1) Fees</t>
        </is>
      </c>
      <c r="B39" s="4" t="inlineStr">
        <is>
          <t>rr_DistributionAndService12b1FeesOverAssets</t>
        </is>
      </c>
      <c r="C39" s="4" t="inlineStr">
        <is>
          <t xml:space="preserve">none
				</t>
        </is>
      </c>
      <c r="D39" s="4" t="inlineStr">
        <is>
          <t>[1]</t>
        </is>
      </c>
    </row>
    <row r="40">
      <c r="A40" s="4" t="inlineStr">
        <is>
          <t>Other Expenses</t>
        </is>
      </c>
      <c r="B40" s="4" t="inlineStr">
        <is>
          <t>rr_OtherExpensesOverAssets</t>
        </is>
      </c>
      <c r="C40" s="4" t="inlineStr">
        <is>
          <t xml:space="preserve">none
				</t>
        </is>
      </c>
      <c r="D40" s="4" t="inlineStr">
        <is>
          <t>[1]</t>
        </is>
      </c>
    </row>
    <row r="41">
      <c r="A41" s="4" t="inlineStr">
        <is>
          <t>Acquired Fund Fees and Expenses</t>
        </is>
      </c>
      <c r="B41" s="4" t="inlineStr">
        <is>
          <t>rr_AcquiredFundFeesAndExpensesOverAssets</t>
        </is>
      </c>
      <c r="C41" s="4" t="inlineStr">
        <is>
          <t>0.01%</t>
        </is>
      </c>
      <c r="D41" s="4" t="inlineStr">
        <is>
          <t>[1]</t>
        </is>
      </c>
    </row>
    <row r="42">
      <c r="A42" s="4" t="inlineStr">
        <is>
          <t>Total Annual Fund Operating Expenses</t>
        </is>
      </c>
      <c r="B42" s="4" t="inlineStr">
        <is>
          <t>rr_ExpensesOverAssets</t>
        </is>
      </c>
      <c r="C42" s="4" t="inlineStr">
        <is>
          <t>0.26%</t>
        </is>
      </c>
      <c r="D42" s="4" t="inlineStr">
        <is>
          <t>[1]</t>
        </is>
      </c>
    </row>
    <row r="43">
      <c r="A43" s="4" t="inlineStr">
        <is>
          <t>Fee Waiver</t>
        </is>
      </c>
      <c r="B43" s="4" t="inlineStr">
        <is>
          <t>rr_FeeWaiverOrReimbursementOverAssets</t>
        </is>
      </c>
      <c r="C43" s="4" t="inlineStr">
        <is>
          <t>(0.01%)</t>
        </is>
      </c>
      <c r="D43" s="4" t="inlineStr">
        <is>
          <t>[1]</t>
        </is>
      </c>
    </row>
    <row r="44">
      <c r="A44" s="4" t="inlineStr">
        <is>
          <t>Total Annual Fund Operating Expenses After Fee Waiver</t>
        </is>
      </c>
      <c r="B44" s="4" t="inlineStr">
        <is>
          <t>rr_NetExpensesOverAssets</t>
        </is>
      </c>
      <c r="C44" s="4" t="inlineStr">
        <is>
          <t>0.25%</t>
        </is>
      </c>
      <c r="D44" s="4" t="inlineStr">
        <is>
          <t>[1]</t>
        </is>
      </c>
    </row>
    <row r="45">
      <c r="A45" s="4" t="inlineStr">
        <is>
          <t>1 Year</t>
        </is>
      </c>
      <c r="B45" s="4" t="inlineStr">
        <is>
          <t>rr_ExpenseExampleYear01</t>
        </is>
      </c>
      <c r="C45" s="5" t="n">
        <v>26</v>
      </c>
    </row>
    <row r="46">
      <c r="A46" s="4" t="inlineStr">
        <is>
          <t>3 Years</t>
        </is>
      </c>
      <c r="B46" s="4" t="inlineStr">
        <is>
          <t>rr_ExpenseExampleYear03</t>
        </is>
      </c>
      <c r="C46" s="6" t="n">
        <v>80</v>
      </c>
    </row>
    <row r="47">
      <c r="A47" s="4" t="inlineStr">
        <is>
          <t>5 Years</t>
        </is>
      </c>
      <c r="B47" s="4" t="inlineStr">
        <is>
          <t>rr_ExpenseExampleYear05</t>
        </is>
      </c>
      <c r="C47" s="6" t="n">
        <v>142</v>
      </c>
    </row>
    <row r="48">
      <c r="A48" s="4" t="inlineStr">
        <is>
          <t>10 Years</t>
        </is>
      </c>
      <c r="B48" s="4" t="inlineStr">
        <is>
          <t>rr_ExpenseExampleYear10</t>
        </is>
      </c>
      <c r="C48" s="5" t="n">
        <v>326</v>
      </c>
    </row>
    <row r="49">
      <c r="A49" s="4" t="inlineStr">
        <is>
          <t>2014</t>
        </is>
      </c>
      <c r="B49" s="4" t="inlineStr">
        <is>
          <t>rr_AnnualReturn2014</t>
        </is>
      </c>
      <c r="C49" s="4" t="inlineStr">
        <is>
          <t>0.75%</t>
        </is>
      </c>
    </row>
    <row r="50">
      <c r="A50" s="4" t="inlineStr">
        <is>
          <t>2015</t>
        </is>
      </c>
      <c r="B50" s="4" t="inlineStr">
        <is>
          <t>rr_AnnualReturn2015</t>
        </is>
      </c>
      <c r="C50" s="4" t="inlineStr">
        <is>
          <t>0.69%</t>
        </is>
      </c>
    </row>
    <row r="51">
      <c r="A51" s="4" t="inlineStr">
        <is>
          <t>2016</t>
        </is>
      </c>
      <c r="B51" s="4" t="inlineStr">
        <is>
          <t>rr_AnnualReturn2016</t>
        </is>
      </c>
      <c r="C51" s="4" t="inlineStr">
        <is>
          <t>1.42%</t>
        </is>
      </c>
    </row>
    <row r="52">
      <c r="A52" s="4" t="inlineStr">
        <is>
          <t>2017</t>
        </is>
      </c>
      <c r="B52" s="4" t="inlineStr">
        <is>
          <t>rr_AnnualReturn2017</t>
        </is>
      </c>
      <c r="C52" s="4" t="inlineStr">
        <is>
          <t>1.55%</t>
        </is>
      </c>
    </row>
    <row r="53">
      <c r="A53" s="4" t="inlineStr">
        <is>
          <t>2018</t>
        </is>
      </c>
      <c r="B53" s="4" t="inlineStr">
        <is>
          <t>rr_AnnualReturn2018</t>
        </is>
      </c>
      <c r="C53" s="4" t="inlineStr">
        <is>
          <t>1.71%</t>
        </is>
      </c>
    </row>
    <row r="54">
      <c r="A54" s="4" t="inlineStr">
        <is>
          <t>2019</t>
        </is>
      </c>
      <c r="B54" s="4" t="inlineStr">
        <is>
          <t>rr_AnnualReturn2019</t>
        </is>
      </c>
      <c r="C54" s="4" t="inlineStr">
        <is>
          <t>3.47%</t>
        </is>
      </c>
    </row>
    <row r="55">
      <c r="A55" s="4" t="inlineStr">
        <is>
          <t>2020</t>
        </is>
      </c>
      <c r="B55" s="4" t="inlineStr">
        <is>
          <t>rr_AnnualReturn2020</t>
        </is>
      </c>
      <c r="C55" s="4" t="inlineStr">
        <is>
          <t>1.43%</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Jun. 30,
		2020</t>
        </is>
      </c>
    </row>
    <row r="58">
      <c r="A58" s="4" t="inlineStr">
        <is>
          <t>Highest Quarterly Return</t>
        </is>
      </c>
      <c r="B58" s="4" t="inlineStr">
        <is>
          <t>rr_BarChartHighestQuarterlyReturn</t>
        </is>
      </c>
      <c r="C58" s="4" t="inlineStr">
        <is>
          <t>3.59%</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3.06%)</t>
        </is>
      </c>
    </row>
    <row r="62">
      <c r="A62" s="4" t="inlineStr">
        <is>
          <t>One Year</t>
        </is>
      </c>
      <c r="B62" s="4" t="inlineStr">
        <is>
          <t>rr_AverageAnnualReturnYear01</t>
        </is>
      </c>
      <c r="C62" s="4" t="inlineStr">
        <is>
          <t>1.43%</t>
        </is>
      </c>
    </row>
    <row r="63">
      <c r="A63" s="4" t="inlineStr">
        <is>
          <t>Five Years</t>
        </is>
      </c>
      <c r="B63" s="4" t="inlineStr">
        <is>
          <t>rr_AverageAnnualReturnYear05</t>
        </is>
      </c>
      <c r="C63" s="4" t="inlineStr">
        <is>
          <t>1.91%</t>
        </is>
      </c>
    </row>
    <row r="64">
      <c r="A64" s="4" t="inlineStr">
        <is>
          <t>Since Fund Inception</t>
        </is>
      </c>
      <c r="B64" s="4" t="inlineStr">
        <is>
          <t>rr_AverageAnnualReturnSinceInception</t>
        </is>
      </c>
      <c r="C64" s="4" t="inlineStr">
        <is>
          <t>1.56%</t>
        </is>
      </c>
    </row>
    <row r="65">
      <c r="A65" s="4" t="inlineStr">
        <is>
          <t>Inception Date</t>
        </is>
      </c>
      <c r="B65" s="4" t="inlineStr">
        <is>
          <t>rr_AverageAnnualReturnInceptionDate</t>
        </is>
      </c>
      <c r="C65" s="4" t="inlineStr">
        <is>
          <t>Sep. 25,
		2013</t>
        </is>
      </c>
    </row>
    <row r="66">
      <c r="A66" s="4" t="inlineStr">
        <is>
          <t>BlackRock Short Maturity Bond ETF | Return After Taxes on Distributions | BlackRock Short Maturity Bond ETF</t>
        </is>
      </c>
    </row>
    <row r="67">
      <c r="A67" s="3" t="inlineStr">
        <is>
          <t>Risk/Return:</t>
        </is>
      </c>
      <c r="B67" s="4" t="inlineStr">
        <is>
          <t>rr_RiskReturnAbstract</t>
        </is>
      </c>
    </row>
    <row r="68">
      <c r="A68" s="4" t="inlineStr">
        <is>
          <t>One Year</t>
        </is>
      </c>
      <c r="B68" s="4" t="inlineStr">
        <is>
          <t>rr_AverageAnnualReturnYear01</t>
        </is>
      </c>
      <c r="C68" s="4" t="inlineStr">
        <is>
          <t>0.80%</t>
        </is>
      </c>
      <c r="D68" s="4" t="inlineStr">
        <is>
          <t>[2]</t>
        </is>
      </c>
    </row>
    <row r="69">
      <c r="A69" s="4" t="inlineStr">
        <is>
          <t>Five Years</t>
        </is>
      </c>
      <c r="B69" s="4" t="inlineStr">
        <is>
          <t>rr_AverageAnnualReturnYear05</t>
        </is>
      </c>
      <c r="C69" s="4" t="inlineStr">
        <is>
          <t>1.15%</t>
        </is>
      </c>
      <c r="D69" s="4" t="inlineStr">
        <is>
          <t>[2]</t>
        </is>
      </c>
    </row>
    <row r="70">
      <c r="A70" s="4" t="inlineStr">
        <is>
          <t>Since Fund Inception</t>
        </is>
      </c>
      <c r="B70" s="4" t="inlineStr">
        <is>
          <t>rr_AverageAnnualReturnSinceInception</t>
        </is>
      </c>
      <c r="C70" s="4" t="inlineStr">
        <is>
          <t>0.92%</t>
        </is>
      </c>
      <c r="D70" s="4" t="inlineStr">
        <is>
          <t>[2]</t>
        </is>
      </c>
    </row>
    <row r="71">
      <c r="A71" s="4" t="inlineStr">
        <is>
          <t>BlackRock Short Maturity Bond ETF | Return After Taxes on Distributions and Sale of Fund Shares | BlackRock Short Maturity Bond ETF</t>
        </is>
      </c>
    </row>
    <row r="72">
      <c r="A72" s="3" t="inlineStr">
        <is>
          <t>Risk/Return:</t>
        </is>
      </c>
      <c r="B72" s="4" t="inlineStr">
        <is>
          <t>rr_RiskReturnAbstract</t>
        </is>
      </c>
    </row>
    <row r="73">
      <c r="A73" s="4" t="inlineStr">
        <is>
          <t>One Year</t>
        </is>
      </c>
      <c r="B73" s="4" t="inlineStr">
        <is>
          <t>rr_AverageAnnualReturnYear01</t>
        </is>
      </c>
      <c r="C73" s="4" t="inlineStr">
        <is>
          <t>0.84%</t>
        </is>
      </c>
      <c r="D73" s="4" t="inlineStr">
        <is>
          <t>[2]</t>
        </is>
      </c>
    </row>
    <row r="74">
      <c r="A74" s="4" t="inlineStr">
        <is>
          <t>Five Years</t>
        </is>
      </c>
      <c r="B74" s="4" t="inlineStr">
        <is>
          <t>rr_AverageAnnualReturnYear05</t>
        </is>
      </c>
      <c r="C74" s="4" t="inlineStr">
        <is>
          <t>1.13%</t>
        </is>
      </c>
      <c r="D74" s="4" t="inlineStr">
        <is>
          <t>[2]</t>
        </is>
      </c>
    </row>
    <row r="75">
      <c r="A75" s="4" t="inlineStr">
        <is>
          <t>Since Fund Inception</t>
        </is>
      </c>
      <c r="B75" s="4" t="inlineStr">
        <is>
          <t>rr_AverageAnnualReturnSinceInception</t>
        </is>
      </c>
      <c r="C75" s="4" t="inlineStr">
        <is>
          <t>0.91%</t>
        </is>
      </c>
      <c r="D75" s="4" t="inlineStr">
        <is>
          <t>[2]</t>
        </is>
      </c>
    </row>
    <row r="76">
      <c r="A76" s="4" t="inlineStr">
        <is>
          <t>BlackRock Short Maturity Bond ETF | Bloomberg Barclays Short-Term Government/Corporate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1.31%</t>
        </is>
      </c>
      <c r="D78" s="4" t="inlineStr">
        <is>
          <t>[3]</t>
        </is>
      </c>
    </row>
    <row r="79">
      <c r="A79" s="4" t="inlineStr">
        <is>
          <t>Five Years</t>
        </is>
      </c>
      <c r="B79" s="4" t="inlineStr">
        <is>
          <t>rr_AverageAnnualReturnYear05</t>
        </is>
      </c>
      <c r="C79" s="4" t="inlineStr">
        <is>
          <t>1.55%</t>
        </is>
      </c>
      <c r="D79" s="4" t="inlineStr">
        <is>
          <t>[3]</t>
        </is>
      </c>
    </row>
    <row r="80">
      <c r="A80" s="4" t="inlineStr">
        <is>
          <t>Since Fund Inception</t>
        </is>
      </c>
      <c r="B80" s="4" t="inlineStr">
        <is>
          <t>rr_AverageAnnualReturnSinceInception</t>
        </is>
      </c>
      <c r="C80" s="4" t="inlineStr">
        <is>
          <t>1.13%</t>
        </is>
      </c>
      <c r="D80" s="4" t="inlineStr">
        <is>
          <t>[3]</t>
        </is>
      </c>
    </row>
    <row r="81"/>
    <row r="82">
      <c r="A82" s="4" t="inlineStr">
        <is>
          <t>[1]</t>
        </is>
      </c>
      <c r="B82" s="4" t="inlineStr">
        <is>
          <t>The expense information in the table has been restated to reflect current fees.</t>
        </is>
      </c>
    </row>
    <row r="83">
      <c r="A83" s="4" t="inlineStr">
        <is>
          <t>[2]</t>
        </is>
      </c>
      <c r="B83"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4">
      <c r="A84" s="4" t="inlineStr">
        <is>
          <t>[3]</t>
        </is>
      </c>
      <c r="B84" s="4" t="inlineStr">
        <is>
          <t>The Bloomberg Barclays Short-Term Government/Corporate Index is an unmanaged index that measures the performance of government and corporate securities with less than one year remaining to maturity.</t>
        </is>
      </c>
    </row>
  </sheetData>
  <mergeCells count="5">
    <mergeCell ref="C1:D1"/>
    <mergeCell ref="A81:C81"/>
    <mergeCell ref="B82:C82"/>
    <mergeCell ref="B83:C83"/>
    <mergeCell ref="B84:C8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verage Annual Total Returns - iShares Commodities Select Strategy ETF - iShares Commodities Select Strategy ETF</t>
        </is>
      </c>
      <c r="C1" s="2" t="inlineStr">
        <is>
          <t>Mar. 01, 2021</t>
        </is>
      </c>
      <c r="D1" s="2" t="inlineStr">
        <is>
          <t>Feb. 28, 2021</t>
        </is>
      </c>
    </row>
    <row r="2">
      <c r="A2" s="3" t="inlineStr">
        <is>
          <t>Average Annual Return:</t>
        </is>
      </c>
    </row>
    <row r="3">
      <c r="A3" s="4" t="inlineStr">
        <is>
          <t>1 Year</t>
        </is>
      </c>
      <c r="C3" s="4" t="inlineStr">
        <is>
          <t>(18.53%)</t>
        </is>
      </c>
    </row>
    <row r="4">
      <c r="A4" s="4" t="inlineStr">
        <is>
          <t>5 Years</t>
        </is>
      </c>
      <c r="C4" s="4" t="inlineStr">
        <is>
          <t>2.67%</t>
        </is>
      </c>
    </row>
    <row r="5">
      <c r="A5" s="4" t="inlineStr">
        <is>
          <t>Since Inception</t>
        </is>
      </c>
      <c r="C5" s="4" t="inlineStr">
        <is>
          <t>(6.49%)</t>
        </is>
      </c>
    </row>
    <row r="6">
      <c r="A6" s="4" t="inlineStr">
        <is>
          <t>Inception Date</t>
        </is>
      </c>
      <c r="C6" s="4" t="inlineStr">
        <is>
          <t>Oct. 15,
		2014</t>
        </is>
      </c>
    </row>
    <row r="7">
      <c r="A7" s="4" t="inlineStr">
        <is>
          <t>After Taxes on Distributions</t>
        </is>
      </c>
    </row>
    <row r="8">
      <c r="A8" s="3" t="inlineStr">
        <is>
          <t>Average Annual Return:</t>
        </is>
      </c>
    </row>
    <row r="9">
      <c r="A9" s="4" t="inlineStr">
        <is>
          <t>1 Year</t>
        </is>
      </c>
      <c r="B9" s="4" t="inlineStr">
        <is>
          <t>[1]</t>
        </is>
      </c>
      <c r="D9" s="4" t="inlineStr">
        <is>
          <t>(18.65%)</t>
        </is>
      </c>
    </row>
    <row r="10">
      <c r="A10" s="4" t="inlineStr">
        <is>
          <t>5 Years</t>
        </is>
      </c>
      <c r="B10" s="4" t="inlineStr">
        <is>
          <t>[1]</t>
        </is>
      </c>
      <c r="D10" s="4" t="inlineStr">
        <is>
          <t>1.18%</t>
        </is>
      </c>
    </row>
    <row r="11">
      <c r="A11" s="4" t="inlineStr">
        <is>
          <t>Since Inception</t>
        </is>
      </c>
      <c r="B11" s="4" t="inlineStr">
        <is>
          <t>[1]</t>
        </is>
      </c>
      <c r="D11" s="4" t="inlineStr">
        <is>
          <t>(7.66%)</t>
        </is>
      </c>
    </row>
    <row r="12">
      <c r="A12" s="4" t="inlineStr">
        <is>
          <t>After Taxes on Distributions and Sales</t>
        </is>
      </c>
    </row>
    <row r="13">
      <c r="A13" s="3" t="inlineStr">
        <is>
          <t>Average Annual Return:</t>
        </is>
      </c>
    </row>
    <row r="14">
      <c r="A14" s="4" t="inlineStr">
        <is>
          <t>1 Year</t>
        </is>
      </c>
      <c r="B14" s="4" t="inlineStr">
        <is>
          <t>[1]</t>
        </is>
      </c>
      <c r="D14" s="4" t="inlineStr">
        <is>
          <t>(10.97%)</t>
        </is>
      </c>
    </row>
    <row r="15">
      <c r="A15" s="4" t="inlineStr">
        <is>
          <t>5 Years</t>
        </is>
      </c>
      <c r="B15" s="4" t="inlineStr">
        <is>
          <t>[1]</t>
        </is>
      </c>
      <c r="D15" s="4" t="inlineStr">
        <is>
          <t>1.57%</t>
        </is>
      </c>
    </row>
    <row r="16">
      <c r="A16" s="4" t="inlineStr">
        <is>
          <t>Since Inception</t>
        </is>
      </c>
      <c r="B16" s="4" t="inlineStr">
        <is>
          <t>[1]</t>
        </is>
      </c>
      <c r="D16" s="4" t="inlineStr">
        <is>
          <t>(5.04%)</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A1:B1"/>
    <mergeCell ref="A17:C17"/>
    <mergeCell ref="B18:C1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ommodities Select Strategy ETF</t>
        </is>
      </c>
    </row>
    <row r="3">
      <c r="A3" s="3" t="inlineStr">
        <is>
          <t>Risk/Return:</t>
        </is>
      </c>
      <c r="B3" s="4" t="inlineStr">
        <is>
          <t>rr_RiskReturnAbstract</t>
        </is>
      </c>
    </row>
    <row r="4">
      <c r="A4" s="4" t="inlineStr">
        <is>
          <t>Risk/Return [Heading]</t>
        </is>
      </c>
      <c r="B4" s="4" t="inlineStr">
        <is>
          <t>rr_RiskReturnHeading</t>
        </is>
      </c>
      <c r="C4" s="4" t="inlineStr">
        <is>
          <t>iSHARES® GSCI COMMODITY DYNAMIC ROLL STRATEGY ETFTicker: COMTStock Exchange: NASDAQ</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GSCI Commodity Dynamic Roll Strategy ETF (the “Fund”) seeks to track the investment results of an index composed of a broad range of commodity exposures with enhanced roll selection, on a total return basis.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U.S.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commodities or other financial instruments and the execution of portfolio transactions, including brokerage commissions, distribution fees or expenses, litigation expenses and any extraordinary expenses and are not included in the calculation of the ratio of expenses to average net assets shown in the Consolidated Financial Highlights section of this prospectus (the “Prospectu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Prospectus. BFA, the investment adviser to the Fund, has contractually agreed to waive a portion of its management fees in an amount equal to the Acquired Fund Fees and Expenses, if any, attributable to investments by the Fund in other registered investment companies advised by BFA, or its affiliates, through February 29, 2024. The contractual waiver may be terminated prior to February 29, 2024 only upon written agreement of the Trust and BFA.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February 29, 2024</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may pay transaction costs, such as commissions, when it, directly or through a subsidiary, buys and sells securities or other asset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 of the average value of its portfolio.</t>
        </is>
      </c>
    </row>
    <row r="13">
      <c r="A13" s="4" t="inlineStr">
        <is>
          <t>Portfolio Turnover, Rate</t>
        </is>
      </c>
      <c r="B13" s="4" t="inlineStr">
        <is>
          <t>rr_PortfolioTurnoverRate</t>
        </is>
      </c>
      <c r="C13" s="4" t="inlineStr">
        <is>
          <t>5.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The Fund seeks to track the investment results of the S&amp;P GSCI Dynamic Roll (USD) Total Return Index (the “Underlying Index”), which measures the performance of futures contracts such as aluminum, Brent crude oil, cocoa, coffee, copper, corn, cotton, gas oil, feeder cattle, gold, heating oil, lean hogs, lead, live cattle, natural gas, nickel, silver, soybeans, sugar, unleaded gasoline, wheat, West Texas Intermediate crude oil and zinc. The Underlying Index is rebalanced on an annual basis. In seeking to achieve its investment objective, the Fund may invest in a combination of exchange-traded commodity futures contracts, exchange-traded options on commodity-related futures contracts and exchange-cleared commodity related swaps (together, “Commodity-Linked Investments”), thereby obtaining exposure to the commodities markets. Commodity-Linked Investments may also include exchange-cleared swaps on commodities and exchange-traded options on futures that provide exposure to the investment returns of the commodities markets, without investing directly in physical commodities. Investing in Commodity-Linked Investments may have a leveraging effect on the Fund. The Fund also seeks to generate interest income and capital appreciation on the cash balances arising from its investment in Commodity-Linked Investments through a cash management strategy consisting primarily of investments in short-term, investment-grade fixed-income securities that include U.S. government and agency securities, treasury inflation-protected securities, sovereign debt obligations of non-U.S. countries, and repurchase agreements, money market instruments and cash and other cash equivalents (collectively, “Fixed-Income Investments”). The Fund uses Fixed-Income Investments as investments and to provide sufficient assets to account for (or “cover”) mark-to-market changes and to collateralize the Subsidiary's (as defined below) Commodity-Linked Investments exposure on a day-to-day basis. As of October 31, 2020, the Underlying Index was comprised of 24 component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lection of securities and/or other instruments.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and/or other instruments that collectively has an investment profile similar to that of an applicable underlying index. The securities and/or other instrument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and/or other instruments in the Underlying Index. The Fund will seek to gain exposure to Commodity-Linked Investments by investing through a wholly-owned subsidiary organized in the Cayman Islands (the “Subsidiary”). The Subsidiary is advised by BFA and has the same investment objective as the Fund. Unlike the Fund, the Subsidiary is not an investment company registered under the Investment Company Act of 1940, as amended (the “1940 Act”). The Subsidiary will invest solely in Commodity-Linked Investments and cash. In compliance with Subchapter M of the Internal Revenue Code of 1986, as amended (the “Internal Revenue Code”), the Fund may invest up to 25% of its total assets in the Subsidiary. The Fund’s Commodity-Linked Investments held in the Subsidiary are intended to provide the Fund with exposure to commodity markets within the limits of current U.S. federal income tax laws applicable to investment companies such as the Fund, which limit the ability of investment companies to invest directly in Commodity-Linked Investments. The remainder of the Fund’s assets will be invested directly by the Fund, primarily in Fixed-Income Investments. The Fund or the Subsidiary may from time to time invest in other exchange-traded funds (“ETFs”), exchange-traded notes or commodity-linked notes. The Commodity Futures Trading Commission (“CFTC”) has adopted certain requirements that subject registered investment companies and their advisers to regulation by the CFTC if a registered investment company invests more than a prescribed level of its net asset value (“NAV”) in CFTC-regulated futures, options and swaps, or if a registered investment company markets itself as providing investment exposure to such instruments. Due to the Fund's potential use of CFTC-regulated futures, options and swaps above the prescribed levels, it is considered a “commodity pool” under the Commodity Exchange Act (“CEA”). The Underlying Index is sponsored by S&amp;P Dow Jones Indices LLC (the “Index Provider”),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i) equity securities issued by commodity-related companies, derivatives with exposure to commodity-related companies or investments in securities and derivatives linked to the underlying price movement of commodities, including but not limited to commodity-linked derivatives such as commodity-linked notes, commodity futures, forward contracts and swaps and other similar derivative instruments and investment vehicles that invest in commodities, or commodity-linked derivatives, and (ii) the industry or group of industries that constitutes the energy sector. For purposes of this limitation, securities of the U.S. government (including its agencies andinstrumentalities), repurchase agreements collateralized by U.S. government securities, and securities of state or municipal governments and their political subdivisions are not considered to be issued by members of any industry.</t>
        </is>
      </c>
    </row>
    <row r="20">
      <c r="A20" s="4" t="inlineStr">
        <is>
          <t>Strategy Portfolio Concentration [Text]</t>
        </is>
      </c>
      <c r="B20" s="4" t="inlineStr">
        <is>
          <t>rr_StrategyPortfolioConcentration</t>
        </is>
      </c>
      <c r="C20" s="4" t="inlineStr">
        <is>
          <t>Industry Concentration Policy. The Fund will concentrate its investments (i.e., hold 25% or more of its total assets) in (i) equity securities issued by commodity-related companies, derivatives with exposure to commodity-related companies or investments in securities and derivatives linked to the underlying price movement of commodities, including but not limited to commodity-linked derivatives such as commodity-linked notes, commodity futures, forward contracts and swaps and other similar derivative instruments and investment vehicles that invest in commodities, or commodity-linked derivatives, and (ii) the industry or group of industries that constitutes the energy sector. For purposes of this limitation, securities of the U.S. government (including its agencies andinstrumentalities), repurchase agreements collateralized by U.S. government securities, and securities of state or municipal governments and their political subdivisions are not considered to be issued by members of any industry.</t>
        </is>
      </c>
    </row>
    <row r="21">
      <c r="A21" s="4" t="inlineStr">
        <is>
          <t>Risk [Heading]</t>
        </is>
      </c>
      <c r="B21" s="4" t="inlineStr">
        <is>
          <t>rr_RiskHeading</t>
        </is>
      </c>
      <c r="C21" s="4" t="inlineStr">
        <is>
          <t xml:space="preserve">Summary of Principal Risks </t>
        </is>
      </c>
    </row>
    <row r="22">
      <c r="A22" s="4" t="inlineStr">
        <is>
          <t>Risk Narrative [Text Block]</t>
        </is>
      </c>
      <c r="B22" s="4" t="inlineStr">
        <is>
          <t>rr_RiskNarrativeTextBlock</t>
        </is>
      </c>
      <c r="C22"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Fund's portfolio may underperform in comparison to the general financial markets, a particular financial market or other asset classes (including the futures market).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TFs, such as the Fund, that invest in securities issued by non-U.S. issuers or other securities or instruments that have lower trading volumes. Cash Management Risk. If a significant amount of the Fund’s assets are invested in cash and cash equivalents, the Fund may underperform other funds that do not similarly invest in cash and cash equivalents for investment purposes and/or to collateralize derivative instruments. Commodity-Linked Derivatives Risk. The value of a commodity-linked derivative instrument typically is based upon the price movements of the underlying commodity or an economic variable linked to such price movements. The prices of commodity-linked investments may fluctuate quickly and dramatically as a result of changes affecting a particular commodity and may not correlate to price movements in other asset classes, such as stocks, bonds and cash. Commodity-linked derivatives are subject to the risk that the counterparty to the transaction, the exchange or trading facility on which they trade or the applicable clearing house may default or otherwise fail to perform. The Fund’s use of commodity-linked derivatives may also have a leveraging effect on the Fund’s portfolio because of the leverage inherent in the use of derivatives. Leverage generally magnifies the effect of a change in the value of an asset and creates a risk of loss of value on a larger pool of assets than the Fund would otherwise have had. The Fund is required to post margin in respect to its holdings in derivatives. Each of these factors and events could have a significant negative impact on the Fund. Commodity Regulatory Risk. The Fund and the Subsidiary are deemed commodity pools and BFA is considered a “commodity pool operator” with respect to the Fund and the Subsidiary under the CEA. BFA is therefore subject to regulation by the SEC and the CFTC. BFA is also subject to regulation by National Futures Association (“NFA”). The regulatory requirements governing the use of commodity futures, options on commodity futures, certain swaps or certain other investments could change at any time. Commodity Risk. The Fund invests in instruments that are susceptible to fluctuations in certain commodity markets and to price changes due to trade relations, including the imposition of tariffs by the U.S. and other importing countries. Any negative changes in commodity markets that may be due to changes in supply and demand for commodities, market events, regulatory developments, other catastrophic events, or other factors that the Fund cannot control could have an adverse impact on Commodity-Linked Investments in which the Fund inves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unterparty Risk. Certain commodity-linked derivative instruments, uncleared swaps and other forms of financial instruments that involve counterparties subject the Fund to the risk that the counterparty could default on its obligations under the agreement, either through the counterparty’s bankruptcy or failure to perform its obligations. In the event of a counterparty default, the Fund could experience lengthy delays in recovering some or all of its assets or obtain no recovery at all and, if the counterparty is subject to specified types of resolution proceedings, the Fund may be subject to stays that limit its ability to close out positions and limit risk. The Fund’s investments in the futures markets also introduce the risk that its futures commission merchant (“FCM”) could default on an obligation set forth in an agreement between the Fund and the FCM, including the FCM’s obligation to return margin posted in connection with the Fund’s futures contract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and other service providers (including the Index Provider),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service providers, market makers, Authorized Participants or issuers of securities in which the Fund invests. Derivatives Risk. The Fund’s use of derivatives may reduce the Fund’s returns or increase volatility. Volatility is defined as the characteristic of a security, a currency, an index or a market to fluctuate significantly in price within a short time period. Derivatives may also be subject to counterparty risk, which is the risk that the other party in the transaction will not fulfill its contractual obligation. A risk of the Fund’s use of derivatives is that the fluctuations in their values may not correlate perfectly with the value of the underlying asset, the performance of the asset class to which the Fund seeks exposure or the performance of the overall markets. The possible lack of a liquid secondary market for derivatives and the resulting inability of the Fund to sell or otherwise close a derivatives position could expose the Fund to losses and could make derivatives more difficult for the Fund to value accurately. The Fund could also suffer losses related to its derivatives positions as a result of unanticipated market movements, or movements between the time of periodic reallocations of Fund assets, which losses are potentially unlimited. Certain derivatives may give rise to a form of leverage and may expose the Fund to greater risk and increase its costs. The impact of U.S. and global regulation of derivatives may make derivatives more costly, may limit the availability of derivatives, may delay or restrict the exercise by the Fund of termination rights or remedies upon a counterparty default under derivatives held by the Fund (which could result in losses), or may otherwise adversely affect the value or performance of derivatives. Energy Sector Risk. The performance of energy-related commodities is generally cyclical and highly dependent on energy prices. The market value of energy-related commodities may decline for many reasons, including, among others, changes in energy prices, energy supply and demand, global political changes, terrorism, natural disasters and other catastrophes; government regulations, taxation policies and energy conservation efforts. The energy sector has recently experienced increased volatility. In particular, significant market volatility in the crude oil markets as well as the oil futures markets, which resulted in the market price of the front month WTI crude oil futures contract falling below zero for a period of time. Futures Contract Risk. Futures are standardized, exchange-traded contracts that obligate a purchaser to take delivery, and a seller to make delivery, of a specific amount of an asset at a specified future date at a specified price. Unlike equities, which typically entitle the holder to a continuing ownership stake in a corporation, futures contracts normally specify a certain date for settlement in cash based on the level of the reference rate. The primary risks associated with the use of futures contracts, or swaps or other derivatives referencing futures contracts, are: (i) the imperfect correlation between the change in market value of the instruments held by the Fund and the price of the futures contract; (ii) possible lack of a liquid secondary market for a futures contract and the resulting inability to close a futures contract when desired; (iii) losses caused by unanticipated market movements, which are potentially unlimited; (iv) BFA’s inability to predict correctly the direction of prices and other economic factors; and (v) the possibility that the counterparty will default in the performance of its obligations. To the extent that the Fund is exposed to rolling futures contracts, it may be subject to additional risk. In addition, CFTC regulations limit the types of foreign listed futures contracts that U.S. investors, like the Fund, are allowed to invest in. As a result, the Fund may not be able to gain the exposure it seeks through certain non-U.S. futures contracts.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or other assets to which the Fund has exposure as well as the correlation among the assets.The Fund may be adversely affected if an issuer of underlying securities held by the Fund is unable or unwilling to repay principal or interest when due. Changes in the financial condition or credit rating of an issuer of those securities or of securities referenced by swaps or other derivatives or the seller or counterparty with respect to derivatives or other assets may cause the value of the securities, derivatives, to decline. Management Risk. As the Fund may not fully replicate the Underlying Index, it is subject to the risk that the investment strategy of BFA and BlackRock International Limited (“BIL”), the Fund's sub-adviser,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Unlike some ETFs that track specific indexes, the Fund does not seek to replicate the performance of a specified index. Index-based ETFs have generally traded at prices that closely correspond to NAV. However, ETFs that do not seek to replicate the performance of a specified index have a limited trading history and, therefore, there can be no assurance as to whether, and/or the extent to which, the Fund's shares will trade at premiums or discounts to NAV. ANY OF THESE FACTORS, AMONG OTHERS, MAY LEAD TO THE FUND'S SHARES TRADING AT A PREMIUM OR DISCOUNT TO NAV. Metals and Mining Industry Risk. The Fund will have exposure to various metals. Investments in metals may be speculative and subject to greater price volatility than investments in other types of assets. The price of metals is related to, among other things, worldwide metal prices and extraction and production costs. Worldwide metal prices may fluctuate substantially over short periods of time, and as a result, the Fund’s share price may be more volatile than other types of investments. Money Market Instruments Risk. The value of money market instruments may be affected by changing interest rates and by changes in the credit ratings of the investments. If a significant amount of the Fund's assets are invested in money market instruments, it will be more difficult for the Fund to achieve its investment objective. An investment in a money market fund is not insured or guaranteed by the Federal Deposit Insurance Corporation (“FDIC”) or any other government agency. It is possible to lose money by investing in a money market fund. Money market funds other than government money market funds or retail money market funds “float” their NAV instead of using a stable $1.00 per share price.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TFs.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European Economic Risk.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North American Economic Risk. Risk of Investing in Agriculture and Livestock. Investments in the agricultural and livestock sectors may be volatile and change unpredictably as a result of many factors, such as legislative or regulatory developments relating to food safety, the imposition of tariffs or other trade restraints, and the supply and demand of each commodity. Increased competition and changes in consumer tastes and spending can also influence the demand for agricultural and livestock products, affecting the price of such commodities and the performance of the Fund.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Certain changes in the U.S. economy, such as when the U.S. economy weakens or when its financial markets decline, may have an adverse effect on the securities to which the Fund has exposure. Risk of Swap Agreements. A swap is a two-party contract that generally obligates each counterparty to exchange periodic payments based on a pre-determined underlying investment or notional amount and to exchange collateral to secure the obligations of each counterparty. Swaps may be leveraged and are subject to counterparty risk, credit risk and pricing risk. Swaps may be subject to illiquidity risk, and it may not be possible for the Fund to liquidate a swap position at an advantageous time or price, which may result in significant losses. Certain standardized interest rate and credit default swaps are required to be traded on an exchange or trading platform and centrally cleared. Most other swaps are entered into a negotiated, bi-lateral basis and traded in the over-the-counter market. Swaps are subject to bi-lateral variation margin. Initial margin requirements are in the process of being phased in, and the Fund may be subject to such requirements as early as September 2021. These requirements may raise the costs for the Fund’s investment in swaps. Structural Risk. The countries in which the Fund invests may be subject to considerable degrees of economic, political and social instability. Subsidiary Risk. In compliance with Subchapter M of the Internal Revenue Code, the Fund may invest up to 25% of its total assets in the Subsidiary. By investing in the Subsidiary, the Fund is indirectly exposed to the risks associated with the Subsidiary’s investments. The Subsidiary is not registered under the 1940 Act, and, unless otherwise noted in this Prospectus, is not subject to the investor protections of the 1940 Act. Changes in the laws of the U.S. and/or the Cayman Islands could result in the inability of the Fund and/or the Subsidiary to operate as described in the Prospectus and the Statement of Additional Information (“SAI”), and could adversely affect the Fund. Tax Risk. The Fund invests in commodity-linked derivatives indirectly through the Subsidiary because income from these investments, if made directly, might not be treated as “qualifying income” for purposes of the Fund qualifying as a regulated investment company (“RIC”) for U.S. federal income tax purposes. Based on final regulations issued by the U.S. Internal Revenue Service (“IRS”) on which taxpayers may rely for taxable years beginning after September 28, 2016, the Fund expects its income with respect to the Subsidiary to be qualifying income. In the future, if the IRS issues new regulations or other guidance, or Congress enacts legislation, limiting the circumstances in which the Fund’s income with respect to the Subsidiary will be considered “qualifying income,” the Fund might be required to make changes to its operations, which could reduce the Fund’s ability to gain investment exposure to commodities. Fund shareholders could also experience adverse tax consequences in such circumstance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TFs THAT TRACK INDICES WITH SIGNIFICANT WEIGHT IN FUTURES CONTRACTS ISSUERS MAY EXPERIENCE HIGHER TRACKING ERROR THAN OTHER INDEX ETFs THAT DO NOT TRACK SUCH INDICES. Valuation Risk. The price the Fund could receive upon the sale of a security or other asset may differ from the Fund's valuation of the security or other asset,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3">
      <c r="A23" s="4" t="inlineStr">
        <is>
          <t>Risk Lose Money [Text]</t>
        </is>
      </c>
      <c r="B23" s="4" t="inlineStr">
        <is>
          <t>rr_RiskLoseMoney</t>
        </is>
      </c>
      <c r="C23" s="4" t="inlineStr">
        <is>
          <t>As with any investment, you could lose all or part of your investment in the Fund, and the Fund's performance could trail that of other investments.</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The bar chart and table that follow show how the Fund has performed on a calendar year basis and provide an indication of the risks of investing in the Fund. The Fund's returns prior to January 31, 2020 as reflected in the bar chart and the table are the returns of the Fund when it followed different investment strategies.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6">
      <c r="A26" s="4" t="inlineStr">
        <is>
          <t>Performance Information Illustrates Variability of Returns [Text]</t>
        </is>
      </c>
      <c r="B26" s="4" t="inlineStr">
        <is>
          <t>rr_PerformanceInformationIllustratesVariabilityOfReturns</t>
        </is>
      </c>
      <c r="C26" s="4" t="inlineStr">
        <is>
          <t>The bar chart and table that follow show how the Fund has performed on a calendar year basis and provide an indication of the risks of investing in the Fund.</t>
        </is>
      </c>
    </row>
    <row r="27">
      <c r="A27" s="4" t="inlineStr">
        <is>
          <t>Performance Availability Phone [Text]</t>
        </is>
      </c>
      <c r="B27" s="4" t="inlineStr">
        <is>
          <t>rr_PerformanceAvailabilityPhone</t>
        </is>
      </c>
      <c r="C27" s="4" t="inlineStr">
        <is>
          <t>1-800-iShares (1-800-474-2737) (toll free)</t>
        </is>
      </c>
    </row>
    <row r="28">
      <c r="A28" s="4" t="inlineStr">
        <is>
          <t>Performance Availability Website Address [Text]</t>
        </is>
      </c>
      <c r="B28" s="4" t="inlineStr">
        <is>
          <t>rr_PerformanceAvailabilityWebSiteAddress</t>
        </is>
      </c>
      <c r="C28" s="4" t="inlineStr">
        <is>
          <t>www.iShares.com</t>
        </is>
      </c>
    </row>
    <row r="29">
      <c r="A29" s="4" t="inlineStr">
        <is>
          <t>Performance Past Does Not Indicate Future [Text]</t>
        </is>
      </c>
      <c r="B29" s="4" t="inlineStr">
        <is>
          <t>rr_PerformancePastDoesNotIndicateFuture</t>
        </is>
      </c>
      <c r="C29" s="4" t="inlineStr">
        <is>
          <t>Past performance (before and after taxes) does not necessarily indicate how the Fund will perform in the future.</t>
        </is>
      </c>
    </row>
    <row r="30">
      <c r="A30" s="4" t="inlineStr">
        <is>
          <t>Bar Chart [Heading]</t>
        </is>
      </c>
      <c r="B30" s="4" t="inlineStr">
        <is>
          <t>rr_BarChartHeading</t>
        </is>
      </c>
      <c r="C30" s="4" t="inlineStr">
        <is>
          <t>Year by Year Returns (Years Ended December 31)</t>
        </is>
      </c>
    </row>
    <row r="31">
      <c r="A31" s="4" t="inlineStr">
        <is>
          <t>Bar Chart Closing [Text Block]</t>
        </is>
      </c>
      <c r="B31" s="4" t="inlineStr">
        <is>
          <t>rr_BarChartClosingTextBlock</t>
        </is>
      </c>
      <c r="C31" s="4" t="inlineStr">
        <is>
          <t>The best calendar quarter return during the periods shown above was 13.13% in the 2nd quarter of 2016; the worst was -31.52% in the 1st quarter of 2020.Updated performance information, including the Fund’s current NAV, may be obtained by visiting our website at www.iShares.com or by calling 1-800-iShares (1-800-474-2737) (toll free).</t>
        </is>
      </c>
    </row>
    <row r="32">
      <c r="A32" s="4" t="inlineStr">
        <is>
          <t>Performance Table Heading</t>
        </is>
      </c>
      <c r="B32" s="4" t="inlineStr">
        <is>
          <t>rr_PerformanceTableHeading</t>
        </is>
      </c>
      <c r="C32" s="4" t="inlineStr">
        <is>
          <t xml:space="preserve">Average Annual Total Returns (for the periods ended December 31, 2020) </t>
        </is>
      </c>
    </row>
    <row r="33">
      <c r="A33" s="4" t="inlineStr">
        <is>
          <t>Performance Table Market Index Changed</t>
        </is>
      </c>
      <c r="B33" s="4" t="inlineStr">
        <is>
          <t>rr_PerformanceTableMarketIndexChanged</t>
        </is>
      </c>
      <c r="C33" s="4" t="inlineStr">
        <is>
          <t>The S&amp;P GSCITM (USD) TR, the Fund's performance benchmark, is an unmanaged index that measures the performance of general commodity price movements and inflation in the world economy. Effective January 31, 2020 the Fund compares its performance to the S&amp;P GSCI Dynamic Roll (USD) Total Return Index, which BFA believes reflects the current investment strategies of the Fund.</t>
        </is>
      </c>
    </row>
    <row r="34">
      <c r="A34" s="4" t="inlineStr">
        <is>
          <t>Performance Table Uses Highest Federal Rate</t>
        </is>
      </c>
      <c r="B34" s="4" t="inlineStr">
        <is>
          <t>rr_PerformanceTableUsesHighestFederalRate</t>
        </is>
      </c>
      <c r="C34" s="4" t="inlineStr">
        <is>
          <t>After-tax returns in the table above are calculated using the historical highest individual U.S. federal marginal income tax rates and do not reflect the impact of state or local taxes.</t>
        </is>
      </c>
    </row>
    <row r="35">
      <c r="A35" s="4" t="inlineStr">
        <is>
          <t>Performance Table Not Relevant to Tax Deferred</t>
        </is>
      </c>
      <c r="B35" s="4" t="inlineStr">
        <is>
          <t>rr_PerformanceTableNotRelevantToTaxDeferred</t>
        </is>
      </c>
      <c r="C35"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6">
      <c r="A36" s="4" t="inlineStr">
        <is>
          <t>Performance Table Explanation after Tax Higher</t>
        </is>
      </c>
      <c r="B36" s="4" t="inlineStr">
        <is>
          <t>rr_PerformanceTableExplanationAfterTaxHigher</t>
        </is>
      </c>
      <c r="C36"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7">
      <c r="A37" s="4" t="inlineStr">
        <is>
          <t>iShares Commodities Select Strategy ETF | iShares Commodities Select Strategy ETF</t>
        </is>
      </c>
    </row>
    <row r="38">
      <c r="A38" s="3" t="inlineStr">
        <is>
          <t>Risk/Return:</t>
        </is>
      </c>
      <c r="B38" s="4" t="inlineStr">
        <is>
          <t>rr_RiskReturnAbstract</t>
        </is>
      </c>
    </row>
    <row r="39">
      <c r="A39" s="4" t="inlineStr">
        <is>
          <t>Management Fees</t>
        </is>
      </c>
      <c r="B39" s="4" t="inlineStr">
        <is>
          <t>rr_ManagementFeesOverAssets</t>
        </is>
      </c>
      <c r="C39" s="4" t="inlineStr">
        <is>
          <t>0.48%</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row>
    <row r="42">
      <c r="A42" s="4" t="inlineStr">
        <is>
          <t>Acquired Fund Fees and Expenses</t>
        </is>
      </c>
      <c r="B42" s="4" t="inlineStr">
        <is>
          <t>rr_AcquiredFundFeesAndExpensesOverAssets</t>
        </is>
      </c>
      <c r="C42" s="4" t="inlineStr">
        <is>
          <t xml:space="preserve">none
				</t>
        </is>
      </c>
      <c r="D42" s="4" t="inlineStr">
        <is>
          <t>[1]</t>
        </is>
      </c>
    </row>
    <row r="43">
      <c r="A43" s="4" t="inlineStr">
        <is>
          <t>Total Annual Fund Operating Expenses</t>
        </is>
      </c>
      <c r="B43" s="4" t="inlineStr">
        <is>
          <t>rr_ExpensesOverAssets</t>
        </is>
      </c>
      <c r="C43" s="4" t="inlineStr">
        <is>
          <t>0.48%</t>
        </is>
      </c>
    </row>
    <row r="44">
      <c r="A44" s="4" t="inlineStr">
        <is>
          <t>Fee Waiver</t>
        </is>
      </c>
      <c r="B44" s="4" t="inlineStr">
        <is>
          <t>rr_FeeWaiverOrReimbursementOverAssets</t>
        </is>
      </c>
      <c r="C44" s="4" t="inlineStr">
        <is>
          <t xml:space="preserve">none
				</t>
        </is>
      </c>
      <c r="D44" s="4" t="inlineStr">
        <is>
          <t>[1]</t>
        </is>
      </c>
    </row>
    <row r="45">
      <c r="A45" s="4" t="inlineStr">
        <is>
          <t>Total Annual Fund Operating Expenses After Fee Waiver</t>
        </is>
      </c>
      <c r="B45" s="4" t="inlineStr">
        <is>
          <t>rr_NetExpensesOverAssets</t>
        </is>
      </c>
      <c r="C45" s="4" t="inlineStr">
        <is>
          <t>0.48%</t>
        </is>
      </c>
    </row>
    <row r="46">
      <c r="A46" s="4" t="inlineStr">
        <is>
          <t>1 Year</t>
        </is>
      </c>
      <c r="B46" s="4" t="inlineStr">
        <is>
          <t>rr_ExpenseExampleYear01</t>
        </is>
      </c>
      <c r="C46" s="5" t="n">
        <v>49</v>
      </c>
    </row>
    <row r="47">
      <c r="A47" s="4" t="inlineStr">
        <is>
          <t>3 Years</t>
        </is>
      </c>
      <c r="B47" s="4" t="inlineStr">
        <is>
          <t>rr_ExpenseExampleYear03</t>
        </is>
      </c>
      <c r="C47" s="6" t="n">
        <v>154</v>
      </c>
    </row>
    <row r="48">
      <c r="A48" s="4" t="inlineStr">
        <is>
          <t>5 Years</t>
        </is>
      </c>
      <c r="B48" s="4" t="inlineStr">
        <is>
          <t>rr_ExpenseExampleYear05</t>
        </is>
      </c>
      <c r="C48" s="6" t="n">
        <v>269</v>
      </c>
    </row>
    <row r="49">
      <c r="A49" s="4" t="inlineStr">
        <is>
          <t>10 Years</t>
        </is>
      </c>
      <c r="B49" s="4" t="inlineStr">
        <is>
          <t>rr_ExpenseExampleYear10</t>
        </is>
      </c>
      <c r="C49" s="5" t="n">
        <v>604</v>
      </c>
    </row>
    <row r="50">
      <c r="A50" s="4" t="inlineStr">
        <is>
          <t>2015</t>
        </is>
      </c>
      <c r="B50" s="4" t="inlineStr">
        <is>
          <t>rr_AnnualReturn2015</t>
        </is>
      </c>
      <c r="C50" s="4" t="inlineStr">
        <is>
          <t>(30.37%)</t>
        </is>
      </c>
    </row>
    <row r="51">
      <c r="A51" s="4" t="inlineStr">
        <is>
          <t>2016</t>
        </is>
      </c>
      <c r="B51" s="4" t="inlineStr">
        <is>
          <t>rr_AnnualReturn2016</t>
        </is>
      </c>
      <c r="C51" s="4" t="inlineStr">
        <is>
          <t>21.22%</t>
        </is>
      </c>
    </row>
    <row r="52">
      <c r="A52" s="4" t="inlineStr">
        <is>
          <t>2017</t>
        </is>
      </c>
      <c r="B52" s="4" t="inlineStr">
        <is>
          <t>rr_AnnualReturn2017</t>
        </is>
      </c>
      <c r="C52" s="4" t="inlineStr">
        <is>
          <t>11.71%</t>
        </is>
      </c>
    </row>
    <row r="53">
      <c r="A53" s="4" t="inlineStr">
        <is>
          <t>2018</t>
        </is>
      </c>
      <c r="B53" s="4" t="inlineStr">
        <is>
          <t>rr_AnnualReturn2018</t>
        </is>
      </c>
      <c r="C53" s="4" t="inlineStr">
        <is>
          <t>(6.60%)</t>
        </is>
      </c>
    </row>
    <row r="54">
      <c r="A54" s="4" t="inlineStr">
        <is>
          <t>2019</t>
        </is>
      </c>
      <c r="B54" s="4" t="inlineStr">
        <is>
          <t>rr_AnnualReturn2019</t>
        </is>
      </c>
      <c r="C54" s="4" t="inlineStr">
        <is>
          <t>10.70%</t>
        </is>
      </c>
    </row>
    <row r="55">
      <c r="A55" s="4" t="inlineStr">
        <is>
          <t>2020</t>
        </is>
      </c>
      <c r="B55" s="4" t="inlineStr">
        <is>
          <t>rr_AnnualReturn2020</t>
        </is>
      </c>
      <c r="C55" s="4" t="inlineStr">
        <is>
          <t>(18.53%)</t>
        </is>
      </c>
    </row>
    <row r="56">
      <c r="A56" s="4" t="inlineStr">
        <is>
          <t>Highest Quarterly Return, Label</t>
        </is>
      </c>
      <c r="B56" s="4" t="inlineStr">
        <is>
          <t>rr_HighestQuarterlyReturnLabel</t>
        </is>
      </c>
      <c r="C56" s="4" t="inlineStr">
        <is>
          <t>best</t>
        </is>
      </c>
    </row>
    <row r="57">
      <c r="A57" s="4" t="inlineStr">
        <is>
          <t>Highest Quarterly Return, Date</t>
        </is>
      </c>
      <c r="B57" s="4" t="inlineStr">
        <is>
          <t>rr_BarChartHighestQuarterlyReturnDate</t>
        </is>
      </c>
      <c r="C57" s="4" t="inlineStr">
        <is>
          <t>Jun. 30,
		2016</t>
        </is>
      </c>
    </row>
    <row r="58">
      <c r="A58" s="4" t="inlineStr">
        <is>
          <t>Highest Quarterly Return</t>
        </is>
      </c>
      <c r="B58" s="4" t="inlineStr">
        <is>
          <t>rr_BarChartHighestQuarterlyReturn</t>
        </is>
      </c>
      <c r="C58" s="4" t="inlineStr">
        <is>
          <t>13.13%</t>
        </is>
      </c>
    </row>
    <row r="59">
      <c r="A59" s="4" t="inlineStr">
        <is>
          <t>Lowest Quarterly Return, Label</t>
        </is>
      </c>
      <c r="B59" s="4" t="inlineStr">
        <is>
          <t>rr_LowestQuarterlyReturnLabel</t>
        </is>
      </c>
      <c r="C59" s="4" t="inlineStr">
        <is>
          <t>worst</t>
        </is>
      </c>
    </row>
    <row r="60">
      <c r="A60" s="4" t="inlineStr">
        <is>
          <t>Lowest Quarterly Return, Date</t>
        </is>
      </c>
      <c r="B60" s="4" t="inlineStr">
        <is>
          <t>rr_BarChartLowestQuarterlyReturnDate</t>
        </is>
      </c>
      <c r="C60" s="4" t="inlineStr">
        <is>
          <t>Mar. 31,
		2020</t>
        </is>
      </c>
    </row>
    <row r="61">
      <c r="A61" s="4" t="inlineStr">
        <is>
          <t>Lowest Quarterly Return</t>
        </is>
      </c>
      <c r="B61" s="4" t="inlineStr">
        <is>
          <t>rr_BarChartLowestQuarterlyReturn</t>
        </is>
      </c>
      <c r="C61" s="4" t="inlineStr">
        <is>
          <t>(31.52%)</t>
        </is>
      </c>
    </row>
    <row r="62">
      <c r="A62" s="4" t="inlineStr">
        <is>
          <t>1 Year</t>
        </is>
      </c>
      <c r="B62" s="4" t="inlineStr">
        <is>
          <t>rr_AverageAnnualReturnYear01</t>
        </is>
      </c>
      <c r="C62" s="4" t="inlineStr">
        <is>
          <t>(18.53%)</t>
        </is>
      </c>
    </row>
    <row r="63">
      <c r="A63" s="4" t="inlineStr">
        <is>
          <t>5 Years</t>
        </is>
      </c>
      <c r="B63" s="4" t="inlineStr">
        <is>
          <t>rr_AverageAnnualReturnYear05</t>
        </is>
      </c>
      <c r="C63" s="4" t="inlineStr">
        <is>
          <t>2.67%</t>
        </is>
      </c>
    </row>
    <row r="64">
      <c r="A64" s="4" t="inlineStr">
        <is>
          <t>Since Fund Inception</t>
        </is>
      </c>
      <c r="B64" s="4" t="inlineStr">
        <is>
          <t>rr_AverageAnnualReturnSinceInception</t>
        </is>
      </c>
      <c r="C64" s="4" t="inlineStr">
        <is>
          <t>(6.49%)</t>
        </is>
      </c>
    </row>
    <row r="65">
      <c r="A65" s="4" t="inlineStr">
        <is>
          <t>Inception Date</t>
        </is>
      </c>
      <c r="B65" s="4" t="inlineStr">
        <is>
          <t>rr_AverageAnnualReturnInceptionDate</t>
        </is>
      </c>
      <c r="C65" s="4" t="inlineStr">
        <is>
          <t>Oct. 15,
		2014</t>
        </is>
      </c>
    </row>
    <row r="66">
      <c r="A66" s="4" t="inlineStr">
        <is>
          <t>iShares Commodities Select Strategy ETF | Return After Taxes on Distributions | iShares Commodities Select Strategy ETF</t>
        </is>
      </c>
    </row>
    <row r="67">
      <c r="A67" s="3" t="inlineStr">
        <is>
          <t>Risk/Return:</t>
        </is>
      </c>
      <c r="B67" s="4" t="inlineStr">
        <is>
          <t>rr_RiskReturnAbstract</t>
        </is>
      </c>
    </row>
    <row r="68">
      <c r="A68" s="4" t="inlineStr">
        <is>
          <t>1 Year</t>
        </is>
      </c>
      <c r="B68" s="4" t="inlineStr">
        <is>
          <t>rr_AverageAnnualReturnYear01</t>
        </is>
      </c>
      <c r="C68" s="4" t="inlineStr">
        <is>
          <t>(18.65%)</t>
        </is>
      </c>
      <c r="D68" s="4" t="inlineStr">
        <is>
          <t>[2]</t>
        </is>
      </c>
    </row>
    <row r="69">
      <c r="A69" s="4" t="inlineStr">
        <is>
          <t>5 Years</t>
        </is>
      </c>
      <c r="B69" s="4" t="inlineStr">
        <is>
          <t>rr_AverageAnnualReturnYear05</t>
        </is>
      </c>
      <c r="C69" s="4" t="inlineStr">
        <is>
          <t>1.18%</t>
        </is>
      </c>
      <c r="D69" s="4" t="inlineStr">
        <is>
          <t>[2]</t>
        </is>
      </c>
    </row>
    <row r="70">
      <c r="A70" s="4" t="inlineStr">
        <is>
          <t>Since Fund Inception</t>
        </is>
      </c>
      <c r="B70" s="4" t="inlineStr">
        <is>
          <t>rr_AverageAnnualReturnSinceInception</t>
        </is>
      </c>
      <c r="C70" s="4" t="inlineStr">
        <is>
          <t>(7.66%)</t>
        </is>
      </c>
      <c r="D70" s="4" t="inlineStr">
        <is>
          <t>[2]</t>
        </is>
      </c>
    </row>
    <row r="71">
      <c r="A71" s="4" t="inlineStr">
        <is>
          <t>iShares Commodities Select Strategy ETF | Return After Taxes on Distributions and Sale of Fund Shares | iShares Commodities Select Strategy ETF</t>
        </is>
      </c>
    </row>
    <row r="72">
      <c r="A72" s="3" t="inlineStr">
        <is>
          <t>Risk/Return:</t>
        </is>
      </c>
      <c r="B72" s="4" t="inlineStr">
        <is>
          <t>rr_RiskReturnAbstract</t>
        </is>
      </c>
    </row>
    <row r="73">
      <c r="A73" s="4" t="inlineStr">
        <is>
          <t>1 Year</t>
        </is>
      </c>
      <c r="B73" s="4" t="inlineStr">
        <is>
          <t>rr_AverageAnnualReturnYear01</t>
        </is>
      </c>
      <c r="C73" s="4" t="inlineStr">
        <is>
          <t>(10.97%)</t>
        </is>
      </c>
      <c r="D73" s="4" t="inlineStr">
        <is>
          <t>[2]</t>
        </is>
      </c>
    </row>
    <row r="74">
      <c r="A74" s="4" t="inlineStr">
        <is>
          <t>5 Years</t>
        </is>
      </c>
      <c r="B74" s="4" t="inlineStr">
        <is>
          <t>rr_AverageAnnualReturnYear05</t>
        </is>
      </c>
      <c r="C74" s="4" t="inlineStr">
        <is>
          <t>1.57%</t>
        </is>
      </c>
      <c r="D74" s="4" t="inlineStr">
        <is>
          <t>[2]</t>
        </is>
      </c>
    </row>
    <row r="75">
      <c r="A75" s="4" t="inlineStr">
        <is>
          <t>Since Fund Inception</t>
        </is>
      </c>
      <c r="B75" s="4" t="inlineStr">
        <is>
          <t>rr_AverageAnnualReturnSinceInception</t>
        </is>
      </c>
      <c r="C75" s="4" t="inlineStr">
        <is>
          <t>(5.04%)</t>
        </is>
      </c>
      <c r="D75" s="4" t="inlineStr">
        <is>
          <t>[2]</t>
        </is>
      </c>
    </row>
    <row r="76">
      <c r="A76" s="4" t="inlineStr">
        <is>
          <t>iShares Commodities Select Strategy ETF | S&amp;P GSCI Dynamic Roll (USD) Total Return Index (Index returns do not reflect deductions for fees, expenses, or taxes)</t>
        </is>
      </c>
    </row>
    <row r="77">
      <c r="A77" s="3" t="inlineStr">
        <is>
          <t>Risk/Return:</t>
        </is>
      </c>
      <c r="B77" s="4" t="inlineStr">
        <is>
          <t>rr_RiskReturnAbstract</t>
        </is>
      </c>
    </row>
    <row r="78">
      <c r="A78" s="4" t="inlineStr">
        <is>
          <t>1 Year</t>
        </is>
      </c>
      <c r="B78" s="4" t="inlineStr">
        <is>
          <t>rr_AverageAnnualReturnYear01</t>
        </is>
      </c>
      <c r="C78" s="4" t="inlineStr">
        <is>
          <t>(19.51%)</t>
        </is>
      </c>
      <c r="D78" s="4" t="inlineStr">
        <is>
          <t>[3]</t>
        </is>
      </c>
    </row>
    <row r="79">
      <c r="A79" s="4" t="inlineStr">
        <is>
          <t>5 Years</t>
        </is>
      </c>
      <c r="B79" s="4" t="inlineStr">
        <is>
          <t>rr_AverageAnnualReturnYear05</t>
        </is>
      </c>
      <c r="C79" s="4" t="inlineStr">
        <is>
          <t>(0.76%)</t>
        </is>
      </c>
      <c r="D79" s="4" t="inlineStr">
        <is>
          <t>[3]</t>
        </is>
      </c>
    </row>
    <row r="80">
      <c r="A80" s="4" t="inlineStr">
        <is>
          <t>Since Fund Inception</t>
        </is>
      </c>
      <c r="B80" s="4" t="inlineStr">
        <is>
          <t>rr_AverageAnnualReturnSinceInception</t>
        </is>
      </c>
      <c r="C80" s="4" t="inlineStr">
        <is>
          <t>(8.46%)</t>
        </is>
      </c>
      <c r="D80" s="4" t="inlineStr">
        <is>
          <t>[3]</t>
        </is>
      </c>
    </row>
    <row r="81">
      <c r="A81" s="4" t="inlineStr">
        <is>
          <t>iShares Commodities Select Strategy ETF | S&amp;P GSCITM (USD) TR (Index returns do not reflect deductions for fees, expenses, or taxes)</t>
        </is>
      </c>
    </row>
    <row r="82">
      <c r="A82" s="3" t="inlineStr">
        <is>
          <t>Risk/Return:</t>
        </is>
      </c>
      <c r="B82" s="4" t="inlineStr">
        <is>
          <t>rr_RiskReturnAbstract</t>
        </is>
      </c>
    </row>
    <row r="83">
      <c r="A83" s="4" t="inlineStr">
        <is>
          <t>1 Year</t>
        </is>
      </c>
      <c r="B83" s="4" t="inlineStr">
        <is>
          <t>rr_AverageAnnualReturnYear01</t>
        </is>
      </c>
      <c r="C83" s="4" t="inlineStr">
        <is>
          <t>(23.72%)</t>
        </is>
      </c>
      <c r="D83" s="4" t="inlineStr">
        <is>
          <t>[4]</t>
        </is>
      </c>
    </row>
    <row r="84">
      <c r="A84" s="4" t="inlineStr">
        <is>
          <t>5 Years</t>
        </is>
      </c>
      <c r="B84" s="4" t="inlineStr">
        <is>
          <t>rr_AverageAnnualReturnYear05</t>
        </is>
      </c>
      <c r="C84" s="4" t="inlineStr">
        <is>
          <t>(1.85%)</t>
        </is>
      </c>
      <c r="D84" s="4" t="inlineStr">
        <is>
          <t>[4]</t>
        </is>
      </c>
    </row>
    <row r="85">
      <c r="A85" s="4" t="inlineStr">
        <is>
          <t>Since Fund Inception</t>
        </is>
      </c>
      <c r="B85" s="4" t="inlineStr">
        <is>
          <t>rr_AverageAnnualReturnSinceInception</t>
        </is>
      </c>
      <c r="C85" s="4" t="inlineStr">
        <is>
          <t>(11.28%)</t>
        </is>
      </c>
      <c r="D85" s="4" t="inlineStr">
        <is>
          <t>[4]</t>
        </is>
      </c>
    </row>
    <row r="86"/>
    <row r="87">
      <c r="A87" s="4" t="inlineStr">
        <is>
          <t>[1]</t>
        </is>
      </c>
      <c r="B87" s="4" t="inlineStr">
        <is>
          <t>The amount rounded to 0.00%.</t>
        </is>
      </c>
    </row>
    <row r="88">
      <c r="A88" s="4" t="inlineStr">
        <is>
          <t>[2]</t>
        </is>
      </c>
      <c r="B8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9">
      <c r="A89" s="4" t="inlineStr">
        <is>
          <t>[3]</t>
        </is>
      </c>
      <c r="B89" s="4" t="inlineStr">
        <is>
          <t>The S&amp;amp;P GSCI Dynamic Roll (USD) Total Return Index is an unmanaged, production-weighted index that measures the performance of general commodity price movements and employs a flexible futures rolling strategy designed to alleviate the negative impact of contango and reduce trading costs.</t>
        </is>
      </c>
    </row>
    <row r="90">
      <c r="A90" s="4" t="inlineStr">
        <is>
          <t>[4]</t>
        </is>
      </c>
      <c r="B90" s="4" t="inlineStr">
        <is>
          <t>The S&amp;P GSCI TM</t>
        </is>
      </c>
    </row>
  </sheetData>
  <mergeCells count="6">
    <mergeCell ref="C1:D1"/>
    <mergeCell ref="A86:C86"/>
    <mergeCell ref="B87:C87"/>
    <mergeCell ref="B88:C88"/>
    <mergeCell ref="B89:C89"/>
    <mergeCell ref="B90:C90"/>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BlackRock Short Maturity Municipal Bond ETF</t>
        </is>
      </c>
    </row>
    <row r="3">
      <c r="A3" s="4" t="inlineStr">
        <is>
          <t>BLACKROCK® SHORT MATURITY MUNICIPAL BOND ETFTicker: MEARStock Exchange: Cboe BZX</t>
        </is>
      </c>
    </row>
    <row r="4">
      <c r="A4" s="4" t="inlineStr">
        <is>
          <t xml:space="preserve"> Investment Objective </t>
        </is>
      </c>
    </row>
    <row r="5">
      <c r="A5" s="4" t="inlineStr">
        <is>
          <t xml:space="preserve"> The BlackRock Short Maturity Municipal Bond ETF (the “Fund”) seeks to maximize tax-free current income.  </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U.S. ETF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extraordinary expenses. You may pay other fees, such as brokerage commissions and other fees to financial intermediaries, which are not reflected in the tables and examples below.</t>
        </is>
      </c>
    </row>
    <row r="8">
      <c r="A8" s="4" t="inlineStr">
        <is>
          <t xml:space="preserve"> Annual Fund Operating Expenses (ongoing expenses that you pay each year as a percentage of the value of your investments) </t>
        </is>
      </c>
    </row>
    <row r="9">
      <c r="A9" s="4" t="inlineStr">
        <is>
          <t xml:space="preserve">Example. </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08% of the average value of its portfolio.</t>
        </is>
      </c>
    </row>
    <row r="13">
      <c r="A13" s="4" t="inlineStr">
        <is>
          <t xml:space="preserve"> Principal Investment Strategies </t>
        </is>
      </c>
    </row>
    <row r="14">
      <c r="A14" s="4" t="inlineStr">
        <is>
          <t xml:space="preserve"> The Fund seeks to achieve its investment objective by investing, under normal circumstances, at least 80% of its net assets in municipal securities such that the interest on each bond is exempt from U.S. federal income taxes and the federal alternative minimum tax (“AMT”). Under normal circumstances, the Fund primarily invests in U.S. dollar-denominated investment-grade short-term fixed- and floating-rate municipal securities with remaining maturities of five years or less, such as municipal bonds, municipal notes and variable rate demand obligations, as well as money market instruments and registered investment companies . opinion of bond counsel to the issuer at the time of issuance, generally excludable from gross income for U.S. federal income tax purposes. The Fund may invest up to 20% of its net assets in municipal securities that pay interest that is subject to the federal AMT. Issuers may be states, territories and possessions of the U.S., including the District of Columbia, and their political subdivisions, agencies and instrumentalities. BFA or its affiliates may advise the money market funds and investment companies in which the Fund may invest. Under normal circumstances, the effective duration of the Fund's portfolio is expected to be 1.2 years or less, as calculated by the Fund's management team, and it is not expected to exceed 1.5 years. Effective duration is a measure of the Fund’s price sensitivity to changes in yields or interest rates; however, investors should be aware that effective duration is not an exact measurement and may not reliably predict a particular security’s price sensitivity to changes in yield or interest rates. Under normal circumstances, the Fund will also seek to maintain a weighted average maturity that is less than three years. Weighted average maturity is a U.S. dollar-weighted average of the remaining term to maturity of the underlying securities in the Fund’s portfolio. For the purposes of determining the Fund’s weighted average maturity, a security’s final maturity date, or for amortizing securities such as asset-backed and mortgage-backed securities, its weighted average life, will be used for calculation purposes. The Fund is an actively managed exchange-traded fund (“ETF”) that does not seek to replicate the performance of a specified index. The Fund may have a higher degree of portfolio turnover than funds that seek to replicate the performance of an index. The Fund is not a money market fund and does not seek to maintain a stable net asset value of $1.00 per share. Please see the Fund’s Statement of Additional Information (“SAI”) for further information. </t>
        </is>
      </c>
    </row>
    <row r="15">
      <c r="A15" s="4" t="inlineStr">
        <is>
          <t xml:space="preserve"> Summary of Principal Risks </t>
        </is>
      </c>
    </row>
    <row r="16">
      <c r="A16"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Unlike many ETFs, the Fund is not an index-based ETF. The order of the below risk factors does not indicate the significance of any particular risk factor. Asset Class Risk. Securities and other assets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ash Management Risk . If a significant amount of the Fund’s assets are invested in cash and cash equivalents, it will be more difficult for the Fund to achieve its investment objective. The Fund may underperform other funds that do not similarly invest in cash and cash equivalents for investment purposes and/or to collateralize derivative instruments. Cash Transactions Risk . The Fund may effect part or all of its creations and redemptions for cash, rather than in-kind securities. As a result, the Fund may have to sell portfolio securities at inopportune times in order to obtain the cash needed to meet redemption orders. This may cause the Fund to sell a security and recognize a capital gain or loss that might not have been incurred if it had made a redemption in-kind. The use of cash creations and redemptions may also cause the Fund’s shares to trade in the market at wider bid-ask spreads or greater premiums or discounts to the Fund’s NAV.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 Failures or breaches of the electronic systems of the Fund, the Fund's adviser, distributor, and other service providers (including the benchmark provider),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service providers, market makers, Authorized Participants or issuers of securities in which the Fund invests. Floating Rate Notes Risk. Securities with floating or variable interest rates can be less sensitive to interest rate changes than securities with fixed interest rates, but may decline in value if their coupon rates do not reset as high, or as quickly, as comparable market interest rates, and generally carry lower yields than fixed notes of the same maturity. Although floating rate notes are less sensitive to interest rate risk than fixed-rate securities, they are subject to credit risk and default risk, which could impair their value. High Portfolio Turnover Risk. The Fund may engage in active and frequent trading of its portfolio securities.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Illiquid Investments Risk .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when interest rates fall because the Fund may hold a significant portion of short duration securities and/or securities that have floating or variable interest rates. The Fund’s income may decline because the Fund invests in lower yielding bonds, and as the bonds in its portfolio mature, are near maturity or are called, the Fund needs to purchase additional bond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The Fund is subject to management risk, which is the risk that the investment process, techniques and risk analyses applied by BFA will not produce the desired results, and that securities selected by BFA may underperform the market or any relevant benchmark. In addition, legislative, regulatory, or tax developments may affect the investment techniques available to BFA in connection with managing the Fund and may also adversely affect the ability of the Fund to achieve its investment objective. Market Risk .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 The Fund faces numerous market trading risks, including the potential lack of an active market for Fund shares, losses from trading in secondary markets, periods of high volatility and disruptions in the creation/redemption process. Unlike some ETFs that track specific indexes, the Fund does not seek to replicate the performance of a specified index. Index-based ETFs have generally traded at prices that closely correspond to NAV. However, ETFs that do not seek to replicate the performance of a specified index have a limited trading history and, therefore, there can be no assurance as to whether, and/or the extent to which, the Fund's shares will trade at premiums or discounts to NAV. ANY OF THESE FACTORS, AMONG OTHERS, MAY LEAD TO THE FUND'S SHARES TRADING AT A PREMIUM OR DISCOUNT TO NAV. Municipal Securities Risk .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such projects or assets. Certain municipal securities are issued by entities with limited taxing authority such as school districts, or dependent on revenue from a particular sector or industry, such as the utilities sector, infrastructure sector, or transportation industry. Not a Money Market Fund . The Fund is not a money market fund and is not subject to the strict rules that govern the quality, maturity, liquidity and other features of securities that money market funds may purchase. Under normal circumstances, the Fund’s investments may be more susceptible than a money market fund is to credit risk, interest rate risk, valuation risk and other risks relevant to the Fund’s investments. The Fund does not seek to maintain a stable net asset value of $1.00 per share. Operational Risk .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Risk of Investing in the U.S . Certain changes in the U.S. economy, such as when the U.S. economy weakens or when its financial markets decline, may have an adverse effect on the securities to which the Fund has exposure. Tax Risk . There is no guarantee that the Fund's income will be exempt from U.S. federal income taxes, the federal AMT or the federal Medicare contribution tax of 3.8% on “net investment income.” Valuation Risk . The price the Fund could receive upon the sale of a security or other asset may differ from the Fund's valuation of the security or other asset,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 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The best calendar quarter return during the periods shown above was 0.89% in the 2nd quarter of 2020; the worst was -0.31% in the 1st quarter of 2020.Updated performance information, including the Fund’s current NAV, may be obtained by visiting our website at www.iShares.com or by calling 1-800-iShares (1-800-474-2737) (toll free).</t>
        </is>
      </c>
    </row>
    <row r="21">
      <c r="A21" s="4" t="inlineStr">
        <is>
          <t xml:space="preserve"> Average Annual Total Returns   (for the periods ended December 31, 2020)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Annual Fund Operating Expenses - BlackRock Short Maturity Municipal Bond ETF - BlackRock Short Maturity Municipal Bond ETF</t>
        </is>
      </c>
      <c r="B1" s="2" t="inlineStr">
        <is>
          <t>Mar. 01, 2021</t>
        </is>
      </c>
    </row>
    <row r="2">
      <c r="A2" s="3" t="inlineStr">
        <is>
          <t>Operating Expenses:</t>
        </is>
      </c>
    </row>
    <row r="3">
      <c r="A3" s="4" t="inlineStr">
        <is>
          <t>Management Fees (as a percentage of Assets)</t>
        </is>
      </c>
      <c r="B3" s="4" t="inlineStr">
        <is>
          <t>0.25%</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25%</t>
        </is>
      </c>
    </row>
    <row r="7"/>
    <row r="8">
      <c r="A8" s="4" t="inlineStr">
        <is>
          <t>[1]</t>
        </is>
      </c>
      <c r="B8" s="4" t="inlineStr">
        <is>
          <t xml:space="preserve"> The amount rounded to 0.00%.</t>
        </is>
      </c>
    </row>
  </sheetData>
  <mergeCells count="3">
    <mergeCell ref="B1:C1"/>
    <mergeCell ref="A7:C7"/>
    <mergeCell ref="B8:C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7:01:07Z</dcterms:created>
  <dcterms:modified xmlns:dcterms="http://purl.org/dc/terms/" xmlns:xsi="http://www.w3.org/2001/XMLSchema-instance" xsi:type="dcterms:W3CDTF">2021-02-23T17:01:07Z</dcterms:modified>
</cp:coreProperties>
</file>